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U9" sheetId="9" state="visible" r:id="rId9"/>
    <sheet xmlns:r="http://schemas.openxmlformats.org/officeDocument/2006/relationships" name="Summary of Significant Accounti" sheetId="10" state="visible" r:id="rId10"/>
    <sheet xmlns:r="http://schemas.openxmlformats.org/officeDocument/2006/relationships" name="Rice Merger" sheetId="11" state="visible" r:id="rId11"/>
    <sheet xmlns:r="http://schemas.openxmlformats.org/officeDocument/2006/relationships" name="EQT GP Holdings, LP" sheetId="12" state="visible" r:id="rId12"/>
    <sheet xmlns:r="http://schemas.openxmlformats.org/officeDocument/2006/relationships" name="EQT Midstream Partners, LP" sheetId="13" state="visible" r:id="rId13"/>
    <sheet xmlns:r="http://schemas.openxmlformats.org/officeDocument/2006/relationships" name="Rice Midstream Partners, LP" sheetId="14" state="visible" r:id="rId14"/>
    <sheet xmlns:r="http://schemas.openxmlformats.org/officeDocument/2006/relationships" name="Financial Information by Busin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ales_Exchanges of Asset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Equity in Nonconsolidated Inves" sheetId="21" state="visible" r:id="rId21"/>
    <sheet xmlns:r="http://schemas.openxmlformats.org/officeDocument/2006/relationships" name="Consolidated Variable Interest " sheetId="22" state="visible" r:id="rId22"/>
    <sheet xmlns:r="http://schemas.openxmlformats.org/officeDocument/2006/relationships" name="Revolving Credit Facilities" sheetId="23" state="visible" r:id="rId23"/>
    <sheet xmlns:r="http://schemas.openxmlformats.org/officeDocument/2006/relationships" name="Senior Notes" sheetId="24" state="visible" r:id="rId24"/>
    <sheet xmlns:r="http://schemas.openxmlformats.org/officeDocument/2006/relationships" name="Changes in Accumulated Other Co" sheetId="25" state="visible" r:id="rId25"/>
    <sheet xmlns:r="http://schemas.openxmlformats.org/officeDocument/2006/relationships" name="Common Stock, Treasury Stock an" sheetId="26" state="visible" r:id="rId26"/>
    <sheet xmlns:r="http://schemas.openxmlformats.org/officeDocument/2006/relationships" name="Share-Based Compensation Plans" sheetId="27" state="visible" r:id="rId27"/>
    <sheet xmlns:r="http://schemas.openxmlformats.org/officeDocument/2006/relationships" name="Concentrations of Credit Risk" sheetId="28" state="visible" r:id="rId28"/>
    <sheet xmlns:r="http://schemas.openxmlformats.org/officeDocument/2006/relationships" name="Commitments and Contingencies" sheetId="29" state="visible" r:id="rId29"/>
    <sheet xmlns:r="http://schemas.openxmlformats.org/officeDocument/2006/relationships" name="Guarantees" sheetId="30" state="visible" r:id="rId30"/>
    <sheet xmlns:r="http://schemas.openxmlformats.org/officeDocument/2006/relationships" name="Interim Financial Information (" sheetId="31" state="visible" r:id="rId31"/>
    <sheet xmlns:r="http://schemas.openxmlformats.org/officeDocument/2006/relationships" name="Natural Gas Producing Activitie"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ice Merger (Tables)" sheetId="36" state="visible" r:id="rId36"/>
    <sheet xmlns:r="http://schemas.openxmlformats.org/officeDocument/2006/relationships" name="EQT Midstream Partners, LP (Tab" sheetId="37" state="visible" r:id="rId37"/>
    <sheet xmlns:r="http://schemas.openxmlformats.org/officeDocument/2006/relationships" name="Financial Information by Busi38"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in Nonconsolidated Inv42" sheetId="42" state="visible" r:id="rId42"/>
    <sheet xmlns:r="http://schemas.openxmlformats.org/officeDocument/2006/relationships" name="Consolidated Variable Interes43" sheetId="43" state="visible" r:id="rId43"/>
    <sheet xmlns:r="http://schemas.openxmlformats.org/officeDocument/2006/relationships" name="Senior Notes (Tables)" sheetId="44" state="visible" r:id="rId44"/>
    <sheet xmlns:r="http://schemas.openxmlformats.org/officeDocument/2006/relationships" name="Changes in Accumulated Other 45" sheetId="45" state="visible" r:id="rId45"/>
    <sheet xmlns:r="http://schemas.openxmlformats.org/officeDocument/2006/relationships" name="Common Stock, Treasury Stock 46" sheetId="46" state="visible" r:id="rId46"/>
    <sheet xmlns:r="http://schemas.openxmlformats.org/officeDocument/2006/relationships" name="Share-Based Compensation Plans " sheetId="47" state="visible" r:id="rId47"/>
    <sheet xmlns:r="http://schemas.openxmlformats.org/officeDocument/2006/relationships" name="Interim Financial Information48" sheetId="48" state="visible" r:id="rId48"/>
    <sheet xmlns:r="http://schemas.openxmlformats.org/officeDocument/2006/relationships" name="Natural Gas Producing Activit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ice Merger - Additional Inform" sheetId="57" state="visible" r:id="rId57"/>
    <sheet xmlns:r="http://schemas.openxmlformats.org/officeDocument/2006/relationships" name="Rice Merger - Purchase Price Al" sheetId="58" state="visible" r:id="rId58"/>
    <sheet xmlns:r="http://schemas.openxmlformats.org/officeDocument/2006/relationships" name="Rice Merger - Pro Forma Informa" sheetId="59" state="visible" r:id="rId59"/>
    <sheet xmlns:r="http://schemas.openxmlformats.org/officeDocument/2006/relationships" name="EQT GP Holdings, LP (Details)" sheetId="60" state="visible" r:id="rId60"/>
    <sheet xmlns:r="http://schemas.openxmlformats.org/officeDocument/2006/relationships" name="EQT Midstream Partners, LP - Ad" sheetId="61" state="visible" r:id="rId61"/>
    <sheet xmlns:r="http://schemas.openxmlformats.org/officeDocument/2006/relationships" name="EQT Midstream Partners, LP - Sc" sheetId="62" state="visible" r:id="rId62"/>
    <sheet xmlns:r="http://schemas.openxmlformats.org/officeDocument/2006/relationships" name="Rice Midstream Partners, LP (De" sheetId="63" state="visible" r:id="rId63"/>
    <sheet xmlns:r="http://schemas.openxmlformats.org/officeDocument/2006/relationships" name="Financial Information by Busi64" sheetId="64" state="visible" r:id="rId64"/>
    <sheet xmlns:r="http://schemas.openxmlformats.org/officeDocument/2006/relationships" name="Financial Information by Busi65" sheetId="65" state="visible" r:id="rId65"/>
    <sheet xmlns:r="http://schemas.openxmlformats.org/officeDocument/2006/relationships" name="Financial Information by Busi66" sheetId="66" state="visible" r:id="rId66"/>
    <sheet xmlns:r="http://schemas.openxmlformats.org/officeDocument/2006/relationships" name="Financial Information by Busi67" sheetId="67" state="visible" r:id="rId67"/>
    <sheet xmlns:r="http://schemas.openxmlformats.org/officeDocument/2006/relationships" name="Derivative Instruments  - Narra" sheetId="68" state="visible" r:id="rId68"/>
    <sheet xmlns:r="http://schemas.openxmlformats.org/officeDocument/2006/relationships" name="Derivative Instruments  - Sched"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Sales_Exchanges of Assets (Deta" sheetId="72" state="visible" r:id="rId72"/>
    <sheet xmlns:r="http://schemas.openxmlformats.org/officeDocument/2006/relationships" name="Acquisitions (Details)" sheetId="73" state="visible" r:id="rId73"/>
    <sheet xmlns:r="http://schemas.openxmlformats.org/officeDocument/2006/relationships" name="Income Taxes - Schedule of Inco" sheetId="74" state="visible" r:id="rId74"/>
    <sheet xmlns:r="http://schemas.openxmlformats.org/officeDocument/2006/relationships" name="Income Taxes - Narrative (Detai" sheetId="75" state="visible" r:id="rId75"/>
    <sheet xmlns:r="http://schemas.openxmlformats.org/officeDocument/2006/relationships" name="Income Taxes - Schedule of Reco" sheetId="76" state="visible" r:id="rId76"/>
    <sheet xmlns:r="http://schemas.openxmlformats.org/officeDocument/2006/relationships" name="Income Taxes - Schedule of Re77" sheetId="77" state="visible" r:id="rId77"/>
    <sheet xmlns:r="http://schemas.openxmlformats.org/officeDocument/2006/relationships" name="Income Taxes - Summary of Sourc" sheetId="78" state="visible" r:id="rId78"/>
    <sheet xmlns:r="http://schemas.openxmlformats.org/officeDocument/2006/relationships" name="Equity in Nonconsolidated Inv79" sheetId="79" state="visible" r:id="rId79"/>
    <sheet xmlns:r="http://schemas.openxmlformats.org/officeDocument/2006/relationships" name="Equity in Nonconsolidated Inv80" sheetId="80" state="visible" r:id="rId80"/>
    <sheet xmlns:r="http://schemas.openxmlformats.org/officeDocument/2006/relationships" name="Consolidated Variable Interes81" sheetId="81" state="visible" r:id="rId81"/>
    <sheet xmlns:r="http://schemas.openxmlformats.org/officeDocument/2006/relationships" name="Consolidated Variable Interes82" sheetId="82" state="visible" r:id="rId82"/>
    <sheet xmlns:r="http://schemas.openxmlformats.org/officeDocument/2006/relationships" name="Revolving Credit Facilities (De" sheetId="83" state="visible" r:id="rId83"/>
    <sheet xmlns:r="http://schemas.openxmlformats.org/officeDocument/2006/relationships" name="Senior Notes - Schedule of Long" sheetId="84" state="visible" r:id="rId84"/>
    <sheet xmlns:r="http://schemas.openxmlformats.org/officeDocument/2006/relationships" name="Senior Notes - Narrative (Detai" sheetId="85" state="visible" r:id="rId85"/>
    <sheet xmlns:r="http://schemas.openxmlformats.org/officeDocument/2006/relationships" name="Changes in Accumulated Other 86" sheetId="86" state="visible" r:id="rId86"/>
    <sheet xmlns:r="http://schemas.openxmlformats.org/officeDocument/2006/relationships" name="Common Stock, Treasury Stock 87" sheetId="87" state="visible" r:id="rId87"/>
    <sheet xmlns:r="http://schemas.openxmlformats.org/officeDocument/2006/relationships" name="Common Stock, Treasury Stock 88" sheetId="88" state="visible" r:id="rId88"/>
    <sheet xmlns:r="http://schemas.openxmlformats.org/officeDocument/2006/relationships" name="Common Stock, Treasury Stock 89" sheetId="89" state="visible" r:id="rId89"/>
    <sheet xmlns:r="http://schemas.openxmlformats.org/officeDocument/2006/relationships" name="Share-Based Compensation Plan90"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Share-Based Compensation Plan98" sheetId="98" state="visible" r:id="rId98"/>
    <sheet xmlns:r="http://schemas.openxmlformats.org/officeDocument/2006/relationships" name="Share-Based Compensation Plan99"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Concentrations of Credit Risk (" sheetId="107" state="visible" r:id="rId107"/>
    <sheet xmlns:r="http://schemas.openxmlformats.org/officeDocument/2006/relationships" name="Commitments and Contingencies (" sheetId="108" state="visible" r:id="rId108"/>
    <sheet xmlns:r="http://schemas.openxmlformats.org/officeDocument/2006/relationships" name="Guarantees (Details)" sheetId="109" state="visible" r:id="rId109"/>
    <sheet xmlns:r="http://schemas.openxmlformats.org/officeDocument/2006/relationships" name="Interim Financial Informatio110" sheetId="110" state="visible" r:id="rId110"/>
    <sheet xmlns:r="http://schemas.openxmlformats.org/officeDocument/2006/relationships" name="Natural Gas Producing Activi111" sheetId="111" state="visible" r:id="rId111"/>
    <sheet xmlns:r="http://schemas.openxmlformats.org/officeDocument/2006/relationships" name="Natural Gas Producing Activi112" sheetId="112" state="visible" r:id="rId112"/>
    <sheet xmlns:r="http://schemas.openxmlformats.org/officeDocument/2006/relationships" name="Natural Gas Producing Activi113" sheetId="113" state="visible" r:id="rId113"/>
    <sheet xmlns:r="http://schemas.openxmlformats.org/officeDocument/2006/relationships" name="Natural Gas Producing Activi114" sheetId="114" state="visible" r:id="rId114"/>
    <sheet xmlns:r="http://schemas.openxmlformats.org/officeDocument/2006/relationships" name="Natural Gas Producing Activi115" sheetId="115" state="visible" r:id="rId115"/>
    <sheet xmlns:r="http://schemas.openxmlformats.org/officeDocument/2006/relationships" name="Natural Gas Producing Activi116" sheetId="116" state="visible" r:id="rId116"/>
    <sheet xmlns:r="http://schemas.openxmlformats.org/officeDocument/2006/relationships" name="Natural Gas Producing Activi117" sheetId="117" state="visible" r:id="rId117"/>
    <sheet xmlns:r="http://schemas.openxmlformats.org/officeDocument/2006/relationships" name="SCHEDULE II - VALUATION AND 118" sheetId="118" state="visible" r:id="rId118"/>
  </sheets>
  <definedNames/>
  <calcPr calcId="124519" fullCalcOnLoad="1"/>
</workbook>
</file>

<file path=xl/sharedStrings.xml><?xml version="1.0" encoding="utf-8"?>
<sst xmlns="http://schemas.openxmlformats.org/spreadsheetml/2006/main" uniqueCount="1477">
  <si>
    <t>Document and Entity Information - USD ($) shares in Thousands, $ in Billions</t>
  </si>
  <si>
    <t>12 Months Ended</t>
  </si>
  <si>
    <t>Dec. 31, 2017</t>
  </si>
  <si>
    <t>Jan. 31, 2018</t>
  </si>
  <si>
    <t>Jun. 30, 2017</t>
  </si>
  <si>
    <t>Document and Entity Information</t>
  </si>
  <si>
    <t>Entity Registrant Name</t>
  </si>
  <si>
    <t>EQT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OPERATIONS - USD ($) shares in Thousands, $ in Thousands</t>
  </si>
  <si>
    <t>Dec. 31, 2016</t>
  </si>
  <si>
    <t>Dec. 31, 2015</t>
  </si>
  <si>
    <t>Revenues:</t>
  </si>
  <si>
    <t>Sales of natural gas, oil and NGLs</t>
  </si>
  <si>
    <t>Pipeline, water and net marketing services</t>
  </si>
  <si>
    <t>Gain (loss)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Acquisition costs</t>
  </si>
  <si>
    <t>Amortization of intangible assets</t>
  </si>
  <si>
    <t>Total operating expenses</t>
  </si>
  <si>
    <t>Gain on sale / exchange of assets</t>
  </si>
  <si>
    <t>Operating income (loss)</t>
  </si>
  <si>
    <t>Other income</t>
  </si>
  <si>
    <t>Loss on debt extinguishment</t>
  </si>
  <si>
    <t>Interest expense</t>
  </si>
  <si>
    <t>Income (loss) before income taxes</t>
  </si>
  <si>
    <t>Income tax (benefit) expense</t>
  </si>
  <si>
    <t>Net income (loss)</t>
  </si>
  <si>
    <t>Less: Net income attributable to noncontrolling interests</t>
  </si>
  <si>
    <t>Net income (loss) attributable to EQT Corporation</t>
  </si>
  <si>
    <t>Basic:</t>
  </si>
  <si>
    <t>Weighted average common stock outstanding (in shares)</t>
  </si>
  <si>
    <t>Net income (loss) (in dollars per share)</t>
  </si>
  <si>
    <t>Diluted:</t>
  </si>
  <si>
    <t>STATEMENTS OF CONSOLIDATED COMPREHENSIVE INCOME - USD ($) $ in Thousands</t>
  </si>
  <si>
    <t>Statement of Comprehensive Income [Abstract]</t>
  </si>
  <si>
    <t>Net change in cash flow hedges:</t>
  </si>
  <si>
    <t>Natural gas, net of tax benefit of ($3,191), ($36,296) and ($102,271)</t>
  </si>
  <si>
    <t>Interest rate, net of tax expense of $105, $104 and $100</t>
  </si>
  <si>
    <t>Pension and other post-retirement benefits liability adjustment, net of tax expense (benefit) of $193, $6,778 and ($564)</t>
  </si>
  <si>
    <t>Other comprehensive loss</t>
  </si>
  <si>
    <t>Comprehensive income (loss)</t>
  </si>
  <si>
    <t>Less: Comprehensive income attributable to noncontrolling interests</t>
  </si>
  <si>
    <t>Comprehensive income (loss) attributable to EQT Corporation</t>
  </si>
  <si>
    <t>STATEMENTS OF CONSOLIDATED COMPREHENSIVE INCOME (Parenthetical) - USD ($) $ in Thousands</t>
  </si>
  <si>
    <t>Natural gas, tax expense (benefit)</t>
  </si>
  <si>
    <t>Interest rate, tax expense</t>
  </si>
  <si>
    <t>Pension and other post-retirement benefits liability adjustment, tax (benefit) expense</t>
  </si>
  <si>
    <t>STATEMENTS OF CONSOLIDATED CASH FLOWS - USD ($) $ in Thousands</t>
  </si>
  <si>
    <t>Cash flows from operating activities:</t>
  </si>
  <si>
    <t>Adjustments to reconcile net income (loss) to net cash provided by operating activities:</t>
  </si>
  <si>
    <t>Deferred income taxes</t>
  </si>
  <si>
    <t>Asset and lease impairments and exploratory well costs</t>
  </si>
  <si>
    <t>(Recoveries of) provision for losses on accounts receivable</t>
  </si>
  <si>
    <t>Stock-based compensation expense</t>
  </si>
  <si>
    <t>(Gain) loss on derivatives not designated as hedges</t>
  </si>
  <si>
    <t>Cash settlements received on derivatives not designated as hedges</t>
  </si>
  <si>
    <t>Pension settlement charge</t>
  </si>
  <si>
    <t>Changes in other assets and liabilities:</t>
  </si>
  <si>
    <t>Excess tax benefits on stock-based compensation</t>
  </si>
  <si>
    <t>Accounts receivable</t>
  </si>
  <si>
    <t>Accounts payable</t>
  </si>
  <si>
    <t>Other items, net</t>
  </si>
  <si>
    <t>Net cash provided by operating activities</t>
  </si>
  <si>
    <t>Cash flows from investing activities:</t>
  </si>
  <si>
    <t>Capital expenditures</t>
  </si>
  <si>
    <t>Cash payments for Rice Merger (as defined in Note 2), net of cash acquired</t>
  </si>
  <si>
    <t>Capital expenditures for other acquisitions</t>
  </si>
  <si>
    <t>Investments in trading securities</t>
  </si>
  <si>
    <t>Sales of investments in trading securities</t>
  </si>
  <si>
    <t>Dry hole costs</t>
  </si>
  <si>
    <t>Capital contributions to Mountain Valley Pipeline, LLC</t>
  </si>
  <si>
    <t>Sales of interests in Mountain Valley Pipeline, LLC</t>
  </si>
  <si>
    <t>Restricted cash, net</t>
  </si>
  <si>
    <t>Proceeds from sale of assets</t>
  </si>
  <si>
    <t>Net cash used in investing activities</t>
  </si>
  <si>
    <t>Cash flows from financing activities:</t>
  </si>
  <si>
    <t>Proceeds from the issuance of common shares of EQT Corporation, net of issuance costs</t>
  </si>
  <si>
    <t>Proceeds from the issuance of common units of EQT Midstream Partners, LP, net of issuance costs</t>
  </si>
  <si>
    <t>Proceeds from the sale of common units of EQT GP Holdings, LP, net of issuance costs</t>
  </si>
  <si>
    <t>Proceeds from issuance of debt</t>
  </si>
  <si>
    <t>Increase in borrowings on credit facilities</t>
  </si>
  <si>
    <t>Repayment of borrowings on credit facilities</t>
  </si>
  <si>
    <t>Dividends paid</t>
  </si>
  <si>
    <t>Distributions to noncontrolling interests</t>
  </si>
  <si>
    <t>Contribution to Strike Force Midstream by minority owner, net of distribution</t>
  </si>
  <si>
    <t>Repayments and retirements of debt</t>
  </si>
  <si>
    <t>Proceeds and excess tax benefits from awards under employee compensation plans</t>
  </si>
  <si>
    <t>Cash paid for taxes related to net settlement of share-based incentive awards</t>
  </si>
  <si>
    <t>Debt issuance costs and revolving credit facility origination fees</t>
  </si>
  <si>
    <t>Premiums paid on debt extinguishment</t>
  </si>
  <si>
    <t>Repurchase of common stock</t>
  </si>
  <si>
    <t>Net cash provided by financing activities</t>
  </si>
  <si>
    <t>Net change in cash and cash equivalents</t>
  </si>
  <si>
    <t>Cash and cash equivalents at beginning of year</t>
  </si>
  <si>
    <t>Cash and cash equivalents at end of year</t>
  </si>
  <si>
    <t>Cash paid (received) during the year for:</t>
  </si>
  <si>
    <t>Interest, net of amount capitalized</t>
  </si>
  <si>
    <t>Income taxes, net</t>
  </si>
  <si>
    <t>CONSOLIDATED BALANCE SHEETS - USD ($) $ in Thousands</t>
  </si>
  <si>
    <t>Current assets:</t>
  </si>
  <si>
    <t>Cash and cash equivalents</t>
  </si>
  <si>
    <t>Trading securities</t>
  </si>
  <si>
    <t>Accounts receivable (less accumulated provision for doubtful accounts: $8,226 in 2017; $6,923 in 2016)</t>
  </si>
  <si>
    <t>Derivative instruments, at fair value</t>
  </si>
  <si>
    <t>Prepaid expenses and other</t>
  </si>
  <si>
    <t>Total current assets</t>
  </si>
  <si>
    <t>Property, plant and equipment</t>
  </si>
  <si>
    <t>Less: accumulated depreciation and depletion</t>
  </si>
  <si>
    <t>Net property, plant and equipment</t>
  </si>
  <si>
    <t>Restricted cash</t>
  </si>
  <si>
    <t>Intangible assets, net</t>
  </si>
  <si>
    <t>Goodwill</t>
  </si>
  <si>
    <t>Investment in unconsolidated entity</t>
  </si>
  <si>
    <t>Other assets</t>
  </si>
  <si>
    <t>Total assets</t>
  </si>
  <si>
    <t>Current liabilities:</t>
  </si>
  <si>
    <t>Current portion of Senior Notes</t>
  </si>
  <si>
    <t>Other current liabilities</t>
  </si>
  <si>
    <t>Total current liabilities</t>
  </si>
  <si>
    <t>Credit facility borrowings</t>
  </si>
  <si>
    <t>Senior Notes</t>
  </si>
  <si>
    <t>Deferred Tax Liabilities, Net</t>
  </si>
  <si>
    <t>Other liabilities and credits</t>
  </si>
  <si>
    <t>Total liabilities</t>
  </si>
  <si>
    <t>Shareholders’ equity</t>
  </si>
  <si>
    <t>Common stock, no par value, authorized 320,000 shares, shares issued: 267,871 in 2017 and 177,896 in 2016</t>
  </si>
  <si>
    <t>Treasury stock, shares at cost: 3,551 in 2017 (including 253 held in rabbi trust) and 5,069 in 2016 (including 226 held in rabbi trust)</t>
  </si>
  <si>
    <t>Retained earnings</t>
  </si>
  <si>
    <t>Accumulated other comprehensive (loss) income</t>
  </si>
  <si>
    <t>Total common shareholders’ equity</t>
  </si>
  <si>
    <t>Noncontrolling interests in consolidated subsidiaries</t>
  </si>
  <si>
    <t>Total equity</t>
  </si>
  <si>
    <t>Total liabilities and equity</t>
  </si>
  <si>
    <t>CONSOLIDATED BALANCE SHEETS (Parenthetical) - USD ($) $ in Thousands</t>
  </si>
  <si>
    <t>Statement of Financial Position [Abstract]</t>
  </si>
  <si>
    <t>Accounts receivable, accumulated provision for doubtful accounts</t>
  </si>
  <si>
    <t>Common stock, par value (in dollars per share)</t>
  </si>
  <si>
    <t>Common stock, authorized (in shares)</t>
  </si>
  <si>
    <t>Common stock, issued (in shares)</t>
  </si>
  <si>
    <t>Treasury stock (in shares)</t>
  </si>
  <si>
    <t>Treasury stock, held in rabbi trust (in shares)</t>
  </si>
  <si>
    <t>STATEMENTS OF CONSOLIDATED EQUITY - USD ($) $ in Thousands</t>
  </si>
  <si>
    <t>Total</t>
  </si>
  <si>
    <t>Common Stock</t>
  </si>
  <si>
    <t>Retained Earnings</t>
  </si>
  <si>
    <t>Accumulated Other Comprehensive Income (Loss)</t>
  </si>
  <si>
    <t>Noncontrolling Interests in Consolidated Subsidiaries</t>
  </si>
  <si>
    <t>EQT GP Holding, LP</t>
  </si>
  <si>
    <t>EQT GP Holding, LPNoncontrolling Interests in Consolidated Subsidiaries</t>
  </si>
  <si>
    <t>EQT Midstream Partners, LP</t>
  </si>
  <si>
    <t>EQT Midstream Partners, LPNoncontrolling Interests in Consolidated Subsidiaries</t>
  </si>
  <si>
    <t>Beginning Balance (in shares) at Dec. 31, 2014</t>
  </si>
  <si>
    <t>Beginning Balance at Dec. 31, 2014</t>
  </si>
  <si>
    <t>Increase (Decrease) in Stockholders' Equity</t>
  </si>
  <si>
    <t>Net income</t>
  </si>
  <si>
    <t>Natural gas, net of tax</t>
  </si>
  <si>
    <t>Interest rate, net of tax</t>
  </si>
  <si>
    <t>Pension and other post-retirement benefits liability adjustment, net of tax</t>
  </si>
  <si>
    <t>Dividends ($0.12 per share)</t>
  </si>
  <si>
    <t>Stock-based compensation plans, net (in shares)</t>
  </si>
  <si>
    <t>Stock-based compensation plans, net</t>
  </si>
  <si>
    <t>Issuance of common units</t>
  </si>
  <si>
    <t>Changes in ownership of consolidated subsidiaries</t>
  </si>
  <si>
    <t>Repurchase and retirement of common stock (in shares)</t>
  </si>
  <si>
    <t>Repurchase and retirement of common stock</t>
  </si>
  <si>
    <t>Ending Balance (in shares) at Dec. 31, 2015</t>
  </si>
  <si>
    <t>Ending Balance at Dec. 31, 2015</t>
  </si>
  <si>
    <t>Preferred stock, authorized shares</t>
  </si>
  <si>
    <t>Preferred stock, shares issued (in shares)</t>
  </si>
  <si>
    <t>Issuance of common shares of EQT Corporation (in shares)</t>
  </si>
  <si>
    <t>Issuance of common shares of EQT Corporation</t>
  </si>
  <si>
    <t>Elimination of deferred taxes</t>
  </si>
  <si>
    <t>Ending Balance (in shares) at Dec. 31, 2016</t>
  </si>
  <si>
    <t>Ending Balance at Dec. 31, 2016</t>
  </si>
  <si>
    <t>Rice Merger, net of withholdings (in shares)</t>
  </si>
  <si>
    <t>Rice Merger, net of withholdings</t>
  </si>
  <si>
    <t>Contribution from noncontrolling interest, net of distribution</t>
  </si>
  <si>
    <t>Ending Balance (in shares) at Dec. 31, 2017</t>
  </si>
  <si>
    <t>Ending Balance at Dec. 31, 2017</t>
  </si>
  <si>
    <t>STATEMENTS OF CONSOLIDATED EQUITY (Parenthetical) - USD ($) $ in Thousands</t>
  </si>
  <si>
    <t>Statement of Stockholders' Equity [Abstract]</t>
  </si>
  <si>
    <t>Natural gas, tax (benefit)</t>
  </si>
  <si>
    <t>Interest rate, tax</t>
  </si>
  <si>
    <t>Dividends (in dollars per share)</t>
  </si>
  <si>
    <t>Common stock, authorized shares (in shares)</t>
  </si>
  <si>
    <t>Preferred stock, authorized shares (in shares)</t>
  </si>
  <si>
    <t>Preferred shares, shares outstanding (in shares)</t>
  </si>
  <si>
    <t>EQM</t>
  </si>
  <si>
    <t>Distributions to noncontrolling interests (in dollars per common unit)</t>
  </si>
  <si>
    <t>EQGP</t>
  </si>
  <si>
    <t>Summary of Significant Accounting Policies</t>
  </si>
  <si>
    <t>Accounting Policies [Abstract]</t>
  </si>
  <si>
    <t xml:space="preserve"> Summary of Significant Accounting Policies 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Company records noncontrolling interest in its financial statements for any non-wholly owned consolidated subsidiary. Segments: Operating segments are revenue-producing components of the enterprise for which separate financial information is produced internally and which are subject to evaluation by the Company’s chief operating decision maker in deciding how to allocate resources. Prior to the Rice Merger (as defined in Note 2 ), the Company reported its results of operations through three business segments: EQT Production, EQT Gathering and EQT Transmission. These reporting segments reflected the Company's lines of business and were reported in the same manner in which the Company evaluated its operating performance through September 30, 2017. Following the Rice Merger, the Company adjusted its internal reporting structure to incorporate the newly acquired assets. The Company now conducts its business through five business segments: EQT Production, EQM Gathering (formerly known as EQT Gathering), EQM Transmission (formerly known as EQT Transmission), RMP Gathering and RMP Water. The EQT Production segment incorporates the Company’s production activities, including those acquired in the Rice Merger, the Company's marketing operations, and certain gathering operations primarily supporting the Company's production activities. The EQM Gathering segment contains the Company's gathering assets that are owned by EQT Midstream Partners, LP (EQM), and the EQM Transmission segment includes the Company's Federal Energy Regulatory Commission (FERC)-regulated interstate pipeline and storage operations, which are owned by EQM. Therefore, the financial and operational disclosures related to EQM Gathering and EQM Transmission in this Annual Report on Form 10-K are the same as EQM’s disclosures in its Annual Report on Form 10-K for the year ended December 31, 2017. The RMP Gathering segment contains the Company's gathering assets that are owned by Rice Midstream Partners, LP (RMP). The RMP Water segment contains the Company's water pipelines, impoundment facilities, pumping stations, take point facilities and measurement facilities owned by RMP. The financial and operational disclosures related to RMP Gathering and RMP Water will be the same as RMP’s successor disclosures for the period subsequent to the Rice Merger in its Annual Report on Form 10-K for the year ended December 31, 2017.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 At December 31, 2016, the Company held two certificates of deposit (CDs) in denominations greater than $0.1 million with an aggregate carrying value of $300.0 million . These CDs matured in January 2017. Trading Securities: Trading securities consist of liquid debt securities that are carried at fair value. Realized losses of $2.6 million and unrealized gains of $1.5 million on these debt securities are included in other income in the Statements of Consolidated Operations for the years ended December 31, 2017 and 2016, respectively. At December 31, 2016, investments in trading securities had a fair value of $286.4 million . The Company initiated its investments in trading securities in 2016 to enhance returns on a portion of its significant cash balance at that time. Investments within the Company's portfolio are subject to a minimum credit rating based on type of investment, and the portfolio's asset mix is subject to exposure limits to ensure issuer and asset class diversification. As of March 31, 2017, the Company closed its positions on all trading securities. Accounts Receivable: Accounts receivable primarily relate to the sales of natural gas, oil and NGLs and amounts due from joint interest partners. Natural gas, oil and NGLs sales receivables were $516.7 million and $316.9 million at December 31, 2017 and 2016 , respectively. Joint interest receivables were $149.3 million and $1.1 million at December 31, 2017 and 2016 , respectively. Restricted Cash: During 2016, the Company placed $75.0 million of the proceeds received from the sale of a gathering system (as described in Note 9 ) into restricted cash for use in a potential like-kind exchange for tax purposes. Proceeds from potential like-kind exchanges are held by an intermediary and are classified as restricted cash as the funds must be reinvested in similar properties. If the acquisition of suitable like-kind properties was not completed within 180 days, the proceeds would have been distributed to the Company by the intermediary and reclassified as available cash within the Consolidated Balance Sheets. The like-kind exchange was finalized in connection with the February 1, 2017 acquisition of approximately 14,000 net Marcellus acres located in Marion, Monongalia and Wetzel Counties, West Virginia, for $130 million . Inventories: Generally, the Company’s inventory balance consists of natural gas stored underground or in pipelines and materials and supplies recorded at the lower of average cost or market. During the years ended December 31, 2017, 2016 and 2015, the Company recorded no lower of cost or market adjustments related to inventory. Property, Plant and Equipment: The Company’s property, plant and equipment consist of the following: As of December 31, 2017 2016 (Thousands) Oil and gas producing properties, successful efforts method $ 23,937,154 $ 13,878,659 Accumulated depreciation and depletion (5,121,646 ) (4,217,154 ) Net oil and gas producing properties 18,815,508 9,661,505 Gathering assets 2,765,763 1,330,998 Accumulated depreciation and amortization (151,595 ) (110,473 ) Net gathering assets 2,614,168 1,220,525 Transmission assets 1,674,080 1,563,860 Accumulated depreciation and amortization (248,474 ) (205,551 ) Net transmission assets 1,425,606 1,358,309 Water service assets 193,825 — Accumulated depreciation and amortization (3,363 ) — Net water service assets 190,462 — Other properties, at cost less accumulated depreciation (a) 1,839,271 921,877 Net property, plant and equipment $ 24,885,015 $ 13,162,216 (a) Other properties includes gathering assets owned by EQT Production and shared assets held at Headquarters. 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14.6 million , $115.4 million and $114.4 million in 2017 , 2016 and 2015 , respectively, for production related activities. The Company also capitalized $20.5 million , $19.2 million and $35.8 million of interest expense related to Marcellus, Upper Devonian and Utica well development in 2017 , 2016 and 2015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4 per Mcfe, $1.06 per Mcfe and $1.18 per Mcfe for the years ended December 31, 2017 , 2016 and 2015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There were no indicators of impairment identified during 2017. Due to the declines in commodity prices during 2016 and 2015, there were indications that the carrying values of certain of the Company’s oil and gas producing properties may be impaired. The Company performed an undiscounted cash flow analysis for said properties and determined that no impairment existed during 2016. During 2015, the undiscounted cash flows attributed to certain assets indicated that their carrying amounts were not expected to be fully recovered. As a result, the Company performed a discounted cash flow analysis and determined the fair value of the assets using an income approach based upon estimates of future production levels, commodity prices, operating costs and discount rates. The future production levels, future commodity prices, which were derived from the five -year forward price curve as adjusted for basis differentials and transportation costs, future operating costs, future inflation factors, as well as the assumed market participant discount rate, were considered to be significant unobservable inputs in the Company's calculation of fair value. As a result, valuation of the impaired assets was considered to be a Level 3 fair value measurement. For the year ended December 31, 2015, EQT Production recognized pre-tax impairment charges on proved oil and gas properties of $98.6 million , which is included in impairment of long-lived assets in the Statements of Consolidated Operations.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The 2015 impairment on proved properties in the Permian Basin of Texas was due to a decline in commodity prices. The 2015 impairment in the Utica Shale of Ohio was a result of insufficient recovery of hydrocarbons to support continued development, along with the decline in commodity pric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 ended December 31, 2017, EQT Production recorded no unproved property impairment. For the years ended December 31, 2016 and 2015, EQT Production recorded unproved property impairments of $6.9 million and $19.7 million , respectively, which are included in impairment of long-lived assets in the Statements of Consolidated Operations. The unproved property impairment in 2016 and 2015 related to leases not yet expired that would not be drilled prior to expiration. In addition, unproved lease expirations prior to drilling of $7.6 million , $8.7 million and $37.4 million are included in exploration expense of EQT Production for the years ended December 31, 2017, 2016 and 2015, respectively. Unproved properties had a net book value of $5,016.3 million and $1,698.8 million at December 31, 2017 and 2016 , respectively. During each of the years 2017 and 2015, the Company drilled one exploratory dry hole within its non-core acreage and the related expenditures have been included within exploration expense in the Statements of Consolidated Operations as of December 31, 2017 and 2015, respectively. There were no capitalized exploratory wells costs at December 31, 2017. At December 31, 2016, the Company had $5.1 million of capitalized exploratory well costs. Gathering and transmission property, plant and equipment is carried at cost. Depreciation is calculated using the straight-line method based on estimated service lives. The Company's property consists largely of gathering and transmission systems ( 20 - 65 year estimated service life), buildings ( 35 year estimated service life), office equipment ( 3 - 7 year estimated service life), vehicles ( 5 year estimated service life), and computer and telecommunications equipment and systems ( 3 - 7 year estimated service life). Water pipelines, pumping stations and impoundment facilities are carried at cost and depreciated on a straight line basis over a useful life of 10 to 15 years. Maintenance projects that do not increase the overall life of the related assets are expensed. When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 No impairment of any long-lived asset other than proved and unproved oil and gas properties was recorded in 2017. During the year ended December 31, 2016, the Company recorded an impairment of long-lived assets of approximately $59.7 million related to certain gathering assets sold to EQM in October 2016. Using the income approach and Level 3 fair value inputs, these gathering assets were written down to fair value. The impairment was triggered by a reduction in estimated future cash flows caused by the low commodity price environment and resulting reduced producer drilling activity and related throughput. During the year ended December 31, 2015, the Company recorded an impairment of long-lived assets of approximately $4.2 million related to an asset that will not be utilized in operations. Goodwill : Goodwill is the cost of an acquisition less the fair value of the identifiable net assets of the acquired business. Goodwill is evaluated for impairment at least annually, or whenever events or changes in circumstances indicate it is more likely than not that the fair value of a reporting unit is less than its carrying amount. The Company may first consider qualitative factors to assess whether there are indicators that it is more likely than not that the fair value of a reporting unit may not exceed its carrying amount. To the extent that such indicators exist, a two-step goodwill impairment test is completed. The first step compares the fair value of a reporting unit to its carrying value. If the carrying amount of a reporting unit exceeds its fair value, the second step compares the implied fair value of the goodwill of a reporting unit to its carrying value. If the carrying value of the goodwill of a reporting unit exceeds its implied fair value, the difference is recognized as an impairment charge. The Company uses a combination of the income and market approaches to estimate the fair value of a reporting unit. The Company evaluated goodwill for impairment at December 31, 2017 and determined there was no indicator of impairment. Intangible Assets : Intangible assets are recorded under the acquisition method of accounting at their estimated fair values at the acquisition date. Fair value is calculated as the present value of estimated future cash flows using a risk-adjusted discount rate. The Company’s intangible assets are composed of customer relationships and non-compete agreements with former Rice Energy Inc. (Rice) executives. The customer relationships acquired have a useful life of approximately 15 years and the non-competition agreements have a useful life of 3 years. The Company calculates amortization of intangible assets using the straight-line method over the estimated useful life of the intangible assets. Amortization expense recorded in the consolidated statements of operations for the year ended December 31, 2017 was $10.9 million . The estimated annual amortization expense over the next five years is as follows: 2018 $82.9 million , 2019 $82.9 million , 2020 $77.5 million , 2021 $41.5 million and 2022 $41.5 million . Intangible assets, net as of December 31, 2017 are detailed below. (in thousands) December 31, 2017 Customer relationships $ 623,200 Less: accumulated amortization for customer relationships (5,540 ) Non-compete agreements 124,100 Less: accumulated amortization for non-compete agreements (5,400 ) Intangible assets, net $ 736,360 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 Regulatory Accounting: The regulated operations of EQM Transmission include interstate pipeline and storage operations subject to regulation by the FERC. EQM Gathering's regulated operations include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company. The deferred regulatory assets and liabilities are then recognized in the Statements of Consolidated Operations in the period in which the same amounts are reflected in rates. The following table presents the total regulated net revenues and operating expenses included in the operations of EQM Transmission and EQM Gathering: Years Ended December 31, 2017 2016 2015 (Thousands) Net revenues $ 390,883 $ 347,320 $ 309,984 Operating expenses $ 151,510 $ 118,611 $ 109,954 The following table presents the regulated net property, plant and equipment included in EQM Transmission and EQM Gathering: As of December 31, 2017 2016 (Thousands) Property, plant &amp; equipment $ 1,787,656 $ 1,675,433 Accumulated depreciation and amortization (278,756 ) (234,336 ) Net property, plant &amp; equipment $ 1,508,900 $ 1,441,097 Regulatory assets associated with deferred taxes of $17.7 million and $20.3 million as of December 31, 2017 and 2016 ,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 Regulatory liabilities associated with deferred taxes of $11.3 million as of December 31, 2017 are included in the Consolidated Balance Sheets and represent excess deferred taxes associated with public utility property as a result of the federal income tax rate reduction from 35% to 21% (as discussed in Note 11 ). Following the normalization provisions of the Internal Revenue Code (IRC), this regulatory liability is amortized on a straight-line basis over the estimated remaining life of the related assets. 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president and chief executive officer, the chief financial officer and other officers of the Company. In regards to commodity price risk, the financial instruments currently utilized by the Company are primarily fixed price swap agreements, collar agreements and option agreements. The Company engages in basis swaps to protect earnings from undue exposure to the risk of geographic disparities in commodity prices and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Effective December 31, 2014, the Company elected to de-designate all derivative commodity instruments that were designated and qualified as cash flow hedges. Any changes in fair value of derivative instruments are recognized net within operating revenues in the Statements of Consolidated Operations. If a cash flow hedge was terminated or de-designated as a hedge before the settlement date of the hedged item, the amount of deferred gain or loss within accumulated other comprehensive income (OCI) recorded up to that date remained deferred, provided that the forecasted transaction remained probable of occurring. Subsequent changes in fair value of a de-designated derivative instrument are recorded in earnings. The amount recorded in accumulated OCI is related to instruments that were previously designated as cash flow hedges. Since December 31, 2014, the Company has not designated any new derivative instruments as cash flow hedges. AFUDC: Carrying costs for the construction of certain regulated assets are capitalized by the Company and amortized over the related assets’ estimated useful lives. The capitalized amount includes interest cost (debt portion) and a designated cost of equity (equity portion) for financing the construction of these assets which are subject to regulation by the FERC. The debt portion of AFUDC is calculated based on the average cost of debt and is included as a reduction of interest expense in the Statements of Consolidated Operations. AFUDC interest costs capitalized were $0.8 million , $2.4 million and $1.6 million for the years ended December 31, 2017 , 2016 and 2015 , respectively. The equity portion of AFUDC is calculated using the most recent equity rate of return approved by the applicable regulator. Equity amounts capitalized are included in other income in the Statements of Consolidated Operations. The AFUDC equity amounts capitalized were $5.1 million , $19.4 million and $6.3 million for the years ended December 31, 2017 , 2016 and 2015 , respectively. Other Current Liabilities: Other current liabilities as of December 31, 2017 and 2016 are detailed below. December 31, 2017 2016 (Thousands) Mountain Valley Pipeline, LLC capital call $ 105,734 $ 11,471 Incentive compensation 91,363 100,762 Taxes other than income 78,749 56,874 Accrued interest payable 52,993 39,593 Severance accrual 41,474 338 All other accrued liabilities 60,212 27,681 Total other current liabilities $ 430,525 $ 236,719 Revenue Recognition: Revenue is recognized for production and gathering activities when deliveries of natural gas, NGLs and crude oil occur and title to the products is transferred to the buye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Operations,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Operations.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 See Recently Issued Accounting Standards within this footnote for further information. Investments in Consolidated Affiliates : In January 2015, the Company formed EQT GP Holdings, LP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7 , EQGP owned 21,811,643 EQM common units, representing a 26.6% limited partner interest in EQM; 1,443,015 EQM general partner units, representing a 1.8% general partner interest in EQM; and all of EQM's incentive distribution rights (IDRs). Following the Rice Merger, the Company owned 100% of the outstanding limited liability company interests in Rice Midstream Management, LLC (the RMP General Partner), the general partner of RMP, and 100% of the general partner and limited partner interests in Rice Midstream GP Holdings, LP (RMGP). As of December 31, 2017, the RMP General Partner owned the entire non-economic general partner interest in RMP, and RMGP owned 3,623 RMP common units and 28,753,623 subordinated units, representing a 28.1% limited partner interest in RMP, and all of RMP's IDRs. On February 15, 2018, the RMP subordinated units issued to RMGP converted into RMP common units on a one-for-one basis. Each of EQGP, EQM and RMP are consolidated in the Company's consolidated financial statements, and the Company reports the noncontrolling interests of the public limited partners in its financial statements. See Notes 3 , 4 and 5 . Strike Force Midstream Holdings LLC (Strike Force Holdings), an indirect wholly owned subsidiary of the Company, owns a 75% limited liability interest in Strike Force Midstream LLC (Strike Force Midstream). The Company consolidates Strike Force Midstream and records the noncontrolling interest of the minority owners in its financial statements. Strike Force Holdings results are reported in the results of the EQT Production business segment in Note 13 . Investment in Unconsolidated Entity: Investments in a company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 in the unconsolidated entiti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2 . Unamortized Debt Discount and Issuance Expense: Discounts and expenses incurred with the issuance of debt are amortized over the term of the debt. These amounts are presented as a reduction of Senior Notes on the accompanying Consolidated Balance Sheets. See Note 15 . Transportation and Processing: Third-party costs incurred to gather, process and transport gas produced by EQT Production to market sales points are recorded as transportation and processing costs in the Statements of Consolidated Operations. The Company markets some transportation for resale. These costs, which are not incurred to transport gas produced by EQT Production, are reflected as a deduction from pipeline, water and net marketing services revenues.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t>
  </si>
  <si>
    <t>Rice Merger</t>
  </si>
  <si>
    <t>Business Combinations [Abstract]</t>
  </si>
  <si>
    <t>Rice Merger On November 13, 2017 , the Company completed its previously announced acquisition of Rice Energy Inc. (Rice) pursuant to the Agreement and Plan of Merger, dated as of June 19, 2017 (as amended, the Merger Agreement), by and among the Company, Rice and a wholly owned indirect subsidiary of the Company (RE Merger Sub). Pursuant to the terms of the Merger Agreement, on November 13, 2017, RE Merger Sub merged with and into Rice (the Rice Merger) with Rice continuing as the surviving corporation and a wholly owned indirect subsidiary of the Company. Immediately after the effective time of the Rice Merger (the Effective Time), Rice merged with and into another wholly owned indirect subsidiary of the Company. At the Effective Time, each share of the common stock, par value $0.01 per share, of Rice (the Rice Common Stock) issued and outstanding immediately prior to the Effective Time was converted into the right to receive 0.37 (the Exchange Ratio) of a share of the common stock, no par value, of the Company (Company Common Stock) and $5.30 in cash (collectively, the Merger Consideration). The aggregate Merger Consideration consisted of approximately 91 million shares of Company Common Stock and approximately $1.6 billion in cash (net of cash acquired and inclusive of amounts payable to employees of Rice who did not continue with the Company following the Effective Time). See Note 18 for further details. In connection with the closing of the Rice Merger, the Company paid an aggregate of $555.5 million , included in the cash paid for the Merger Consideration of approximately $1.6 billion (net of cash acquired and inclusive of amounts payable to employees of Rice who did not continue with the Company following the Effective Time), to affiliates of EIG Global Energy Partners (collectively, the EIG Funds) to redeem the EIG Funds' respective interests in Rice Midstream Holdings LLC (Rice Midstream Holdings) and RMGP (the EIG Redemptions). Following the EIG Redemptions, each of Rice Midstream Holdings and RMGP are indirect wholly owned subsidiaries of the Company. In connection with the closing of the Rice Merger, the Company repaid the $321.0 million of outstanding principal under Rice Energy Operating LLC's revolving credit facility and the $187.5 million of outstanding principal under Rice Midstream Holdings' revolving credit facility, together with interest and fees of $1.4 million and $0.3 million , respectively, and the credit agreements were terminated. Also in connection with the Rice Merger, Rice redeemed and canceled all of its outstanding 6.25% Senior Notes due 2022 (the Rice 2022 Notes) and 7.25% Senior Notes due 2023 (the Rice 2023 Notes) on November 13, 2017. The Company made aggregate payments of $1.4 billion in connection with the note redemptions, including make whole call premiums of $42.2 million and $21.6 million for the Rice 2022 Notes and the Rice 2023 Notes, respectively, and $13.4 million of required interest payments on the Rice 2023 Notes. The Company acquired a total of approximately 270,000 net acres through the Rice Merger, which includes approximately 205,000 net Marcellus acres, as well as approximately 65,000 net Utica acres in Ohio. The Company also acquired Upper Devonian and Utica drilling rights held in Pennsylvania. The Company also acquired the interests in RMP disclosed in Note 1 . During the nine months ended September 30, 2017, the Company expensed $8.0 million in debt issuance costs related to a bridge financing commitment to support the Rice Merger. The Company also recorded $237.3 million in acquisition-related expenses related to the Rice Merger during the year ended December 31, 2017. The Rice Merger acquisition related expenses included $75.3 million for stock based compensation and $66.1 million for other compensation arrangements and are included in the Statement of Consolidated Operations Acquisition Costs line. Rice’s operating revenues represented approximately 10% of the Company’s consolidated operating revenues and Rice's income before income taxes represented approximately 24% of the Company’s consolidated income before income taxes, both for the year ended December 31, 2017. Allocation of Purchase Price The Rice Merger has been accounted for as a business combination, using the acquisition method. The following table summarizes the preliminary purchase price and the preliminary estimated fair values of assets and liabilities assumed as of November 13, 2017 , with any excess of the purchase price over the estimated fair value of the identified net assets acquired recorded as goodwill. Approximately, $549.2 million and $1,449.5 million of goodwill has been allocated to EQT Production and RMP Gathering, respectively. Goodwill primarily relates to the value of RMP which cannot be assigned to other assets recognized under GAAP as substantially all of RMP's revenues are from affiliates, deferred tax liabilities arising from differences between the purchase price allocated to Rice’s assets and liabilities based on fair value and the tax basis of these assets and liabilities that carried over to the Company in the Rice Merger and the Company’s ability to control the Rice acquired assets and recognize synergies. Certain data necessary to complete the purchase price allocation is not yet available, including, but not limited to, title defect analysis and final appraisals of assets acquired and liabilities assumed and the finalization of certain income tax computations. The Company expects to complete the purchase price allocation once the Company has received all of the necessary information, at which time the value of the assets and liabilities will be revised as appropriate. (in thousands) Preliminary Purchase Price Allocation Consideration Given: Equity consideration $ 5,943,289 Cash consideration 1,299,407 Buyout of preferred equity in Rice Midstream Holdings 429,708 Buyout of Common Units in RMGP 125,828 Settlement of pre-existing relationships (14,699 ) Total consideration 7,783,533 Fair value of liabilities assumed: Current liabilities 566,774 Long-term debt 2,151,656 Deferred income taxes 1,106,000 Other long term liabilities 67,533 Amount attributable to liabilities assumed 3,891,963 Fair value of assets acquired: Cash 294,671 Accounts receivable 337,007 Current assets 109,465 Net property, plant and equipment 9,903,938 Intangible assets 747,300 Noncontrolling interests (1,715,611 ) Amount attributable to assets acquired 9,676,770 Goodwill as of December 31, 2017 $ 1,998,726 The fair values of natural gas and oil properties a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These inputs required significant judgments and estimates by management, are still under review, and may be subject to change. These inputs have a significant impact on the valuation of oil and gas properties and future changes may occur. The fair value of undeveloped property was determined based upon a market approach of comparable transactions using Level 3 inputs. The estimated fair value of midstream facilities and equipment, generally consisting of pipeline systems and compression stations, is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s a level 3 fair value measurement. The non-controlling interest in the acquired business is comprised of the limited partner units in RMP which were not acquired by EQT as well as the non-controlling interest in Strike Force Midstream. The RMP limited partner units are actively traded on the New York Stock Exchage, and were valued based on observable market prices as of the transaction date and therefore represent a level 1 fair value measurement. The non-controlling interest in Strike Force Midstream was calculated based on the enterprise value of Strike Force Midstream and the percentage ownership not acquired by EQT. Significant unobservable inputs in the estimate of the enterprise value of Strike Force Midstream include the future revenue estimates and future cost assumptions. As a result, the non-controlling interest in Strike Force Midstream represents a level 3 fair value measurement. As part of the preliminary purchase price allocation, the Company identified intangible assets for customer relationships with third party customers and non-compete agreements with certain former Rice executives. The fair value of the identified intangible assets was determined using the income approach which requires a forecast of the expected future cash flows generated and an estimated market-based weighted average cost of capital. Significant unobservable inputs in the determination of fair value include future production levels, future revenues estimates, future cost assumptions, the estimated probability that former executives would compete in the absence of such non-compete agreement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Rice Merger. In conjunction with the Rice Merger, the Company has carryover tax basis of $422.5 million of tax deductible goodwill. Post-Acquisition Operating Results Subsequent to the completion of the Rice Merger, the acquired entities contributed the following to the Company’s consolidated operating results for the period from November 13, 2017 through December 31, 2017. (in thousands) Revenue attributable to EQT $ 323,414 Net income attributable to noncontrolling interests $ 16,644 Net income attributable to EQT $ 529,743 Net income attributable to EQT includes a tax benefit of $410.9 million for the revaluation of Rice’s net deferred tax liabilities as a result of the Tax Reform Legislation discussed in Note 11 . Unaudited Pro Forma Information The following unaudited pro forma combined financial information presents the Company’s results as though the Rice Merger had been completed at January 1, 2016. The pro forma combined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For the year ended December 31, (in thousands, except per share data) (unaudited) 2017 2016 Pro forma operating revenues $ 4,809,757 $ 2,288,605 Pro forma net income (loss) $ 2,197,041 $ (528,786 ) Pro forma net income attributable to noncontrolling interests $ (444,248 ) $ (401,149 ) Pro forma net income (loss) attributable to EQT $ 1,752,793 $ (929,935 ) Pro forma income (loss) per share (basic) $ 6.30 $ (3.59 ) Pro forma income (loss) per share (diluted) $ 6.29 $ (3.59 ) Acquisitions In addition to the Rice Merger discussed in Note 2 , the Company executed multiple transactions during 2016 and 2017 that resulted in the Company's acquisition of approximately 304,000 net Marcellus acres, including the transactions listed below: • On July 8, 2016, the Company acquired approximately 62,500 net Marcellus acres and 31 Marcellus wells, 24 of which were producing, from Statoil USA Onshore Properties, Inc. (the Statoil Acquisition). The net acres acquired are primarily located in Wetzel, Tyler and Harrison Counties of West Virginia. • In the fourth quarter of 2016, the Company acquired approximately 42,600 net Marcellus acres and 42 Marcellus wells, 32 of which were producing at the time of the acquisition, which were being jointly developed by Trans Energy, Inc. (Trans Energy) and Republic Energy Ventures, LLC and its affiliates (collectively, Republic). The net acres acquired are primarily located in Wetzel, Marshall and Marion Counties of West Virginia. The acquisitions were effected through simultaneous transaction agreements that were executed on October 24, 2016 including: (i) a purchase and sale agreement between the Company and Republic; and (ii) an agreement and plan of merger among the Company, a wholly owned subsidiary of the Company (TE Merger Sub) and Trans Energy. The Republic acquisition closed on November 3, 2016 (the Republic Transaction). On October 27, 2016, the Company commenced a tender offer, through its wholly owned subsidiary, to acquire the outstanding shares of common stock of Trans Energy, a publicly traded company, at an offer price of $3.58 per share in cash. Following the tender offer on December 5, 2016, TE Merger Sub merged with and into Trans Energy, at which time Trans Energy became an indirect wholly owned subsidiary of the Company (the Trans Energy Merger). • On December 16, 2016, the Company acquired approximately 17,000 net Marcellus acres located in Washington, Westmoreland and Greene Counties of Pennsylvania, and two related Marcellus wells both of which were producing (the 2016 Pennsylvania Acquisition). • On February 1, 2017, the Company acquired approximately 14,000 net Marcellus acres located in Marion, Monongalia and Wetzel Counties of West Virginia from a third party. • On February 27, 2017, the Company acquired approximately 85,000 net Marcellus acres, including drilling rights on approximately 44,000 net Utica acres and current natural gas production of approximately 110 MMcfe per day, from Stone Energy Corporation. The acquired acres are primarily located in Wetzel, Marshall, Tyler and Marion Counties of West Virginia. The acquired assets also included 174 Marcellus wells, 120 of which were producing at the time of the acquisition, and 20 miles of gathering pipeline. • On June 30, 2017, the Company acquired approximately 11,000 net Marcellus acres, and the associated Utica drilling rights, from a third party. The acquired acres are primarily located in Allegheny, Washington and Westmoreland Counties of Pennsylvania. In total, the Company paid net cash of $740.1 million during the year ended December 31, 2017 for the 2017 acquisitions noted above. The 2017 acquisitions purchase prices remain subject to customary post-closing adjustments as of December 31, 2017. The preliminary fair value assigned to the acquired property, plant and equipment from the 2017 acquisitions as of the opening balance sheet dates totaled $750.1 million . In connection with the 2017 acquisitions, the Company assumed approximately $5.3 million of net current liabilities and $4.7 million of non-current liabilities. The amounts presented in the financial statements represent the Company's estimates based on preliminary valuations of acquired assets and liabilities and are subject to change based on the Company's finalization of asset and liability valuations. As a result of post-closing adjustments on its 2016 acquisitions, the Company paid $78.9 million for additional undeveloped acreage, included in the $1,130.1 million net cash in connection with the 2016 acquisitions disclosed above, and recorded other non-cash adjustments which reduced the preliminary fair values assigned to the acquired property, plant and equipment by $14.3 million , during the year ended December 31, 2017. In total, the Company paid $1,130.1 million in net cash in connection with the 2016 acquisitions noted above. The fair value assigned to the acquired property, plant and equipment as of the opening balance sheet dates totaled $1,203.4 million : $256.2 million allocated to the acquired producing wells and $947.2 million allocated to undeveloped leases. In connection with the Trans Energy Merger, the Company also acquired $1.2 million of other non-current assets and assumed $14.4 million of current liabilities and $11.1 million of non-current liabilities. The $14.4 million of current liabilities included a $5.1 million note payable; the Company repaid this note in 2016. The Company also recorded a deferred tax liability of $49.0 million due to differences in the tax and book basis of the acquired assets and liabilities.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forward pricing estimates. As a result, valuation of the acquired assets was a Level 3 measurement.</t>
  </si>
  <si>
    <t>EQT GP Holdings, LP</t>
  </si>
  <si>
    <t>Equity [Abstract]</t>
  </si>
  <si>
    <t>EQT GP Holdings, LP At December 31, 2017 and 2016, EQGP owned the following EQM partnership interests, which represent EQGP's only cash-generating assets: 21,811,643 EQM common units, representing a 26.6% limited partner interest in EQM; 1,443,015 EQM general partner units, representing a 1.8% general partner interest in EQM; and all of EQM's IDRs, which entitle EQGP to receive 48.0% of all incremental cash distributed in a quarter after $0.5250 has been distributed in respect of each common unit and general partner unit of EQM for that quarter. The Company is the ultimate parent company of EQGP and EQM. The Company received net proceeds from EQGP's 2015 IPO of approximately $674.0 million after deducting the underwriters' discount of approximately $37.5 million and structuring fees of approximately $2.7 million . EQGP did not receive any of the proceeds from, or incur any expenses in connection with, EQGP's IPO. In connection with the EQGP IPO, the Company recorded a $320.4 million gain to additional paid-in-capital, a decrease in noncontrolling interest in consolidated subsidiary of $512.9 million and an increase to deferred tax liability of $192.5 million . The Company continues to consolidate the results of EQGP, but records an income tax provision only as to its ownership percentage. The Company records the noncontrolling interest of the EQGP and EQM public limited partners (i.e., the EQGP limited partner interests not owned by the Company and the EQM limited partner interests not owned by EQGP) in its financial statements. On January 18, 2018 , the Board of Directors of EQGP's general partner declared a cash distribution to EQGP's unitholders for the fourth quarter of 2017 of $0.244 per common unit, or approximately $64.9 million . The cash distribution will be paid on February 23, 2018 to unitholders of record, including the Company, at the close of business on February 2, 2018 .</t>
  </si>
  <si>
    <t>EQT Midstream Partners, LP In January 2012, the Company formed EQM to own, operate, acquire and develop midstream assets in the Appalachian Basin. EQM provides midstream services to the Company and other third parties. EQM Equity Offerings: The following table summarizes EQM's public offerings of its common units during the three years ended December 31, 2017. Common Units Issued GP Units Issued Price Per Unit Net Proceeds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EQM Midstream Services, LLC, the general partner of EQM (the EQM General Partner), purchased 25,255 EQM general partner units for approximately $1.9 million to maintain its then 2.0% general partner ownership percentage. In connection with the offering, the Company recorded a $122.3 million gain to additional paid-in-capital, a decrease in noncontrolling interest in consolidated subsidiary of $195.8 million and an increase to deferred tax liability of $73.5 million . EQM used the proceeds from the offering to fund a portion of the purchase price for the NWV Gathering Transaction discussed below. (b) In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include commissions of approximately $0.9 million and other offering expenses of approximately $0.7 million . In connection with the offerings, the Company recorded a $12.4 million gain to additional paid-in-capital, a decrease in noncontrolling interest in consolidated subsidiary of $19.8 million and an increase to deferred tax liability of $7.4 million . EQM used the net proceeds from the sales for general partnership purposes. (c) EQM used the net proceeds for general partnership purposes and to repay amounts outstanding under EQM's revolving credit facility. In connection with the offering, the Company recorded a $52.1 million gain to additional paid-in-capital, a decrease in noncontrolling interest in consolidated subsidiary of $83.5 million and an increase to deferred tax liability of $31.3 million . (d) The price per unit represents an average price for all issuances under the $750 million ATM Program in 2016. The underwriters' discount and offering expenses in the table include commissions of approximately $2.2 million . In connection with these sales, the Company recorded a $24.9 million gain to additional paid-in-capital, a decrease in noncontrolling interest in consolidated subsidiary of $39.9 million and an increase to deferred tax liability of $15.0 million . EQM used the net proceeds for general partnership purposes. Transactions between EQT and EQM: In the ordinary course of business, EQT engages in transactions with EQM including, but not limited to, gas gathering and transmission agreements. On March 17, 2015, the Company contributed the Northern West Virginia Marcellus gathering system to EQM in exchange for total consideration of $925.7 million (the NWV Gathering Transaction). On April 15, 2015, the Company transferred a preferred interest (the Preferred Interest) in EQT Energy Supply, LLC, an indirect subsidiary of the Company, to EQM in exchange for total consideration of $124.3 million . EQT Energy Supply, LLC generates revenue from services provided to a local distribution company. On March 30, 2015, the Company assigned 100% of the membership interest in MVP Holdco, LLC (MVP Holdco), which at the time was its indirect wholly owned subsidiary, to EQM and received $54.2 million , which represented EQM's reimbursement to the Company for 100% of the capital contributions made by the Company to Mountain Valley Pipeline, LLC (MVP Joint Venture) as of March 30, 2015. As of February 15, 2018 , EQM owned a 45.5% interest (the MVP Interest) in the MVP Joint Venture.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On October 13, 2017, the FERC issued the Certificate of Public Convenience and Necessity for the project. In early 2018, the MVP Joint Venture received limited notice to proceed with certain construction activities from the FERC. The MVP Joint Venture plans to commence construction in the first quarter of 2018. The pipeline is targeted to be placed in-service during the fourth quarter of 2018. See Note 12 . On October 13, 2016 , EQM acquired from the Company (i) 100% of the outstanding limited liability company interests of Allegheny Valley Connector, LLC and Rager Mountain Storage Company LLC and (ii) certain gathering assets located in southwestern Pennsylvania and northern West Virginia (collectively, the October 2016 Sale). The closing of the October 2016 Sale occurred on October 13, 2016 and was effective as of October 1, 2016 . The aggregate consideration paid by EQM to the Company in connection with the October 2016 Sale was $275 million , which was funded with borrowings under EQM's revolving credit facility. Concurrent with the October 2016 Sale, the operating agreement of EQT Energy Supply, LLC was amended to include mandatory redemption of the Preferred Interest at the end of the preference period, which is expected to be December 31, 2034. As a result of this amendment, EQM's investment in EQT Energy Supply, LLC converted to a note receivable for accounting purposes effective October 1, 2016 . The Company recorded an impairment of long-lived assets of approximately $59.7 million related to certain gathering assets sold to EQM in the October 2016 Sale. See Note 1 . The expenses for which EQM reimburses EQT and its subsidiaries related to corporate and general and administrative services may not necessarily reflect the actual expenses that EQM would incur on a stand-alone basis. EQM is unable to estimate what the costs would have been with an unrelated third party. EQM has a $500 million , 364 -day, uncommitted revolving loan agreement with EQT that matures on October 24, 2018 and will automatically renew for successive 364 -day periods unless EQT delivers a non-renewal notice at least 60 days prior to the then current maturity date (the 364 -Day Facility).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will accrue on any outstanding borrowings at an interest rate equal to the rate then applicable to similar loans under EQM's $1 billion revolving credit facility, or a successor revolving credit facility, less the sum of (i) the then applicable commitment fee under EQM's $1 billion revolving credit facility and (ii) 10 basis points. EQM had no borrowings outstanding under the 364-Day Facility as of December 31, 2017 . During the year ended December 31, 2017 , the maximum amount of EQM’s outstanding borrowings under the credit facility at any time was $100 million and the average daily balance was approximately $23 million . For the year ended December 31, 2017 , interest was incurred at a weighted average annual interest rate of approximately 2.2% . There were no amounts outstanding at any time on the 364 -Day Facility in 2016. In November 2016, EQM issued 4.125% Senior Notes due 2026 (the 4.125% Senior Notes) in the aggregate principal amount of $500 million . Net proceeds from the offering of $491.4 million were used to repay the outstanding borrowings under EQM’s revolving credit facility and for general partnership purposes. The 4.125%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See Note 14 for discussion of EQM's $1.0 billion credit facility. On January 18, 2018 , the Board of Directors of EQM’s general partner declared a cash distribution to EQM’s unitholders for the fourth quarter of 2017 of $1.025 per common unit. The cash distribution was paid on February 14, 2018 to unitholders of record, including EQGP, at the close of business on February 2, 2018 . Cash distributions by EQM to EQGP were approximately $65.7 million consisting of: $22.4 million in respect of its limited partner interest, $2.2 million in respect of its general partner interest and $41.1 million in respect of its IDRs in EQM.</t>
  </si>
  <si>
    <t>Rice Midstream Partners, LP</t>
  </si>
  <si>
    <t>Equity Method Investments and Joint Ventures [Abstract]</t>
  </si>
  <si>
    <t>Rice Midstream Partners LP RMP owns, operates and develops midstream assets in the Appalachian Basin. RMP's assets consist of gathering pipelines and compressor stations, as well as water handling and treatment facilities. RMP provides gathering and water services to the Company and third parties. The Company is the ultimate parent company of RMP, and the Company records the noncontrolling interest of the RMP public limited partners in its financial statements. On January 18, 2018 , the Board of Directors of the RMP General Partner declared a cash distribution to RMP’s unitholders for the fourth quarter of 2017 of $0.2917 per common and subordinated unit. The cash distribution was paid on February 14, 2018 to unitholders of record at the close of business on February 2, 2018 . Cash distributions by RMP to RMGP were approximately $11.4 million , consisting of $8.4 million in respect of its limited partner interest and $3.0 million in respect of its IDRs in RMP. On the closing date of the Rice Merger, in connection with the completion of the Rice Merger, RMP, EQT and various other EQT subsidiaries entered into an Amended and Restated Omnibus Agreement, pursuant to which RMP is obligated to reimburse EQT for the provision of general and administrative services for its benefit, for direct expenses incurred by EQT on RMP’s behalf, for expenses allocated to it as a result of being a public entity and for an allocated portion of the compensation expense of the executive officers and other employees of EQT and its affiliates who perform centralized corporate and general and administrative services on substantially the same terms as the original omnibus agreement. See Note 14 for discussion of RMP's $850 million credit facility. Equity in Nonconsolidated Investments The Company, through its ownership interest in EQM, has an ownership interest in the MVP Joint Venture, a nonconsolidated investment that is accounted for under the equity method of accounting. The following table summarizes the Company's equity in the MVP Joint Venture: Interest Ownership as of As of December 31, Investees Location Type December 31, 2017 2017 2016 (Thousands) MVP Joint Venture USA Joint 45.5% $ 460,546 $ 184,562 The Company recorded equity income for 2017 , 2016 and 2015 related to the MVP Joint Venture of $22.2 million , $9.9 million and $2.6 million , respectively, within other income on the Statements of Consolidated Operations. In December 2017, the MVP Joint Venture issued a capital call notice to MVP Holdco for $105.7 million , of which $27.2 million was paid in January 2018 and the remaining $78.5 million is expected to be paid in February 2018. The capital contribution payable is recorded in other current liabilities on the Consolidated Balance Sheet as of December 31, 2017 with a corresponding increase to investment in unconsolidated subsidiary. The MVP Joint Venture has been determined to be a variable interest entity because it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On January 21, 2016, affiliates of Consolidated Edison, Inc. (ConEd) acquired a 12.5% interest in the MVP Joint Venture and entered into 20 -year firm capacity commitments for approximately 0.25 Bcf per day on both the MVP and EQM’s transmission system (the ConEd Transaction). As a result of the ConEd Transaction, EQM's interest in the MVP Joint Venture decreased by 8.5% to 45.5% , and ConEd reimbursed EQM $12.5 million , which represented EQM's proportional capital contributions to the MVP Joint Venture through the date of the transaction. As of December 31, 2017 , EQM had issued a $91 million performance guarantee in favor of the MVP Joint Venture to provide performance assurances for MVP Holdco's obligations to fund its proportionate share of the construction budget for the MVP. As of December 31, 2017, EQM's maximum financial statement exposure related to the MVP Joint Venture was approximately $551.5 million , which consists of the investment in nonconsolidated entity balance of $460.5 million on the Consolidated Balance Sheet as of December 31, 2017 and amounts which could have become due under EQM's performance guarantee as of that date.</t>
  </si>
  <si>
    <t>Financial Information by Business Segment</t>
  </si>
  <si>
    <t>Segment Reporting [Abstract]</t>
  </si>
  <si>
    <t>Financial Information by Business Segment Year Ended December 31, 2017 EQT Production EQM Gathering EQM Transmission RMP Gathering RMP Water Intersegment Eliminations EQT Corporation (Thousands) Revenues: Sales of natural gas, oil and NGLs $ 2,651,318 $ — $ — $ — $ — $ — $ 2,651,318 Pipeline, water and net marketing services 64,998 454,536 379,560 30,614 13,605 (606,637 ) 336,676 Gain on derivatives not designated as hedges 390,021 — — — — — 390,021 Total operating revenues $ 3,106,337 $ 454,536 $ 379,560 $ 30,614 $ 13,605 $ (606,637 ) $ 3,378,015 Year Ended December 31, 2016 EQT Production EQM Gathering EQM Transmission Intersegment Eliminations EQT Corporation (Thousands) Revenues: Sales of natural gas, oil and NGLs $ 1,594,997 $ — $ — $ — $ 1,594,997 Pipeline and net marketing services 41,048 397,494 338,120 (514,320 ) 262,342 Loss on derivatives not designated as hedges (248,991 ) — — — (248,991 ) Total operating revenues $ 1,387,054 $ 397,494 $ 338,120 $ (514,320 ) $ 1,608,348 Year Ended December 31, 2015 EQT Production EQM Gathering EQM Transmission Intersegment Eliminations EQT Corporation (Thousands) Revenues: Sales of natural gas, oil and NGLs $ 1,690,360 $ — $ — $ — $ 1,690,360 Pipeline and net marketing services 55,542 335,105 297,831 (424,838 ) 263,640 Gain on derivatives not designated as hedges 385,762 — — — 385,762 Total operating revenues $ 2,131,664 $ 335,105 $ 297,831 $ (424,838 ) $ 2,339,762 Years Ended December 31, 2017 2016 2015 (Thousands) Operating income (loss): EQT Production (a) $ 589,716 $ (719,731 ) $ 132,008 EQM Gathering 333,563 289,027 243,257 EQM Transmission 247,145 237,922 207,779 RMP Gathering (b) 21,800 — — RMP Water (b) 4,145 — — Unallocated expenses (c) (263,388 ) (85,518 ) (19,905 ) Total operating income (loss) $ 932,981 $ (278,300 ) $ 563,139 Reconciliation of operating income (loss) to net income (loss): Total operating income (loss) $ 932,981 $ (278,300 ) $ 563,139 Other income 24,955 31,693 9,953 Loss on debt extinguishment 12,641 — — Interest expense 202,772 147,920 146,531 Income tax (benefit) expense (1,115,619 ) (263,464 ) 104,675 Net income (loss) $ 1,858,142 $ (131,063 ) $ 321,886 (a) For the year ended December 31, 2017, the operating income for EQT Production includes the results of operations for the production operations and retained midstream operations acquired in the Rice Merger for the period of November 13, 2017 through December 31, 2017. See Note 2 for a discussion of the Rice Merger. Gains on sales / exchanges of assets of $8.0 million are included in EQT Production operating income for 2016. See Note 9 . Impairment of long-lived assets of $6.9 million and $122.5 million are included in EQT Production operating income for 2016 and 2015, respectively. See Note 1 for a discussion of impairment of long-lived assets. (b) Operating income for RMP Gathering and RMP Water, both acquired in the Rice Merger, includes the results of operations for the period of November 13, 2017 through December 31, 2017. See Note 2 for a discussion of the Rice Merger. (c) Unallocated expenses generally include incentive compensation expense and administrative costs. In addition, 2017 includes $237.3 million of Rice Merger related expenses and 2016 includes a $59.7 million impairment on gathering assets prior to the sale to EQM. As of December 31, 2017 2016 2015 (Thousands) Segment assets: EQT Production $ 22,711,854 $ 10,923,824 $ 9,905,344 EQM Gathering 1,411,857 1,225,686 1,019,004 EQM Transmission 1,462,881 1,399,201 1,169,517 RMP Gathering 2,720,305 — — RMP Water 185,079 — — Total operating segments 28,491,976 13,548,711 12,093,865 Headquarters assets, including cash and short-term investments 1,030,628 1,924,211 1,882,307 Total assets $ 29,522,604 $ 15,472,922 $ 13,976,172 Years Ended December 31, 2017 2016 2015 (Thousands) Depreciation, depletion and amortization: (d) EQT Production (e) $ 982,103 $ 859,018 $ 765,298 EQM Gathering 38,796 30,422 24,360 EQM Transmission (g) 58,689 32,269 25,535 RMP Gathering (f) 3,965 — — RMP Water (f) 3,515 — — Other (g) (9,509 ) 6,211 4,023 Total $ 1,077,559 $ 927,920 $ 819,216 Expenditures for segment assets: (h) EQT Production (e) (i) $ 2,430,094 $ 2,073,907 $ 1,893,750 EQM Gathering 196,871 295,315 225,537 EQM Transmission 111,102 292,049 203,706 RMP Gathering (f) (j) 28,320 — — RMP Water (f) (j) 6,233 — — Other 6,080 7,002 21,421 Total $ 2,778,700 $ 2,668,273 $ 2,344,414 (d) Excludes amortization of intangible assets. (e) For the year ended December 31, 2017, depreciation, depletion and amortization expense and expenditures for segment assets for EQT Production includes activity for the production operations and retained midstream operations acquired in the Rice Merger for the period of November 13, 2017 through December 31, 2017. See Note 2 for a discussion of the Rice Merger. (f) Depreciation, depletion and amortization expense and expenditures for segment assets for RMP Gathering and RMP Water, both acquired in the Rice Merger, includes activity for the period of November 13, 2017 through December 31, 2017. See Note 2 for a discussion of the Rice Merger. (g) Depreciation, depletion and amortization expense for EQM Transmission includes a non-cash charge of $10.5 million related to the revaluation of differences between the regulatory and tax bases in EQM's regulated property, plant and equipment. For purposes of consolidated reporting at EQT, the $10.5 million is recorded to income tax expense. This reclass is shown as a reduction of other depreciation, depletion and amortization expense. (h) Includes the capitalized portion of non-cash stock-based compensation costs, non-cash acquisitions and the impact of capital accruals. These non-cash items are excluded from capital expenditures on the statements of consolidated cash flows. The net impact of these non-cash items was $9.1 million , $76.5 million and $(89.6) million for the years ended December 31, 2017 , 2016 and 2015 , respectively. The impact of accrued capital expenditures includes the reversal of the prior period accrual as well as the current period estimate, both of which are non-cash items. The year ended December 31, 2017 included $10.0 million of non-cash capital expenditures related to 2017 acquisitions and $(14.3) million of measurement period adjustments for 2016 acquisitions. The year ended December 31, 2016 included $87.6 million of non-cash capital expenditures related to 2016 acquisitions. See Note 10 for discussion of the 2017 and 2016 acquisitions. Expenditures for segment assets does not include consideration for the Rice Merger. (i) Expenditures for segment assets in the EQT Production segment included $1,006.7 million , $1,284.0 million and $182.3 million for property acquisitions in 2017 , 2016 and 2015 , respectively. Included in the $1,006.7 million of property acquisitions for the year ended December 31, 2017 was $819.0 million of cash capital expenditures and $10.0 million of non-cash capital expenditures related to 2017 acquisitions and $(14.3) million of measurement period adjustments for 2016 acquisitions (see Note 10 ). Included in the $1,284.0 million of property acquisitions for the year ended December 31, 2016 was $1,051.2 million of capital expenditures and $87.6 million of non-cash capital expenditures for acquisitions (see Note 10 ). (j) Expenditures for segment assets in the RMP Gathering and RMP Water segments included $17.1 million in cash paid by EQT for capital expenditures accrued as of the opening balance sheet date of the Rice Merger.</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collar and option agreements that are typical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power-indexed natural gas sales and swaps that are accounted for as derivative commodity instrument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prior periods, derivative commodity instruments used by the Company to hedge its exposure to variability in expected future cash flows associated with the fluctuations in the price of natural gas related to the Company’s forecasted sales of EQT Production's produced volumes and forecasted natural gas purchases and sales were designated and qualified as cash flow hedges. As of December 31, 2017, 2016 and 2015 the forecasted transactions that were hedged as of December 31, 2014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As of December 31, 2017, and 2016, the Company deferred net gains of $4.6 million and $9.6 million , respectively, in accumulated OCI, net of tax, related to the effective portion of the change in fair value of its derivative commodity instruments designated as cash flow hedges. The Company estimates that approximately $4.6 million of net gains on its derivative commodity instruments reflected in accumulated OCI, net of tax, as of December 31, 2017 will be recognized in earnings during the next twelve months due to the settlement of hedged transactions. In connection with the Rice Merger, the Company assumed all outstanding derivative commodity instruments held by Rice. The assets and liabilities assumed were recognized at fair value at the closing date and subsequent changes in fair value were recognized within operating revenues in the Statements of Consolidated Operations. The derivative commodity instruments assumed were substantially similar to instruments previously held by the Company.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Statements of Consolidated Cash Flows. With respect to the derivative commodity instruments held by the Company, the Company hedged portions of expected sales of equity production and portions of its basis exposure covering approximately 2,148 Bcf of natural gas and 8,943 Mbbls of NGLs as of December 31, 2017 , and 646 Bcf of natural gas and 1,095 Mbbls of NGLs as of December 31, 2016. The open positions at December 31, 2017 and December 31, 2016 had maturities extending through December 2022 and December 2020, respectively. When the net fair value of any of the Company’s swap agreements represents a liability to the Company which is in excess of the agreed-upon threshold between the Company and the counterparty, the counterparty requires the Company to remit funds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7 or 2016 .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7 and 2016 . As of December 31, 2017 Derivative instruments, recorded in the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As of December 31, 2016 Derivative instruments, recorded in the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 Certain of the Company’s derivative instrument contracts provide that if the Company’s credit ratings by Standard &amp; Poor’s Ratings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December 31, 2017 , the aggregate fair value of all derivative instruments with credit risk-related contingent features that were in a net liability position was $60.8 million , for which the Company had no collateral posted on December 31, 2017 . If the Company’s credit rating by S&amp;P or Moody’s had been downgraded below investment grade on December 31, 2017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December 31, 2017 . In order to be considered investment grade, the Company must be rated BBB- or higher by S&amp;P and Baa3 or higher by Moody’s. Anything below these ratings is considered non-investment grade.</t>
  </si>
  <si>
    <t>Fair Value Measurements</t>
  </si>
  <si>
    <t>Fair Value Disclosures [Abstract]</t>
  </si>
  <si>
    <t xml:space="preserve"> Fair Value Measurements The Company records its financial instruments, principally derivative instruments, at fair value in its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The fair value of the commodity swaps included in Level 2 is based on standard industry income approach models that use significant observable inputs, including but not limited to New York Mercantile Exchange (NYMEX) natural gas and propane forward curves, LIBOR-based discount rates, and basis forward curves. The Company’s collars, options, and swaptions are valued using standard industry income approach option models. The significant observable inputs utilized by the option pricing models include NYMEX forward curves, natural gas volatilities and LIBOR-based discount rates. The NYMEX natural gas and propane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 The carrying values of cash equivalents, restricted cash, accounts receivable and accounts payable approximate fair value due to the short-term maturity of the instruments. The carrying values of borrowings under the Company's various credit facilities approximate fair value as the interest rates are based on prevailing market rates. The fair values of trading securities classified as Level 2 were priced using nonbinding market prices that were corroborated by observable market data. Inputs into these valuation techniques include actual trade data, broker/dealer quotes and other similar data. During 2016, the Company reflected its initial investment in trading securities as a Level 2 fair value measurement. The Company did not have any investments in trading securities as of December 31, 2017. The Company estimates the fair value of its Senior Notes using its established fair value methodology. Because not all of the Company’s Senior notes are actively traded, the fair value of the Senior Notes is a Level 2 fair value measurement. Fair value for non-traded Senior Notes is estimated using a standard industry income approach model which utilizes a discount rate based on market rates for debt with similar remaining time to maturity and credit risk. The estimated fair value of Senior Notes (including EQM’s Senior Notes) on the Consolidated Balance Sheets at December 31, 2017 and 2016 was approximately $5.7 billion and $3.5 billion , respectively. The carrying value of Senior Notes (including EQM's Senior Notes) on the Consolidated Balance Sheets at December 31, 2017 and 2016 was approximately $5.6 billion and $3.3 billion , respectively. Refer to Notes 14 and 15 for further information regarding the Company's and EQM's debt as of December 31, 2017 and 2016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the assets acquired in the Rice Merger and the assets acquired in other acquisition transactions, see Notes 1 , 2 , and 10 .</t>
  </si>
  <si>
    <t>Sales/Exchanges of Assets</t>
  </si>
  <si>
    <t>Sales of Properties and Contracts</t>
  </si>
  <si>
    <t xml:space="preserve"> Sales/Exchanges of Assets On December 28, 2016, the Company sold a gathering system that primarily gathered gas for third-parties for $75.0 million . In conjunction with this transaction, the Company realized a pre-tax gain of $8.0 million , which is included in gain on sale / exchange of assets in the Statements of Consolidated Operations.</t>
  </si>
  <si>
    <t>Acquisitions</t>
  </si>
  <si>
    <t>Income Taxes</t>
  </si>
  <si>
    <t>Income Tax Disclosure [Abstract]</t>
  </si>
  <si>
    <t xml:space="preserve"> Income Taxes Income tax (benefit) expense is summarized as follows: Years Ended December 31, 2017 2016 2015 (Thousands) Current: Federal $ (65,034 ) $ (82,905 ) $ 85,696 State 27 (298 ) 1,103 Subtotal (65,007 ) (83,203 ) 86,799 Deferred: Federal (998,483 ) (117,155 ) (109,642 ) State (52,129 ) (63,106 ) 127,518 Subtotal (1,050,612 ) (180,261 ) 17,876 Total income taxes $ (1,115,619 ) $ (263,464 ) $ 104,675 The Company recorded a current federal income tax benefit in 2017 primarily as a result of carrying back federal and alternative minimum tax (AMT) net operating losses (NOLs) generated in 2016 and 2017. The Company will file carryback claims requesting a refund of a portion of the amounts paid relating to the 2015 federal tax return. The current federal income tax benefit in 2016 primarily related to amended return refund claims filed in 2016 and 2017 for open tax years 2010 through 2013. The current federal and state income tax expense in 2015 primarily related to tax gains generated as a result of EQGP's IPO and the sale of NWV Gathering to EQM in that year. On December 22, 2017, the U.S. Congress enacted the law known as the Tax Cuts and Jobs Act of 2017 (Tax Reform Legislation), which made significant changes to U.S. federal income tax law, including lowering the federal corporate tax rate to 21% from 35% beginning January 1, 2018. As a result of the change in the corporate tax rate the Company recorded a deferred tax benefit of $1.2 billion during the year ended December 31, 2017 to revalue its existing net deferred tax liabilities to the lower rate. The Tax Reform Legislation preserved deductibility of intangible drilling costs (IDCs) for federal income tax purposes, which allows the Company to deduct a portion of drilling costs in the year incurred and minimizes current taxes payable in periods of taxable income. IDCs have historically been limited for AMT purposes, which has resulted in the Company paying AMT in periods when no other federal taxes were currently payable. The Tax Reform Legislation also repealed the AMT for tax years beginning January 1, 2018 and provides that existing AMT credit carryforwards can be utilized to offset current federal taxes owed in tax years 2018 through 2020. In addition, 50% of any unused AMT credit carryforwards can be refunded during these years with any remaining AMT credit carryforward being fully refunded in 2021. The Company had approximately $435 million of AMT credit carryforward as of December 31, 2017. The Tax Reform Legislation contains several other provisions, such as limiting the deductibility of interest expense, that are not expected to have a material effect on the Company's results of operations. As of December 31, 2017, the Company has not completed its accounting for the effects of the Tax Reform Legislation; however, provisional amounts are recorded to revalue deferred tax assets and liabilities and reflect the state income tax effects related to the Tax Reform Legislation. The Company also considered whether existing deferred tax amounts will be recovered in future periods under the new law. However, the Company is still analyzing certain aspects of the Tax Reform Legislation and refining calculations, which could potentially impact the measurement of these balances or potentially give rise to new deferred tax amounts. The Company will refine its estimates to incorporate new or better information as it comes available through the filing date of its 2017 U.S. income tax returns in the fourth quarter of 2018. The Protecting Americans from Tax Hikes (PATH) Act of 2015 was enacted on December 18, 2015 and retroactively and permanently extended the research and experimentation (R&amp;E) tax credit for 2015 forward. The PATH Act also reinstated and extended through the end of 2017 50% bonus depreciation. In addition, the Tax Reform Legislation provides for 100% bonus depreciation on some tangible property expenditures through 2022. The Company has federal NOL carryforwards related to the Rice Merger discussed in Note 2 and NOLs generated in 2017 in excess of the amount carried back to 2015. The Company also has NOLs related to the Trans Energy Merger discussed in Note 10 , of which a nominal amount is available to be utilized annually over the next 20 years. The Tax Reform Legislation limits the utilization of NOLs generated after December 31, 2017 that are carried forward into future years to 80% of taxable income and eliminates the ability to carry NOLs back to earlier tax years for refunds of taxes paid. Income tax (benefit) expense differed from amounts computed at the federal statutory rate of 35% on pre-tax income as follows: Years Ended December 31, 2017 2016 2015 (Thousands) Tax at statutory rate $ 259,884 $ (138,084 ) $ 149,296 Federal tax reform (1,205,140 ) — — State income taxes (52,606 ) (71,613 ) (7,566 ) Valuation allowance 10,680 23,808 91,144 Noncontrolling partners’ share of earnings (122,365 ) (112,672 ) (82,850 ) Regulatory liability/asset 10,488 35,438 (35,438 ) Federal tax credits (34,956 ) (4,539 ) (7,243 ) Other 18,396 4,198 (2,668 ) Income tax (benefit) expense $ (1,115,619 ) $ (263,464 ) $ 104,675 Effective tax rate (150.2 )% 66.8 % 24.5 % All of EQGP's, RMP’s and Strike Force Midstream’s income is included in the Company's pre-tax income (loss). However, the Company is not required to record income tax expense with respect to the portion of EQGP's and RMP’s income allocated to the noncontrolling public limited partners of EQGP, EQM and RMP or to the portion of Strike Force Midstream’s income allocated to the minority owner, which reduces the Company's effective tax rate in periods when the Company has consolidated pre-tax income and increases the Company's effective tax rate in periods when the Company has consolidated pre-tax loss. The effective tax rate for the year ended December 31, 2017 was lower than the U.S. federal statutory rate primarily due to the effect of the Tax Reform Legislation. The primary impact of the Tax Reform Legislation on the Company's effective tax rate was to revalue the Company's deferred tax liability at the new corporate tax rate of 21% . The effective tax rate was also lower due to the effect of income allocated to the noncontrolling limited partners of EQGP, EQM and RMP and the minority owner of Strike Force Midstream as well as for federal tax credits generated during the year. These credits increased for the year ended December 31, 2017 as a result of $30.2 million of federal marginal well tax credit. The IRS Notice supporting the calculation of the credit was not published until 2017 and the Company was unable to estimate the amount of this credit absent the IRS Notice. As a result, $6.1 million of this credit recorded in 2017 related to 2016 activity. For the year ended December 31, 2017, the Company realized a $10.5 million tax expense associated with FERC regulated assets as a result of the corporate tax rate reduction in the Tax Reform Legislation. Following the normalization rules of the IRC, this regulatory liability is amortized on a straight-line basis over the estimated remaining life of the related assets. The effective tax rate for the year ended December 31, 2016 was higher than the U.S. federal statutory rate of 35% primarily due to the effect of income allocated to the noncontrolling limited partners of EQGP and EQM. Due to the Company's consolidated pre-tax loss for the year ended December 31, 2016, EQGP's income allocated to noncontrolling limited partners increased the effective income tax rate for the year ended December 31, 2016. The increase in the effective income tax rate was also partly attributable to the tax benefit generated from pre-tax loss on state income tax paying entities and was partially offset by the $35.4 million regulatory asset write-off described in the following paragraph. For the year ended December 31, 2015, the Company realized a $35.4 million regulatory asset tax benefit in connection with IRS guidance received by the Company regarding a like-kind exchange of regulated assets which resulted in tax deferral for the Company. In order to be in compliance with the normalization rules of the IRC,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Company sold the assets on which it deferred the underlying taxes to EQM as part of the October 2016 Sale; as a result, the regulatory asset and deferred tax benefit reversed during the fourth quarter of 2016. The Company believes that it is more likely than not that the benefit from certain state NOL carryforwards and certain federal NOLs acquired in recent acquisition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17, 2016 and 2015, positive evidence considered included reversals of financial to tax temporary differences, the implementation of and/or ability to employ various tax planning strategies and the estimation of future taxable income. Negative evidence considered included historical pre-tax book losses of the EQT Production business segment. A review of positive and negative evidence regarding these tax benefits resulted in the conclusion that valuation allowances for certain NOLs were warranted as it was more likely than not that the Company would not utilize them prior to expiration. Uncertainties such as future commodity prices can affect the Company's calculations and its ability to utilize these NOLs prior to expiration. Management will continue to assess the potential for realizing deferred tax assets based upon income forecast data and the feasibility of future tax planning strategies and may record adjustments to the related valuation allowances in future periods that could materially impact net income. The following table reconciles the beginning and ending amount of reserve for uncertain tax positions (excluding interest and penalties): 2017 2016 2015 (Thousands) Balance at January 1 $ 252,434 $ 259,301 $ 56,957 Additions based on tax positions related to current year 50,469 23,978 152,983 Additions for tax positions of prior years 8,978 20,336 50,688 Reductions for tax positions of prior years (10,323 ) (51,181 ) (1,327 ) Lapse of statute of limitations — — — Balance at December 31 $ 301,558 $ 252,434 $ 259,301 Included in the balance above are unrecognized tax benefits that, if recognized, would affect the effective tax rate of $120.5 million , $102.0 million and $94.1 million as of December 31, 2017, 2016 and 2015, respectively. Additionally, there were uncertain tax positions included in the balance above of $84.1 million , $75.4 million , and $114.2 million for the years ended December 31, 2017, 2016 and 2015, respectively, that have been recorded in the Consolidated Balance Sheets as a reduction of the related deferred tax asset for AMT credit carryforwards and NOLs. The deferred tax asset was reduced for uncertain tax positions of approximately $0.3 million and $0.5 million during the years ended December 31, 2017 and 2016, respectively. Included in the tabular reconciliation above at December 31, 2017 , 2016 and 2015 are $4.7 million , $5.5 million and $6.4 million , respectively, for tax positions for which the ultimate deductibility is highly certain but for which there is uncertainty about the timing of tax deductions. Any disallowance of the shorter deductibility period would accelerate the payment of cash taxes to an earlier period but would not affect the Company's annual effective tax rate. The Company recognizes interest and penalties related to unrecognized tax benefits in income tax expense. The Company recorded interest and penalties of approximately $3.2 million , $1.6 million and $1.6 million for 2017, 2016 and 2015, respectively. Interest and penalties of $8.4 million , $5.2 million and $3.6 million were included in the Consolidated Balance Sheets at December 31, 2017 , 2016 and 2015 , respectively. As of December 31, 2017 , the Company believed that it is reasonably possible that a decrease of $42.5 million in unrecognized tax benefits related to federal tax positions may be necessary within 12 months as a result of potential settlements with, or legal or administrative guidance by, relevant taxing authorities or the lapse of applicable statutes of limitation. As of December 31, 2016 and 2015, the Company did not expect any of its unrecognized tax benefits to decrease within the next 12 months. The consolidated federal income tax liability of the Company has been settled with the IRS through 2009. The IRS has completed its review of the 2010, 2011 and 2012 tax years and the Company is in the process of appealing its R&amp;E tax credit claim for such years. In addition, the Company has filed refund claims relating to R&amp;E and AMT preference adjustments for the years 2010 through 2013. These claims are under review by the IRS. The Company also is the subject of various state income tax examinations. With few exceptions, as of December 31, 2017, the Company is no longer subject to state examinations by tax authorities for years before 2012. There were no material changes to the Company’s methodology for accounting for unrecognized tax benefits during 2017. The following table summarizes the source and tax effects of temporary differences between financial reporting and tax bases of assets and liabilities: As of December 31, 2017 2016 (Thousands) Deferred income taxes: Total deferred income tax assets $ (971,184 ) $ (875,303 ) Total deferred income tax liabilities 2,740,084 2,635,307 Total net deferred income tax liabilities 1,768,900 1,760,004 Total deferred income tax liabilities (assets): Drilling and development costs expensed for income tax reporting 2,074,091 1,473,355 Tax depreciation in excess of book depreciation 644,590 1,161,952 Incentive compensation and deferred compensation plans (43,822 ) (77,743 ) Net operating loss carryforwards (564,180 ) (282,943 ) Investment in partnerships (132,667 ) (386,676 ) Alternative minimum tax credit carryforward (435,190 ) (224,428 ) Federal tax credits (50,341 ) (2,508 ) Unrealized hedge (losses) gains 21,403 (101,430 ) Other (7,376 ) (997 ) Total excluding valuation allowances 1,506,508 1,558,582 Valuation allowances 262,392 201,422 Total net deferred income tax liabilities $ 1,768,900 $ 1,760,004 The net deferred tax liability decrease of $1.2 billion as a result of the decrease in the corporate tax rate in the Tax Reform Legislation and was partially offset by a $1.1 billion net deferred tax liability recognized as a result of the Rice Mergers discussed in Note 2 . As of December 31, 2017 , the Company had a deferred tax asset of $194.3 million , net of valuation allowances of $22.9 million , related to tax benefits from federal NOL carryforwards expiring in 2036 to 2037 . As of December 31, 2017, the Company had a deferred tax asset of $130.0 million , net of valuation allowances of $217.0 million , related to tax benefits from state NOL carryforwards with various expiration dates ranging from 2018 to 2037. On October 30, 2017, Pennsylvania enacted a change in the limitation on Pennsylvania NOL utilization to 35% of taxable income from 30% of taxable income for tax years beginning in 2018 and to 40% of taxable income for tax years beginning in 2019 and thereafter. As a result, the Company's valuation allowance for state NOLs was reduced by $21.2 million during 2017. In addition, the Company recorded a valuation allowance of $22.5 million on AMT credits related to the federal sequestration of refunds, which reduces refunds claims for NOLs by 6.6% in fiscal 2017. As of December 31, 2016 , the Company had a deferred tax asset of $81.5 million , net of valuation allowances of $201.4 million , related to tax benefits from state NOL carryforwards with various expiration dates ranging from 2018 to 2035 . As discussed in Note 1 , effective for the year ended December 31, 2017, EQT adopted ASU No. 2016-09 to simplify accounting for employee share-based payment transactions and eliminated excess tax benefits. The Company recorded tax benefits of $0.9 million for the year ended December 31, 2016, in the Consolidated Financial Statements as additions to common shareholders’ equity, which reduced taxes payable for the respective year.</t>
  </si>
  <si>
    <t>Equity in Nonconsolidated Investments</t>
  </si>
  <si>
    <t>Consolidated Variable Interest Entities</t>
  </si>
  <si>
    <t>Organization, Consolidation and Presentation of Financial Statements [Abstract]</t>
  </si>
  <si>
    <t>Consolidated Variable Interest Entities The Company adopted ASU No. 2015-02, Consolidation in the first quarter of 2016 and, as a result, EQT determined EQGP and EQM to be variable interest entities. Following the Rice Merger, the Company concluded that RMP and Strike Force Midstream each meet the criteria for variable interest entity classification. Through EQT's ownership and control of EQGP's general partner, EQM's general partner, RMP's general partner and Strike Force Midstream Holdings, EQT has the power to direct the activities that most significantly impact the economic performance of EQGP, EQM, RMP and Strike Force Midstream.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Furthermore, through EQT's general partner interest, limited partner interest and IDRs in RMP and majority ownership interest in Strike Force Midstream, EQT has the obligation to absorb the losses of RMP and Strike Force Midstream and the right to receive benefits from RMP and Strike Force Midstream, in accordance with such interests. As EQT has a controlling financial interest in EQGP, EQM, RMP and Strike Force Midstream and is the primary beneficiary, EQT consolidates EQGP, EQM, RMP and Strike Force Midstream. The key risks associated with the operations of EQGP, EQM, RMP and Strike Force Midstream, as applicable, are: • EQGP's only cash-generating assets consist of its partnership interests in EQM; therefore, its cash flow is dependent upon the ability of EQM to make cash distributions to its partners; • EQM and RMP depend on EQT for a substantial majority of their revenues and future growth; therefore, EQM and RMP are indirectly subject to the business risks of EQT; • EQM's natural gas gathering, transmission and storage services, RMP's natural gas gathering, compression and water services, and Strike Force Midstream's gathering and compression services are subject to extensive regulation by federal, state and local regulatory authorities and subject to stringent environmental laws and regulations, which may expose EQM, RMP and Strike Force Midstream to significant costs and liabilities; • Expanding EQM, RMP and Strike Force Midstream's businesses by constructing new midstream assets subjects EQM, RMP, and Strike Force Midstream to risks. If EQM, RMP and Strike Force Midstream do not complete these expansion projects, their future growth may be limited; • EQM, RMP and Strike Force Midstream are subject to numerous hazards and operational risks which include, but are not limited to, ruptures, fires, explosions, leaks and damage to pipelines, facilities, equipment and surrounding properties caused by natural disasters, acts of sabotage and terrorism, and inadvertent damage; and • Certain of the services EQM provides on its transmission and storage system are subject to long-term, fixed-price "negotiated rate" contracts that are not subject to adjustment, even if EQM's cost to perform such services exceeds the revenues received from such contracts, and, as a result, EQM's costs could exceed its revenues received under such contracts. See further discussion of the impact that EQT's ownership and control of EQM, EQGP , RMP and Strike Force Midstream have on EQT's financial position, results of operations and cash flows in Notes 3 , 4 and 5 for EQM, EQGP, and RMP, respectively, and in Item 7, "Management's Discussion and Analysis of Financial Condition and Results of Operations" in this Annual Report on Form 10-K for the year ended December 31, 2017. The following table presents amounts included in the Consolidated Balance Sheets that were for the use or obligation of EQGP or EQM as of December 31, 2017 and 2016 . Classification December 31, 2017 December 31, 2016 (Thousands) Assets: Cash and cash equivalents $ 2,857 $ 60,453 Accounts receivable 28,804 20,662 Prepaid expenses and other 8,470 5,745 Property, plant and equipment, net 2,804,059 2,578,834 Other assets 483,004 206,104 Liabilities: Accounts payable $ 47,042 $ 35,831 Other current liabilities 133,531 32,242 Credit facility borrowings 180,000 — Senior Notes 987,352 985,732 Other liabilities and credits 20,273 9,562 The following table summarizes EQGP and EQM's Statements of Consolidated Operations and Cash Flows for the years ended December 31, 2017 , 2016 and 2015 , inclusive of affiliate amounts. Years Ended December 31, 2017 2016 2015 (Thousands) Operating revenues $ 834,096 $ 735,614 $ 632,936 Operating expenses 256,403 211,630 183,956 Other (expenses) income (8,773 ) 11,010 (14,980 ) Net income $ 568,920 $ 534,994 $ 434,000 Net cash provided by operating activities $ 647,828 $ 535,357 $ 488,329 Net cash used in investing activities $ (456,968 ) $ (732,033 ) $ (1,043,822 ) Net cash (used in) provided by financing activities $ (248,456 ) $ (103,828 ) $ 735,712 The following table presents summary information of assets and liabilities of RMP included in the Company’s Consolidated Balance Sheets that are for the use or obligation of RMP. Classification December 31, 2017 (Thousands) Assets: Cash $ 10,538 Accounts receivable 12,246 Other current assets 1,327 Property and equipment, net 1,431,802 Goodwill 1,346,918 Liabilities: Accounts payable $ 4 Other current liabilities 28,830 Credit facility borrowings 286,000 Other long-term liabilities 9,360 The following table presents summary information for RMP’s financial performance included in the Consolidated Statements of Operations and Cash Flows for the period from November 13, 2017 through December 31, 2017, inclusive of affiliate amounts. For the period November 13, 2017 through December 31, 2017 (Thousands) Operating revenues $ 44,219 Operating expenses 18,274 Other expenses (811 ) Net income $ 25,134 Net cash provided by operating activities $ 22,430 Net cash used in investing activities $ (34,553 ) Net cash provided by financing activities $ 9,959 The following table presents summary information of assets and liabilities of Strike Force Midstream included in the Company’s Consolidated Balance Sheets that are for the use or obligation of Strike Force Midstream. December 31, 2017 (Thousands) Assets: Cash $ 43,938 Accounts receivable 12,477 Property and equipment, net 356,346 Intangible Assets 457,992 Liabilities: Other current liabilities $ 24,341 The following table presents summary information for Strike Force Midstream’s financial performance included in the Consolidated Statements of Operations and Cash Flows for the period from November 13, 2017 through December 31, 2017, inclusive of affiliate amounts. For the period November 13, 2017 through December 31, 2017 (in thousands) Operating revenues $ 9,214 Operating expenses 6,330 Other (expenses) income 52 Net income $ 2,936 Net cash provided by operating activities $ 8,588 Net cash used in investing activities $ (36,190 ) Net cash provided by financing activities $ 26,951</t>
  </si>
  <si>
    <t>Revolving Credit Facilities</t>
  </si>
  <si>
    <t>Debt Disclosure [Abstract]</t>
  </si>
  <si>
    <t xml:space="preserve"> Revolving Credit Facilities EQT $2.5 Billion Facility In July 2017, the Company amended and restated its $1.5 billion revolving credit facility to extend the term to July 2022. The Company may request two one -year extensions of the expiration date, the approval of which is subject to satisfaction of certain conditions. On November 13, 2017, in connection with the consummation of the Rice Merger, the aggregate commitments of the lenders under the credit facility increased from $1.5 billion to $2.5 billion . Subject to certain terms and conditions, the Company may, on a one-time basis, request that the lenders’ commitments be increased to an aggregate of up to $3.0 billion . Each lender in the facility may decide if it will increase its commitment. The credit facility may be used for working capital, capital expenditures, share repurchases and any other lawful corporate purposes. The credit facility is underwritten by a syndicate of 19 financial institutions, each of which is obligated to fund its pro-rata portion of any borrowings by the Company. Under the terms of the credit facility, the Company may obtain base rate loans or fixed period Eurodollar rate loans denominated in U.S. dollars. Base rate loans bear interest at a base rate plus a margin based on the Company’s then current credit ratings. Fixed period Eurodollar rate loans bear interest at a Eurodollar rate plus a margin based on the Company’s then current credit ratings. The Company is not required to maintain compensating bank balances. The Company’s debt issuer credit ratings, as determined by S&amp;P, Moody’s or Fitch Ratings Service (Fitch) on its non-credit-enhanced, senior unsecured long-term debt, determine the level of fees associated with the credit facility in addition to the interest rate charged by the counterparties on any amounts borrowed against the credit facility; the lower the Company’s debt credit rating, the higher the level of fees and borrowing rate. The Company had $1.3 billion of borrowings and $159.4 million letters of credit outstanding under its credit facility as of December 31, 2017. The Company had no borrowings or letters of credit outstanding under its revolving credit facility as of December 31, 2016 and 2015 or at any time during the years ended December 31, 2016 and 2015. The Company incurred commitment fees averaging approximately 20 , 23 and 23 basis points for the years ended December 31, 2017, 2016 and 2015, respectively, to maintain credit availability under its credit facility. The maximum amount of outstanding borrowings at any time under the credit facility during the year ended December 31, 2017 was $1.4 billion , and the average daily balance of borrowings outstanding was approximately $190.9 million at a weighted average annual interest rate of approximately 2.8% . The Company’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a debt-to-total capitalization ratio and limitations on transactions with affiliates. The credit facility contains financial covenants that require a total debt-to-total capitalization ratio no greater than 65% . The calculation of this ratio excludes the effects of accumulated OCI. As of December 31, 2017, the Company was in compliance with all debt provisions and covenants. EQM $1.0 Billion Facility In July 2017, EQM amended and restated its credit facility to increase the borrowing capacity under the facility from $750 million to $1 billion and to extend the term to July 2022. Subject to certain terms and conditions, the $1 billion credit facility has an accordion feature that allows EQM to increase the available borrowings under the facility by up to an additional $500 million . Each lender in the facility may decide if it will increase its commitment. The credit facility is available to fund working capital requirements and capital expenditures, to purchase assets, to pay distributions and repurchase units and for general partnership purposes. The credit facility is underwritten by a syndicate of 19 financial institutions, each of which is obligated to fund its pro-rata portion of any borrowings by EQM. The Company is not a guarantor of EQM’s obligations under the credit facility. Obligations under the revolving portion of the credit facility are unsecured. Under the terms of its credit facility, EQM may obtain base rate loans or fixed period Eurodollar rate loans denominated in U.S. dollars. Base rate loans bear interest at a base rate plus a margin based on EQM’s then current credit rating. Fixed period Eurodollar rate loans bear interest at a Eurodollar rate plus a margin based on EQM’s then current credit ratings. EQM is not required to maintain compensating bank balances under its $1 billion credit facility. EQM’s debt issuer credit ratings, as determined by S&amp;P, Moody’s and Fitch on its non-credit-enhanced, senior unsecured long-term debt, determine the level of fees associated with its credit facility in addition to the interest rate charged by the counterparties on any amounts borrowed against the credit facility; the lower EQM’s debt credit rating, the higher the level of fees and borrowing rate. EQM had $180.0 million borrowings and no letters of credit outstanding under its $1 billion credit facility as of December 31, 2017. EQM had no borrowings and no letters of credit outstanding under its credit facility as of December 31, 2016. For the years ended December 31, 2017, 2016 and 2015, EQM incurred commitment fees averaging approximately 20 , 23 and 23 basis points, respectively, to maintain credit availability under its credit facility. During 2017, 2016 and 2015, the maximum amounts of EQM's outstanding borrowings under the credit facility at any time were $260 million , $401 million and $404 million , respectively, the average daily balances were approximately $74 million , $77 million and $261 million , respectively, and interest was incurred at weighted average annual interest rates of 2.8% , 2.0% and 1.7% , respectively. EQM’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EQM's $1 billion credit facility, EQM is required to maintain a consolidated leverage ratio of not more than 5.00 to 1.00 (or not more than 5.50 to 1.00 for certain measurement periods following the consummation of certain acquisitions). As of December 31, 2017, EQM was in compliance with all debt provisions and covenants. See also the discussion of the revolving loan agreement between EQT and EQM in Note 4 to the Consolidated Financial Statements. RMP $850 Million Facility Rice Midstream OpCo LLC (RMP OpCo), a direct wholly owned subsidiary of RMP, has an $850 million , secured revolving credit facility that expires in December 2019. Subject to certain terms and conditions, the credit facility has an accordion feature that allows RMP OpCo to increase the available borrowings under the facility by up to an additional $200 million . Each lender in the facility may decide if it will increase its commitment. The credit facility is available to fund working capital requirements and capital expenditures, to purchase assets, to pay distributions, to repurchase units and for general partnership purposes. The Company is not a guarantor of the obligations of RMP or any of its subsidiaries under the credit facility. The credit facility is secured by mortgages and other security interests on substantially all of RMP’s properties and is guaranteed by RMP and its restricted subsidiaries. The credit facility is underwritten by a syndicate of 18 financial institutions, each of which is obligated to fund its pro-rata portion of any borrowings thereunder by RMP OpCo. Under the terms of the RMP credit facility, RMP OpCo may obtain base rate loans or fixed period Eurodollar rate loans denominated in U.S. dollars. Base rate loans bear interest at a base rate plus a margin based on RMP's leverage ratio. Fixed period Eurodollar rate loans bear interest at a Eurodollar rate plus a margin based on the leverage ratio then in effect. RMP is not required to maintain compensating bank balances under its credit facility. RMP’s leverage ratio in effect from time to time determines the level of fees associated with its credit facility in addition to the interest rate charged by the counterparties on any amounts borrowed against the lines of credit. As of December 31, 2017, RMP OpCo had $286 million of borrowings and $1 million of letters of credit outstanding under the credit facility. The average daily outstanding balance of borrowings at any time under the credit facility during the period from November 13, 2017 to December 31, 2017 was approximately $268 million at a weighted average annual interest rate of 3.1% . RMP OpCo pays a commitment fee based on the undrawn commitment amount ranging from 37.5 to 50 basis points. The credit facility contains various provisions that, if not complied with, could result in termination of the agreement, require early payment of amounts outstanding or similar actions. The most significant covenants and events of default under the RMP credit facility relate to maintenance of certain financial ratios, as described below, limitations on certain investments and acquisitions, limitations on transactions with affiliates, limitations on restricted payments, limitations on the incurrence of additional indebtedness, insolvency events, nonpayment of scheduled principal or interest payments, acceleration of and certain other defaults under other financial obligations and change of control provisions. The RMP credit facility requires RMP to maintain the following financial ratios: an interest coverage ratio of at least 2.50 to 1.0; a consolidated total leverage ratio of not more than 4.75 to 1.0, and after electing to issue senior unsecured notes, a consolidated total leverage ratio of not more than 5.25 to 1.0 (with certain increases for measurement periods following the completion of certain acquisitions); and if RMP elects to issue senior unsecured notes, a consolidated senior secured leverage ratio of not more than 3.50 to 1.0. As of December 31, 2017, RMP and RMP OpCo were in compliance with all credit facility provisions and covenants.</t>
  </si>
  <si>
    <t>Senior Notes December 31, 2017 December 31, 2016 Principal Value Carrying Value (a) Fair Value (b) Principal Value Carrying Value (a) Fair (Thousands) 5.15% Notes, due March 1, 2018 $ — $ — $ — $ 200,000 $ 199,545 $ 207,180 6.50% Notes, due April 1, 2018 — — — 500,000 499,089 527,205 8.13% Notes, due June 1, 2019 700,000 698,918 755,153 700,000 698,106 789,271 Floating Rate Notes due October 1, 2020 500,000 497,206 501,325 — — — 2.50% Notes due October 1, 2020 500,000 497,169 497,670 — — — 4.88% Notes, due November 15, 2021 750,000 744,920 801,953 750,000 743,595 801,218 3.00% Notes due October 1, 2022 750,000 742,364 743,550 — — — 4.00% EQM Notes, due August 1, 2024 500,000 494,939 504,110 500,000 494,170 493,125 7.75% debentures, due July 15, 2026 115,000 110,732 135,024 115,000 110,235 141,800 4.125% EQM Notes, due December 1, 2026 500,000 492,413 501,990 500,000 491,562 488,460 3.90% Notes due October 1, 2027 1,250,000 1,238,707 1,245,200 — — — Medium-term notes: 7.42% Series B, due 2023 10,000 10,000 11,433 10,000 9,998 11,677 7.6% Series C, due 2018 8,000 7,999 8,012 8,000 7,991 8,375 8.7% to 9.0% Series A, due 2020 through 2021 35,200 35,187 40,510 35,200 35,168 41,906 5,618,200 5,570,554 5,745,930 3,318,200 3,289,459 3,510,217 Less Senior Notes payable within one year 8,000 7,999 8,012 — — — Total Senior Notes $ 5,610,200 $ 5,562,555 $ 5,737,918 $ 3,318,200 $ 3,289,459 $ 3,510,217 (a) Carrying value represents principal value less unamortized debt issuance costs and debt discounts. (b) Fair value is measured using Level 2 inputs. On October 4, 2017, the Company completed the public offering (the 2017 Notes Offering) of $500 million aggregate principal amount of Floating Rate Notes due 2020 (the Floating Rate Notes), $500 million aggregate principal amount of 2.50% Senior Notes due 2020 (the 2020 Notes), $750 million aggregate principal amount of 3.00% Senior Notes due 2022 (the 2022 Notes) and $1,250 million aggregate principal amount of 3.90% Senior Notes due 2027 (the 2027 Notes, and, together with the Floating Rate Notes, the 2020 Notes and the 2022 Notes, the 2017 Notes). The Company received net proceeds from the 2017 Notes Offering of approximately $2,974.2 million , which the Company used, together with other cash on hand and borrowings under the Company’s $2.5 billion credit facility, to fund the cash portion of the consideration for and expenses related to the Rice Merger and related transactions including the repayment of certain indebtedness of Rice and its subsidiaries, to redeem or repay $700 million of Company Senior Notes due in 2018 and for other general corporate purposes. In October 2017, the Company delivered redemption notices to redeem all of its outstanding $200 million aggregate principal amount 5.15% Senior Notes due 2018 and $500 million aggregate principal amount 6.50% Senior Notes due 2018. On November 3, 2017, the Company redeemed the 5.15% Senior Notes due 2018 at a redemption price of 101.252% , plus accrued but unpaid interest, and the 6.50% Senior Notes due 2018 at a redemption price of 101.941% , plus accrued but unpaid interest. This resulted in make whole call premiums of $2.5 million and $9.7 million for the 5.15% Senior Notes due 2018 and the 6.50% Senior Notes due 2018, respectively. As a part of these transactions, the Company recorded loss on debt extinguishment of $12.6 million , which included the make whole call premiums and the write-off of $0.4 million in unamortized deferred financing costs. The indentures governing the Company’s and EQM’s long-term indebtedness contain certain restrictive financial and operating covenants, including covenants that restrict, among other things, the Company’s or EQM's ability to incur, as applicable, indebtedness, incur liens, enter into sale and leaseback transactions, complete acquisitions, merge, sell assets and perform certain other corporate actions. The covenants do not contain a rating trigger. Therefore, a change in the Company’s or EQM’s debt rating would not trigger a default under the indentures governing the indebtedness. Aggregate maturities of Senior Notes are $8.0 million in 2018 , $700.0 million in 2019 , $1,011.2 million in 2020 , $774.0 million in 2021 , $750.0 million in 2022 and $2,375.0 million in 2023 and thereafter.</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for the years ended December 31, 2017 , 2016 , and 2015 : Year Ended December 31, 2017 Natural gas cash flow hedges, net of tax Interest rate cash flow hedges, net of tax Pension and other post- retirement benefits liability adjustment, net of tax Accumulated OCI (loss), net of tax (Thousands) Accumulated OCI (loss), net of tax, as of December 31, 2016 $ 9,607 $ (699 ) $ (6,866 ) $ 2,042 (Gains) losses reclassified from accumulated OCI, net of tax (4,982 ) (a) 144 (a) 338 (b) (4,500 ) Accumulated OCI (loss), net of tax, as of December 31, 2017 $ 4,625 $ (555 ) $ (6,528 ) $ (2,458 ) Year Ended December 31, 2016 Natural gas cash flow hedges, net of tax Interest rate cash flow hedges, net of tax Pension and other post- retirement benefits liability adjustment, net of tax Accumulated OCI (loss), net of tax (Thousands) Accumulated OCI (loss), net of tax, as of December 31, 2015 $ 64,762 $ (843 ) $ (17,541 ) $ 46,378 (Gains) losses reclassified from accumulated OCI, net of tax (55,155 ) (a) 144 (a) 10,675 (b) (44,336 ) Accumulated OCI (loss), net of tax, as of December 31, 2016 $ 9,607 $ (699 ) $ (6,866 ) $ 2,042 Year Ended December 31, 2015 Natural gas cash Interest rate Pension and Accumulated (Thousands) Accumulated OCI (loss), net of tax, as of December 31, 2014 $ 217,121 $ (987 ) $ (16,640 ) $ 199,494 (Gains) losses reclassified from accumulated OCI, net of tax (152,359 ) (a) 144 (a) (901 ) (b) (153,116 ) Accumulated OCI (loss), net of tax, as of December 31, 2015 $ 64,762 $ (843 ) $ (17,541 ) $ 46,378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for additional information.</t>
  </si>
  <si>
    <t>Common Stock, Treasury Stock and Earnings Per Share</t>
  </si>
  <si>
    <t>Earnings Per Share [Abstract]</t>
  </si>
  <si>
    <t>Common Stock, Treasury Stock and Earnings Per Share Common Stock At December 31, 2017 , shares of EQT’s authorized and unissued common stock were reserved as follows: (Thousands) Possible future acquisitions 20,457 Stock compensation plans 14,261 Total 34,718 In conjunction with the closing of the Rice Merger, the Company issued approximately 91 million shares of common stock on November 13, 2017. On February 19, 2016, the Company entered into an Underwriting Agreement with Goldman, Sachs &amp; Co. (Goldman) under which the Company sold to Goldman 6,500,000 shares of common stock at a price to the public of $58.50 per share (the February Offering). On February 22, 2016, Goldman exercised its option within the Underwriting Agreement to purchase an additional 975,000 shares of common stock on the same terms. The February Offering closed on February 24, 2016, and the Company received net proceeds of approximately $430.4 million , after deducting underwriting discounts and commissions and offering expenses. The Company used the net proceeds from the February Offering for general corporate purposes. On May 2, 2016, the Company entered into an Underwriting Agreement with Credit Suisse Securities (USA) LLC and J.P. Morgan Securities LLC, as representatives of the several underwriters named in the Underwriting Agreement (the Underwriters), under which the Company sold to the Underwriters 10,500,000 shares of common stock at a price to the public of $67.00 per share (the May Offering). On May 3, 2016, the Underwriters exercised their option within the Underwriting Agreement to purchase an additional 1,575,000 shares of common stock on the same terms. The May Offering closed on May 6, 2016, and the Company received net proceeds of approximately $795.6 million after deducting underwriting discounts and commissions and offering expenses. The Company used a portion of the net proceeds from the May Offering to fund the acquisitions discussed in Note 10 and the remainder for general corporate purposes. Treasury Stock Effective as of December 31, 2015, the Company transferred 17.0 million shares of treasury stock from issued to authorized but unissued shares. Additionally, during the year ended December 31, 2015, the Company funded 291,919 shares of treasury stock into a rabbi trust for the 2005 Directors’ Deferred Compensation Plan and the 1999 Directors' Deferred Compensation Plan. As of December 31, 2017 and 2016 , there were 253,145 and 226,288 shares of treasury stock in the rabbi trust, respectively. Shares of common stock held by the rabbi trust are treated as treasury stock in the Company's financial statements. Earnings Per Share The computation of basic and diluted earnings per share of common stock attributable to EQT Corporation is shown in the table below: Years Ended December 31, 2017 2016 2015 (Thousands except per share amounts) Basic earnings per common share: Net income (loss) attributable to EQT Corporation $ 1,508,529 $ (452,983 ) $ 85,171 Average common shares outstanding 187,380 166,978 152,398 Basic earnings (loss) per common share $ 8.05 $ (2.71 ) $ 0.56 Diluted earnings per common share: Net income (loss) attributable to EQT Corporation $ 1,508,529 $ (452,983 ) $ 85,171 Average common shares outstanding 187,380 166,978 152,398 Potentially dilutive securities: Stock options and awards (a) 347 — 541 Total 187,727 166,978 152,939 Diluted earnings (loss) per common share $ 8.04 $ (2.71 ) $ 0.56 (a) Options to purchase common stock which were excluded from potentially dilutive securities because they were anti-dilutive totaled 429,785 shares and 291,700 shares for the years ended December 31, 2017 and 2015, respectively. In periods when the Company reports a net loss, basic and diluted earnings per common share are equal because all options and restricted stock have an anti-dilutive effect on loss per share. As a result, basic shares equaled diluted shares for the year ended December 31, 2016 because the Company was in a net loss position. The impact of EQM’s, EQGP's, and RMP's dilutive units did not have a material impact on the Company’s earnings per share calculations for any of the periods presented.</t>
  </si>
  <si>
    <t>Share-Based Compensation Plans</t>
  </si>
  <si>
    <t>Disclosure of Compensation Related Costs, Share-based Payments [Abstract]</t>
  </si>
  <si>
    <t>Share-Based Compensation Plans Share-based compensation expense recorded by the Company was as follows: Years Ended December 31, 2017 2016 2015 (millions) 2013 Executive Performance Incentive Program $ — $ — $ 6.8 2014 Executive Performance Incentive Program — 9.5 12.9 2015 Executive Performance Incentive Program 5.4 12.4 12.1 2016 Incentive Performance Share Unit Program 13.1 7.2 — 2017 Incentive Performance Share Unit Program 5.0 — — 2014 EQT Value Driver Award Program — — 1.1 2014 EQM Value Driver Award Program — — 0.6 2015 EQT Value Driver Award Program — 3.2 14.6 2016 EQT Value Driver Performance Share Unit Award Program 3.4 15.7 — 2017 EQT Value Driver Performance Share Unit Award Program 10.8 — — Restricted stock awards 87.1 9.4 7.0 Non-qualified stock options 2.6 3.1 1.9 Other programs, including non-employee director awards 1.0 5.5 (2.3 ) Total share-based compensation expense $ 128.4 $ 66.0 $ 54.7 A portion of the expense related to share-based compensation plans is included as an unallocated expense in deriving total operating income for segment reporting purposes. See Note 6 . When an award has graduated vesting, the Company records expense equal to the vesting percentage on the vesting date. The Company typically uses treasury stock to fund awards that are paid in stock, but the awards may be funded by stock acquired by the Company in the open market or from any other person, issued directly by the Company or any combination of the foregoing. Cash received from exercises under all share-based payment arrangements for employees and directors for the years ended December 31, 2017 , 2016 and 2015 was $0.2 million , $5.0 million and $14.0 million , respectively. During the years ended December 31, 2017 , 2016 and 2015 , share-based payment arrangements paid in stock generated tax benefits of $58.9 million , $22.2 million and $43.1 million , respectively. Executive Performance Incentive Programs - Equity &amp; Liability The Management Development and Compensation Committee of the Company's Board of Directors (the Compensation Committee) adopted: • the 2013 Executive Performance Incentive Plan (2013 Incentive PSU Program) under the 2009 Long-Term Incentive Plan (2009 LTIP); • the 2014 Executive Performance Incentive Plan (2014 Incentive PSU Program) under the 2009 LTIP; • the 2015 Executive Performance Incentive Plan (2015 Incentive PSU Program) under the 2014 Long-Term Incentive Plan (2014 LTIP); • the 2016 Incentive Performance Share Unit Program (2016 Incentive PSU Program) under the 2014 LTIP; and • the 2017 Incentive Performance Share Unit Program (2017 Incentive PSU Program) under the 2014 LTIP. The 2013 Incentive PSU Program, the 2014 Incentive PSU Program, the 2015 Incentive PSU Program, the 2016 Incentive PSU Program and the 2017 Incentive PSU Program are collectively referred to as the Incentive PSU Programs. All of the Incentive PSU Programs with the exception of the 2017 Incentive PSU Program (which granted both equity and liability awards) granted equity awards. The Incentive PSU Programs were established to provide long-term incentive opportunities to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Awards granted were/will be earned based upon: • the level of total shareholder return relative to a predefined peer group; and • with respect to the 2013 Incentive PSU Program, the level of cumulative operating cash flow per share, and with respect to the other Incentive PSU Programs, the cumulative total sales volume growth, in each case, over the performance period. The payout factor varies between zero and 300% of the number of outstanding units contingent upon the performance metrics listed above. The Company recorded 2013 Incentive PSU Program, the 2014 Incentive PSU Program, the 2015 Incentive PSU Program, the 2016 Incentive PSU Program and the portion of the 2017 Incentive PSU Program to be settled in stock as equity awards using a grant date fair value determined through a Monte Carlo simulation which projected the share price for the Company and its peers at the ending point of the performance period. The 2017 Incentive PSU Program also included awards to be settled in cash which are recorded at fair value as of the measurement date determined through a Monte Carlo simulation which projected the share price for the Company and its peers at the ending point of the performance period. The expected share prices were generated using each company's annual volatility for the expected term and the commensurate three -year risk-free rate shown in the chart below for equity awards and two year risk free rate shown in chart below for liability awards. As the Incentive PSU Programs include a performance condition that affects the number of shares that will ultimately vest (the level of cumulative operating cash flow per share with respect to the 2013 Incentive PSU Program and the cumulative total sales volume growth performance condition with respect to the other Incentive PSU Programs),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in order to record expense at the probable outcome grant date fair value or measurement date fair value, as applicable. The vesting of the units under each Incentive PSU Program occurs upon payment after the end of the performance period. More detailed information about each award is set forth in the table below: Incentive PSU Program Settled In Accounting Treatment Fair Value 1 Risk Free Rate Vested/Payment Date Awards Paid Value (in millions) Unvested/Expected Payment Date 2 Awards Outstanding as of December 31, 2017 3 2013 Stock Equity $ 140.00 0.36 % February 2016 261,073 $ 36.6 N/A N/A 2014 Stock Equity $ 189.68 0.78 % February 2017 238,060 $ 45.2 N/A N/A 2015 Stock Equity $ 141.11 1.10 % N/A N/A N/A First Quarter of 2018 306,407 2016 4 Stock Equity $ 96.30 1.31 % N/A N/A N/A First Quarter of 2019 447,145 2017 5 Stock Equity $ 120.60 1.47 % N/A N/A N/A First Quarter of 2020 79,070 2017 6 Cash Liability $ 103.70 1.88 % N/A N/A N/A First Quarter of 2020 117,530 1 Grant date fair value determined using a Monte Carlo simulation for equity awards. Fair value determined using a Monte Carlo simulation as of the measurement date for liability awards. For unvested Incentive PSU Programs the grant date fair value for equity awards and the measurement date fair value for liability awards is as of December 31, 2017 . The Company recorded compensation expense as of December 31, 2017 using the grant date fair value for equity awards and the measurement date fair value for liability awards, each computed for the outcome which management estimated to be most probable. 2 Vesting of the units will occur upon payment, following the expiration of the performance period subject to continued service through such date. 3 Represents the number of outstanding units as of December 31, 2017 adjusted for forfeitures. 4 As of January 1, 2017 , a total of 482,030 units were outstanding under the 2016 Incentive PSU Program. Adjusting for 34,885 forfeitures, there were 447,145 outstanding units as of December 31, 2017 . 5 A total of 90,580 units were granted under the 2017 Incentive PSU Program - Equity in 2017 and no additional units may be granted. Adjusting for 11,510 forfeitures, there were 79,070 outstanding units as of December 31, 2017 . 6 A total of 133,000 units were granted under the 2017 Incentive PSU Program - Liability in 2017 and no additional units may be granted. Adjusting for 15,470 forfeitures, there were 117,530 outstanding units as of December 31, 2017 . The following table sets forth the total compensation costs capitalized related to each of the Incentive PSU Programs: For the Years Ended December 31, (millions) Award 2017 2016 2015 2013 Incentive PSU Program $ — $ — $ 4.4 2014 Incentive PSU Program — 4.2 4.9 2015 Incentive PSU Program 2.2 4.9 4.9 2016 Incentive PSU Program 4.4 3.3 — 2017 Incentive PSU Program (liability only) $ 1.7 $ — $ — As of December 31, 2017, $12.9 million , $6.4 million and $7.9 million of unrecognized compensation cost (assuming no changes to the performance condition achievement level) related to the 2016 Incentive PSU Program, the 2017 Incentive PSU Program - Equity and 2017 Incentive PSU Program - Liability, respectively, was expected to be recognized over the remainder of the performance periods. The fair value is estimated using a Monte Carlo simulation valuation method with the following weighted average assumptions: For the Years Ended December 31, 2017 2017 2016 2015 2014 2013 Liability 2 Equity Equity Equity Equity Equity Risk-free rate 1.88 % 1.47 % 1.31 % 1.10 % 0.78 % 0.36 % Dividend Yield 1 N/A N/A N/A N/A N/A N/A Volatility factor 33.01 % 32.30 % 28.43 % 27.45 % 31.38 % 32.97 % Expected term 2 2 years 3 years 3 years 3 years 3 years 3 years 1 Dividends paid from the beginning of the Performance Period will be cumulatively added as additional shares of common stock. 2 Information shown for the valuation of the liability plan is as of measurement date. Value Driver Award Programs The Compensation Committee has also adopted: • the 2014 Value Driver Award Program (2014 EQT VDPSU Program) under the 2009 LTIP; • the 2015 Value Driver Award Program (2015 EQT VDPSU Program) under the 2014 LTIP; • the 2016 Value Driver Performance Share Unit Award Program (2016 EQT VDPSU Program) under the 2014 LTIP; and • the 2017 Value Driver Performance Share Unit Award Program (2017 EQT VDPSU Program) under the 2014 LTIP. The 2014 EQT VDPSU Program, the 2015 EQT VDPSU Program, the 2016 EQT VDPSU Program and the 2017 EQT VDPSU Program are collectively referred to as the VDPSU Programs. The VDPSU Programs were established to align the interests of key employees with the interests of shareholders and customers and the strategic objectives of the Company. Under each VDPSU Program, 50% of the awards confirmed vest upon payment following the first anniversary of the grant date; the remaining 50% of the awards confirmed vest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are contingent upon adjusted earnings before interest, income taxes, depreciation and amortization performance as compared to the Company's annual business plan and individual, business unit and Company value driver performance over the respective one -year periods. More detailed information about each award is set forth in the table below: EQT VDPSU Program Settled In Accounting Treatment Fair Value per Unit 1 Vested/Payment Date Number of awards (including accrued dividends) or cash (millions) paid Unvested/Expected Payment Date Awards Outstanding (including accrued dividends) as of December 31, 2017 2 2014 Cash Liability $ 75.70 February 2015 $ 14.2 N/A N/A $ 52.13 February 2016 $ 9.4 2015 Stock Equity $ 75.70 February 2016 222,751 N/A N/A $ 75.70 February 2017 208,567 N/A N/A 2016 3 Cash Liability $ 65.40 February 2017 $ 21.3 N/A N/A $ 56.92 N/A N/A Second tranche first quarter of 2018 298,480 2017 4 Cash Liability $ 56.92 N/A N/A First tranche first quarter of 2018 245,913 N/A N/A N/A Second tranche first quarter of 2019 246,297 1 For equity awards, the fair value per unit is equal to the Company's closing common stock price on the business day prior to the grant date. For liability awards, the fair value per unit is equal to the Company's common stock price on the measurement date. 2 As of January 1, 2017, 651,328 awards including accrued dividends were outstanding under the 2016 EQT VDPSU Program. 3 In addition to the $21.3 million in awards paid in February 2017, $0.2 million in awards were paid in 2017 in accordance with employee separation agreements. 4 The total liability recorded for the 2017 EQT VDPSU Program was $21.0 million as of December 31, 2017 . The following table sets forth the total compensation costs capitalized related to each of the VDPSU Programs: For the Years Ended December 31, (millions) Award 2017 2016 2015 2014 EQT VDPSU Program $ — $ — $ 1.3 2015 EQT VDPSU Program — 4.1 10.9 2016 EQT VDPSU Program 7.0 16.3 — 2017 EQT VDPSU Program $ 10.3 $ — $ — Restricted Stock Awards - Equity The Company granted 85,350 and 158,360 restricted stock equity awards during the years ended December 31, 2017 and 2016 , respectively, to key employees of the Company. The restricted stock granted will be fully vested at the end of the three -year period commencing with the date of grant, assuming continued service through such date. The weighted average fair value of these restricted stock grants, based on the grant date fair value of the Company’s common stock, was approximately $63 and $75 for the years ended December 31, 2017 and 2016 , respectively. The Company granted 7,900 restricted stock equity awards during the year ended December 31, 2016 to its new Chief Financial Officer. The restricted shares granted were fully vested at the end of the one -year period commencing on the date of grant. The fair value of this restricted stock grant, based on the Company's closing common stock price on the grant date, was $63.33 per share. In conjunction with the closing of the Rice Merger, the Company converted Rice restricted stock equity awards and performance share equity awards to 2,290,234 Company restricted stock equity awards on November 13, 2017 . Employees who were terminated on the closing date were immediately vested in their Company awards and received Merger Consideration cash of $5.30 per Rice share. Company awards of those employees who continued employment with the Company under a transition agreement will vest upon the earlier of (i) the end of the vesting period set forth in the original award agreement or (ii) the end of such employee's employment period set forth in his/her transition agreement, in both cases subject to continued service through such date. Company awards of those employees who continued employment with the Company on an at will basis will vest in accordance with the vesting period set forth in the original award agreement, assuming continued service through such date. The fair value of these restricted stock grants, based on the grant date fair value of the Company’s common stock, was approximately $65.18 for the year December 31, 2017 . The total fair value of restricted stock awards vested during the years ended December 31, 2017 , 2016 and 2015 was $123.0 million , $5.1 million and $3.8 million , respectively. The $123.0 million includes $13.0 million for the cash payment for the Merger Consideration of $5.30 per Rice share. As of December 31, 2017 , $11.7 million of unrecognized compensation cost related to nonvested restricted stock equity awards was expected to be recognized over a remaining weighted average vesting term of approximately 1.0 year. A summary of restricted stock equity award activity as of December 31, 2017 , and changes during the year then ended, is presented below: Restricted Stock Non- Vested Shares Weighted Average Fair Value Aggregate Fair Value Outstanding at January 1, 2017 224,340 $ 81.61 $ 18,309,538 Granted 2,375,584 65.12 154,690,670 Vested (1,854,549 ) 66.31 (122,983,162 ) Forfeited (15,875 ) 78.12 (1,240,174 ) Outstanding at December 31, 2017 729,500 $ 66.86 $ 48,776,872 Restricted Stock Unit Awards - Liability The Company granted 292,400 and 148,860 restricted stock unit liability awards that will be paid in cash during the years ended December 31, 2017 and 2016 to key employees of the Company. Adjusting for forfeitures, there were 386,360 awards outstanding as of December 31, 2017 . Because these awards are liability awards, the Company records compensation expense based upon of the fair value of the awards as remeasured at the end of each reporting period. The restricted units granted will be fully vested at the end of the three -year period commencing with the date of grant, assuming continued service through such date. The total liability recorded for these restricted units was $8.8 million and $2.7 million as of December 31, 2017 and December 31, 2016 . Non-Qualified Stock Options The fair value of the Company’s option grants was estimated at the dates of grant using a Black-Scholes option-pricing model with the assumptions indicated in the table below for the years ended December 31, 2017 , 2016 and 2015 .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represents the period of time that options granted are expected to be outstanding based on historical option exercise experience. For the Years Ended December 31, 2017 1 2016 1 2015 Risk-free interest rate 1.95 % 1.67 % 1.61 % Dividend yield 0.18 % 0.16 % 0.12 % Volatility factor 27.45 % 28.59 % 26.80 % Expected term 5 years 5 years 5 years For the Years Ended December 31, 2017 1 2016 1 2015 Number of Options Granted 153,700 228,500 158,200 Weighted Average Grant Date Fair Value $ 17.47 $ 15.10 $ 19.90 Total Intrinsic Value of Options Exercised (millions) $ 1.7 $ 3.5 $ 15.1 1 There were two grant dates for the 2017 and 2016 options. Amounts represent weighted average. As of December 31, 2017 , $2.5 million of unrecognized compensation cost related to outstanding nonvested stock options was expected to be recognized by December 31, 2019. A summary of option activity as of December 31, 2017 , and changes during the year then ended, is presented below: Non-qualified Stock Options Shares Weighted Average Exercise Price Weighted Average Remaining Contractual Term Aggregate Intrinsic Value Outstanding at January 1, 2017 1,174,200 $ 60.99 Granted 153,700 63.97 Exercised (158,700 ) 44.84 Forfeited (40,000 ) 67.91 Expired — — Outstanding at December 31, 2017 1,129,200 $ 63.42 6.25 years $ 1,428,439 Exercisable at December 31, 2017 691,100 $ 63.92 5.08 years $ 668,266 EQM Awards At the closing of EQM’s IPO in July 2012, the Compensation Committee and the Board of Directors of EQM's general partner granted certain key Company employees performance awards under the EQM Total Return Program representing 146,490 common units of EQM. The performance condition related to the performance awards was satisfied on December 31, 2015 as the total unitholder return realized on EQM’s common units from the date of grant was at least 10% . The Company accounted for the EQM Total Return Program awards as equity awards using a $20.02 grant date fair value per unit as determined using a fair value model. The model projected the unit price for EQM common units at the ending point of the performance period. The price was generated using annual historical volatilities of peer group companies for the expected term of the awards, which was based upon the performance period. The range of expected volatilities calculated by the valuation model was 27% - 72% , and the weighted-average expected volatility was approximately 38% . Additional assumptions included the risk-free rate for the period within the contractual life of the awards based on the U.S. Treasury yield curve in effect at the time of grant and the expected EQM distribution growth rate of 10% . The confirmed awards vested and 153,367 awards including accrued distributions were distributed in EQM common units in February 2016. Effective in 2014, the Compensation Committee and the Board of Directors of EQM’s general partner adopted the 2014 EQM Value Driver Award Program (2014 EQM VDPSU Program) under the 2009 LTIP and EQM’s 2012 Long-Term Incentive Plan. The 2014 EQM VDPSU Program was established to align the interests of key employees with the interests of EQM unitholders and customers and the strategic objectives of EQM. Under the 2014 EQM VDPSU Program, 50% of the units confirmed vested upon payment following the first anniversary of the grant date; the remaining 50% of the units confirmed vested upon payment following the second anniversary of the grant date. The performance metrics were EQM’s 2014 adjusted earnings before interest, income taxes, depreciation and amortization performance as compared to EQM’s annual business plan and individual, business unit and value driver performance over the period of January 1, 2014 through December 31, 2014. The awards vested and 31,629 awards including accrued distributions were distributed in EQM common units in February 2015 and 28,998 awards including accrued distributions were distributed in EQM common units in February 2016. EQM accounted for these awards as equity awards using the $58.79 grant date fair value per unit which was equal to EQM’s closing common unit price on the business day prior to the date of grant. Due to the graded vesting of the awards, EQM recognized compensation cost over the requisite service period for each separately vesting tranche of the award as though the award was, in substance, multiple awards. The total compensation cost capitalized related to the 2014 EQM VDPSU Program was less than $0.1 million in 2015. Non-employee Directors’ Share-Based Awards The Company has historically granted to EQT non-employee directors share-based awards which vest upon grant of the awards. The share-based awards will be paid in cash or Company common stock following the directors’ termination of service on the Company’s Board of Directors. Awards that will be paid in cash are accounted for as liability awards and as such compensation expense is recorded based upon the fair value of the awards as remeasured at the end of each reporting period. Awards that will be settled in Company common stock are accounted for as equity awards and as such the Company recorded compensation expense for the fair value of the awards at the grant date fair value. A total of 217,414 non-employee director share-based awards including accrued dividends were outstanding as of December 31, 2017 . A total of 26,090 , 37,620 and 24,110 share-based awards were granted to non-employee directors during the years ended December 31, 2017 , 2016 and 2015 , respectively. The weighted average fair value of these grants, based on the Company’s closing common stock price on the business day prior to the grant date, was $65.35 , $52.13 and $75.52 for the years ended December 31, 2017 , 2016 and 2015 , respectively. The general partner of EQM has granted EQM common unit-based phantom awards to its independent directors, which vested upon grant. The value of the phantom awards will be paid in EQM common units upon the director’s termination of service on the general partner’s Board of Directors. The Company accounts for these awards as equity awards and as such recorded compensation expense for the fair value of the awards at the grant date fair value. A total of 21,740 independent director unit-based awards including accrued distributions were outstanding as of December 31, 2017 . A total of 2,940 , 2,610 and 2,220 unit-based awards were granted to independent directors during the years ended December 31, 2017 , 2016 and 2015 , respectively. The weighted average fair value of these grants, based on EQM’s closing common unit price on the business day prior to the grant date, was $76.68 , $75.46 and $88.00 for the years ended December 31, 2017 , 2016 and 2015 , respectively. The general partner of EQGP has granted EQGP common unit-based phantom awards to its independent directors, which vested upon grant. The value of the phantom awards will be paid in EQGP common units upon the director’s termination of service on the general partner’s Board of Directors. The Company accounts for these awards as equity awards and as such recorded compensation expense for the fair value of the awards at the grant date fair value. A total of 21,014 independent director unit-based awards including accrued distributions were outstanding as of December 31, 2017 . A total of 8,940 , 8,270 and 2,910 unit-based awards were granted to independent directors during the years ended December 31, 2017 , 2016 and 2015 , respectively. The weighted average fair value of these grants, based on EQGP’s closing common unit price on the business day prior to the grant date, was $25.21 , $21.57 , and $28.77 for the years ended December 31, 2017 , 2016 , and 2015 respectively. The general partner of RMP has granted RMP common unit-based awards to certain of its independent directors, which vest one year from the date of grant, contingent upon continued service through such date. The Company records these awards as equity awards. A total of 20,688 independent director unit-based awards including accrued distributions were outstanding as of December 31, 2017. A total of 20,688 unit based awards were granted to independent directors during the year ended December 31, 2017. The fair value of these grants, based on RMP’s closing common unit price on the business day prior to the grant date, was $24.41 for the year ended December 31, 2017. There have been no unit-based awards granted to independent directors since the Rice Merger. 2018 Value Driver Performance Share Unit Award Program and 2018 Incentive Performance Share Unit Program Effective in 2018 , the Compensation Committee adopted the 2018 EQT Value Driver Performance Share Unit Award Program ( 2018 EQT VDPSU Program) and the 2018 Incentive Performance Share Unit Program ( 2018 Incentive PSU Program) under the 2014 LTIP. The 2018 EQT VDPSU Program and 2018 Incentive PSU Program were established to align the interests of key employees with the interests of shareholders and customers and the strategic objectives of the Company. A total of 363,460 units were granted under the 2018 EQT VDPSU Program. Fifty percent of the units confirmed under the 2018 EQT VDPSU will vest upon payment following the first anniversary of the grant date; the remaining 50% of the confirmed units under the 2018 EQT VDPSU Program will vest upon payment following the second anniversary of the grant date. The payout will vary between zero and 300% of the number of outstanding units contingent upon adjusted 2018 earnings before interest, income taxes, depreciation and amortization performance as compared to the Company’s annual business plan and individual, business unit and Company value driver performance over the period January 1, 2018 through December 31, 2018 . If earned, the 2018 EQT VDPSU Program units are expected to be paid in cash. A total of 314,210 units were granted under the 2018 Incentive PSU Program. The vesting of the units under the 2018 Incentive PSU Program will occur upon payment after December 31, 2020 (the end of the three -year performance period). The payout will vary between zero and 300% of the number of outstanding units contingent upon a combination of the level of total shareholder return relative to a predefined peer group, the level of operating and development cost improvement, and return on capital employed over the period January 1, 2018 through December 31, 2020 . For certain key employees, the award will be reduced if the first year synergies in connection with the Rice Merger are not achieved. If earned, 172,350 of the 2018 Incentive PSU Program units are expected to be distributed in Company common stock and 141,860 of the 2018 Incentive PSU Program units are expected to be paid in cash. 2018 Stock Options Effective January 1, 2018 , the Compensation Committee granted 287,800 non-qualified stock options to key employees of the Company. The 2018 options are ten -year options, with an exercise price of $56.92 , and are subject to three -year cliff vesting. 2018 Restricted Stock and Restricted Stock Unit Awards Effective January 1, 2018 , the Compensation Committee granted 86,200 restricted stock equity and 264,930 restricted stock unit liability awards. The restricted stock equity awards and restricted stock unit liability awards will be fully vested at the end of the three -year period commencing with the date of grant, assuming continued employment.</t>
  </si>
  <si>
    <t>Concentrations of Credit Risk</t>
  </si>
  <si>
    <t>Risks and Uncertainties [Abstract]</t>
  </si>
  <si>
    <t>Concentrations of Credit Risk Revenues and related accounts receivable from the EQT Production segment’s operations are generated primarily from the sale of produced natural gas, NGLs and crude oil to marketers, utility and industrial customers located mainly in the Appalachian Basin and in markets available through the Company's current transportation portfolio, which includes markets in the Gulf Coast, Midwest and Northeast United States. The Company also contracts with certain processors to market a portion of NGLs on behalf of the Company. Additionally, a significant amount of revenues and related accounts receivable from EQM Gathering, EQM Transmission and RMP Gathering are generated from the transportation of natural gas in Pennsylvania and West Virginia. No single customer accounted for more than 10% of the Company's revenues for 2017 and 2016 . One customer within the EQT Production segment accounted for approximately 10% of the Company's total operating revenues in 2015 . Approximately 59% and 68% of the Company’s accounts receivable balance as of December 31, 2017 and 2016 ,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in order for that marketer to meet the Company’s credit criteria. As a result, the Company did not experience any significant defaults on sales of natural gas to marketers during the years ended December 31, 2017 , 2016 or 2015 . The Company is exposed to credit loss in the event of nonperformance by counterparties to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at industry as a whole. 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As of December 31, 2017 , the Company was not in default under any derivative contracts and had no knowledge of default by any counterparty to its derivative contracts. During the year ended December 31, 2017 ,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t>Commitments and Contingencies Disclosure [Abstract]</t>
  </si>
  <si>
    <t xml:space="preserve"> Commitments and Contingencies The Company has commitments for demand charges under existing long-term contracts and binding precedent agreements with various unconsolidated pipelines as well as commitments with third parties for processing capacity. Future payments for these items as of December 31, 2017 totaled $16.4 billion ( 2018 - $652.7 million , 2019 - $1,022.2 million , 2020 - $1,007.5 million , 2021 - $1,004.2 million , 2022 - $1,000.5 million and thereafter - $11.7 billion ). The Company has entered into agreements to release some of its capacity to various third parties. The Company's commitments for demand charges under existing long-term contracts and binding precedent agreements with EQM totaled $5.6 billion as of December 31, 2017. The Company has agreements with drilling contractors to provide drilling equipment and services to the Company. These obligations totaled approximately $92.3 million as of December 31, 2017 . Operating lease rentals for drilling contractors, office locations and warehouse buildings, as well as a limited amount of equipment, amounted to approximately $60.8 million in 2017 , $44.1 million in 2016 and $85.2 million in 2015 . Future lease payments under non-cancelable operating leases as of December 31, 2017 totaled $231.5 million ( 2018 - $70.9 million , 2019 - $51.3 million , 2020 - $13.4 million , 2021 – $13.6 million , 2022 - $13.6 million and thereafter - $68.7 million ). RMP is party to a water system expansion and supply agreement with an affiliate of the Company and Southwestern Pennsylvania Water Authority (SPWA) pursuant to which the Company and RMP have agreed to jointly fund and assist SPWA in the construction and expansion of its water supply system serving parts of Greene, Fayette and Washington Counties in Pennsylvania. To date, RMP has executed authorizations for expenditures totaling approximately $29.5 million , and have funded approximately $9.7 million during the year ended 2017. In exchange for the Company and RMP’s agreement to fund this construction and expansion, SPWA granted to the Company and RMP preferred rights to water volumes supplied through the system for use in the Company and RMP’s oil and gas operations. Additionally, the Company and RMP are entitled to receive a surcharge assessed by SPWA against all oil and gas customers to whom water is supplied through the system in an amount equal to $3.50 per 1,000 gallons of water sold. All facilities and improvements constructed pursuant to the agreement are the property of SPWA. Commencing in January 2017, the Company has commitments for frac sand to be used as a proppant in its hydraulic fracturing operations. Future commitments under these contracts as of December 31, 2017 totaled $30.6 million (2018 - $15.2 million and 2019 - $15.4 million ). If any credit rating agency downgrades the Company's or EQM's ratings, particularly below investment grade, the Company or EQM may be required to provide additional credit assurances in support of commercial agreements, such as pipeline capacity contracts, joint venture arrangements and subsidiary construction contracts, the amount of which may be substantial. Prior to the Rice Merger, Rice entered into a Development Agreement and Area of Mutual Interest Agreement (collectively, the Utica Development Agreements) with the minority interest owner in Strike Force Midstream, covering approximately 50,000 aggregate net acres in the Utica Shale in Belmont County, Ohio. Pursuant to the Utica Development Agreements, the Company had approximately 68.7% participating interest in acreage currently owned or to be acquired by the Company or the minority interest owner in Strike Force Midstream located within Goshen and Smith Townships (the Northern Contract Area) and an approximately 48.2% participating interest in acreage currently owned or to be acquired by the Company or the minority interest owner in Strike Force Midstream located within Wayne and Washington Townships (the Southern Contract Area), all within Belmont County, Ohio. The majority of the remaining participating interests are held by the minority interest owner in Strike Force Midstream. The participating interests of the Company and the minority interest owner in Strike Force Midstream in each of the Northern and Southern Contract Areas approximated the Company’s then-current relative acreage positions in each area. Pursuant to the Development Agreement, the Company is named the operator of drilling units located in the Northern Contract Area and the minority interest owner in Strike Force Midstream is named the operator of drilling units located in the Southern Contract Area. Upon development of a well on the subject acreage, the Company and the minority interest owner in Strike Force Midstream will convey to one another, pursuant to a cross conveyance, a working interest percentage equal to the amount of the underlying working interest multiplied by the applicable participating interest. The Utica Development Agreements have terms of 10 years and are terminable upon 90 days’ notice by either party; provided that, with respect to interests included within a drilling unit, such interests shall remain subject to the applicable joint operating agreement and the Company and the minority interest owner in Strike Force Midstream shall remain operators of drilling units located in the Northern and Southern Contract Areas, respectively, following such termination. The Company is subject to various federal, state and local environmental and environmentally-related laws and regulations. These laws and regulations, which are constantly changing, can require expenditures for remediation and may in certain instances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However, certain costs are deferred as regulatory assets when recoverable through regulated rates.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1.2 million is included in other liabilities and credits in the Consolidated Balance Sheets as of December 31, 2017 .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t>Guarantees [Abstract]</t>
  </si>
  <si>
    <t>Guarantees 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95 million as of December 31, 2017 , extending at a decreasing amount for approximately 11 years . See Note 12 for discussion of the MVP Joint Venture guarantee.</t>
  </si>
  <si>
    <t>Interim Financial Information (Unaudited)</t>
  </si>
  <si>
    <t>Quarterly Financial Information Disclosure [Abstract]</t>
  </si>
  <si>
    <t>Interim Financial Information (Unaudited) The following quarterly summary of operating results reflects variations due primarily to the impact of Tax Reform Legislation in the three months ended December 31, 2017, the volatility of natural gas commodity prices, including recognition of impairment expense on long-lived assets, and the seasonal nature of the Company’s transmission, storage and marketing businesses. The summary also reflects the operations of Rice for the period of November 13, 2017 through December 31, 2017 due to the closing of the Rice Merger on November 13, 2017 . Three Months Ended March 31 June 30 September 30 December 31 (Thousands, except per share amounts) 2017 (a) Total operating revenues $ 897,523 $ 690,893 $ 660,313 $ 1,129,286 Operating income 390,644 189,794 137,694 214,849 Net income 250,705 122,645 105,457 1,379,335 Net income attributable to EQT Corporation 163,992 41,126 23,340 1,280,071 Earnings per share of common stock attributable to EQT Corporation: Basic: Net income $ 0.95 $ 0.24 $ 0.13 $ 5.85 Diluted: Net income $ 0.95 $ 0.24 $ 0.13 $ 5.83 2016 (a) Total operating revenues $ 545,069 $ 127,531 $ 556,726 $ 379,022 Operating income 127,201 (324,492 ) 108,457 (189,466 ) Net income (loss) 88,425 (180,807 ) 70,104 (108,785 ) Net income (loss) attributable to EQT Corporation 5,636 (258,645 ) (8,016 ) (191,958 ) Earnings per share of common stock attributable to EQT Corporation: Basic: Net income (loss) $ 0.04 $ (1.55 ) $ (0.05 ) $ (1.11 ) Diluted: Net income (loss) $ 0.04 $ (1.55 ) $ (0.05 ) $ (1.11 )</t>
  </si>
  <si>
    <t>Natural Gas Producing Activities (Unaudited)</t>
  </si>
  <si>
    <t>Oil and Gas Exploration and Production Industries Disclosures [Abstract]</t>
  </si>
  <si>
    <t>Natural Gas Producing Activities (Unaudited) The supplementary information summarized below presents the results of natural gas and oil activities for the EQT Production segment in accordance with the successful efforts method of accounting for production activities. Production Costs The following tables present the total aggregate capitalized costs and the costs incurred relating to natural gas, NGLs and oil production activities (a): For the Years Ended December 31, 2017 2016 2015 (Thousands) At December 31: Capitalized Costs: Proved properties $ 18,920,855 $ 12,179,833 $ 10,918,499 Unproved properties 5,016,299 1,698,826 898,270 Total capitalized costs 23,937,154 13,878,659 11,816,769 Accumulated depreciation and depletion 5,121,646 4,217,154 3,425,618 Net capitalized costs $ 18,815,508 $ 9,661,505 $ 8,391,151 For the Years Ended December 31, 2017 2016 2015 (Thousands) Costs incurred: (a) Property acquisition: Proved properties (b) $ 5,251,711 $ 403,314 $ 23,890 Unproved properties (c) 3,310,995 880,545 158,405 Exploration (d) 15,505 6,047 53,463 Development 1,365,615 777,787 1,633,498 Geological and geophysical — — — (a) Amounts exclude capital expenditures for facilities and information technology. (b) Amounts in 2017 include $2,530.4 million and $1,192.0 million for the purchase of Marcellus wells and leases, respectively, acquired in the 2017 transactions discussed in Notes 2 and 10 . The purchase of Marcellus leases includes measurement period adjustments to the 2016 acquisitions. Amounts in 2017 also include $1,228.6 million and $0.3 million for the purchase of Utica wells and leases, respectively, acquired in the 2017 transactions discussed in Notes 2 and 10 . Amounts in 2016 include $256.2 million and $112.2 million for the purchase of Marcellus wells and leases, respectively, acquired in the 2016 transactions discussed in Note 10 . (c) Amounts in 2017 include $2,625.1 million and $0.5 million for the purchase of Marcellus leases and Utica leases, respectively, acquired in the 2017 transactions discussed in Notes 2 and 10 . Amounts in 2016 include $770.4 million for the purchase of Marcellus leases acquired in the 2016 transactions discussed in Note 10 . (d) Amounts include capitalizable exploratory costs and exploration expense, excluding impairments. Capitalized costs of unproved oil and gas properties are evaluated at least annually for recoverability on a prospective basis. Indicators of potential impairment include changes in development plans resulting from economic factors, potential shifts in business strategy employed by management and historical experience. If it is determined that the properties will not yield proved reserves prior to the expiration or abandonment of the lease, the related costs are expensed in the period in which that determination is made. For the year ended December 31, 2017, EQT Production recorded no unproved property impairment. For the years ended December 31, 2016 and 2015, the Company recorded unproved property impairments of $6.9 million and $19.7 million , respectively, which are included in the impairment of long-lived assets in the Statements of Consolidated Operations. In addition, non-cash charges for leases which expired prior to drilling of $7.6 million , $8.7 million and $37.4 million are included in exploration expense for the years ended December 31, 2017, 2016 and 2015, respectively. Unproved properties had a net book value of $5,016.3 million and $1,698.8 million at December 31, 2017 and 2016 , respectively. Results of Operations for Producing Activities The following table presents the results of operations related to natural gas, NGLs and oil production: For the Years Ended December 31, 2017 2016 2015 (Thousands) Revenues: Nonaffiliated $ 2,651,318 $ 1,594,997 $ 1,690,360 Production costs 1,338,069 1,055,017 877,194 Exploration costs 25,117 13,410 61,970 Depreciation, depletion and accretion 982,103 859,018 765,298 Impairment of long-lived assets — 6,939 122,469 Amortization of intangible assets 5,540 — — Income tax expense (benefit) 117,984 (136,323 ) (54,857 ) Results of operations from producing activities (excluding corporate overhead) $ 182,505 $ (203,064 ) $ (81,714 ) Reserve Information The information presented below represents estimates of proved natural gas, NGLs and oil reserves prepared by Company engineers. The engineer primarily responsible for preparing the reserve report and the technical aspects of the reserves audit received a bachelor’s degree in Petroleum and Natural Gas Engineering from the Pennsylvania State University and has 29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s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 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In the course of its audit, Ryder Scott reviewed 100% of the total net natural gas, NGLs and oil proved reserves attributable to the Company’s interests as of December 31, 2017 . Ryder Scott conducted a detailed, well by well, audit of the Company’s largest properties. This audit covered 81% of the Company’s proved developed reserves. Ryder Scott’s audit of the remaining 19% of the Company’s proved developed properties consisted of an audit of aggregated groups not exceeding 200 wells per case for operated wells and 256 wells per case for non-operated wells. For undeveloped locations, the Company determined, and Ryder Scott reviewed and approved, the areas within the Company’s acreage considered to be proven. Reserves were assigned and projected by the Company’s reserve engineers for locations within these proven areas and approved by Ryder Scott based on analogous type curves and offset production information.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 Years Ended December 31, 2017 2016 2015 (Millions of Cubic Feet) Total - Natural Gas, Oil, and NGLs (a) Proved developed and undeveloped reserves: Beginning of year 13,508,407 9,976,597 10,738,948 Revision of previous estimates (2,766,981 ) (472,285 ) (2,194,675 ) Purchase of hydrocarbons in place 9,389,638 2,395,776 — Sale of hydrocarbons in place (2,646 ) — (61 ) Extensions, discoveries and other additions 2,225,141 2,384,682 2,051,071 Production (907,892 ) (776,363 ) (618,686 ) End of year 21,445,667 13,508,407 9,976,597 Proved developed reserves: Beginning of year 6,842,958 6,279,557 4,826,387 End of year 11,297,956 6,842,958 6,279,557 Proved undeveloped reserves: Beginning of year 6,665,449 3,697,040 5,912,561 End of year 10,147,711 6,665,449 3,697,040 (a) Oil and NGLs were converted at the rate of one thousand Bbl equal to approximately 6 million cubic feet (MMcf). Years Ended December 31, 2017 2016 2015 (Millions of Cubic Feet) Natural Gas Proved developed and undeveloped reserves: Beginning of year 12,331,867 9,110,311 9,775,954 Revision of previous estimates (2,760,467 ) (607,171 ) (2,059,531 ) Purchase of natural gas in place 8,890,145 2,288,166 — Sale of natural gas in place (1,210 ) — (61 ) Extensions, discoveries and other additions 2,164,578 2,241,528 1,955,935 Production (794,677 ) (700,967 ) (561,986 ) End of year 19,830,236 12,331,867 9,110,311 Proved developed reserves: Beginning of year 6,074,958 5,652,989 4,257,377 End of year 10,152,543 6,074,958 5,652,989 Proved undeveloped reserves: Beginning of year 6,256,909 3,457,322 5,518,577 End of year 9,677,693 6,256,909 3,457,322 Years Ended December 31, 2017 2016 2015 (Thousands of Bbls) Oil (a) Proved developed and undeveloped reserves: Beginning of year 6,395 5,900 5,005 Revision of previous estimates 5,103 1,159 1,219 Purchase of oil in place 355 3 — Sale of oil in place (139 ) — — Extensions, discoveries and other additions 9 62 419 Production (992 ) (729 ) (743 ) End of year 10,731 6,395 5,900 Proved developed reserves: Beginning of year 6,395 5,900 5,005 End of year 10,731 6,395 5,900 Proved undeveloped reserves: Beginning of year — — — End of year — — — (a) One thousand Bbl equals approximately 6 million cubic feet (MMcf). Years Ended December 31, 2017 2016 2015 (Thousands of Bbls) NGLs (a) Proved developed and undeveloped reserves: Beginning of year 189,695 138,481 155,494 Revision of previous estimates (6,189 ) 21,322 (23,743 ) Purchase of NGLs in place 82,894 17,932 — Sale of NGLs in place (100 ) — — Extensions, discoveries and other additions 10,084 23,797 15,437 Production (17,877 ) (11,837 ) (8,707 ) End of year 258,507 189,695 138,481 Proved developed reserves: Beginning of year 121,605 98,528 89,830 End of year 180,170 121,605 98,528 Proved undeveloped reserves: Beginning of year 68,090 39,953 65,664 End of year 78,337 68,090 39,953 (a) One thousand Bbl equals approximately 6 million cubic feet (MMcf). 2017 Changes in Reserves • Transfer of 987 Bcfe of proved undeveloped reserves to proved developed reserves. • Increase of 9,390 Bcfe associated with the acquisition of proved developed reserves ( 3,330 Bcfe) and proved undeveloped reserves ( 6,060 Bcfe) in the Company’s Marcellus, Upper Devonian and Utica plays. • Extensions, discoveries and other additions of 2,225 Bcfe, which exceeded the 2017 production of 908 Bcfe. • Negative revisions of 3,522 Bcfe from proved undeveloped locations, primarily due to 3,074 Bcfe from locations that are no longer anticipated to be drilled within 5 years of booking as a result of acquiring new acreage. The acquired acreage presents opportunities to drill considerably longer laterals, realize operational efficiencies and improve overall returns. • Upward revisions of 477 Bcfe from proved developed locations, primarily due to increased reserves from producing wells. • Upward revisions of 278 Bcfe associated with previously booked locations whose economic lives had been extended due to improved commodity prices. 2016 Changes in Reserves • Transfer of 647 Bcfe of proved undeveloped reserves to proved developed reserves. • Increase of 2,396 Bcfe associated with the acquisition of proved developed reserves ( 320 Bcfe) and proved undeveloped reserves ( 2,076 Bcfe) in the Company’s Marcellus and Upper Devonian plays. • Extensions, discoveries and other additions of 2,385 Bcfe, which exceeded the 2016 production of 776 Bcfe. • Negative revisions of 509 Bcfe from proved undeveloped locations, primarily due to 389 Bcfe from economic locations that the Company no longer expects to develop within 5 years of booking, along with the removal of locations that are no longer economic as determined in accordance with Securities and Exchange Commission (SEC) pricing requirements. • Upward revisions of 68 Bcfe from proved developed locations, primarily due to increased reserves from producing wells. • Negative revisions of 31 Bcfe associated with previously booked locations whose economic lives had been shortened due to reduced commodity prices. 2015 Changes in Reserves • Transfer of 1,528 Bcfe of proved undeveloped reserves to proved developed reserves. • Extensions, discoveries and other additions of 2,051 Bcfe, which exceeded the 2015 production of 619 Bcfe. • Negative revisions of 2,321 Bcfe from proved undeveloped locations, due primarily to the removal of locations that were no longer economic as determined in accordance with SEC pricing requirements and from 342 Bcfe from economic locations that the Company no longer expects to develop within 5 years of booking. • Upward revisions of 386 Bcfe from proved developed locations, primarily due to increased reserves from producing wells. • Negative revisions of 259 Bcfe associated with previously booked locations whose economic lives had been shortened due to reduced commodity prices. During 2015, the Company revised its approach utilized to determine the gathering cost assumption within the Company's determination of reserves, which management believes to be a significant cost assumption included in the calculation of reserves. The Company believes the methodology that is currently utilized to determine the gathering rate reflects the Company’s current cash operating costs and gives consideration to EQT’s significant ownership interest in EQGP, EQM and RMP. Previously, the Company developed the gathering cost assumption based on the direct operating costs attributable to the operation of the wholly-owned midstream assets. Due to additional dropdowns of midstream assets from EQT to EQM in 2015 and the resulting increase in the proportion of the volumes that are gathered using EQM owned gathering assets, the current gathering rate assumption was developed in consideration of EQT’s significant ownership interest in its consolidated subsidiaries.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 The estimated future net cash flows from natural gas and oil reserves as of December 31, 2017 includes the impact of the Tax Reform Legislation, which resulted in a lower federal income tax rate than the prior years presented. Estimated future net cash flows from natural gas and oil reserves are as follows at December 31: 2017 2016 2015 (Thousands) Future cash inflows (a) $ 51,423,920 $ 24,011,281 $ 17,619,037 Future production costs (18,379,892 ) (14,864,126 ) (10,963,285 ) Future development costs (5,637,676 ) (3,778,698 ) (2,377,650 ) Future income tax expenses (5,811,125 ) (1,753,067 ) (1,333,989 ) Future net cash flow 21,595,227 3,615,390 2,944,113 10% annual discount for estimated timing of cash flows (12,593,293 ) (2,626,636 ) (1,966,559 ) Standardized measure of discounted future net cash flows $ 9,001,934 $ 988,754 $ 977,554 (a) The majority of the Company’s production is sold through liquid trading points on interstate pipelines. For 2017, the reserves were computed using unweighted arithmetic averages of the closing prices on the first day of each month during 2017 of $51.34 per Bbl of oil (first day of each month closing price for West Texas Intermediate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NGL pricing using arithmetic averages of the closing prices on the first day of each month during 2017 for NGL components and adjusted using the regional component makeup of produced NGLs resulted in prices of $23.07 per Bbl of NGLs from certain West Virginia Marcellus reserves, $31.11 per Bbl of NGLs from certain Kentucky reserves, $29.47 per Bbl for Ohio Utica reserves, and $27.93 per Bbl for Permian reserves.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s pricing using arithmetic averages of the closing prices on the first day of each month during 2015 for NGLs components and adjusted using the regional component makeup of produced NGLs resulted in prices of $17.60 per Bbl of NGLs from certain West Virginia Marcellus reserves, $21.69 per Bbl of NGLs from certain Kentucky reserves, $16.84 per Bbl for Ohio Utica reserves, and $17.51 per Bbl for Permian reserves. Holding production and development costs constant, a change in price of $0.20 per Dth for natural gas, $10 per barrel for oil and $10 per barrel for NGLs would result in a change in the December 31, 2017 discounted future net cash flows before income taxes of the Company’s proved reserves of approximately $1.8 billion , $50.4 million and $978.6 million , respectively. Summary of changes in the standardized measure of discounted future net cash flows for the years ended December 31: 2017 2016 2015 (Thousands) Sales and transfers of natural gas and oil produced – net $ (1,313,249 ) $ (539,980 ) $ (813,166 ) Net changes in prices, production and development costs 2,236,183 (1,129,026 ) (5,546,405 ) Extensions, discoveries and improved recovery, less related costs 1,269,712 590,885 264,735 Development costs incurred 712,635 402,891 971,186 Purchase of minerals in place – net 5,357,921 592,078 — Sale of minerals in place – net (284 ) — (43 ) Revisions of previous quantity estimates (297,437 ) (60,959 ) (1,541,418 ) Accretion of discount 115,437 122,674 600,099 Net change in income taxes (1,477,603 ) (91,823 ) 2,424,200 Timing and other (a) 1,409,865 124,460 (191,662 ) Net increase (decrease) 8,013,180 11,200 (3,832,474 ) Beginning of year 988,754 977,554 4,810,028 End of year $ 9,001,934 $ 988,754 $ 977,554 (a) Increase in 2017 primarily driven by timing changes to the Company’s development plan as a result of the Rice Merger.</t>
  </si>
  <si>
    <t>SCHEDULE II - VALUATION AND QUALIFYING ACCOUNTS AND RESERVES</t>
  </si>
  <si>
    <t>Valuation and Qualifying Accounts [Abstract]</t>
  </si>
  <si>
    <t xml:space="preserve">SCHEDULE II - VALUATION AND QUALIFYING ACCOUNTS AND RESERVES FOR THE THREE YEARS ENDED DECEMBER 31, 2017 Column A Column B Column C Column D Column E Description Balance at Beginning of Period (Deductions) Additions Charged to Costs and Expenses Additions Charged to Other Accounts Deductions Balance at End of Period (Thousands) Valuation allowance for deferred tax assets: 2017 $ 201,422 $ 70,063 $ — $ (9,093 ) $ 262,392 2016 $ 156,084 $ 24,706 $ 21,536 $ (904 ) $ 201,422 2015 $ 64,987 $ 91,097 $ — $ — $ 156,084 All other schedules are omitted since the subject matter thereof is either not present or is not present in amounts sufficient to require submission of the schedules. </t>
  </si>
  <si>
    <t>Summary of Significant Accounting Policies (Policies)</t>
  </si>
  <si>
    <t>Principles of Consolidation</t>
  </si>
  <si>
    <t xml:space="preserve">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Company records noncontrolling interest in its financial statements for any non-wholly owned consolidated subsidiary. </t>
  </si>
  <si>
    <t>Segments</t>
  </si>
  <si>
    <t>Segments: Operating segments are revenue-producing components of the enterprise for which separate financial information is produced internally and which are subject to evaluation by the Company’s chief operating decision maker in deciding how to allocate resources. Prior to the Rice Merger (as defined in Note 2 ), the Company reported its results of operations through three business segments: EQT Production, EQT Gathering and EQT Transmission. These reporting segments reflected the Company's lines of business and were reported in the same manner in which the Company evaluated its operating performance through September 30, 2017. Following the Rice Merger, the Company adjusted its internal reporting structure to incorporate the newly acquired assets. The Company now conducts its business through five business segments: EQT Production, EQM Gathering (formerly known as EQT Gathering), EQM Transmission (formerly known as EQT Transmission), RMP Gathering and RMP Water. The EQT Production segment incorporates the Company’s production activities, including those acquired in the Rice Merger, the Company's marketing operations, and certain gathering operations primarily supporting the Company's production activities. The EQM Gathering segment contains the Company's gathering assets that are owned by EQT Midstream Partners, LP (EQM), and the EQM Transmission segment includes the Company's Federal Energy Regulatory Commission (FERC)-regulated interstate pipeline and storage operations, which are owned by EQM. Therefore, the financial and operational disclosures related to EQM Gathering and EQM Transmission in this Annual Report on Form 10-K are the same as EQM’s disclosures in its Annual Report on Form 10-K for the year ended December 31, 2017. The RMP Gathering segment contains the Company's gathering assets that are owned by Rice Midstream Partners, LP (RMP). The RMP Water segment contains the Company's water pipelines, impoundment facilities, pumping stations, take point facilities and measurement facilities owned by RMP. The financial and operational disclosures related to RMP Gathering and RMP Water will be the same as RMP’s successor disclosures for the period subsequent to the Rice Merger in its Annual Report on Form 10-K for the year ended December 31, 2017.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t>
  </si>
  <si>
    <t>Trading Securities</t>
  </si>
  <si>
    <t>Trading Securities: Trading securities consist of liquid debt securities that are carried at fair value.</t>
  </si>
  <si>
    <t>Accounts Receivable</t>
  </si>
  <si>
    <t>Accounts Receivable: Accounts receivable primarily relate to the sales of natural gas, oil and NGLs and amounts due from joint interest partners.</t>
  </si>
  <si>
    <t>Restricted Cash</t>
  </si>
  <si>
    <t>Proceeds from potential like-kind exchanges are held by an intermediary and are classified as restricted cash as the funds must be reinvested in similar properties. If the acquisition of suitable like-kind properties was not completed within 180 days, the proceeds would have been distributed to the Company by the intermediary and reclassified as available cash within the Consolidated Balance Sheets.</t>
  </si>
  <si>
    <t>Inventories</t>
  </si>
  <si>
    <t>Inventories: Generally, the Company’s inventory balance consists of natural gas stored underground or in pipelines and materials and supplies recorded at the lower of average cost or market.</t>
  </si>
  <si>
    <t>Property, Plant and Equipment</t>
  </si>
  <si>
    <t>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14.6 million , $115.4 million and $114.4 million in 2017 , 2016 and 2015 , respectively, for production related activities. The Company also capitalized $20.5 million , $19.2 million and $35.8 million of interest expense related to Marcellus, Upper Devonian and Utica well development in 2017 , 2016 and 2015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4 per Mcfe, $1.06 per Mcfe and $1.18 per Mcfe for the years ended December 31, 2017 , 2016 and 2015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There were no indicators of impairment identified during 2017. Due to the declines in commodity prices during 2016 and 2015, there were indications that the carrying values of certain of the Company’s oil and gas producing properties may be impaired. The Company performed an undiscounted cash flow analysis for said properties and determined that no impairment existed during 2016. During 2015, the undiscounted cash flows attributed to certain assets indicated that their carrying amounts were not expected to be fully recovered. As a result, the Company performed a discounted cash flow analysis and determined the fair value of the assets using an income approach based upon estimates of future production levels, commodity prices, operating costs and discount rates. The future production levels, future commodity prices, which were derived from the five -year forward price curve as adjusted for basis differentials and transportation costs, future operating costs, future inflation factors, as well as the assumed market participant discount rate, were considered to be significant unobservable inputs in the Company's calculation of fair value. As a result, valuation of the impaired assets was considered to be a Level 3 fair value measurement. For the year ended December 31, 2015, EQT Production recognized pre-tax impairment charges on proved oil and gas properties of $98.6 million , which is included in impairment of long-lived assets in the Statements of Consolidated Operations.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The 2015 impairment on proved properties in the Permian Basin of Texas was due to a decline in commodity prices. The 2015 impairment in the Utica Shale of Ohio was a result of insufficient recovery of hydrocarbons to support continued development, along with the decline in commodity pric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 ended December 31, 2017, EQT Production recorded no unproved property impairment. For the years ended December 31, 2016 and 2015, EQT Production recorded unproved property impairments of $6.9 million and $19.7 million , respectively, which are included in impairment of long-lived assets in the Statements of Consolidated Operations. The unproved property impairment in 2016 and 2015 related to leases not yet expired that would not be drilled prior to expiration. In addition, unproved lease expirations prior to drilling of $7.6 million , $8.7 million and $37.4 million are included in exploration expense of EQT Production for the years ended December 31, 2017, 2016 and 2015, respectively. Unproved properties had a net book value of $5,016.3 million and $1,698.8 million at December 31, 2017 and 2016 , respectively. During each of the years 2017 and 2015, the Company drilled one exploratory dry hole within its non-core acreage and the related expenditures have been included within exploration expense in the Statements of Consolidated Operations as of December 31, 2017 and 2015, respectively. There were no capitalized exploratory wells costs at December 31, 2017. At December 31, 2016, the Company had $5.1 million of capitalized exploratory well costs. Gathering and transmission property, plant and equipment is carried at cost. Depreciation is calculated using the straight-line method based on estimated service lives. The Company's property consists largely of gathering and transmission systems ( 20 - 65 year estimated service life), buildings ( 35 year estimated service life), office equipment ( 3 - 7 year estimated service life), vehicles ( 5 year estimated service life), and computer and telecommunications equipment and systems ( 3 - 7 year estimated service life). Water pipelines, pumping stations and impoundment facilities are carried at cost and depreciated on a straight line basis over a useful life of 10 to 15 years. Maintenance projects that do not increase the overall life of the related assets are expensed. When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t>
  </si>
  <si>
    <t>Goodwill : Goodwill is the cost of an acquisition less the fair value of the identifiable net assets of the acquired business. Goodwill is evaluated for impairment at least annually, or whenever events or changes in circumstances indicate it is more likely than not that the fair value of a reporting unit is less than its carrying amount. The Company may first consider qualitative factors to assess whether there are indicators that it is more likely than not that the fair value of a reporting unit may not exceed its carrying amount. To the extent that such indicators exist, a two-step goodwill impairment test is completed. The first step compares the fair value of a reporting unit to its carrying value. If the carrying amount of a reporting unit exceeds its fair value, the second step compares the implied fair value of the goodwill of a reporting unit to its carrying value. If the carrying value of the goodwill of a reporting unit exceeds its implied fair value, the difference is recognized as an impairment charge. The Company uses a combination of the income and market approaches to estimate the fair value of a reporting unit. The Company evaluated goodwill for impairment at December 31, 2017 and determined there was no indicator of impairment.</t>
  </si>
  <si>
    <t>Intangible Assets</t>
  </si>
  <si>
    <t>Intangible Assets : Intangible assets are recorded under the acquisition method of accounting at their estimated fair values at the acquisition date. Fair value is calculated as the present value of estimated future cash flows using a risk-adjusted discount rate. The Company’s intangible assets are composed of customer relationships and non-compete agreements with former Rice Energy Inc. (Rice) executives. The customer relationships acquired have a useful life of approximately 15 years and the non-competition agreements have a useful life of 3 years. The Company calculates amortization of intangible assets using the straight-line method over the estimated useful life of the intangible assets.</t>
  </si>
  <si>
    <t>Sales and Retirements Policies</t>
  </si>
  <si>
    <t>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si>
  <si>
    <t>Regulatory Accounting</t>
  </si>
  <si>
    <t xml:space="preserve">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 Regulatory liabilities associated with deferred taxes of $11.3 million as of December 31, 2017 are included in the Consolidated Balance Sheets and represent excess deferred taxes associated with public utility property as a result of the federal income tax rate reduction from 35% to 21% (as discussed in Note 11 ). Following the normalization provisions of the Internal Revenue Code (IRC), this regulatory liability is amortized on a straight-line basis over the estimated remaining life of the related assets. Regulatory Accounting: The regulated operations of EQM Transmission include interstate pipeline and storage operations subject to regulation by the FERC. EQM Gathering's regulated operations include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company. The deferred regulatory assets and liabilities are then recognized in the Statements of Consolidated Operations in the period in which the same amounts are reflected in rates. </t>
  </si>
  <si>
    <t>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president and chief executive officer, the chief financial officer and other officers of the Company. In regards to commodity price risk, the financial instruments currently utilized by the Company are primarily fixed price swap agreements, collar agreements and option agreements. The Company engages in basis swaps to protect earnings from undue exposure to the risk of geographic disparities in commodity prices and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Effective December 31, 2014, the Company elected to de-designate all derivative commodity instruments that were designated and qualified as cash flow hedges. Any changes in fair value of derivative instruments are recognized net within operating revenues in the Statements of Consolidated Operations. If a cash flow hedge was terminated or de-designated as a hedge before the settlement date of the hedged item, the amount of deferred gain or loss within accumulated other comprehensive income (OCI) recorded up to that date remained deferred, provided that the forecasted transaction remained probable of occurring. Subsequent changes in fair value of a de-designated derivative instrument are recorded in earnings. The amount recorded in accumulated OCI is related to instruments that were previously designated as cash flow hedges. Since December 31, 2014, the Company has not designated any new derivative instruments as cash flow hedges.</t>
  </si>
  <si>
    <t>AFUDC</t>
  </si>
  <si>
    <t>AFUDC: Carrying costs for the construction of certain regulated assets are capitalized by the Company and amortized over the related assets’ estimated useful lives. The capitalized amount includes interest cost (debt portion) and a designated cost of equity (equity portion) for financing the construction of these assets which are subject to regulation by the FERC. The debt portion of AFUDC is calculated based on the average cost of debt and is included as a reduction of interest expense in the Statements of Consolidated Operations. AFUDC interest costs capitalized were $0.8 million , $2.4 million and $1.6 million for the years ended December 31, 2017 , 2016 and 2015 , respectively. The equity portion of AFUDC is calculated using the most recent equity rate of return approved by the applicable regulator. Equity amounts capitalized are included in other income in the Statements of Consolidated Operations.</t>
  </si>
  <si>
    <t>Revenue Recognition</t>
  </si>
  <si>
    <t>Revenue Recognition: Revenue is recognized for production and gathering activities when deliveries of natural gas, NGLs and crude oil occur and title to the products is transferred to the buye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Operations,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Operations.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 See Recently Issued Accounting Standards within this footnote for further information.</t>
  </si>
  <si>
    <t>Investments in Consolidated Affiliates and Nonconsolidated Affiliates</t>
  </si>
  <si>
    <t>Investments in Consolidated Affiliates : In January 2015, the Company formed EQT GP Holdings, LP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7 , EQGP owned 21,811,643 EQM common units, representing a 26.6% limited partner interest in EQM; 1,443,015 EQM general partner units, representing a 1.8% general partner interest in EQM; and all of EQM's incentive distribution rights (IDRs). Following the Rice Merger, the Company owned 100% of the outstanding limited liability company interests in Rice Midstream Management, LLC (the RMP General Partner), the general partner of RMP, and 100% of the general partner and limited partner interests in Rice Midstream GP Holdings, LP (RMGP). As of December 31, 2017, the RMP General Partner owned the entire non-economic general partner interest in RMP, and RMGP owned 3,623 RMP common units and 28,753,623 subordinated units, representing a 28.1% limited partner interest in RMP, and all of RMP's IDRs. On February 15, 2018, the RMP subordinated units issued to RMGP converted into RMP common units on a one-for-one basis. Each of EQGP, EQM and RMP are consolidated in the Company's consolidated financial statements, and the Company reports the noncontrolling interests of the public limited partners in its financial statements. See Notes 3 , 4 and 5 . Strike Force Midstream Holdings LLC (Strike Force Holdings), an indirect wholly owned subsidiary of the Company, owns a 75% limited liability interest in Strike Force Midstream LLC (Strike Force Midstream). The Company consolidates Strike Force Midstream and records the noncontrolling interest of the minority owners in its financial statements. Strike Force Holdings results are reported in the results of the EQT Production business segment in Note 13 . Investment in Unconsolidated Entity: Investments in a company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 in the unconsolidated entiti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2 .</t>
  </si>
  <si>
    <t>Unamortized Debt Discount and Issuance Expense</t>
  </si>
  <si>
    <t>Unamortized Debt Discount and Issuance Expense: Discounts and expenses incurred with the issuance of debt are amortized over the term of the debt. These amounts are presented as a reduction of Senior Notes on the accompanying Consolidated Balance Sheets. See Note 15 .</t>
  </si>
  <si>
    <t>Transportation and Processing</t>
  </si>
  <si>
    <t>Transportation and Processing: Third-party costs incurred to gather, process and transport gas produced by EQT Production to market sales points are recorded as transportation and processing costs in the Statements of Consolidated Operations. The Company markets some transportation for resale. These costs, which are not incurred to transport gas produced by EQT Production, are reflected as a deduction from pipeline, water and net marketing services revenues.</t>
  </si>
  <si>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t>
  </si>
  <si>
    <t>Provision For Doubtful Accounts</t>
  </si>
  <si>
    <t>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Operations. The reserves are based on historical experience, current and expected economic trends and specific information about customer accounts.</t>
  </si>
  <si>
    <t>Earnings Per Share (EPS)</t>
  </si>
  <si>
    <t>Earnings Per Share (EPS): Basic EPS are computed by dividing net income attributable to EQT by the weighted average number of common shares outstanding during the period, without considering any dilutive items. Diluted EPS are computed by dividing net income attributable to EQT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7 .</t>
  </si>
  <si>
    <t>Asset Retirement Obligations</t>
  </si>
  <si>
    <t>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 EQT Production’s asset retirement obligations related to the abandonment of oil and gas producing facilities include reclaiming drilling sites, plugging wells and dismantling related structures. Estimates are based on historical experience in plugging and abandoning wells and reclaiming or disposing of other assets as well as the estimated remaining lives of the wells and assets. RMP Water's asset retirement obligations relate to dismantling, reclaiming or disposing of water services assets. The Company is under no legal or contractual obligation to restore or dismantle its gathering systems and transmission and storage system upon abandonment. Additionally, the Company operates and maintains its gathering systems and transmission and storage system and it intends to do so as long as supply and demand for natural gas exists, which the Company expects for the foreseeable future. Therefore, the Company does not have any asset retirement obligations related to its gathering systems and transmission and storage system as of December 31, 2017 and 2016.</t>
  </si>
  <si>
    <t>Self-Insurance</t>
  </si>
  <si>
    <t>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si>
  <si>
    <t>Noncontrolling interest</t>
  </si>
  <si>
    <t>Noncontrolling Interests: Noncontrolling interests represent third-party equity ownership in EQGP, EQM, RMP and Strike Force Midstream and are presented as a component of equity in the Consolidated Balance Sheets. In the Statements of Consolidated Operations, noncontrolling interests reflect the allocation of earnings to third-party investors. See Notes 3 , 4 , and 5 for further discussion of noncontrolling interests related to EQGP, EQM and RMP, respectively, and Note 13 for further discussion of the noncontrolling interest in Strike Force Midstream.</t>
  </si>
  <si>
    <t>Pension and Other Post-Retirement Benefit Plans</t>
  </si>
  <si>
    <t>Pension and Other Post-Retirement Benefit Plans: The Company, as sponsor of the EQT Corporation Retirement Plan for Employees (Retirement Plan), a defined benefit pension plan, terminated the Retirement Plan effective December 31, 2014. On March 2, 2016, the Internal Revenue Service (IRS) issued a favorable determination letter for the termination of the Retirement Plan. On June 28, 2016, the Company purchased annuities from, and transferred the Retirement Plan assets and liabilities to, American General Life Insurance Company.</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No. 2014-09 for annual reporting periods beginning after December 15, 2017. During the third quarter of 2017, the Company substantially completed its detailed review of the impact of the standard on each of its contracts. The Company adopted the ASUs using the modified retrospective method of adoption on January 1, 2018 and did not require an adjustment to the opening balance of equity. The Company does not expect the standard to have a significant impact on its results of operations, liquidity or financial position in 2018. Additional disclosures will be required to describe the nature, amount, timing and uncertainty of revenue and cash flows from contracts with customers including disaggregation of revenue and remaining performance obligations. The Company implemented processes to ensure new contracts are reviewed for the appropriate accounting treatment and generate the disclosures required under the new standard in the first quarter of 2018.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The Company will adopt this standard in the first quarter of 2018 and does not expect that the adoption of the standard will have a material impact on its financial statements and related disclosures. In February 2016, the FASB issued ASU No. 2016-02, Leases . The primary effect of adopting the new standard on leases will be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The Company has completed a high level identification of agreements covered by this standard and will continue to evaluate the impact this standard will have on its financial statements, internal controls and related disclosures. In March 2016, the FASB issued ASU No. 2016-09, Compensation-Stock Compensation: Improvements to Employee Share-Based Payment Accounting . This ASU is part of the FASB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Company adopted this standard in the first quarter of 2017 with no significant impact on its financial statements or related disclosures. The Company chose to adopt the classification of excess tax benefits on the statement of cash flows prospectively. Therefore, prior periods have not been adjusted.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impact this standard will have on its financial statements and related disclosures. In August 2016, the FASB issued ASU No. 2016-15, Statement of Cash Flows: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January 2017, the FASB issued ASU No.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January 2017, the FASB issued ASU No. 2017-04, Simplifying the Test of Goodwill Impairment (Topic 350) . This ASU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is currently evaluating the impact that this guidance will have on its consolidated financial statements but currently believes it will not have a material quantitative effect on the financial statements, unless an impairment charge is necessary. In March 2017, the FASB issued ASU No. 2017-07, Compensation - Retirement Benefits (Topic 715): Improving the Presentation of Net Periodic Pension Cost and Net Periodic Postretirement Benefit Cost . This ASU provides additional guidance on the presentation of net benefit cost in the income statement and on the components eligible for capitalization in asset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May 2017, the FASB issued ASU No. 2017-09, Compensation - Stock Compensation (Topic 718): Scope of Modification Accounting . This ASU provides guidance regarding which changes to the terms or conditions of a share-based payment award require an entity to apply modification accounting. The ASU will be effective for annual reporting periods beginning after December 15, 2017, including interim periods within that reporting period, with early adoption permitted. The Company is currently evaluating the impact this standard will have on its financial statements and related disclosures.</t>
  </si>
  <si>
    <t>Subsequent Events</t>
  </si>
  <si>
    <t>Subsequent Events: The Company has evaluated subsequent events through the date of the financial statement issuance.</t>
  </si>
  <si>
    <t>Summary of Significant Accounting Policies (Tables)</t>
  </si>
  <si>
    <t>Schedule of property, plant and equipment</t>
  </si>
  <si>
    <t>The Company’s property, plant and equipment consist of the following: As of December 31, 2017 2016 (Thousands) Oil and gas producing properties, successful efforts method $ 23,937,154 $ 13,878,659 Accumulated depreciation and depletion (5,121,646 ) (4,217,154 ) Net oil and gas producing properties 18,815,508 9,661,505 Gathering assets 2,765,763 1,330,998 Accumulated depreciation and amortization (151,595 ) (110,473 ) Net gathering assets 2,614,168 1,220,525 Transmission assets 1,674,080 1,563,860 Accumulated depreciation and amortization (248,474 ) (205,551 ) Net transmission assets 1,425,606 1,358,309 Water service assets 193,825 — Accumulated depreciation and amortization (3,363 ) — Net water service assets 190,462 — Other properties, at cost less accumulated depreciation (a) 1,839,271 921,877 Net property, plant and equipment $ 24,885,015 $ 13,162,216 (a) Other properties includes gathering assets owned by EQT Production and shared assets held at Headquarters.</t>
  </si>
  <si>
    <t>Schedule intangible assets</t>
  </si>
  <si>
    <t>Intangible assets, net as of December 31, 2017 are detailed below. (in thousands) December 31, 2017 Customer relationships $ 623,200 Less: accumulated amortization for customer relationships (5,540 ) Non-compete agreements 124,100 Less: accumulated amortization for non-compete agreements (5,400 ) Intangible assets, net $ 736,360</t>
  </si>
  <si>
    <t>Schedule of regulated net revenues and operating expenses</t>
  </si>
  <si>
    <t>The following table presents the total regulated net revenues and operating expenses included in the operations of EQM Transmission and EQM Gathering: Years Ended December 31, 2017 2016 2015 (Thousands) Net revenues $ 390,883 $ 347,320 $ 309,984 Operating expenses $ 151,510 $ 118,611 $ 109,954</t>
  </si>
  <si>
    <t>Schedule of regulated net property, plant and equipment</t>
  </si>
  <si>
    <t xml:space="preserve">The following table presents the regulated net property, plant and equipment included in EQM Transmission and EQM Gathering: As of December 31, 2017 2016 (Thousands) Property, plant &amp; equipment $ 1,787,656 $ 1,675,433 Accumulated depreciation and amortization (278,756 ) (234,336 ) Net property, plant &amp; equipment $ 1,508,900 $ 1,441,097 </t>
  </si>
  <si>
    <t>Schedule of other current liabilities</t>
  </si>
  <si>
    <t>Other current liabilities as of December 31, 2017 and 2016 are detailed below. December 31, 2017 2016 (Thousands) Mountain Valley Pipeline, LLC capital call $ 105,734 $ 11,471 Incentive compensation 91,363 100,762 Taxes other than income 78,749 56,874 Accrued interest payable 52,993 39,593 Severance accrual 41,474 338 All other accrued liabilities 60,212 27,681 Total other current liabilities $ 430,525 $ 236,719</t>
  </si>
  <si>
    <t>Reconciliation of the beginning and ending carrying amounts of asset retirement obligations</t>
  </si>
  <si>
    <t>The Company does not have any assets that are legally restricted for purposes of settling these obligations. Years Ended December 31, 2017 2016 (Thousands) Asset retirement obligation as of beginning of period $ 243,600 $ 168,142 Accretion expense 13,679 9,696 Liabilities incurred 19,678 2,943 Liabilities settled (3,838 ) (1,484 ) Liabilities assumed in Rice Merger 50,941 — Change in estimates 128,610 64,303 Asset retirement obligation as of end of period $ 452,670 $ 243,600</t>
  </si>
  <si>
    <t>Rice Merger (Tables)</t>
  </si>
  <si>
    <t>Schedule of Recognized Identified Assets Acquired and Liabilities Assumed</t>
  </si>
  <si>
    <t>(in thousands) Preliminary Purchase Price Allocation Consideration Given: Equity consideration $ 5,943,289 Cash consideration 1,299,407 Buyout of preferred equity in Rice Midstream Holdings 429,708 Buyout of Common Units in RMGP 125,828 Settlement of pre-existing relationships (14,699 ) Total consideration 7,783,533 Fair value of liabilities assumed: Current liabilities 566,774 Long-term debt 2,151,656 Deferred income taxes 1,106,000 Other long term liabilities 67,533 Amount attributable to liabilities assumed 3,891,963 Fair value of assets acquired: Cash 294,671 Accounts receivable 337,007 Current assets 109,465 Net property, plant and equipment 9,903,938 Intangible assets 747,300 Noncontrolling interests (1,715,611 ) Amount attributable to assets acquired 9,676,770 Goodwill as of December 31, 2017 $ 1,998,726</t>
  </si>
  <si>
    <t>Business Acquisition, Pro Forma Information</t>
  </si>
  <si>
    <t>(in thousands) Revenue attributable to EQT $ 323,414 Net income attributable to noncontrolling interests $ 16,644 Net income attributable to EQT $ 529,743 Net income attributable to EQT includes a tax benefit of $410.9 million for the revaluation of Rice’s net deferred tax liabilities as a result of the Tax Reform Legislation discussed in Note 11 . Unaudited Pro Forma Information The following unaudited pro forma combined financial information presents the Company’s results as though the Rice Merger had been completed at January 1, 2016. The pro forma combined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For the year ended December 31, (in thousands, except per share data) (unaudited) 2017 2016 Pro forma operating revenues $ 4,809,757 $ 2,288,605 Pro forma net income (loss) $ 2,197,041 $ (528,786 ) Pro forma net income attributable to noncontrolling interests $ (444,248 ) $ (401,149 ) Pro forma net income (loss) attributable to EQT $ 1,752,793 $ (929,935 ) Pro forma income (loss) per share (basic) $ 6.30 $ (3.59 ) Pro forma income (loss) per share (diluted) $ 6.29 $ (3.59 )</t>
  </si>
  <si>
    <t>EQT Midstream Partners, LP (Tables)</t>
  </si>
  <si>
    <t>Schedule of Stock by Class</t>
  </si>
  <si>
    <t>EQM Equity Offerings: The following table summarizes EQM's public offerings of its common units during the three years ended December 31, 2017. Common Units Issued GP Units Issued Price Per Unit Net Proceeds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EQM Midstream Services, LLC, the general partner of EQM (the EQM General Partner), purchased 25,255 EQM general partner units for approximately $1.9 million to maintain its then 2.0% general partner ownership percentage. In connection with the offering, the Company recorded a $122.3 million gain to additional paid-in-capital, a decrease in noncontrolling interest in consolidated subsidiary of $195.8 million and an increase to deferred tax liability of $73.5 million . EQM used the proceeds from the offering to fund a portion of the purchase price for the NWV Gathering Transaction discussed below. (b) In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include commissions of approximately $0.9 million and other offering expenses of approximately $0.7 million . In connection with the offerings, the Company recorded a $12.4 million gain to additional paid-in-capital, a decrease in noncontrolling interest in consolidated subsidiary of $19.8 million and an increase to deferred tax liability of $7.4 million . EQM used the net proceeds from the sales for general partnership purposes. (c) EQM used the net proceeds for general partnership purposes and to repay amounts outstanding under EQM's revolving credit facility. In connection with the offering, the Company recorded a $52.1 million gain to additional paid-in-capital, a decrease in noncontrolling interest in consolidated subsidiary of $83.5 million and an increase to deferred tax liability of $31.3 million . (d) The price per unit represents an average price for all issuances under the $750 million ATM Program in 2016. The underwriters' discount and offering expenses in the table include commissions of approximately $2.2 million . In connection with these sales, the Company recorded a $24.9 million gain to additional paid-in-capital, a decrease in noncontrolling interest in consolidated subsidiary of $39.9 million and an increase to deferred tax liability of $15.0 million . EQM used the net proceeds for general partnership purposes.</t>
  </si>
  <si>
    <t>Financial Information by Business Segment (Tables)</t>
  </si>
  <si>
    <t>Reconciliation of Revenue from Segments to Consolidated</t>
  </si>
  <si>
    <t>Year Ended December 31, 2017 EQT Production EQM Gathering EQM Transmission RMP Gathering RMP Water Intersegment Eliminations EQT Corporation (Thousands) Revenues: Sales of natural gas, oil and NGLs $ 2,651,318 $ — $ — $ — $ — $ — $ 2,651,318 Pipeline, water and net marketing services 64,998 454,536 379,560 30,614 13,605 (606,637 ) 336,676 Gain on derivatives not designated as hedges 390,021 — — — — — 390,021 Total operating revenues $ 3,106,337 $ 454,536 $ 379,560 $ 30,614 $ 13,605 $ (606,637 ) $ 3,378,015 Year Ended December 31, 2016 EQT Production EQM Gathering EQM Transmission Intersegment Eliminations EQT Corporation (Thousands) Revenues: Sales of natural gas, oil and NGLs $ 1,594,997 $ — $ — $ — $ 1,594,997 Pipeline and net marketing services 41,048 397,494 338,120 (514,320 ) 262,342 Loss on derivatives not designated as hedges (248,991 ) — — — (248,991 ) Total operating revenues $ 1,387,054 $ 397,494 $ 338,120 $ (514,320 ) $ 1,608,348 Year Ended December 31, 2015 EQT Production EQM Gathering EQM Transmission Intersegment Eliminations EQT Corporation (Thousands) Revenues: Sales of natural gas, oil and NGLs $ 1,690,360 $ — $ — $ — $ 1,690,360 Pipeline and net marketing services 55,542 335,105 297,831 (424,838 ) 263,640 Gain on derivatives not designated as hedges 385,762 — — — 385,762 Total operating revenues $ 2,131,664 $ 335,105 $ 297,831 $ (424,838 ) $ 2,339,762</t>
  </si>
  <si>
    <t>Reconciliation of Operating Profit (Loss) from Segments to Consolidated</t>
  </si>
  <si>
    <t xml:space="preserve"> Years Ended December 31, 2017 2016 2015 (Thousands) Operating income (loss): EQT Production (a) $ 589,716 $ (719,731 ) $ 132,008 EQM Gathering 333,563 289,027 243,257 EQM Transmission 247,145 237,922 207,779 RMP Gathering (b) 21,800 — — RMP Water (b) 4,145 — — Unallocated expenses (c) (263,388 ) (85,518 ) (19,905 ) Total operating income (loss) $ 932,981 $ (278,300 ) $ 563,139 Reconciliation of operating income (loss) to net income (loss): Total operating income (loss) $ 932,981 $ (278,300 ) $ 563,139 Other income 24,955 31,693 9,953 Loss on debt extinguishment 12,641 — — Interest expense 202,772 147,920 146,531 Income tax (benefit) expense (1,115,619 ) (263,464 ) 104,675 Net income (loss) $ 1,858,142 $ (131,063 ) $ 321,886 (a) For the year ended December 31, 2017, the operating income for EQT Production includes the results of operations for the production operations and retained midstream operations acquired in the Rice Merger for the period of November 13, 2017 through December 31, 2017. See Note 2 for a discussion of the Rice Merger. Gains on sales / exchanges of assets of $8.0 million are included in EQT Production operating income for 2016. See Note 9 . Impairment of long-lived assets of $6.9 million and $122.5 million are included in EQT Production operating income for 2016 and 2015, respectively. See Note 1 for a discussion of impairment of long-lived assets. (b) Operating income for RMP Gathering and RMP Water, both acquired in the Rice Merger, includes the results of operations for the period of November 13, 2017 through December 31, 2017. See Note 2 for a discussion of the Rice Merger. (c) Unallocated expenses generally include incentive compensation expense and administrative costs. In addition, 2017 includes $237.3 million of Rice Merger related expenses and 2016 includes a $59.7 million impairment on gathering assets prior to the sale to EQM</t>
  </si>
  <si>
    <t>Schedule of Segment Assets</t>
  </si>
  <si>
    <t xml:space="preserve"> As of December 31, 2017 2016 2015 (Thousands) Segment assets: EQT Production $ 22,711,854 $ 10,923,824 $ 9,905,344 EQM Gathering 1,411,857 1,225,686 1,019,004 EQM Transmission 1,462,881 1,399,201 1,169,517 RMP Gathering 2,720,305 — — RMP Water 185,079 — — Total operating segments 28,491,976 13,548,711 12,093,865 Headquarters assets, including cash and short-term investments 1,030,628 1,924,211 1,882,307 Total assets $ 29,522,604 $ 15,472,922 $ 13,976,172</t>
  </si>
  <si>
    <t>Schedule of Depreciation, Depletion and amortization and Expenditures for Segment Assets</t>
  </si>
  <si>
    <t xml:space="preserve"> Years Ended December 31, 2017 2016 2015 (Thousands) Depreciation, depletion and amortization: (d) EQT Production (e) $ 982,103 $ 859,018 $ 765,298 EQM Gathering 38,796 30,422 24,360 EQM Transmission (g) 58,689 32,269 25,535 RMP Gathering (f) 3,965 — — RMP Water (f) 3,515 — — Other (g) (9,509 ) 6,211 4,023 Total $ 1,077,559 $ 927,920 $ 819,216 Expenditures for segment assets: (h) EQT Production (e) (i) $ 2,430,094 $ 2,073,907 $ 1,893,750 EQM Gathering 196,871 295,315 225,537 EQM Transmission 111,102 292,049 203,706 RMP Gathering (f) (j) 28,320 — — RMP Water (f) (j) 6,233 — — Other 6,080 7,002 21,421 Total $ 2,778,700 $ 2,668,273 $ 2,344,414 (d) Excludes amortization of intangible assets. (e) For the year ended December 31, 2017, depreciation, depletion and amortization expense and expenditures for segment assets for EQT Production includes activity for the production operations and retained midstream operations acquired in the Rice Merger for the period of November 13, 2017 through December 31, 2017. See Note 2 for a discussion of the Rice Merger. (f) Depreciation, depletion and amortization expense and expenditures for segment assets for RMP Gathering and RMP Water, both acquired in the Rice Merger, includes activity for the period of November 13, 2017 through December 31, 2017. See Note 2 for a discussion of the Rice Merger. (g) Depreciation, depletion and amortization expense for EQM Transmission includes a non-cash charge of $10.5 million related to the revaluation of differences between the regulatory and tax bases in EQM's regulated property, plant and equipment. For purposes of consolidated reporting at EQT, the $10.5 million is recorded to income tax expense. This reclass is shown as a reduction of other depreciation, depletion and amortization expense. (h) Includes the capitalized portion of non-cash stock-based compensation costs, non-cash acquisitions and the impact of capital accruals. These non-cash items are excluded from capital expenditures on the statements of consolidated cash flows. The net impact of these non-cash items was $9.1 million , $76.5 million and $(89.6) million for the years ended December 31, 2017 , 2016 and 2015 , respectively. The impact of accrued capital expenditures includes the reversal of the prior period accrual as well as the current period estimate, both of which are non-cash items. The year ended December 31, 2017 included $10.0 million of non-cash capital expenditures related to 2017 acquisitions and $(14.3) million of measurement period adjustments for 2016 acquisitions. The year ended December 31, 2016 included $87.6 million of non-cash capital expenditures related to 2016 acquisitions. See Note 10 for discussion of the 2017 and 2016 acquisitions. Expenditures for segment assets does not include consideration for the Rice Merger. (i) Expenditures for segment assets in the EQT Production segment included $1,006.7 million , $1,284.0 million and $182.3 million for property acquisitions in 2017 , 2016 and 2015 , respectively. Included in the $1,006.7 million of property acquisitions for the year ended December 31, 2017 was $819.0 million of cash capital expenditures and $10.0 million of non-cash capital expenditures related to 2017 acquisitions and $(14.3) million of measurement period adjustments for 2016 acquisitions (see Note 10 ). Included in the $1,284.0 million of property acquisitions for the year ended December 31, 2016 was $1,051.2 million of capital expenditures and $87.6 million of non-cash capital expenditures for acquisitions (see Note 10 ). (j) Expenditures for segment assets in the RMP Gathering and RMP Water segments included $17.1 million in cash paid by EQT for capital expenditures accrued as of the opening balance sheet date of the Rice Merger.</t>
  </si>
  <si>
    <t>Derivative Instruments (Tables)</t>
  </si>
  <si>
    <t>Schedule of impact of netting agreements and margin deposits on gross derivative assets and liabilities</t>
  </si>
  <si>
    <t>The table below reflects the impact of netting agreements and margin deposits on gross derivative assets and liabilities as of December 31, 2017 and 2016 . As of December 31, 2017 Derivative instruments, recorded in the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As of December 31, 2016 Derivative instruments, recorded in the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t>
  </si>
  <si>
    <t>Income Taxes (Tables)</t>
  </si>
  <si>
    <t>Schedule of income tax expense (benefit) from continuing operations</t>
  </si>
  <si>
    <t>Income tax (benefit) expense is summarized as follows: Years Ended December 31, 2017 2016 2015 (Thousands) Current: Federal $ (65,034 ) $ (82,905 ) $ 85,696 State 27 (298 ) 1,103 Subtotal (65,007 ) (83,203 ) 86,799 Deferred: Federal (998,483 ) (117,155 ) (109,642 ) State (52,129 ) (63,106 ) 127,518 Subtotal (1,050,612 ) (180,261 ) 17,876 Total income taxes $ (1,115,619 ) $ (263,464 ) $ 104,675</t>
  </si>
  <si>
    <t>Schedule of reconciliation of income tax expense to amount computed at the federal statutory rate</t>
  </si>
  <si>
    <t>Income tax (benefit) expense differed from amounts computed at the federal statutory rate of 35% on pre-tax income as follows: Years Ended December 31, 2017 2016 2015 (Thousands) Tax at statutory rate $ 259,884 $ (138,084 ) $ 149,296 Federal tax reform (1,205,140 ) — — State income taxes (52,606 ) (71,613 ) (7,566 ) Valuation allowance 10,680 23,808 91,144 Noncontrolling partners’ share of earnings (122,365 ) (112,672 ) (82,850 ) Regulatory liability/asset 10,488 35,438 (35,438 ) Federal tax credits (34,956 ) (4,539 ) (7,243 ) Other 18,396 4,198 (2,668 ) Income tax (benefit) expense $ (1,115,619 ) $ (263,464 ) $ 104,675 Effective tax rate (150.2 )% 66.8 % 24.5 %</t>
  </si>
  <si>
    <t>Schedule of reconciliation of the beginning and ending amount of reserve for uncertain tax positions(excluding interest and penalties)</t>
  </si>
  <si>
    <t>The following table reconciles the beginning and ending amount of reserve for uncertain tax positions (excluding interest and penalties): 2017 2016 2015 (Thousands) Balance at January 1 $ 252,434 $ 259,301 $ 56,957 Additions based on tax positions related to current year 50,469 23,978 152,983 Additions for tax positions of prior years 8,978 20,336 50,688 Reductions for tax positions of prior years (10,323 ) (51,181 ) (1,327 ) Lapse of statute of limitations — — — Balance at December 31 $ 301,558 $ 252,434 $ 259,301</t>
  </si>
  <si>
    <t>Summary of source and tax effects of temporary differences between financial reporting and tax bases of assets and liabilities</t>
  </si>
  <si>
    <t>The following table summarizes the source and tax effects of temporary differences between financial reporting and tax bases of assets and liabilities: As of December 31, 2017 2016 (Thousands) Deferred income taxes: Total deferred income tax assets $ (971,184 ) $ (875,303 ) Total deferred income tax liabilities 2,740,084 2,635,307 Total net deferred income tax liabilities 1,768,900 1,760,004 Total deferred income tax liabilities (assets): Drilling and development costs expensed for income tax reporting 2,074,091 1,473,355 Tax depreciation in excess of book depreciation 644,590 1,161,952 Incentive compensation and deferred compensation plans (43,822 ) (77,743 ) Net operating loss carryforwards (564,180 ) (282,943 ) Investment in partnerships (132,667 ) (386,676 ) Alternative minimum tax credit carryforward (435,190 ) (224,428 ) Federal tax credits (50,341 ) (2,508 ) Unrealized hedge (losses) gains 21,403 (101,430 ) Other (7,376 ) (997 ) Total excluding valuation allowances 1,506,508 1,558,582 Valuation allowances 262,392 201,422 Total net deferred income tax liabilities $ 1,768,900 $ 1,760,004</t>
  </si>
  <si>
    <t>Equity in Nonconsolidated Investments (Tables)</t>
  </si>
  <si>
    <t>Schedule of equity in the nonconsolidated investments</t>
  </si>
  <si>
    <t>The following table summarizes the Company's equity in the MVP Joint Venture: Interest Ownership as of As of December 31, Investees Location Type December 31, 2017 2017 2016 (Thousands) MVP Joint Venture USA Joint 45.5% $ 460,546 $ 184,562</t>
  </si>
  <si>
    <t>Consolidated Variable Interest Entities (Tables)</t>
  </si>
  <si>
    <t>Schedule of Variable Interest Entities</t>
  </si>
  <si>
    <t>The following table presents amounts included in the Consolidated Balance Sheets that were for the use or obligation of EQGP or EQM as of December 31, 2017 and 2016 . Classification December 31, 2017 December 31, 2016 (Thousands) Assets: Cash and cash equivalents $ 2,857 $ 60,453 Accounts receivable 28,804 20,662 Prepaid expenses and other 8,470 5,745 Property, plant and equipment, net 2,804,059 2,578,834 Other assets 483,004 206,104 Liabilities: Accounts payable $ 47,042 $ 35,831 Other current liabilities 133,531 32,242 Credit facility borrowings 180,000 — Senior Notes 987,352 985,732 Other liabilities and credits 20,273 9,562 The following table summarizes EQGP and EQM's Statements of Consolidated Operations and Cash Flows for the years ended December 31, 2017 , 2016 and 2015 , inclusive of affiliate amounts. Years Ended December 31, 2017 2016 2015 (Thousands) Operating revenues $ 834,096 $ 735,614 $ 632,936 Operating expenses 256,403 211,630 183,956 Other (expenses) income (8,773 ) 11,010 (14,980 ) Net income $ 568,920 $ 534,994 $ 434,000 Net cash provided by operating activities $ 647,828 $ 535,357 $ 488,329 Net cash used in investing activities $ (456,968 ) $ (732,033 ) $ (1,043,822 ) Net cash (used in) provided by financing activities $ (248,456 ) $ (103,828 ) $ 735,712 The following table presents summary information of assets and liabilities of RMP included in the Company’s Consolidated Balance Sheets that are for the use or obligation of RMP. Classification December 31, 2017 (Thousands) Assets: Cash $ 10,538 Accounts receivable 12,246 Other current assets 1,327 Property and equipment, net 1,431,802 Goodwill 1,346,918 Liabilities: Accounts payable $ 4 Other current liabilities 28,830 Credit facility borrowings 286,000 Other long-term liabilities 9,360 The following table presents summary information for RMP’s financial performance included in the Consolidated Statements of Operations and Cash Flows for the period from November 13, 2017 through December 31, 2017, inclusive of affiliate amounts. For the period November 13, 2017 through December 31, 2017 (Thousands) Operating revenues $ 44,219 Operating expenses 18,274 Other expenses (811 ) Net income $ 25,134 Net cash provided by operating activities $ 22,430 Net cash used in investing activities $ (34,553 ) Net cash provided by financing activities $ 9,959 The following table presents summary information of assets and liabilities of Strike Force Midstream included in the Company’s Consolidated Balance Sheets that are for the use or obligation of Strike Force Midstream. December 31, 2017 (Thousands) Assets: Cash $ 43,938 Accounts receivable 12,477 Property and equipment, net 356,346 Intangible Assets 457,992 Liabilities: Other current liabilities $ 24,341 The following table presents summary information for Strike Force Midstream’s financial performance included in the Consolidated Statements of Operations and Cash Flows for the period from November 13, 2017 through December 31, 2017, inclusive of affiliate amounts. For the period November 13, 2017 through December 31, 2017 (in thousands) Operating revenues $ 9,214 Operating expenses 6,330 Other (expenses) income 52 Net income $ 2,936 Net cash provided by operating activities $ 8,588 Net cash used in investing activities $ (36,190 ) Net cash provided by financing activities $ 26,951</t>
  </si>
  <si>
    <t>Senior Notes (Tables)</t>
  </si>
  <si>
    <t>Schedule of long-term debt</t>
  </si>
  <si>
    <t xml:space="preserve"> December 31, 2017 December 31, 2016 Principal Value Carrying Value (a) Fair Value (b) Principal Value Carrying Value (a) Fair (Thousands) 5.15% Notes, due March 1, 2018 $ — $ — $ — $ 200,000 $ 199,545 $ 207,180 6.50% Notes, due April 1, 2018 — — — 500,000 499,089 527,205 8.13% Notes, due June 1, 2019 700,000 698,918 755,153 700,000 698,106 789,271 Floating Rate Notes due October 1, 2020 500,000 497,206 501,325 — — — 2.50% Notes due October 1, 2020 500,000 497,169 497,670 — — — 4.88% Notes, due November 15, 2021 750,000 744,920 801,953 750,000 743,595 801,218 3.00% Notes due October 1, 2022 750,000 742,364 743,550 — — — 4.00% EQM Notes, due August 1, 2024 500,000 494,939 504,110 500,000 494,170 493,125 7.75% debentures, due July 15, 2026 115,000 110,732 135,024 115,000 110,235 141,800 4.125% EQM Notes, due December 1, 2026 500,000 492,413 501,990 500,000 491,562 488,460 3.90% Notes due October 1, 2027 1,250,000 1,238,707 1,245,200 — — — Medium-term notes: 7.42% Series B, due 2023 10,000 10,000 11,433 10,000 9,998 11,677 7.6% Series C, due 2018 8,000 7,999 8,012 8,000 7,991 8,375 8.7% to 9.0% Series A, due 2020 through 2021 35,200 35,187 40,510 35,200 35,168 41,906 5,618,200 5,570,554 5,745,930 3,318,200 3,289,459 3,510,217 Less Senior Notes payable within one year 8,000 7,999 8,012 — — — Total Senior Notes $ 5,610,200 $ 5,562,555 $ 5,737,918 $ 3,318,200 $ 3,289,459 $ 3,510,217 (a) Carrying value represents principal value less unamortized debt issuance costs and debt discounts. (b) Fair value is measured using Level 2 inputs.</t>
  </si>
  <si>
    <t>Changes in Accumulated Other Comprehensive Income by Component (Tables)</t>
  </si>
  <si>
    <t>Schedule of the changes in accumulated OCI by component</t>
  </si>
  <si>
    <t>The following tables explain the changes in accumulated OCI by component for the years ended December 31, 2017 , 2016 , and 2015 : Year Ended December 31, 2017 Natural gas cash flow hedges, net of tax Interest rate cash flow hedges, net of tax Pension and other post- retirement benefits liability adjustment, net of tax Accumulated OCI (loss), net of tax (Thousands) Accumulated OCI (loss), net of tax, as of December 31, 2016 $ 9,607 $ (699 ) $ (6,866 ) $ 2,042 (Gains) losses reclassified from accumulated OCI, net of tax (4,982 ) (a) 144 (a) 338 (b) (4,500 ) Accumulated OCI (loss), net of tax, as of December 31, 2017 $ 4,625 $ (555 ) $ (6,528 ) $ (2,458 ) Year Ended December 31, 2016 Natural gas cash flow hedges, net of tax Interest rate cash flow hedges, net of tax Pension and other post- retirement benefits liability adjustment, net of tax Accumulated OCI (loss), net of tax (Thousands) Accumulated OCI (loss), net of tax, as of December 31, 2015 $ 64,762 $ (843 ) $ (17,541 ) $ 46,378 (Gains) losses reclassified from accumulated OCI, net of tax (55,155 ) (a) 144 (a) 10,675 (b) (44,336 ) Accumulated OCI (loss), net of tax, as of December 31, 2016 $ 9,607 $ (699 ) $ (6,866 ) $ 2,042 Year Ended December 31, 2015 Natural gas cash Interest rate Pension and Accumulated (Thousands) Accumulated OCI (loss), net of tax, as of December 31, 2014 $ 217,121 $ (987 ) $ (16,640 ) $ 199,494 (Gains) losses reclassified from accumulated OCI, net of tax (152,359 ) (a) 144 (a) (901 ) (b) (153,116 ) Accumulated OCI (loss), net of tax, as of December 31, 2015 $ 64,762 $ (843 ) $ (17,541 ) $ 46,378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for additional information.</t>
  </si>
  <si>
    <t>Common Stock, Treasury Stock and Earnings Per Share (Tables)</t>
  </si>
  <si>
    <t>Schedule of shares of authorized and unissued common stock</t>
  </si>
  <si>
    <t>At December 31, 2017 , shares of EQT’s authorized and unissued common stock were reserved as follows: (Thousands) Possible future acquisitions 20,457 Stock compensation plans 14,261 Total 34,718</t>
  </si>
  <si>
    <t>Schedule of earnings per share, basic and diluted</t>
  </si>
  <si>
    <t>The computation of basic and diluted earnings per share of common stock attributable to EQT Corporation is shown in the table below: Years Ended December 31, 2017 2016 2015 (Thousands except per share amounts) Basic earnings per common share: Net income (loss) attributable to EQT Corporation $ 1,508,529 $ (452,983 ) $ 85,171 Average common shares outstanding 187,380 166,978 152,398 Basic earnings (loss) per common share $ 8.05 $ (2.71 ) $ 0.56 Diluted earnings per common share: Net income (loss) attributable to EQT Corporation $ 1,508,529 $ (452,983 ) $ 85,171 Average common shares outstanding 187,380 166,978 152,398 Potentially dilutive securities: Stock options and awards (a) 347 — 541 Total 187,727 166,978 152,939 Diluted earnings (loss) per common share $ 8.04 $ (2.71 ) $ 0.56 (a) Options to purchase common stock which were excluded from potentially dilutive securities because they were anti-dilutive totaled 429,785 shares and 291,700 shares for the years ended December 31, 2017 and 2015, respectively. In periods when the Company reports a net loss, basic and diluted earnings per common share are equal because all options and restricted stock have an anti-dilutive effect on loss per share. As a result, basic shares equaled diluted shares for the year ended December 31, 2016 because the Company was in a net loss position.</t>
  </si>
  <si>
    <t>Share-Based Compensation Plans (Tables)</t>
  </si>
  <si>
    <t>Schedule of share-based compensation expense</t>
  </si>
  <si>
    <t>Share-based compensation expense recorded by the Company was as follows: Years Ended December 31, 2017 2016 2015 (millions) 2013 Executive Performance Incentive Program $ — $ — $ 6.8 2014 Executive Performance Incentive Program — 9.5 12.9 2015 Executive Performance Incentive Program 5.4 12.4 12.1 2016 Incentive Performance Share Unit Program 13.1 7.2 — 2017 Incentive Performance Share Unit Program 5.0 — — 2014 EQT Value Driver Award Program — — 1.1 2014 EQM Value Driver Award Program — — 0.6 2015 EQT Value Driver Award Program — 3.2 14.6 2016 EQT Value Driver Performance Share Unit Award Program 3.4 15.7 — 2017 EQT Value Driver Performance Share Unit Award Program 10.8 — — Restricted stock awards 87.1 9.4 7.0 Non-qualified stock options 2.6 3.1 1.9 Other programs, including non-employee director awards 1.0 5.5 (2.3 ) Total share-based compensation expense $ 128.4 $ 66.0 $ 54.7</t>
  </si>
  <si>
    <t>Schedule of details of award types</t>
  </si>
  <si>
    <t>More detailed information about each award is set forth in the table below: EQT VDPSU Program Settled In Accounting Treatment Fair Value per Unit 1 Vested/Payment Date Number of awards (including accrued dividends) or cash (millions) paid Unvested/Expected Payment Date Awards Outstanding (including accrued dividends) as of December 31, 2017 2 2014 Cash Liability $ 75.70 February 2015 $ 14.2 N/A N/A $ 52.13 February 2016 $ 9.4 2015 Stock Equity $ 75.70 February 2016 222,751 N/A N/A $ 75.70 February 2017 208,567 N/A N/A 2016 3 Cash Liability $ 65.40 February 2017 $ 21.3 N/A N/A $ 56.92 N/A N/A Second tranche first quarter of 2018 298,480 2017 4 Cash Liability $ 56.92 N/A N/A First tranche first quarter of 2018 245,913 N/A N/A N/A Second tranche first quarter of 2019 246,297 1 For equity awards, the fair value per unit is equal to the Company's closing common stock price on the business day prior to the grant date. For liability awards, the fair value per unit is equal to the Company's common stock price on the measurement date. 2 As of January 1, 2017, 651,328 awards including accrued dividends were outstanding under the 2016 EQT VDPSU Program. 3 In addition to the $21.3 million in awards paid in February 2017, $0.2 million in awards were paid in 2017 in accordance with employee separation agreements. 4 The total liability recorded for the 2017 EQT VDPSU Program was $21.0 million as of December 31, 2017 . More detailed information about each award is set forth in the table below: Incentive PSU Program Settled In Accounting Treatment Fair Value 1 Risk Free Rate Vested/Payment Date Awards Paid Value (in millions) Unvested/Expected Payment Date 2 Awards Outstanding as of December 31, 2017 3 2013 Stock Equity $ 140.00 0.36 % February 2016 261,073 $ 36.6 N/A N/A 2014 Stock Equity $ 189.68 0.78 % February 2017 238,060 $ 45.2 N/A N/A 2015 Stock Equity $ 141.11 1.10 % N/A N/A N/A First Quarter of 2018 306,407 2016 4 Stock Equity $ 96.30 1.31 % N/A N/A N/A First Quarter of 2019 447,145 2017 5 Stock Equity $ 120.60 1.47 % N/A N/A N/A First Quarter of 2020 79,070 2017 6 Cash Liability $ 103.70 1.88 % N/A N/A N/A First Quarter of 2020 117,530 1 Grant date fair value determined using a Monte Carlo simulation for equity awards. Fair value determined using a Monte Carlo simulation as of the measurement date for liability awards. For unvested Incentive PSU Programs the grant date fair value for equity awards and the measurement date fair value for liability awards is as of December 31, 2017 . The Company recorded compensation expense as of December 31, 2017 using the grant date fair value for equity awards and the measurement date fair value for liability awards, each computed for the outcome which management estimated to be most probable. 2 Vesting of the units will occur upon payment, following the expiration of the performance period subject to continued service through such date. 3 Represents the number of outstanding units as of December 31, 2017 adjusted for forfeitures. 4 As of January 1, 2017 , a total of 482,030 units were outstanding under the 2016 Incentive PSU Program. Adjusting for 34,885 forfeitures, there were 447,145 outstanding units as of December 31, 2017 . 5 A total of 90,580 units were granted under the 2017 Incentive PSU Program - Equity in 2017 and no additional units may be granted. Adjusting for 11,510 forfeitures, there were 79,070 outstanding units as of December 31, 2017 . 6 A total of 133,000 units were granted under the 2017 Incentive PSU Program - Liability in 2017 and no additional units may be granted. Adjusting for 15,470 forfeitures, there were 117,530 outstanding units as of December 31, 2017 .</t>
  </si>
  <si>
    <t>Schedule of employee service share-based compensation, allocation of recognized period costs</t>
  </si>
  <si>
    <t>The following table sets forth the total compensation costs capitalized related to each of the VDPSU Programs: For the Years Ended December 31, (millions) Award 2017 2016 2015 2014 EQT VDPSU Program $ — $ — $ 1.3 2015 EQT VDPSU Program — 4.1 10.9 2016 EQT VDPSU Program 7.0 16.3 — 2017 EQT VDPSU Program $ 10.3 $ — $ — The following table sets forth the total compensation costs capitalized related to each of the Incentive PSU Programs: For the Years Ended December 31, (millions) Award 2017 2016 2015 2013 Incentive PSU Program $ — $ — $ 4.4 2014 Incentive PSU Program — 4.2 4.9 2015 Incentive PSU Program 2.2 4.9 4.9 2016 Incentive PSU Program 4.4 3.3 — 2017 Incentive PSU Program (liability only) $ 1.7 $ — $ —</t>
  </si>
  <si>
    <t>Summary of restricted stock awards activity</t>
  </si>
  <si>
    <t>A summary of restricted stock equity award activity as of December 31, 2017 , and changes during the year then ended, is presented below: Restricted Stock Non- Vested Shares Weighted Average Fair Value Aggregate Fair Value Outstanding at January 1, 2017 224,340 $ 81.61 $ 18,309,538 Granted 2,375,584 65.12 154,690,670 Vested (1,854,549 ) 66.31 (122,983,162 ) Forfeited (15,875 ) 78.12 (1,240,174 ) Outstanding at December 31, 2017 729,500 $ 66.86 $ 48,776,872</t>
  </si>
  <si>
    <t>Non-qualified stock options, assumptions used to value share-based compensation</t>
  </si>
  <si>
    <t>The expected term represents the period of time that options granted are expected to be outstanding based on historical option exercise experience. For the Years Ended December 31, 2017 1 2016 1 2015 Risk-free interest rate 1.95 % 1.67 % 1.61 % Dividend yield 0.18 % 0.16 % 0.12 % Volatility factor 27.45 % 28.59 % 26.80 % Expected term 5 years 5 years 5 years The fair value is estimated using a Monte Carlo simulation valuation method with the following weighted average assumptions: For the Years Ended December 31, 2017 2017 2016 2015 2014 2013 Liability 2 Equity Equity Equity Equity Equity Risk-free rate 1.88 % 1.47 % 1.31 % 1.10 % 0.78 % 0.36 % Dividend Yield 1 N/A N/A N/A N/A N/A N/A Volatility factor 33.01 % 32.30 % 28.43 % 27.45 % 31.38 % 32.97 % Expected term 2 2 years 3 years 3 years 3 years 3 years 3 years 1 Dividends paid from the beginning of the Performance Period will be cumulatively added as additional shares of common stock. 2 Information shown for the valuation of the liability plan is as of measurement date.</t>
  </si>
  <si>
    <t>Summary of option activity</t>
  </si>
  <si>
    <t>A summary of option activity as of December 31, 2017 , and changes during the year then ended, is presented below: Non-qualified Stock Options Shares Weighted Average Exercise Price Weighted Average Remaining Contractual Term Aggregate Intrinsic Value Outstanding at January 1, 2017 1,174,200 $ 60.99 Granted 153,700 63.97 Exercised (158,700 ) 44.84 Forfeited (40,000 ) 67.91 Expired — — Outstanding at December 31, 2017 1,129,200 $ 63.42 6.25 years $ 1,428,439 Exercisable at December 31, 2017 691,100 $ 63.92 5.08 years $ 668,266 For the Years Ended December 31, 2017 1 2016 1 2015 Number of Options Granted 153,700 228,500 158,200 Weighted Average Grant Date Fair Value $ 17.47 $ 15.10 $ 19.90 Total Intrinsic Value of Options Exercised (millions) $ 1.7 $ 3.5 $ 15.1 1 There were two grant dates for the 2017 and 2016 options. Amounts represent weighted average.</t>
  </si>
  <si>
    <t>Interim Financial Information (Unaudited) (Tables)</t>
  </si>
  <si>
    <t>The following quarterly summary of operating results reflects variations due primarily to the impact of Tax Reform Legislation in the three months ended December 31, 2017, the volatility of natural gas commodity prices, including recognition of impairment expense on long-lived assets, and the seasonal nature of the Company’s transmission, storage and marketing businesses. The summary also reflects the operations of Rice for the period of November 13, 2017 through December 31, 2017 due to the closing of the Rice Merger on November 13, 2017 . Three Months Ended March 31 June 30 September 30 December 31 (Thousands, except per share amounts) 2017 (a) Total operating revenues $ 897,523 $ 690,893 $ 660,313 $ 1,129,286 Operating income 390,644 189,794 137,694 214,849 Net income 250,705 122,645 105,457 1,379,335 Net income attributable to EQT Corporation 163,992 41,126 23,340 1,280,071 Earnings per share of common stock attributable to EQT Corporation: Basic: Net income $ 0.95 $ 0.24 $ 0.13 $ 5.85 Diluted: Net income $ 0.95 $ 0.24 $ 0.13 $ 5.83 2016 (a) Total operating revenues $ 545,069 $ 127,531 $ 556,726 $ 379,022 Operating income 127,201 (324,492 ) 108,457 (189,466 ) Net income (loss) 88,425 (180,807 ) 70,104 (108,785 ) Net income (loss) attributable to EQT Corporation 5,636 (258,645 ) (8,016 ) (191,958 ) Earnings per share of common stock attributable to EQT Corporation: Basic: Net income (loss) $ 0.04 $ (1.55 ) $ (0.05 ) $ (1.11 ) Diluted: Net income (loss) $ 0.04 $ (1.55 ) $ (0.05 ) $ (1.11 )</t>
  </si>
  <si>
    <t>Natural Gas Producing Activities (Unaudited) (Tables)</t>
  </si>
  <si>
    <t>Schedule of cost incurred relating to property acquisition, exploration and development</t>
  </si>
  <si>
    <t>The following tables present the total aggregate capitalized costs and the costs incurred relating to natural gas, NGLs and oil production activities (a): For the Years Ended December 31, 2017 2016 2015 (Thousands) At December 31: Capitalized Costs: Proved properties $ 18,920,855 $ 12,179,833 $ 10,918,499 Unproved properties 5,016,299 1,698,826 898,270 Total capitalized costs 23,937,154 13,878,659 11,816,769 Accumulated depreciation and depletion 5,121,646 4,217,154 3,425,618 Net capitalized costs $ 18,815,508 $ 9,661,505 $ 8,391,151 For the Years Ended December 31, 2017 2016 2015 (Thousands) Costs incurred: (a) Property acquisition: Proved properties (b) $ 5,251,711 $ 403,314 $ 23,890 Unproved properties (c) 3,310,995 880,545 158,405 Exploration (d) 15,505 6,047 53,463 Development 1,365,615 777,787 1,633,498 Geological and geophysical — — — (a) Amounts exclude capital expenditures for facilities and information technology. (b) Amounts in 2017 include $2,530.4 million and $1,192.0 million for the purchase of Marcellus wells and leases, respectively, acquired in the 2017 transactions discussed in Notes 2 and 10 . The purchase of Marcellus leases includes measurement period adjustments to the 2016 acquisitions. Amounts in 2017 also include $1,228.6 million and $0.3 million for the purchase of Utica wells and leases, respectively, acquired in the 2017 transactions discussed in Notes 2 and 10 . Amounts in 2016 include $256.2 million and $112.2 million for the purchase of Marcellus wells and leases, respectively, acquired in the 2016 transactions discussed in Note 10 . (c) Amounts in 2017 include $2,625.1 million and $0.5 million for the purchase of Marcellus leases and Utica leases, respectively, acquired in the 2017 transactions discussed in Notes 2 and 10 . Amounts in 2016 include $770.4 million for the purchase of Marcellus leases acquired in the 2016 transactions discussed in Note 10 . (d) Amounts include capitalizable exploratory costs and exploration expense, excluding impairments.</t>
  </si>
  <si>
    <t>Results of operations related to natural gas, NGL and oil producing Activities</t>
  </si>
  <si>
    <t>The following table presents the results of operations related to natural gas, NGLs and oil production: For the Years Ended December 31, 2017 2016 2015 (Thousands) Revenues: Nonaffiliated $ 2,651,318 $ 1,594,997 $ 1,690,360 Production costs 1,338,069 1,055,017 877,194 Exploration costs 25,117 13,410 61,970 Depreciation, depletion and accretion 982,103 859,018 765,298 Impairment of long-lived assets — 6,939 122,469 Amortization of intangible assets 5,540 — — Income tax expense (benefit) 117,984 (136,323 ) (54,857 ) Results of operations from producing activities (excluding corporate overhead) $ 182,505 $ (203,064 ) $ (81,714 )</t>
  </si>
  <si>
    <t>Schedule of the entity's proved reserves</t>
  </si>
  <si>
    <t xml:space="preserve"> Years Ended December 31, 2017 2016 2015 (Millions of Cubic Feet) Total - Natural Gas, Oil, and NGLs (a) Proved developed and undeveloped reserves: Beginning of year 13,508,407 9,976,597 10,738,948 Revision of previous estimates (2,766,981 ) (472,285 ) (2,194,675 ) Purchase of hydrocarbons in place 9,389,638 2,395,776 — Sale of hydrocarbons in place (2,646 ) — (61 ) Extensions, discoveries and other additions 2,225,141 2,384,682 2,051,071 Production (907,892 ) (776,363 ) (618,686 ) End of year 21,445,667 13,508,407 9,976,597 Proved developed reserves: Beginning of year 6,842,958 6,279,557 4,826,387 End of year 11,297,956 6,842,958 6,279,557 Proved undeveloped reserves: Beginning of year 6,665,449 3,697,040 5,912,561 End of year 10,147,711 6,665,449 3,697,040 (a) Oil and NGLs were converted at the rate of one thousand Bbl equal to approximately 6 million cubic feet (MMcf). Years Ended December 31, 2017 2016 2015 (Millions of Cubic Feet) Natural Gas Proved developed and undeveloped reserves: Beginning of year 12,331,867 9,110,311 9,775,954 Revision of previous estimates (2,760,467 ) (607,171 ) (2,059,531 ) Purchase of natural gas in place 8,890,145 2,288,166 — Sale of natural gas in place (1,210 ) — (61 ) Extensions, discoveries and other additions 2,164,578 2,241,528 1,955,935 Production (794,677 ) (700,967 ) (561,986 ) End of year 19,830,236 12,331,867 9,110,311 Proved developed reserves: Beginning of year 6,074,958 5,652,989 4,257,377 End of year 10,152,543 6,074,958 5,652,989 Proved undeveloped reserves: Beginning of year 6,256,909 3,457,322 5,518,577 End of year 9,677,693 6,256,909 3,457,322 Years Ended December 31, 2017 2016 2015 (Thousands of Bbls) Oil (a) Proved developed and undeveloped reserves: Beginning of year 6,395 5,900 5,005 Revision of previous estimates 5,103 1,159 1,219 Purchase of oil in place 355 3 — Sale of oil in place (139 ) — — Extensions, discoveries and other additions 9 62 419 Production (992 ) (729 ) (743 ) End of year 10,731 6,395 5,900 Proved developed reserves: Beginning of year 6,395 5,900 5,005 End of year 10,731 6,395 5,900 Proved undeveloped reserves: Beginning of year — — — End of year — — — (a) One thousand Bbl equals approximately 6 million cubic feet (MMcf). Years Ended December 31, 2017 2016 2015 (Thousands of Bbls) NGLs (a) Proved developed and undeveloped reserves: Beginning of year 189,695 138,481 155,494 Revision of previous estimates (6,189 ) 21,322 (23,743 ) Purchase of NGLs in place 82,894 17,932 — Sale of NGLs in place (100 ) — — Extensions, discoveries and other additions 10,084 23,797 15,437 Production (17,877 ) (11,837 ) (8,707 ) End of year 258,507 189,695 138,481 Proved developed reserves: Beginning of year 121,605 98,528 89,830 End of year 180,170 121,605 98,528 Proved undeveloped reserves: Beginning of year 68,090 39,953 65,664 End of year 78,337 68,090 39,953 (a) One thousand Bbl equals approximately 6 million cubic feet (MMcf).</t>
  </si>
  <si>
    <t>Schedule of estimated future net cash flows from natural gas and oil reserves</t>
  </si>
  <si>
    <t>Estimated future net cash flows from natural gas and oil reserves are as follows at December 31: 2017 2016 2015 (Thousands) Future cash inflows (a) $ 51,423,920 $ 24,011,281 $ 17,619,037 Future production costs (18,379,892 ) (14,864,126 ) (10,963,285 ) Future development costs (5,637,676 ) (3,778,698 ) (2,377,650 ) Future income tax expenses (5,811,125 ) (1,753,067 ) (1,333,989 ) Future net cash flow 21,595,227 3,615,390 2,944,113 10% annual discount for estimated timing of cash flows (12,593,293 ) (2,626,636 ) (1,966,559 ) Standardized measure of discounted future net cash flows $ 9,001,934 $ 988,754 $ 977,554 (a) The majority of the Company’s production is sold through liquid trading points on interstate pipelines. For 2017, the reserves were computed using unweighted arithmetic averages of the closing prices on the first day of each month during 2017 of $51.34 per Bbl of oil (first day of each month closing price for West Texas Intermediate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NGL pricing using arithmetic averages of the closing prices on the first day of each month during 2017 for NGL components and adjusted using the regional component makeup of produced NGLs resulted in prices of $23.07 per Bbl of NGLs from certain West Virginia Marcellus reserves, $31.11 per Bbl of NGLs from certain Kentucky reserves, $29.47 per Bbl for Ohio Utica reserves, and $27.93 per Bbl for Permian reserves.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s pricing using arithmetic averages of the closing prices on the first day of each month during 2015 for NGLs components and adjusted using the regional component makeup of produced NGLs resulted in prices of $17.60 per Bbl of NGLs from certain West Virginia Marcellus reserves, $21.69 per Bbl of NGLs from certain Kentucky reserves, $16.84 per Bbl for Ohio Utica reserves, and $17.51 per Bbl for Permian reserves.</t>
  </si>
  <si>
    <t>Schedule of changes in the standardized measure of discounted net cash flows from natural gas and oil reserves</t>
  </si>
  <si>
    <t>Summary of changes in the standardized measure of discounted future net cash flows for the years ended December 31: 2017 2016 2015 (Thousands) Sales and transfers of natural gas and oil produced – net $ (1,313,249 ) $ (539,980 ) $ (813,166 ) Net changes in prices, production and development costs 2,236,183 (1,129,026 ) (5,546,405 ) Extensions, discoveries and improved recovery, less related costs 1,269,712 590,885 264,735 Development costs incurred 712,635 402,891 971,186 Purchase of minerals in place – net 5,357,921 592,078 — Sale of minerals in place – net (284 ) — (43 ) Revisions of previous quantity estimates (297,437 ) (60,959 ) (1,541,418 ) Accretion of discount 115,437 122,674 600,099 Net change in income taxes (1,477,603 ) (91,823 ) 2,424,200 Timing and other (a) 1,409,865 124,460 (191,662 ) Net increase (decrease) 8,013,180 11,200 (3,832,474 ) Beginning of year 988,754 977,554 4,810,028 End of year $ 9,001,934 $ 988,754 $ 977,554 (a) Increase in 2017 primarily driven by timing changes to the Company’s development plan as a result of the Rice Merger.</t>
  </si>
  <si>
    <t>Summary of Significant Accounting Policies  - Narrative (Details) a in Thousands</t>
  </si>
  <si>
    <t>Nov. 13, 2017USD ($)a</t>
  </si>
  <si>
    <t>Feb. 01, 2017USD ($)a</t>
  </si>
  <si>
    <t>May 15, 2015shares</t>
  </si>
  <si>
    <t>Jun. 30, 2016USD ($)</t>
  </si>
  <si>
    <t>Dec. 31, 2017USD ($)a$ / Mcfedry_holesegmentshares</t>
  </si>
  <si>
    <t>Dec. 31, 2016USD ($)$ / Mcfecertificate_of_depositsegment</t>
  </si>
  <si>
    <t>Dec. 31, 2015USD ($)$ / Mcfedry_hole</t>
  </si>
  <si>
    <t>Dec. 31, 2014USD ($)</t>
  </si>
  <si>
    <t>Property, Plant and Equipment [Line Items]</t>
  </si>
  <si>
    <t>Number of segments | segment</t>
  </si>
  <si>
    <t>Maturity period (in months)</t>
  </si>
  <si>
    <t>3 months</t>
  </si>
  <si>
    <t>Number of CDs in denominations greater than $0.1 million held | certificate_of_deposit</t>
  </si>
  <si>
    <t>Unrealized holding gain (loss)</t>
  </si>
  <si>
    <t>Oil and gas joint interest billing receivables</t>
  </si>
  <si>
    <t>Property acquisition term (in days)</t>
  </si>
  <si>
    <t>180 days</t>
  </si>
  <si>
    <t>Number of acres acquired (in acres) | a</t>
  </si>
  <si>
    <t>Payment for acquisition</t>
  </si>
  <si>
    <t>Losses for lower of cost or market adjustments</t>
  </si>
  <si>
    <t>Internal costs</t>
  </si>
  <si>
    <t>Interest costs capitalized</t>
  </si>
  <si>
    <t>Overall average rate of depletion | $ / Mcfe</t>
  </si>
  <si>
    <t>Forward price curve period (in years)</t>
  </si>
  <si>
    <t>5 years</t>
  </si>
  <si>
    <t>Unproved property impairments</t>
  </si>
  <si>
    <t>Unproved oil and gas property impairments primarily as a result of lease expirations prior to drilling</t>
  </si>
  <si>
    <t>Unproved properties</t>
  </si>
  <si>
    <t>Number of exploratory dry holes | dry_hole</t>
  </si>
  <si>
    <t>Capitalized exploratory well costs</t>
  </si>
  <si>
    <t>Amortization expense, year 1</t>
  </si>
  <si>
    <t>Amortization expense, year 2</t>
  </si>
  <si>
    <t>Amortization expense, year 3</t>
  </si>
  <si>
    <t>Amortization expense, year 4</t>
  </si>
  <si>
    <t>Amortization expense, year 5</t>
  </si>
  <si>
    <t>Regulatory assets associated with deferred taxes</t>
  </si>
  <si>
    <t>Deferred tax asset, provisional income tax expense (benefit)</t>
  </si>
  <si>
    <t>AFUDC interest costs capitalized</t>
  </si>
  <si>
    <t>AFUDC equity amounts capitalized</t>
  </si>
  <si>
    <t>Largest amount of benefit threshold, percentage (no greater than)</t>
  </si>
  <si>
    <t>50.00%</t>
  </si>
  <si>
    <t>Net loss of defined benefit pension plans, amortized from accumulated OCI, net of tax, into net periodic benefit cost</t>
  </si>
  <si>
    <t>Amortization of transition asset</t>
  </si>
  <si>
    <t>Amortization period (in years)</t>
  </si>
  <si>
    <t>16 years</t>
  </si>
  <si>
    <t>Benefits paid</t>
  </si>
  <si>
    <t>Expense recognized related to defined contribution plan</t>
  </si>
  <si>
    <t>Settlement of asset retirement obligations</t>
  </si>
  <si>
    <t>Liabilities assumed</t>
  </si>
  <si>
    <t>Adjustment to PPE</t>
  </si>
  <si>
    <t>Capitalization of non-cash stock based compensation</t>
  </si>
  <si>
    <t>Increase (decrease) in investment or payable for capital contributions</t>
  </si>
  <si>
    <t>Rice Merger Agreement</t>
  </si>
  <si>
    <t>2017 Acquisitions</t>
  </si>
  <si>
    <t>2016 Acquisitions</t>
  </si>
  <si>
    <t>Measurement adjustments</t>
  </si>
  <si>
    <t>Midstream Management LLC</t>
  </si>
  <si>
    <t>General partner interest</t>
  </si>
  <si>
    <t>100.00%</t>
  </si>
  <si>
    <t>RMPGP</t>
  </si>
  <si>
    <t>RMPGP | Rice Midstream Partners, LP</t>
  </si>
  <si>
    <t>Limited partner interest</t>
  </si>
  <si>
    <t>28.10%</t>
  </si>
  <si>
    <t>RMPGP | Rice Midstream Partners, LP | Common Units</t>
  </si>
  <si>
    <t>Common units owned (in shares) | shares</t>
  </si>
  <si>
    <t>RMPGP | Rice Midstream Partners, LP | Limited Partner Subordinated</t>
  </si>
  <si>
    <t>Strike Force Midstream Holdings LLC | Strike Force Midstream LLC</t>
  </si>
  <si>
    <t>75.00%</t>
  </si>
  <si>
    <t>Limited Partner Common</t>
  </si>
  <si>
    <t>90.10%</t>
  </si>
  <si>
    <t>Number of common units retained (in shares) | shares</t>
  </si>
  <si>
    <t>Limited Partner Common | EQGP</t>
  </si>
  <si>
    <t>Shares issued in IPO (in shares) | shares</t>
  </si>
  <si>
    <t>9.90%</t>
  </si>
  <si>
    <t>Limited Partner Common | EQGP | Affiliated Entity</t>
  </si>
  <si>
    <t>26.60%</t>
  </si>
  <si>
    <t>General Partner | EQGP</t>
  </si>
  <si>
    <t>1.80%</t>
  </si>
  <si>
    <t>General Partner | EQGP | Affiliated Entity</t>
  </si>
  <si>
    <t>Number of general partner units (in shares) | shares</t>
  </si>
  <si>
    <t>Customer Relationships</t>
  </si>
  <si>
    <t>Intangible asset useful life</t>
  </si>
  <si>
    <t>15 years</t>
  </si>
  <si>
    <t>Noncompete Agreements</t>
  </si>
  <si>
    <t>3 years</t>
  </si>
  <si>
    <t>Unallocated Expenses</t>
  </si>
  <si>
    <t>Minimum</t>
  </si>
  <si>
    <t>Ownership percentage</t>
  </si>
  <si>
    <t>20.00%</t>
  </si>
  <si>
    <t>Maximum</t>
  </si>
  <si>
    <t>EQT Midstream | Building</t>
  </si>
  <si>
    <t>Estimated service life (in years)</t>
  </si>
  <si>
    <t>35 years</t>
  </si>
  <si>
    <t>EQT Midstream | Vehicles</t>
  </si>
  <si>
    <t>EQT Midstream | Minimum | Gathering and Transmission Systems</t>
  </si>
  <si>
    <t>20 years</t>
  </si>
  <si>
    <t>EQT Midstream | Minimum | Office Equipment</t>
  </si>
  <si>
    <t>EQT Midstream | Minimum | Computer Equipment</t>
  </si>
  <si>
    <t>EQT Midstream | Minimum | Pipelines</t>
  </si>
  <si>
    <t>10 years</t>
  </si>
  <si>
    <t>EQT Midstream | Maximum | Gathering and Transmission Systems</t>
  </si>
  <si>
    <t>65 years</t>
  </si>
  <si>
    <t>EQT Midstream | Maximum | Office Equipment</t>
  </si>
  <si>
    <t>7 years</t>
  </si>
  <si>
    <t>EQT Midstream | Maximum | Computer Equipment</t>
  </si>
  <si>
    <t>EQT Midstream | Maximum | Pipelines</t>
  </si>
  <si>
    <t>Permian Basin of Texas</t>
  </si>
  <si>
    <t>Pretax impairment charges on proved oil and gas properties</t>
  </si>
  <si>
    <t>Fair value</t>
  </si>
  <si>
    <t>Carrying value of properties</t>
  </si>
  <si>
    <t>Carrying value of undeveloped properties</t>
  </si>
  <si>
    <t>Utica</t>
  </si>
  <si>
    <t>Impairment of Oil and Gas Properties</t>
  </si>
  <si>
    <t>Marion, Monongalia, and Wetzel Counties</t>
  </si>
  <si>
    <t>Oil and Gas Receivable</t>
  </si>
  <si>
    <t>Oil and gas receivable</t>
  </si>
  <si>
    <t>Certificates of Deposit</t>
  </si>
  <si>
    <t>Summary of Significant Accounting Policies  - Schedule of Property, Plant and Equipment (Details) - USD ($) $ in Thousands</t>
  </si>
  <si>
    <t>Oil and gas producing properties, successful efforts method</t>
  </si>
  <si>
    <t>Accumulated depreciation and depletion</t>
  </si>
  <si>
    <t>Net capitalized costs</t>
  </si>
  <si>
    <t>Transmission assets</t>
  </si>
  <si>
    <t>Accumulated depreciation and amortization</t>
  </si>
  <si>
    <t>EQT Gathering</t>
  </si>
  <si>
    <t>EQT Transmission and Storage</t>
  </si>
  <si>
    <t>RMP Water</t>
  </si>
  <si>
    <t>Other Properties</t>
  </si>
  <si>
    <t>Summary of Significant Accounting Policies  - Schedule of Intangible Assets (Details) $ in Thousands</t>
  </si>
  <si>
    <t>Dec. 31, 2017USD ($)</t>
  </si>
  <si>
    <t>Finite-Lived Intangible Assets [Line Items]</t>
  </si>
  <si>
    <t>Finite-lived intangible assets, gross</t>
  </si>
  <si>
    <t>Less: accumulated amortization</t>
  </si>
  <si>
    <t>Summary of Significant Accounting Policies  - Schedule of Regulated Net Revenues and Operating Expenses (Details) - EQT Transmission and Storage - USD ($) $ in Thousands</t>
  </si>
  <si>
    <t>Net revenues</t>
  </si>
  <si>
    <t>Operating expenses</t>
  </si>
  <si>
    <t>Summary of Significant Accounting Policies  - Schedule of Regulated Net Property, Plant and Equipment (Details) - EQT Transmission and Storage - USD ($) $ in Thousands</t>
  </si>
  <si>
    <t>Property, plant &amp; equipment</t>
  </si>
  <si>
    <t>Net property, plant &amp; equipment</t>
  </si>
  <si>
    <t>Summary of Significant Accounting Policies  - Other Current Liabilities (Details) - USD ($) $ in Thousands</t>
  </si>
  <si>
    <t>Other Current Liabilities:</t>
  </si>
  <si>
    <t>Mountain Valley Pipeline, LLC capital call</t>
  </si>
  <si>
    <t>Incentive compensation</t>
  </si>
  <si>
    <t>Taxes other than income</t>
  </si>
  <si>
    <t>Accrued interest payable</t>
  </si>
  <si>
    <t>Severance accrual</t>
  </si>
  <si>
    <t>All other accrued liabilities</t>
  </si>
  <si>
    <t>Total other current liabilities</t>
  </si>
  <si>
    <t>Summary of Significant Accounting Policies  - Asset Retirement Obligations (Details) - USD ($) $ in Thousands</t>
  </si>
  <si>
    <t>Asset retirement obligations</t>
  </si>
  <si>
    <t>Asset retirement obligation as of beginning of period</t>
  </si>
  <si>
    <t>Accretion expense</t>
  </si>
  <si>
    <t>Liabilities incurred</t>
  </si>
  <si>
    <t>Liabilities settled</t>
  </si>
  <si>
    <t>Liabilities assumed in Rice Merger</t>
  </si>
  <si>
    <t>Change in estimates</t>
  </si>
  <si>
    <t>Asset retirement obligation as of end of period</t>
  </si>
  <si>
    <t>Rice Merger - Additional Information (Details) $ / shares in Units, a in Thousands, $ in Thousands, shares in Millions</t>
  </si>
  <si>
    <t>Nov. 13, 2017USD ($)a$ / sharesshares</t>
  </si>
  <si>
    <t>Sep. 30, 2017USD ($)</t>
  </si>
  <si>
    <t>Dec. 31, 2017USD ($)a</t>
  </si>
  <si>
    <t>Dec. 31, 2016USD ($)</t>
  </si>
  <si>
    <t>Dec. 31, 2015USD ($)</t>
  </si>
  <si>
    <t>Business Acquisition [Line Items]</t>
  </si>
  <si>
    <t>Payments to Acquire Businesses, Net of Cash Acquired</t>
  </si>
  <si>
    <t>Unamortized premium</t>
  </si>
  <si>
    <t>Merger related expenses</t>
  </si>
  <si>
    <t>Common share conversion ratio</t>
  </si>
  <si>
    <t>Cash conversion (in dollars per share) | $ / shares</t>
  </si>
  <si>
    <t>Number of shares issued in business combination (in shares) | shares</t>
  </si>
  <si>
    <t>Payment for debt extinguishment</t>
  </si>
  <si>
    <t>Amortization of debt issuance costs</t>
  </si>
  <si>
    <t>Other compensation expense</t>
  </si>
  <si>
    <t>Proportion of acquiring entity's total revenue</t>
  </si>
  <si>
    <t>10.00%</t>
  </si>
  <si>
    <t>Proportion of acquiring entity's total income</t>
  </si>
  <si>
    <t>24.00%</t>
  </si>
  <si>
    <t>Goodwill, expected tax deductible amount</t>
  </si>
  <si>
    <t>Tax expense (benefit) for revaluation of deferred tax liabilities</t>
  </si>
  <si>
    <t>Rice Merger Agreement | EQT Production</t>
  </si>
  <si>
    <t>Goodwill acquired</t>
  </si>
  <si>
    <t>Rice Merger Agreement | RMP Gathering</t>
  </si>
  <si>
    <t>Rice Merger Agreement | Marcellus Acres</t>
  </si>
  <si>
    <t>Rice Merger Agreement | Utica Acres</t>
  </si>
  <si>
    <t>Rice Merger Agreement | Rice Energy Operating LLC's Revolving Credit Facility</t>
  </si>
  <si>
    <t>Extinguishment of debt, amount</t>
  </si>
  <si>
    <t>Rice Merger Agreement | Rice Midstream Holdings' Revolving Credit Facility</t>
  </si>
  <si>
    <t>Rice Merger Agreement | Rice 2022 Notes</t>
  </si>
  <si>
    <t>Interest rate</t>
  </si>
  <si>
    <t>6.25%</t>
  </si>
  <si>
    <t>Rice Merger Agreement | Rice 2023 Notes</t>
  </si>
  <si>
    <t>7.25%</t>
  </si>
  <si>
    <t>Rice Merger Agreement | EIG Global Energy Partners</t>
  </si>
  <si>
    <t>Rice Energy Inc.</t>
  </si>
  <si>
    <t>Par value (in dollars per share) | $ / shares</t>
  </si>
  <si>
    <t>Rice Merger - Purchase Price Allocation (Details) - USD ($) $ in Thousands</t>
  </si>
  <si>
    <t>Nov. 13, 2017</t>
  </si>
  <si>
    <t>Consideration Given:</t>
  </si>
  <si>
    <t>Cash consideration</t>
  </si>
  <si>
    <t>Fair value of assets acquired:</t>
  </si>
  <si>
    <t>Equity consideration</t>
  </si>
  <si>
    <t>Buyout of preferred equity in Rice Midstream Holdings</t>
  </si>
  <si>
    <t>Buyout of Common Units in RMGP</t>
  </si>
  <si>
    <t>Settlement of pre-existing relationships</t>
  </si>
  <si>
    <t>Total consideration</t>
  </si>
  <si>
    <t>Fair value of liabilities assumed:</t>
  </si>
  <si>
    <t>Current liabilities</t>
  </si>
  <si>
    <t>Long-term debt</t>
  </si>
  <si>
    <t>Other long term liabilities</t>
  </si>
  <si>
    <t>Amount attributable to liabilities assumed</t>
  </si>
  <si>
    <t>Cash</t>
  </si>
  <si>
    <t>Current assets</t>
  </si>
  <si>
    <t>Intangible assets</t>
  </si>
  <si>
    <t>Noncontrolling interests</t>
  </si>
  <si>
    <t>Amount attributable to assets acquired</t>
  </si>
  <si>
    <t>Rice Merger - Pro Forma Information (Details) - Rice Merger Agreement - USD ($) $ / shares in Units, $ in Thousands</t>
  </si>
  <si>
    <t>2 Months Ended</t>
  </si>
  <si>
    <t>Revenue attributable to EQT</t>
  </si>
  <si>
    <t>Net income attributable to noncontrolling interests</t>
  </si>
  <si>
    <t>Net income attributable to EQT</t>
  </si>
  <si>
    <t>Pro forma operating revenues</t>
  </si>
  <si>
    <t>Pro forma net income (loss)</t>
  </si>
  <si>
    <t>Pro forma net income attributable to noncontrolling interests</t>
  </si>
  <si>
    <t>Pro forma net income (loss) attributable to EQT</t>
  </si>
  <si>
    <t>Pro forma income (loss) per share (basic) (in dollars per share)</t>
  </si>
  <si>
    <t>Pro forma income (loss) per share (diluted) (in dollars per share)</t>
  </si>
  <si>
    <t>EQT GP Holdings, LP (Details) - USD ($) $ / shares in Units, $ in Thousands</t>
  </si>
  <si>
    <t>Jan. 18, 2018</t>
  </si>
  <si>
    <t>Nov. 16, 2015</t>
  </si>
  <si>
    <t>May 15, 2015</t>
  </si>
  <si>
    <t>Mar. 17, 2015</t>
  </si>
  <si>
    <t>Class of Stock [Line Items]</t>
  </si>
  <si>
    <t>Net proceeds from sale of units</t>
  </si>
  <si>
    <t>Increase to deferred tax liability</t>
  </si>
  <si>
    <t>Cash distribution declared (in dollars per share)</t>
  </si>
  <si>
    <t>Cash distribution declared, limited partner</t>
  </si>
  <si>
    <t>Percentage of all incremental cash distributed (up to)</t>
  </si>
  <si>
    <t>48.00%</t>
  </si>
  <si>
    <t>Increase (decrease) in ownership of EQT GP Holdings, LP</t>
  </si>
  <si>
    <t>EQGP | Subsequent Event</t>
  </si>
  <si>
    <t>EQGP | Common Stock</t>
  </si>
  <si>
    <t>EQGP | Limited Partner Common</t>
  </si>
  <si>
    <t>Underwriter's discount</t>
  </si>
  <si>
    <t>Structuring fees</t>
  </si>
  <si>
    <t>EQGP | Limited Partner Common | Affiliated Entity</t>
  </si>
  <si>
    <t>Number of common units (in shares)</t>
  </si>
  <si>
    <t>EQGP | General Partner</t>
  </si>
  <si>
    <t>EQGP | General Partner | Affiliated Entity</t>
  </si>
  <si>
    <t>Number of general partner units (in shares)</t>
  </si>
  <si>
    <t>EQGP | General Partner Common</t>
  </si>
  <si>
    <t>Incentive distribution rights distributed in respect of each common unit and general partner unit (in dollars per share)</t>
  </si>
  <si>
    <t>EQT Midstream Partners, LP - Additional Information (Details)</t>
  </si>
  <si>
    <t>Feb. 02, 2018USD ($)</t>
  </si>
  <si>
    <t>Jan. 18, 2018USD ($)$ / shares</t>
  </si>
  <si>
    <t>Oct. 26, 2016USD ($)</t>
  </si>
  <si>
    <t>Oct. 13, 2016USD ($)</t>
  </si>
  <si>
    <t>Apr. 15, 2015USD ($)</t>
  </si>
  <si>
    <t>Mar. 30, 2015USD ($)</t>
  </si>
  <si>
    <t>Mar. 17, 2015USD ($)</t>
  </si>
  <si>
    <t>Nov. 30, 2016USD ($)</t>
  </si>
  <si>
    <t>Dec. 31, 2017USD ($)mi</t>
  </si>
  <si>
    <t>Dec. 31, 2017USD ($)Bcf / dmi</t>
  </si>
  <si>
    <t>Feb. 15, 2018</t>
  </si>
  <si>
    <t>Nov. 13, 2017USD ($)</t>
  </si>
  <si>
    <t>Jul. 31, 2017USD ($)</t>
  </si>
  <si>
    <t>Jan. 21, 2016</t>
  </si>
  <si>
    <t>Share-based Compensation Arrangement by Share-based Payment Award [Line Items]</t>
  </si>
  <si>
    <t>Asset impairment charges</t>
  </si>
  <si>
    <t>Principal value</t>
  </si>
  <si>
    <t>Cash distribution declared in respect of limited partner and general partner interest</t>
  </si>
  <si>
    <t>Revolving Credit Facility</t>
  </si>
  <si>
    <t>Maximum borrowing capacity</t>
  </si>
  <si>
    <t>Long-term line of credit</t>
  </si>
  <si>
    <t>NWV Gathering</t>
  </si>
  <si>
    <t>EQT Energy Supply, LLC</t>
  </si>
  <si>
    <t>MVP Holdco</t>
  </si>
  <si>
    <t>Percentage of membership interest</t>
  </si>
  <si>
    <t>MVP Joint Venture</t>
  </si>
  <si>
    <t>Percentage of capital contributions</t>
  </si>
  <si>
    <t>Firms capacity commitments per day (in Bcf per day) | Bcf / d</t>
  </si>
  <si>
    <t>Duration of firm capacity commitments (in years)</t>
  </si>
  <si>
    <t>Allegheny Valley Connector LLC and Rager Mountain Storage Company LLC</t>
  </si>
  <si>
    <t>Ownership interest (as a percent)</t>
  </si>
  <si>
    <t>EQM | Line of credit | Revolving Credit Facility</t>
  </si>
  <si>
    <t>Debt instrument, term (in days)</t>
  </si>
  <si>
    <t>364 days</t>
  </si>
  <si>
    <t>Non-renewal notice (in days)</t>
  </si>
  <si>
    <t>60 days</t>
  </si>
  <si>
    <t>Basis spread on variable rate</t>
  </si>
  <si>
    <t>0.10%</t>
  </si>
  <si>
    <t>Maximum amount of outstanding borrowings</t>
  </si>
  <si>
    <t>Average daily amount outstanding</t>
  </si>
  <si>
    <t>Weighted average interest rate</t>
  </si>
  <si>
    <t>2.20%</t>
  </si>
  <si>
    <t>EQM | Senior Notes | 4.125% EQM Notes, due December 1, 2026</t>
  </si>
  <si>
    <t>4.125%</t>
  </si>
  <si>
    <t>Proceeds from issuance of senior notes</t>
  </si>
  <si>
    <t>EQM | Variable Interest Entity, Not Primary Beneficiary | MVP Joint Venture</t>
  </si>
  <si>
    <t>45.50%</t>
  </si>
  <si>
    <t>EQM | Subsequent Event</t>
  </si>
  <si>
    <t>Cash distribution declared (in dollars per share) | $ / shares</t>
  </si>
  <si>
    <t>EQM | Subsequent Event | Variable Interest Entity, Not Primary Beneficiary | MVP Joint Venture</t>
  </si>
  <si>
    <t>EQM | MVP Joint Venture | Variable Interest Entity, Not Primary Beneficiary</t>
  </si>
  <si>
    <t>EQT | MVP Joint Venture</t>
  </si>
  <si>
    <t>EQGP | Scenario, Forecast</t>
  </si>
  <si>
    <t>Cash distribution declared</t>
  </si>
  <si>
    <t>EQGP | Scenario, Forecast | Limited Partner</t>
  </si>
  <si>
    <t>EQGP | Scenario, Forecast | General Partner</t>
  </si>
  <si>
    <t>Incentive distribution rights declared</t>
  </si>
  <si>
    <t>Mountain Valley Pipeline</t>
  </si>
  <si>
    <t>Natural gas interstate pipeline (in miles) | mi</t>
  </si>
  <si>
    <t>EQT Midstream Partners, LP - Schedule of Stock Offerings (Details) - USD ($)</t>
  </si>
  <si>
    <t>Net Proceeds</t>
  </si>
  <si>
    <t>Increase (decrease) in ownership of EQT Midstream Partners LP</t>
  </si>
  <si>
    <t>Noncontrolling Interest</t>
  </si>
  <si>
    <t>2.00%</t>
  </si>
  <si>
    <t>Aggregate offering price (up to)</t>
  </si>
  <si>
    <t>Commissions</t>
  </si>
  <si>
    <t>Underwriters discount and offering expenses</t>
  </si>
  <si>
    <t>EQM | March 2015 Equity Offering</t>
  </si>
  <si>
    <t>Price Per Unit (in dollars per share)</t>
  </si>
  <si>
    <t>Underwriters' Discount and Other Offering Expenses</t>
  </si>
  <si>
    <t>EQM | $750 Million ATM Program 2015</t>
  </si>
  <si>
    <t>EQM | November 2015 Equity Offering</t>
  </si>
  <si>
    <t>EQM | $750 Million ATM Program 2016</t>
  </si>
  <si>
    <t>Limited Partner Common | EQM | March 2015 Equity Offering</t>
  </si>
  <si>
    <t>Shares issued in offering (in shares)</t>
  </si>
  <si>
    <t>Limited Partner Common | EQM | $750 Million ATM Program 2015</t>
  </si>
  <si>
    <t>Common Units Issued (in units)</t>
  </si>
  <si>
    <t>Limited Partner Common | EQM | November 2015 Equity Offering</t>
  </si>
  <si>
    <t>Limited Partner Common | EQM | $750 Million ATM Program 2016</t>
  </si>
  <si>
    <t>General Partner | EQM</t>
  </si>
  <si>
    <t>General Partner | EQM | March 2015 Equity Offering</t>
  </si>
  <si>
    <t>General Partner | EQM | $750 Million ATM Program 2015</t>
  </si>
  <si>
    <t>General Partner | EQM | November 2015 Equity Offering</t>
  </si>
  <si>
    <t>General Partner | EQM | $750 Million ATM Program 2016</t>
  </si>
  <si>
    <t>Rice Midstream Partners, LP (Details) - USD ($)</t>
  </si>
  <si>
    <t>3 Months Ended</t>
  </si>
  <si>
    <t>Subsidiary of Limited Liability Company or Limited Partnership [Line Items]</t>
  </si>
  <si>
    <t>Cash distributions declared</t>
  </si>
  <si>
    <t>Cash distributions declared, general partner</t>
  </si>
  <si>
    <t>RMP $850 Million Facility | Revolving Credit Facility</t>
  </si>
  <si>
    <t>Financial Information by Business Segment - Schedule of Operating Revenue by Segment (Details) - USD ($) $ in Thousands</t>
  </si>
  <si>
    <t>Sep. 30, 2017</t>
  </si>
  <si>
    <t>Mar. 31, 2017</t>
  </si>
  <si>
    <t>Sep. 30, 2016</t>
  </si>
  <si>
    <t>Jun. 30, 2016</t>
  </si>
  <si>
    <t>Mar. 31, 2016</t>
  </si>
  <si>
    <t>Segment Reporting Information [Line Items]</t>
  </si>
  <si>
    <t>Operating revenues</t>
  </si>
  <si>
    <t>Operating Segments | EQT Production</t>
  </si>
  <si>
    <t>Operating Segments | EQT Gathering</t>
  </si>
  <si>
    <t>Operating Segments | EQT Transmission and Storage</t>
  </si>
  <si>
    <t>Operating Segments | RMP Gathering</t>
  </si>
  <si>
    <t>Operating Segments | RMP Water</t>
  </si>
  <si>
    <t>Intersegment Eliminations</t>
  </si>
  <si>
    <t>Financial Information by Business Segment - Schedule of Operating Income and Reconciliation of Operating Income to Income from Continuing Operations (Details) - USD ($)</t>
  </si>
  <si>
    <t>Nov. 03, 2017</t>
  </si>
  <si>
    <t>Operating income (loss):</t>
  </si>
  <si>
    <t>Total operating income (loss)</t>
  </si>
  <si>
    <t>Reconciliation of operating income (loss) to net income (loss):</t>
  </si>
  <si>
    <t>EQT Production</t>
  </si>
  <si>
    <t>Operating Segments | EQM Gathering</t>
  </si>
  <si>
    <t>Operating Segments | EQM Transmission and Storage</t>
  </si>
  <si>
    <t>Financial Information by Business Segment - Schedule of Segment Assets (Details) - USD ($) $ in Thousands</t>
  </si>
  <si>
    <t>Segment assets:</t>
  </si>
  <si>
    <t>Assets</t>
  </si>
  <si>
    <t>Operating Segments</t>
  </si>
  <si>
    <t>Headquarters Assets, Including Cash and Short-Term Investments</t>
  </si>
  <si>
    <t>Financial Information by Business Segment - Schedule of Depreciation, Depletion, Amortization and Expenditures for Segment Assets (Details) - USD ($) $ in Thousands</t>
  </si>
  <si>
    <t>Depreciation, depletion and amortization:</t>
  </si>
  <si>
    <t>Expenditures for segment assets:</t>
  </si>
  <si>
    <t>Payments to acquire PPE, non-cash portion</t>
  </si>
  <si>
    <t>RMP Water and RMP Gathering | Rice Merger Agreement</t>
  </si>
  <si>
    <t>Non-cash capital expenditures</t>
  </si>
  <si>
    <t>Expenditures for property acquisitions</t>
  </si>
  <si>
    <t>Amortization of deferred property taxes</t>
  </si>
  <si>
    <t>Other</t>
  </si>
  <si>
    <t>Derivative Instruments  - Narrative (Details)</t>
  </si>
  <si>
    <t>Dec. 31, 2017USD ($)BcfMBbls</t>
  </si>
  <si>
    <t>Dec. 31, 2016USD ($)BcfMBbls</t>
  </si>
  <si>
    <t>Derivative Instruments, Gain (Loss) [Line Items]</t>
  </si>
  <si>
    <t>Deferred net gains</t>
  </si>
  <si>
    <t>Net gains on derivative commodity instruments</t>
  </si>
  <si>
    <t>Percentage of derivative liability (up to)</t>
  </si>
  <si>
    <t>Aggregate fair value of derivative instruments with credit-risk related contingencies</t>
  </si>
  <si>
    <t>Collateral posted</t>
  </si>
  <si>
    <t>Natural Gas Liquid Instrument</t>
  </si>
  <si>
    <t>Absolute quantities of derivative commodity instruments (in MMcf) | MBbls</t>
  </si>
  <si>
    <t>Commodity Derivatives | Cash flow Hedges</t>
  </si>
  <si>
    <t>Absolute quantities of derivative commodity instruments (in MMcf) | Bcf</t>
  </si>
  <si>
    <t>Derivative Instruments  - Schedule of Impact of Netting Agreements and Margin Deposits on Gross Derivative Assets and Liabilities (Details) - USD ($) $ in Thousands</t>
  </si>
  <si>
    <t>Asset derivatives:</t>
  </si>
  <si>
    <t>Derivative instruments, recorded in the Consolidated Balance Sheet, gross</t>
  </si>
  <si>
    <t>Commodity Contract | Derivative instruments, recorded in the Consolidated Balance Sheet, gross</t>
  </si>
  <si>
    <t>Derivative instruments subject to master netting agreements</t>
  </si>
  <si>
    <t>Margin deposits remitted to counterparties</t>
  </si>
  <si>
    <t>Derivative instruments, net</t>
  </si>
  <si>
    <t>Liability derivatives:</t>
  </si>
  <si>
    <t>Fair Value Measurements - Schedule of Assets and Liabilities Measured at Fair Value on a Recurring Basis (Details) - USD ($) $ in Thousands</t>
  </si>
  <si>
    <t>Fair Value, Measurements, Recurring</t>
  </si>
  <si>
    <t>Fair Value, Measurements, Recurring | Quoted prices in active markets for identical assets (Level 1)</t>
  </si>
  <si>
    <t>Liabilities</t>
  </si>
  <si>
    <t>Fair Value, Measurements, Recurring | Significant other observable inputs (Level 2)</t>
  </si>
  <si>
    <t>Fair Value, Measurements, Recurring | Significant unobservable inputs (Level 3)</t>
  </si>
  <si>
    <t>Commodity Contract | Fair Value, Measurements, Recurring</t>
  </si>
  <si>
    <t>Fair Value Measurements - Narrative (Details) - USD ($) $ in Thousands</t>
  </si>
  <si>
    <t>Estimated fair value of total debt</t>
  </si>
  <si>
    <t>Carrying value of total debt</t>
  </si>
  <si>
    <t>Sales/Exchanges of Assets (Details) - USD ($) $ in Thousands</t>
  </si>
  <si>
    <t>Dec. 28, 2016</t>
  </si>
  <si>
    <t>Schedule of Equity Method Investments [Line Items]</t>
  </si>
  <si>
    <t>Pre-tax gain recorded</t>
  </si>
  <si>
    <t>Non-core Marcellus Gathering System</t>
  </si>
  <si>
    <t>Proceeds from sale of oil and gas property and equipment</t>
  </si>
  <si>
    <t>Acquisitions (Details) $ / shares in Units, Bcfe in Thousands, $ in Thousands</t>
  </si>
  <si>
    <t>Jun. 30, 2017a</t>
  </si>
  <si>
    <t>Feb. 27, 2017aBcfewellmi</t>
  </si>
  <si>
    <t>Feb. 01, 2017a</t>
  </si>
  <si>
    <t>Dec. 16, 2016awell</t>
  </si>
  <si>
    <t>Jul. 08, 2016awell</t>
  </si>
  <si>
    <t>Dec. 31, 2016USD ($)awell</t>
  </si>
  <si>
    <t>Oct. 27, 2016$ / shares</t>
  </si>
  <si>
    <t>Payments to acquire businesses, net</t>
  </si>
  <si>
    <t>Statoil Acquisition</t>
  </si>
  <si>
    <t>Number of wells acquired | well</t>
  </si>
  <si>
    <t>Number of producing wells acquired | well</t>
  </si>
  <si>
    <t>Republic and Trans Energy Transactions</t>
  </si>
  <si>
    <t>Trans Energy Merger</t>
  </si>
  <si>
    <t>Share price (in dollars per share) | $ / shares</t>
  </si>
  <si>
    <t>Pennsylvania Acquisition</t>
  </si>
  <si>
    <t>Bankruptcy Auction</t>
  </si>
  <si>
    <t>Number of acres with drilling rights | a</t>
  </si>
  <si>
    <t>Production of well (in MMcfe) | Bcfe</t>
  </si>
  <si>
    <t>Number of miles of pipeline acquired | mi</t>
  </si>
  <si>
    <t>Allegheny, Washington, and Westmore Counties</t>
  </si>
  <si>
    <t>Noncurrent liabilities assumed</t>
  </si>
  <si>
    <t>Payments to acquire land</t>
  </si>
  <si>
    <t>Other noncurrent assets acquired</t>
  </si>
  <si>
    <t>Notes payable assumed</t>
  </si>
  <si>
    <t>2016 Acquisitions | Proved Property</t>
  </si>
  <si>
    <t>2016 Acquisitions | Unproved Property</t>
  </si>
  <si>
    <t>Income Taxes - Schedule of Income Tax Expense (Benefit) from Continuing Operations (Details) - USD ($) $ in Thousands</t>
  </si>
  <si>
    <t>Current:</t>
  </si>
  <si>
    <t>Federal</t>
  </si>
  <si>
    <t>State</t>
  </si>
  <si>
    <t>Subtotal</t>
  </si>
  <si>
    <t>Deferred:</t>
  </si>
  <si>
    <t>Total income taxes</t>
  </si>
  <si>
    <t>Income Taxes - Narrative (Details) - USD ($) $ in Thousands</t>
  </si>
  <si>
    <t>Tax Credit Carryforward [Line Items]</t>
  </si>
  <si>
    <t>Federal tax reform benefit</t>
  </si>
  <si>
    <t>Alternative minimum tax credit carryforward</t>
  </si>
  <si>
    <t>Federal statutory rate</t>
  </si>
  <si>
    <t>35.00%</t>
  </si>
  <si>
    <t>Income tax expense from government regulated asset</t>
  </si>
  <si>
    <t>Tax benefit in connection with recent IRS guidance</t>
  </si>
  <si>
    <t>Effective tax rate, amount</t>
  </si>
  <si>
    <t>DTA, decrease resulting from uncertain tax positions</t>
  </si>
  <si>
    <t>Tax positions for which the ultimate deductibility is highly certain</t>
  </si>
  <si>
    <t>Interests and penalties</t>
  </si>
  <si>
    <t>Decrease in unrecognized tax benefits is reasonably possible</t>
  </si>
  <si>
    <t>Valuation allowances</t>
  </si>
  <si>
    <t>Deferred tax asset, NOL, state and local</t>
  </si>
  <si>
    <t>Net operating loss carryforwards</t>
  </si>
  <si>
    <t>Tax benefits as and addition to common stockholders' equity</t>
  </si>
  <si>
    <t>Domestic Tax Authority</t>
  </si>
  <si>
    <t>Operating loss carryforwards</t>
  </si>
  <si>
    <t>State and Local Jurisdiction</t>
  </si>
  <si>
    <t>Valuation allowance</t>
  </si>
  <si>
    <t>Deferred Tax Assets</t>
  </si>
  <si>
    <t>Uncertain tax positions</t>
  </si>
  <si>
    <t>Equitable Gas Company, LLC</t>
  </si>
  <si>
    <t>Federal Marginal Well Tax Credit</t>
  </si>
  <si>
    <t>Tax credit carryforward, amount</t>
  </si>
  <si>
    <t>Federal Marginal Well Tax Credit | Tax Year 2016</t>
  </si>
  <si>
    <t>Income Taxes - Schedule of Reconciliation of Income Tax Expense to Amount Computed at the Federal Statutory Rate (Details) - USD ($) $ in Thousands</t>
  </si>
  <si>
    <t>Tax at statutory rate</t>
  </si>
  <si>
    <t>Federal tax reform</t>
  </si>
  <si>
    <t>State income taxes</t>
  </si>
  <si>
    <t>Noncontrolling partners’ share of earnings</t>
  </si>
  <si>
    <t>Regulatory liability/asset</t>
  </si>
  <si>
    <t>Federal tax credits</t>
  </si>
  <si>
    <t>Effective tax rate</t>
  </si>
  <si>
    <t>(150.20%)</t>
  </si>
  <si>
    <t>66.80%</t>
  </si>
  <si>
    <t>24.50%</t>
  </si>
  <si>
    <t>Income Taxes - Schedule of Reconciliation of the Beginning and Ending Amount of Reserve for Uncertain Tax Positions(Excluding Interest and Penalties) (Details) - USD ($) $ in Thousands</t>
  </si>
  <si>
    <t>Reconciliation of reserve for uncertain tax positions, Excluding Amounts Pertaining to Examined Tax Returns</t>
  </si>
  <si>
    <t>Beginning Balance</t>
  </si>
  <si>
    <t>Additions based on tax positions related to current year</t>
  </si>
  <si>
    <t>Additions for tax positions of prior years</t>
  </si>
  <si>
    <t>Reductions for tax positions of prior years</t>
  </si>
  <si>
    <t>Lapse of statute of limitations</t>
  </si>
  <si>
    <t>Ending Balance</t>
  </si>
  <si>
    <t>Income Taxes - Summary of Source and Tax Effects of Temporary Differences between Financial Reporting and Tax Bases of Assets and Liabilities (Details) - USD ($) $ in Thousands</t>
  </si>
  <si>
    <t>Deferred income taxes:</t>
  </si>
  <si>
    <t>Total deferred income tax assets</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Incentive compensation and deferred compensation plans</t>
  </si>
  <si>
    <t>Investment in partnerships</t>
  </si>
  <si>
    <t>Unrealized hedge (losses) gains</t>
  </si>
  <si>
    <t>Total excluding valuation allowances</t>
  </si>
  <si>
    <t>Equity in Nonconsolidated Investments - Schedule of Equity in Nonconsolidated Investments (Details) - USD ($) $ in Thousands</t>
  </si>
  <si>
    <t>Variable Interest Entity, Not Primary Beneficiary | MVP Joint Venture</t>
  </si>
  <si>
    <t>Equity in Nonconsolidated Investments - Narrative (Details) $ in Thousands</t>
  </si>
  <si>
    <t>Jan. 21, 2016USD ($)Bcf / d</t>
  </si>
  <si>
    <t>Feb. 15, 2018USD ($)</t>
  </si>
  <si>
    <t>Jan. 31, 2018USD ($)</t>
  </si>
  <si>
    <t>Investment balance</t>
  </si>
  <si>
    <t>Variable Interest Entity, Not Primary Beneficiary | ConEd | MVP Joint Venture</t>
  </si>
  <si>
    <t>Interest in joint venture (as a percent)</t>
  </si>
  <si>
    <t>12.50%</t>
  </si>
  <si>
    <t>Capacity commitment term (in years)</t>
  </si>
  <si>
    <t>Transmission firm capacity (in Bcf per day) | Bcf / d</t>
  </si>
  <si>
    <t>Variable Interest Entity, Not Primary Beneficiary | EQM | MVP Joint Venture</t>
  </si>
  <si>
    <t>Percentage of ownership purchased</t>
  </si>
  <si>
    <t>8.50%</t>
  </si>
  <si>
    <t>Total investments</t>
  </si>
  <si>
    <t>MVP Joint Venture | Beneficial Owner</t>
  </si>
  <si>
    <t>66.67%</t>
  </si>
  <si>
    <t>MVP Joint Venture | Variable Interest Entity, Not Primary Beneficiary</t>
  </si>
  <si>
    <t>Decrease of initial guarantee</t>
  </si>
  <si>
    <t>Maximum financial statement exposure</t>
  </si>
  <si>
    <t>MVP Joint Venture | Variable Interest Entity, Not Primary Beneficiary | EQM</t>
  </si>
  <si>
    <t>MVP Joint Venture | Scenario, Forecast</t>
  </si>
  <si>
    <t>Payment for capital call</t>
  </si>
  <si>
    <t>Consolidated Variable Interest Entities - Amounts Included in Consolidated Balance Sheets (Details) - Variable Interest Entity, Primary Beneficiary - USD ($) $ in Thousands</t>
  </si>
  <si>
    <t>EQGP and EQM | Cash and Cash Equivalents</t>
  </si>
  <si>
    <t>EQGP and EQM | Accounts Receivable</t>
  </si>
  <si>
    <t>EQGP and EQM | Prepaid Expenses and Other</t>
  </si>
  <si>
    <t>EQGP and EQM | Property, Plant and Equipment</t>
  </si>
  <si>
    <t>EQGP and EQM | Other Assets</t>
  </si>
  <si>
    <t>EQGP and EQM | Accounts Payable</t>
  </si>
  <si>
    <t>EQGP and EQM | Credit Facility Borrowings</t>
  </si>
  <si>
    <t>EQGP and EQM | Other Current Liabilities</t>
  </si>
  <si>
    <t>EQGP and EQM | Senior Notes</t>
  </si>
  <si>
    <t>EQGP and EQM | Other Liabilities and Credits</t>
  </si>
  <si>
    <t>Rice Midstream Partners, LP | Cash and Cash Equivalents</t>
  </si>
  <si>
    <t>Rice Midstream Partners, LP | Accounts Receivable</t>
  </si>
  <si>
    <t>Rice Midstream Partners, LP | Other Current Assets</t>
  </si>
  <si>
    <t>Rice Midstream Partners, LP | Property, Plant and Equipment</t>
  </si>
  <si>
    <t>Rice Midstream Partners, LP | Goodwill</t>
  </si>
  <si>
    <t>Rice Midstream Partners, LP | Accounts Payable</t>
  </si>
  <si>
    <t>Rice Midstream Partners, LP | Credit Facility Borrowings</t>
  </si>
  <si>
    <t>Rice Midstream Partners, LP | Other Current Liabilities</t>
  </si>
  <si>
    <t>Rice Midstream Partners, LP | Other Liabilities and Credits</t>
  </si>
  <si>
    <t>Strike Force Midstream LLC | Cash and Cash Equivalents</t>
  </si>
  <si>
    <t>Strike Force Midstream LLC | Accounts Receivable</t>
  </si>
  <si>
    <t>Strike Force Midstream LLC | Property, Plant and Equipment</t>
  </si>
  <si>
    <t>Strike Force Midstream LLC | Intangible Assets</t>
  </si>
  <si>
    <t>Strike Force Midstream LLC | Other Current Liabilities</t>
  </si>
  <si>
    <t>Consolidated Variable Interest Entities - Amounts Included in Consolidated Operations and Cash Flows (Details) - USD ($) $ in Thousands</t>
  </si>
  <si>
    <t>Variable Interest Entity [Line Items]</t>
  </si>
  <si>
    <t>Net cash (used in) provided by financing activities</t>
  </si>
  <si>
    <t>EQGP and EQM | Variable Interest Entity, Primary Beneficiary</t>
  </si>
  <si>
    <t>Other (expenses) income</t>
  </si>
  <si>
    <t>Rice Midstream Partners, LP | Variable Interest Entity, Primary Beneficiary</t>
  </si>
  <si>
    <t>Strike Force Midstream LLC | Variable Interest Entity, Primary Beneficiary</t>
  </si>
  <si>
    <t>Revolving Credit Facilities (Details)</t>
  </si>
  <si>
    <t>Nov. 13, 2017USD ($)financial_institution</t>
  </si>
  <si>
    <t>Jul. 31, 2017USD ($)extensionfinancial_institution</t>
  </si>
  <si>
    <t>Jun. 30, 2017USD ($)</t>
  </si>
  <si>
    <t>Line of Credit Facility</t>
  </si>
  <si>
    <t>Unsecured revolving credit facility</t>
  </si>
  <si>
    <t>Letters of credit outstanding</t>
  </si>
  <si>
    <t>EQT $2.5 Billion Facility | Revolving Credit Facility</t>
  </si>
  <si>
    <t>Number of times the maturity date of the credit facility can be extended by one year | extension</t>
  </si>
  <si>
    <t>Number of financial institutions underwriting credit facility of the entity | financial_institution</t>
  </si>
  <si>
    <t>Commitment fee paid to maintain credit facility</t>
  </si>
  <si>
    <t>0.20%</t>
  </si>
  <si>
    <t>0.23%</t>
  </si>
  <si>
    <t>Average daily balance of loans outstanding</t>
  </si>
  <si>
    <t>Weighted average interest rates</t>
  </si>
  <si>
    <t>2.80%</t>
  </si>
  <si>
    <t>Debt-to-total capitalization ratio (no greater than)</t>
  </si>
  <si>
    <t>65.00%</t>
  </si>
  <si>
    <t>EQT $2.5 Billion Facility | Revolving Credit Facility | Maximum</t>
  </si>
  <si>
    <t>EQM $1.0 Billion Facility</t>
  </si>
  <si>
    <t>EQM $1.0 Billion Facility | Revolving Credit Facility</t>
  </si>
  <si>
    <t>1.70%</t>
  </si>
  <si>
    <t>Additional borrowing capacity</t>
  </si>
  <si>
    <t>Leverage ratio (not more than)</t>
  </si>
  <si>
    <t>Leverage ratio for certain measurement periods (not more than)</t>
  </si>
  <si>
    <t>3.10%</t>
  </si>
  <si>
    <t>Interest coverage ratio</t>
  </si>
  <si>
    <t>Consolidated leverage ratio</t>
  </si>
  <si>
    <t>RMP $850 Million Facility | Revolving Credit Facility | Minimum</t>
  </si>
  <si>
    <t>0.375%</t>
  </si>
  <si>
    <t>RMP $850 Million Facility | Revolving Credit Facility | Maximum</t>
  </si>
  <si>
    <t>0.50%</t>
  </si>
  <si>
    <t>Senior Notes - Schedule of Long-Term Debt (Details) - USD ($)</t>
  </si>
  <si>
    <t>Oct. 04, 2017</t>
  </si>
  <si>
    <t>Debt Instrument [Line Items]</t>
  </si>
  <si>
    <t>Principal Value</t>
  </si>
  <si>
    <t>Carrying Value</t>
  </si>
  <si>
    <t>Fair Value</t>
  </si>
  <si>
    <t>Debt payable within one year, principal value</t>
  </si>
  <si>
    <t>Debt payable within one year, carrying value</t>
  </si>
  <si>
    <t>Debt payable within one year, fair value</t>
  </si>
  <si>
    <t>Total long-term debt, principal value</t>
  </si>
  <si>
    <t>Total long-term debt, carrying value</t>
  </si>
  <si>
    <t>Total long-term debt, fair value</t>
  </si>
  <si>
    <t>5.15% Notes, due March 1, 2018</t>
  </si>
  <si>
    <t>5.15%</t>
  </si>
  <si>
    <t>6.50% Notes, due April 1, 2018</t>
  </si>
  <si>
    <t>6.50%</t>
  </si>
  <si>
    <t>8.13% Notes, due June 1, 2019</t>
  </si>
  <si>
    <t>8.13%</t>
  </si>
  <si>
    <t>Floating Rate Notes due October 1, 2020</t>
  </si>
  <si>
    <t>2.50% Notes due October 1, 2020</t>
  </si>
  <si>
    <t>2.50%</t>
  </si>
  <si>
    <t>4.88% Notes, due November 15, 2021</t>
  </si>
  <si>
    <t>4.88%</t>
  </si>
  <si>
    <t>3.00% Notes due October 1, 2022</t>
  </si>
  <si>
    <t>3.00%</t>
  </si>
  <si>
    <t>4.00% EQM Notes, due August 1, 2024 | EQT Midstream</t>
  </si>
  <si>
    <t>4.00%</t>
  </si>
  <si>
    <t>7.75% debentures, due July 15, 2026</t>
  </si>
  <si>
    <t>7.75%</t>
  </si>
  <si>
    <t>4.125% EQM Notes, due December 1, 2026 | EQT Midstream</t>
  </si>
  <si>
    <t>3.90% Notes due October 1, 2027</t>
  </si>
  <si>
    <t>3.90%</t>
  </si>
  <si>
    <t>7.42% Series B, due 2023</t>
  </si>
  <si>
    <t>7.42%</t>
  </si>
  <si>
    <t>7.6% Series C, due 2018</t>
  </si>
  <si>
    <t>7.60%</t>
  </si>
  <si>
    <t>8.7% to 9.0% Series A, due 2020 through 2021</t>
  </si>
  <si>
    <t>8.7% to 9.0% Series A, due 2020 through 2021 | Minimum</t>
  </si>
  <si>
    <t>8.70%</t>
  </si>
  <si>
    <t>8.7% to 9.0% Series A, due 2020 through 2021 | Maximum</t>
  </si>
  <si>
    <t>9.00%</t>
  </si>
  <si>
    <t>Senior Notes - Narrative (Details) - USD ($)</t>
  </si>
  <si>
    <t>Proceeds from issuance of long-term debt</t>
  </si>
  <si>
    <t>Loss on extinguishment of debt</t>
  </si>
  <si>
    <t>Write off of deferred debt issuance cost</t>
  </si>
  <si>
    <t>Maturities of Senior Notes</t>
  </si>
  <si>
    <t>Aggregate maturities in 2018</t>
  </si>
  <si>
    <t>Aggregate maturities in 2019</t>
  </si>
  <si>
    <t>Aggregate maturities in 2020</t>
  </si>
  <si>
    <t>Aggregate maturities in 2021</t>
  </si>
  <si>
    <t>Aggregate maturities in 2022</t>
  </si>
  <si>
    <t>Aggregate maturities in 2023 and thereafter</t>
  </si>
  <si>
    <t>Senior Notes due 2018</t>
  </si>
  <si>
    <t>Repurchased face amount</t>
  </si>
  <si>
    <t>Redemption price, percentage</t>
  </si>
  <si>
    <t>101.252%</t>
  </si>
  <si>
    <t>101.941%</t>
  </si>
  <si>
    <t>Changes in Accumulated Other Comprehensive Income by Component (Details) - USD ($) $ in Thousands</t>
  </si>
  <si>
    <t>Accumulated Other Comprehensive Income (Loss) [Roll Forward]</t>
  </si>
  <si>
    <t>Cash flow hedge, net of tax | Natural gas cash flow hedges, net of tax</t>
  </si>
  <si>
    <t>(Gains) losses reclassified from accumulated OCI, net of tax</t>
  </si>
  <si>
    <t>Cash flow hedge, net of tax | Interest rate cash flow hedges, net of tax</t>
  </si>
  <si>
    <t>Pension and other post- retirement benefits liability adjustment, net of tax</t>
  </si>
  <si>
    <t>Common Stock, Treasury Stock and Earnings Per Share - Schedule of Shares of Authorized and Unissued Common Stock (Details) shares in Thousands</t>
  </si>
  <si>
    <t>Dec. 31, 2017shares</t>
  </si>
  <si>
    <t>Possible future acquisitions (in shares)</t>
  </si>
  <si>
    <t>Stock compensation plans (in shares)</t>
  </si>
  <si>
    <t>Total (in shares)</t>
  </si>
  <si>
    <t>Common Stock, Treasury Stock and Earnings Per Share - Narrative (Details) - USD ($) $ / shares in Units, $ in Millions</t>
  </si>
  <si>
    <t>May 06, 2016</t>
  </si>
  <si>
    <t>May 03, 2016</t>
  </si>
  <si>
    <t>May 02, 2016</t>
  </si>
  <si>
    <t>Feb. 24, 2016</t>
  </si>
  <si>
    <t>Feb. 22, 2016</t>
  </si>
  <si>
    <t>Feb. 19, 2016</t>
  </si>
  <si>
    <t>Shares of treasury stock transferred (in shares)</t>
  </si>
  <si>
    <t>Shares of treasury stock into a rabbi trust (in shares)</t>
  </si>
  <si>
    <t>Public Stock Offering</t>
  </si>
  <si>
    <t>Number of shares issued in transaction (in shares)</t>
  </si>
  <si>
    <t>Price per share (in dollars per share)</t>
  </si>
  <si>
    <t>Consideration received</t>
  </si>
  <si>
    <t>Over-Allotment Option</t>
  </si>
  <si>
    <t>Number of shares issued in business combination (in shares)</t>
  </si>
  <si>
    <t>Common Stock, Treasury Stock and Earnings Per Share - Schedule of Earnings Per Share, Basic and Diluted (Details) - USD ($) $ / shares in Units, $ in Thousands</t>
  </si>
  <si>
    <t>Basic earnings per common share:</t>
  </si>
  <si>
    <t>Average common stock outstanding (in shares)</t>
  </si>
  <si>
    <t>Basic earnings per common share (in dollars per share)</t>
  </si>
  <si>
    <t>Diluted earnings per common share:</t>
  </si>
  <si>
    <t>Stock options and awards (in shares)</t>
  </si>
  <si>
    <t>Diluted earnings per common share (in dollars per share)</t>
  </si>
  <si>
    <t>Anti-dilutive securities (in shares)</t>
  </si>
  <si>
    <t>Share-Based Compensation Plans - Schedule of Share-Based Compensation Expense (Details) - USD ($) $ in Millions</t>
  </si>
  <si>
    <t>Share-based compensation expense</t>
  </si>
  <si>
    <t>Cash received from exercises of all share-based payment arrangements for employees and directors</t>
  </si>
  <si>
    <t>Income tax benefit by the exercise of nonqualified employee stock options and vesting of restricted share awards</t>
  </si>
  <si>
    <t>Restricted stock awards</t>
  </si>
  <si>
    <t>Non-qualified stock options</t>
  </si>
  <si>
    <t>Other programs, including non-employee director awards</t>
  </si>
  <si>
    <t>2013 Executive Performance Incentive Program</t>
  </si>
  <si>
    <t>2014 Executive Performance Incentive Program</t>
  </si>
  <si>
    <t>2015 Executive Performance Incentive Program</t>
  </si>
  <si>
    <t>2016 Incentive Performance Share Unit Program</t>
  </si>
  <si>
    <t>2017 Incentive Performance Share Unit Program</t>
  </si>
  <si>
    <t>2014 EQT Value Driver Award Program</t>
  </si>
  <si>
    <t>2014 EQM Value Driver Award Program</t>
  </si>
  <si>
    <t>2015 EQT Value Driver Award Program</t>
  </si>
  <si>
    <t>2016 EQT Value Driver Performance Share Unit Award Program</t>
  </si>
  <si>
    <t>2017 EQT Value Driver Performance Share Unit Award Program</t>
  </si>
  <si>
    <t>Share-Based Compensation Plans - Executive Performance Incentive Programs - Additional Information (Details) - USD ($) $ in Millions</t>
  </si>
  <si>
    <t>Dec. 31, 2014</t>
  </si>
  <si>
    <t>Dec. 31, 2013</t>
  </si>
  <si>
    <t>Performance Shares</t>
  </si>
  <si>
    <t>Award requisite service period</t>
  </si>
  <si>
    <t>36 months</t>
  </si>
  <si>
    <t>Performance Shares | 2016 Executive Performance Incentive Program</t>
  </si>
  <si>
    <t>Unrecognized compensation costs on non-vested awards</t>
  </si>
  <si>
    <t>Performance Shares | 2017 Executive Performance Incentive Program, Equity</t>
  </si>
  <si>
    <t>Performance Shares | 2017 Executive Performance Incentive Program, Liability</t>
  </si>
  <si>
    <t>Performance Share, Equity Awards</t>
  </si>
  <si>
    <t>Expected term</t>
  </si>
  <si>
    <t>Performance Shares, Liability Awards</t>
  </si>
  <si>
    <t>2 years</t>
  </si>
  <si>
    <t>Minimum | Performance Shares</t>
  </si>
  <si>
    <t>Compensation plan, award as a percentage of target award level</t>
  </si>
  <si>
    <t>0.00%</t>
  </si>
  <si>
    <t>Maximum | Performance Shares</t>
  </si>
  <si>
    <t>300.00%</t>
  </si>
  <si>
    <t>Share-Based Compensation Plans - Schedule of Executive Performance Incentive Programs (Details) - Performance Shares - USD ($) $ / shares in Units, $ in Millions</t>
  </si>
  <si>
    <t>Grant date fair value (in dollars per share)</t>
  </si>
  <si>
    <t>Risk-free interest rate</t>
  </si>
  <si>
    <t>0.36%</t>
  </si>
  <si>
    <t>Awards paid (in shares)</t>
  </si>
  <si>
    <t>Value</t>
  </si>
  <si>
    <t>0.78%</t>
  </si>
  <si>
    <t>1.10%</t>
  </si>
  <si>
    <t>Awards outstanding (in shares)</t>
  </si>
  <si>
    <t>2016 Executive Performance Incentive Program</t>
  </si>
  <si>
    <t>1.31%</t>
  </si>
  <si>
    <t>Shares forfeited (in shares)</t>
  </si>
  <si>
    <t>2017 Executive Performance Incentive Program, Equity</t>
  </si>
  <si>
    <t>1.47%</t>
  </si>
  <si>
    <t>Number of shares granted (in shares)</t>
  </si>
  <si>
    <t>2017 Executive Performance Incentive Program, Liability</t>
  </si>
  <si>
    <t>1.88%</t>
  </si>
  <si>
    <t>Share-Based Compensation Plans - Schedule of Compensation Costs by Performance Incentive Plan (Details) - Performance Shares - USD ($) $ in Millions</t>
  </si>
  <si>
    <t>Capitalized compensation cost</t>
  </si>
  <si>
    <t>Share-Based Compensation Plans - Summary of Valuation Assumptions for Incentive Performance Plan (Details)</t>
  </si>
  <si>
    <t>Volatility factor</t>
  </si>
  <si>
    <t>33.01%</t>
  </si>
  <si>
    <t>32.30%</t>
  </si>
  <si>
    <t>28.43%</t>
  </si>
  <si>
    <t>27.45%</t>
  </si>
  <si>
    <t>31.38%</t>
  </si>
  <si>
    <t>32.97%</t>
  </si>
  <si>
    <t>Share-Based Compensation Plans - Value Driver Award Programs - Additional Information (Details) - Value Driver Performance Programs</t>
  </si>
  <si>
    <t>Award vested at end of year one</t>
  </si>
  <si>
    <t>Award vested at end of year two</t>
  </si>
  <si>
    <t>1 year</t>
  </si>
  <si>
    <t>Share-Based Compensation Plans - Schedule of Value Driver Award Programs (Details) - Value Driver Award - USD ($) $ / shares in Units, $ in Millions</t>
  </si>
  <si>
    <t>2014 Value Driver Award Program | Tranche One</t>
  </si>
  <si>
    <t>Weighted average fair value, granted (in dollars per share)</t>
  </si>
  <si>
    <t>Cash paid</t>
  </si>
  <si>
    <t>2014 Value Driver Award Program | Tranche Two</t>
  </si>
  <si>
    <t>2015 Value Driver Award Program | Tranche One</t>
  </si>
  <si>
    <t>2015 Value Driver Award Program | Tranche Two</t>
  </si>
  <si>
    <t>2016 Value Driver Award Program</t>
  </si>
  <si>
    <t>Outstanding units (in shares)</t>
  </si>
  <si>
    <t>2016 Value Driver Award Program | Tranche One</t>
  </si>
  <si>
    <t>2016 Value Driver Award Program | Tranche Two</t>
  </si>
  <si>
    <t>Deferred compensation liability</t>
  </si>
  <si>
    <t>2017 Value Driver Performance Share Unit Award Program | Tranche One</t>
  </si>
  <si>
    <t>2017 Value Driver Performance Share Unit Award Program | Tranche Two</t>
  </si>
  <si>
    <t>Value Driver Award Program 2016, Employee Separation Agreements</t>
  </si>
  <si>
    <t>Share-Based Compensation Plans - Schedule of Compensation Costs by Value Driver Award Programs (Details) - Value Driver Award - USD ($) $ in Millions</t>
  </si>
  <si>
    <t>2014 Value Driver Award Program</t>
  </si>
  <si>
    <t>Compensation cost</t>
  </si>
  <si>
    <t>2015 Value Driver Award Program</t>
  </si>
  <si>
    <t>2017 Value Driver Performance Share Unit Award Program</t>
  </si>
  <si>
    <t>Share-Based Compensation Plans - Restricted Stock Awards - Additional Information (Details) - USD ($)</t>
  </si>
  <si>
    <t>Restricted Stock</t>
  </si>
  <si>
    <t>Total fair value of restricted stock awards</t>
  </si>
  <si>
    <t>Unrecognized compensation costs on non-vested awards, weighted average period of recognition</t>
  </si>
  <si>
    <t>Key Employees | Restricted Stock</t>
  </si>
  <si>
    <t>Period after which the shares granted will be fully vested</t>
  </si>
  <si>
    <t>Chief Financial Officer | Restricted Stock</t>
  </si>
  <si>
    <t>Aggregate cash conversion</t>
  </si>
  <si>
    <t>Cash conversion (in dollars per share)</t>
  </si>
  <si>
    <t>Rice Merger Agreement | Restricted Stock</t>
  </si>
  <si>
    <t>Share-Based Compensation Plans - Summary of Restricted Stock Activity (Details) - Restricted Stock - USD ($)</t>
  </si>
  <si>
    <t>Non- Vested Shares</t>
  </si>
  <si>
    <t>Non-vested shares, outstanding, beginning balance (in shares)</t>
  </si>
  <si>
    <t>Non-vested shares, vested (in shares)</t>
  </si>
  <si>
    <t>Non-vested shares, forfeited (in shares)</t>
  </si>
  <si>
    <t>Non-vested shares, outstanding, ending balance (in shares)</t>
  </si>
  <si>
    <t>Weighted Average Fair Value</t>
  </si>
  <si>
    <t>Weighted average fair value, outstanding, beginning balance (in dollars per share)</t>
  </si>
  <si>
    <t>Weighted Average Fair Value, Vested (in dollars per share)</t>
  </si>
  <si>
    <t>Weighted Average Fair Value, Forfeited (in dollars per share)</t>
  </si>
  <si>
    <t>Weighted average fair value, outstanding, ending balance (in dollars per share)</t>
  </si>
  <si>
    <t>Aggregate Fair Value</t>
  </si>
  <si>
    <t>Aggregate fair value, outstanding, beginning balance</t>
  </si>
  <si>
    <t>Aggregate fair value, granted</t>
  </si>
  <si>
    <t>Aggregate fair value, vested</t>
  </si>
  <si>
    <t>Aggregate fair value, forfeited</t>
  </si>
  <si>
    <t>Aggregate fair value, outstanding, ending balance</t>
  </si>
  <si>
    <t>Share-Based Compensation Plans - Restricted Stock Unit Awards (Details) - Restricted Stock Units, Liability - USD ($) $ in Millions</t>
  </si>
  <si>
    <t>Award vesting period</t>
  </si>
  <si>
    <t>Share-Based Compensation Plans - Schedule of Valuation Assumptions for Non-Qualified Stock Options (Details) - Non-qualified Stock Options $ / shares in Units, $ in Millions</t>
  </si>
  <si>
    <t>Dec. 31, 2017USD ($)grant_date$ / sharesshares</t>
  </si>
  <si>
    <t>Dec. 31, 2016USD ($)$ / sharesshares</t>
  </si>
  <si>
    <t>Dec. 31, 2015USD ($)$ / sharesshares</t>
  </si>
  <si>
    <t>1.95%</t>
  </si>
  <si>
    <t>1.67%</t>
  </si>
  <si>
    <t>1.61%</t>
  </si>
  <si>
    <t>Dividend yield</t>
  </si>
  <si>
    <t>0.18%</t>
  </si>
  <si>
    <t>0.16%</t>
  </si>
  <si>
    <t>0.12%</t>
  </si>
  <si>
    <t>28.59%</t>
  </si>
  <si>
    <t>26.80%</t>
  </si>
  <si>
    <t>Number of options granted (in shares) | shares</t>
  </si>
  <si>
    <t>Weighted average grant date fair value (in dollars per share) | $ / shares</t>
  </si>
  <si>
    <t>Total intrinsic value of options exercised | $</t>
  </si>
  <si>
    <t>Number of grant dates | grant_date</t>
  </si>
  <si>
    <t>Share-Based Compensation Plans - Non-Qualified Stock Options - Additional Information (Details) $ in Millions</t>
  </si>
  <si>
    <t>Non-qualified Stock Options</t>
  </si>
  <si>
    <t>Share-Based Compensation Plans - Summary of Non-qualified Option Activity (Details) - Non-qualified Stock Options</t>
  </si>
  <si>
    <t>Dec. 31, 2017USD ($)$ / sharesshares</t>
  </si>
  <si>
    <t>Shares</t>
  </si>
  <si>
    <t>Outstanding, beginning balance (in shares) | shares</t>
  </si>
  <si>
    <t>Granted (in shares) | shares</t>
  </si>
  <si>
    <t>Exercised (in shares) | shares</t>
  </si>
  <si>
    <t>Forfeited (in shares) | shares</t>
  </si>
  <si>
    <t>Expired (in shares) | shares</t>
  </si>
  <si>
    <t>Outstanding, ending balance (in shares) | shares</t>
  </si>
  <si>
    <t>Exercisabl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ing balance (in dollars per share) | $ / shares</t>
  </si>
  <si>
    <t>Weighted average exercise price, exercisable (in dollars per share) | $ / shares</t>
  </si>
  <si>
    <t>Weighted Average Remaining Contractual Term</t>
  </si>
  <si>
    <t>Weighted average remaining contractual term, outstanding</t>
  </si>
  <si>
    <t>6 years 3 months</t>
  </si>
  <si>
    <t>Weighted average remaining contractual term, exercisable</t>
  </si>
  <si>
    <t>5 years 1 month</t>
  </si>
  <si>
    <t>Aggregate Intrinsic Value</t>
  </si>
  <si>
    <t>Aggregate intrinsic value, outstanding, end of period | $</t>
  </si>
  <si>
    <t>Aggregate intrinsic value, exercisable, end of period | $</t>
  </si>
  <si>
    <t>Share-Based Compensation Plans - EQM Awards (Details) - USD ($) $ / shares in Units, $ in Millions</t>
  </si>
  <si>
    <t>1 Months Ended</t>
  </si>
  <si>
    <t>Feb. 29, 2016</t>
  </si>
  <si>
    <t>Feb. 28, 2015</t>
  </si>
  <si>
    <t>Jul. 31, 2012</t>
  </si>
  <si>
    <t>Number of units distributed (in shares)</t>
  </si>
  <si>
    <t>Performance Shares | EQM Total Return Programs</t>
  </si>
  <si>
    <t>38.00%</t>
  </si>
  <si>
    <t>Partnership distribution growth rate</t>
  </si>
  <si>
    <t>Performance Shares | EQM Total Return Programs | Minimum</t>
  </si>
  <si>
    <t>Percentage of unitholder return realized on common units from the date of grant</t>
  </si>
  <si>
    <t>27.00%</t>
  </si>
  <si>
    <t>Performance Shares | EQM Total Return Programs | Maximum</t>
  </si>
  <si>
    <t>72.00%</t>
  </si>
  <si>
    <t>Share-Based Compensation Plans - Non-Employee Directors' Share Based Awards (Details) - Non-employee Directors' Share-Based Awards - $ / shares</t>
  </si>
  <si>
    <t>Shares outstanding (in shares)</t>
  </si>
  <si>
    <t>Shares granted (in shares)</t>
  </si>
  <si>
    <t>EQT Midstream</t>
  </si>
  <si>
    <t>Share-Based Compensation Plans - 2018 Awards (Details) - $ / shares</t>
  </si>
  <si>
    <t>Jan. 01, 2018</t>
  </si>
  <si>
    <t>Granted (in shares)</t>
  </si>
  <si>
    <t>Restricted Stock Units, Liability</t>
  </si>
  <si>
    <t>Subsequent Event | Non-qualified Stock Options</t>
  </si>
  <si>
    <t>Exercise price (in dollars per share)</t>
  </si>
  <si>
    <t>Subsequent Event | Restricted Stock</t>
  </si>
  <si>
    <t>Subsequent Event | Restricted Stock Units, Liability</t>
  </si>
  <si>
    <t>Subsequent Event | 2018 Value Driver Performance Share Unit Award Program</t>
  </si>
  <si>
    <t>Subsequent Event | 2018 Value Driver Performance Share Unit Award Program | Minimum</t>
  </si>
  <si>
    <t>Subsequent Event | 2018 Value Driver Performance Share Unit Award Program | Maximum</t>
  </si>
  <si>
    <t>Subsequent Event | 2018 Incentive Performance Share Unit Program</t>
  </si>
  <si>
    <t>Expected to be distributed in common stock (in shares)</t>
  </si>
  <si>
    <t>Expected to be paid in cash (in shares)</t>
  </si>
  <si>
    <t>Subsequent Event | 2018 Incentive Performance Share Unit Program | Minimum</t>
  </si>
  <si>
    <t>Subsequent Event | 2018 Incentive Performance Share Unit Program | Maximum</t>
  </si>
  <si>
    <t>Concentrations of Credit Risk (Details) - USD ($)</t>
  </si>
  <si>
    <t>Concentration Risk</t>
  </si>
  <si>
    <t>Adjustments to the fair value of derivative contracts due to credit related concerns outside of the normal non-performance risk adjustment</t>
  </si>
  <si>
    <t>Customer concentration | Accounts receivable</t>
  </si>
  <si>
    <t>Concentration risk</t>
  </si>
  <si>
    <t>59.00%</t>
  </si>
  <si>
    <t>68.00%</t>
  </si>
  <si>
    <t>Largest Customer | Customer concentration | Sales revenue goods, net</t>
  </si>
  <si>
    <t>Commitments and Contingencies (Details) a in Thousands</t>
  </si>
  <si>
    <t>Commitments for demand charges under existing long-term contracts and binding precedent agreements with various pipelines</t>
  </si>
  <si>
    <t>Operating leases, rent expense</t>
  </si>
  <si>
    <t>Future lease payments under non-cancelable operating leases</t>
  </si>
  <si>
    <t>Future lease payments under non-cancelable operating leases, 2018</t>
  </si>
  <si>
    <t>Future lease payments under non-cancelable operating leases, 2019</t>
  </si>
  <si>
    <t>Future lease payments under non-cancelable operating leases, 2020</t>
  </si>
  <si>
    <t>Future lease payments under non-cancelable operating leases, 2021</t>
  </si>
  <si>
    <t>Future lease payments under non-cancelable operating leases, 2022</t>
  </si>
  <si>
    <t>Future lease payments under non-cancelable operating leases, thereafter</t>
  </si>
  <si>
    <t>Total amount athorized</t>
  </si>
  <si>
    <t>Amount funded</t>
  </si>
  <si>
    <t>Price per 1,000 gallons of water</t>
  </si>
  <si>
    <t>Size of mutual interest land | a</t>
  </si>
  <si>
    <t>Term of agreement</t>
  </si>
  <si>
    <t>Termination notice term</t>
  </si>
  <si>
    <t>90 days</t>
  </si>
  <si>
    <t>Remedial action included in other credits</t>
  </si>
  <si>
    <t>Northern Contract Area</t>
  </si>
  <si>
    <t>Percent interest in productive land</t>
  </si>
  <si>
    <t>68.70%</t>
  </si>
  <si>
    <t>Southern Contract Area</t>
  </si>
  <si>
    <t>48.20%</t>
  </si>
  <si>
    <t>Amount due as of the balance sheet date</t>
  </si>
  <si>
    <t>Pipeline Demand Charges</t>
  </si>
  <si>
    <t>Amount due in 2018</t>
  </si>
  <si>
    <t>Amount due in 2019</t>
  </si>
  <si>
    <t>Amount due in 2020</t>
  </si>
  <si>
    <t>Amount due in 2021</t>
  </si>
  <si>
    <t>Amount due in 2022</t>
  </si>
  <si>
    <t>Amount due thereafter</t>
  </si>
  <si>
    <t>Drilling Equipment and Services</t>
  </si>
  <si>
    <t>Frac Sand</t>
  </si>
  <si>
    <t>Guarantees (Details) - NORESCO Guarantees, Energy Savings $ in Millions</t>
  </si>
  <si>
    <t>Guarantor Obligations [Line Items]</t>
  </si>
  <si>
    <t>Undiscounted maximum aggregate payments related to guarantees</t>
  </si>
  <si>
    <t>Guarantee obligations term</t>
  </si>
  <si>
    <t>11 years</t>
  </si>
  <si>
    <t>Interim Financial Information (Unaudited) (Details) - USD ($) $ / shares in Units, $ in Thousands</t>
  </si>
  <si>
    <t>Operating income</t>
  </si>
  <si>
    <t>Natural Gas Producing Activities (Unaudited) - Costs Incurred Relating to Natural Gas, NGL, and Oil Production Activities (Details) - USD ($)</t>
  </si>
  <si>
    <t>Capitalized Costs:</t>
  </si>
  <si>
    <t>Proved properties</t>
  </si>
  <si>
    <t>Total capitalized costs</t>
  </si>
  <si>
    <t>Property acquisition:</t>
  </si>
  <si>
    <t>Development</t>
  </si>
  <si>
    <t>Geological and geophysical</t>
  </si>
  <si>
    <t>2017 Acquisitions | Marcellus Acres</t>
  </si>
  <si>
    <t>Proved properties, wells</t>
  </si>
  <si>
    <t>Proved properties, leases</t>
  </si>
  <si>
    <t>2017 Acquisitions | Utica Acres</t>
  </si>
  <si>
    <t>Natural Gas Producing Activities (Unaudited) - Results of Operations Related to Natural Gas, NGL and Oil Production (Details) - USD ($) $ in Thousands</t>
  </si>
  <si>
    <t>Production costs</t>
  </si>
  <si>
    <t>Exploration costs</t>
  </si>
  <si>
    <t>Nonaffiliated</t>
  </si>
  <si>
    <t>Depreciation, depletion and accretion</t>
  </si>
  <si>
    <t>Income tax expense (benefit)</t>
  </si>
  <si>
    <t>Results of operations from producing activities (excluding corporate overhead)</t>
  </si>
  <si>
    <t>Natural Gas Producing Activities (Unaudited) - Reserve Information (Details)</t>
  </si>
  <si>
    <t>Dec. 31, 2017Bcfewell</t>
  </si>
  <si>
    <t>Dec. 31, 2016Bcfe</t>
  </si>
  <si>
    <t>Dec. 31, 2015Bcfe</t>
  </si>
  <si>
    <t>Engineer experience (in years)</t>
  </si>
  <si>
    <t>29 years</t>
  </si>
  <si>
    <t>Percentage of total net natural gas, NGL and oil proved reserves reviewed</t>
  </si>
  <si>
    <t>Percentage of proved developed reserves covered in the audit</t>
  </si>
  <si>
    <t>81.00%</t>
  </si>
  <si>
    <t>Percentage of audit coverage of remaining properties</t>
  </si>
  <si>
    <t>19.00%</t>
  </si>
  <si>
    <t>Wells per case, operated wells | well</t>
  </si>
  <si>
    <t>Wells per case, non-operated wells | well</t>
  </si>
  <si>
    <t>Transfers (in Bcfe)</t>
  </si>
  <si>
    <t>Acquisitions (in Bcfe)</t>
  </si>
  <si>
    <t>Acquisitions, developed (in Bcfe)</t>
  </si>
  <si>
    <t>Acquisitions, undeveloped (in Bcfe)</t>
  </si>
  <si>
    <t>Period increase (decrease) (in Bcfe)</t>
  </si>
  <si>
    <t>Production (in Bcfe)</t>
  </si>
  <si>
    <t>Removal of locations, economic and lack of development (in Bcfe)</t>
  </si>
  <si>
    <t>Removal of locations not expected to develop within 5 years (in Bcfe)</t>
  </si>
  <si>
    <t>Removal of locations (in Bcfe)</t>
  </si>
  <si>
    <t>Increased reserves (in Bcfe)</t>
  </si>
  <si>
    <t>Change in economic life (in Bcfe)</t>
  </si>
  <si>
    <t>Natural Gas Producing Activities (Unaudited) - Schedule of the Entity's Proved and Unproved Reserves (Details)</t>
  </si>
  <si>
    <t>Dec. 31, 2017MBblsMMcf</t>
  </si>
  <si>
    <t>Dec. 31, 2016MBblsMMcf</t>
  </si>
  <si>
    <t>Dec. 31, 2015MBblsMMcf</t>
  </si>
  <si>
    <t>Proved developed and undeveloped reserves:</t>
  </si>
  <si>
    <t>Beginning of year</t>
  </si>
  <si>
    <t>Revision of previous estimates</t>
  </si>
  <si>
    <t>Purchase</t>
  </si>
  <si>
    <t>Sale</t>
  </si>
  <si>
    <t>Extensions, discoveries and other additions</t>
  </si>
  <si>
    <t>End of year</t>
  </si>
  <si>
    <t>Proved developed reserves:</t>
  </si>
  <si>
    <t>Proved undeveloped reserves:</t>
  </si>
  <si>
    <t>Natural Gas</t>
  </si>
  <si>
    <t>Oil</t>
  </si>
  <si>
    <t>Beginning of year | MBbls</t>
  </si>
  <si>
    <t>Revision of previous estimates | MBbls</t>
  </si>
  <si>
    <t>Purchase | MBbls</t>
  </si>
  <si>
    <t>Sale | MBbls</t>
  </si>
  <si>
    <t>Extensions, discoveries and other additions | MBbls</t>
  </si>
  <si>
    <t>Production | MBbls</t>
  </si>
  <si>
    <t>End of year | MBbls</t>
  </si>
  <si>
    <t>Cubic feet per thousand barrel (in mmcf)</t>
  </si>
  <si>
    <t>Natural Gas Liquids</t>
  </si>
  <si>
    <t>Natural Gas Producing Activities (Unaudited) - Estimated Future Net Cash Flows from Natural Gas and Oil Reserves (Details) - USD ($) $ in Thousands</t>
  </si>
  <si>
    <t>Future cash inflows</t>
  </si>
  <si>
    <t>Future production costs</t>
  </si>
  <si>
    <t>Future development costs</t>
  </si>
  <si>
    <t>Future income tax expenses</t>
  </si>
  <si>
    <t>Future net cash flow</t>
  </si>
  <si>
    <t>10% annual discount for estimated timing of cash flows</t>
  </si>
  <si>
    <t>Standardized measure of discounted future net cash flows</t>
  </si>
  <si>
    <t>Natural Gas Producing Activities (Unaudited) - Standard Measure of Discounted Future Cash Flow (Narrative) (Details) $ in Millions</t>
  </si>
  <si>
    <t>Dec. 31, 2017USD ($)$ / bbl$ / Dekatherm</t>
  </si>
  <si>
    <t>Dec. 31, 2016$ / bbl$ / Dekatherm</t>
  </si>
  <si>
    <t>Dec. 31, 2015$ / bbl$ / Dekatherm</t>
  </si>
  <si>
    <t>Future Net Cash Flows Relating to Proved Oil and Gas Reserves [Line Items]</t>
  </si>
  <si>
    <t>Discount rate to compute standard measure of future cash flow (as a percent)</t>
  </si>
  <si>
    <t>Future Net Cash Flows Relating to Proved Oil and Gas Reserves, Net Cash Flows [Abstract]</t>
  </si>
  <si>
    <t>Discounted future net cash flows relating to proved oil and gas reserves, change in price of natural gas sensitivity (in usd per dth)</t>
  </si>
  <si>
    <t>Discounted future net cash flows relating to proved oil and gas reserves, change in price of oil sensitivity (in usd per bbl) | $ / bbl</t>
  </si>
  <si>
    <t>Discounted future net cash flows relating to proved oil and gas reserves, change in price of natural gas liquids (in usd per bbl) | $ / bbl</t>
  </si>
  <si>
    <t>Change in discounted future cash flows for assumed natural gas price change | $</t>
  </si>
  <si>
    <t>Change in discounted future cash flows for assumed oil price change | $</t>
  </si>
  <si>
    <t>Change in discounted future cash flows for assumed natural gas liquids price change | $</t>
  </si>
  <si>
    <t>West Texas Intermediate</t>
  </si>
  <si>
    <t>Price used in computation of reserves (in usd per bbl) | $ / bbl</t>
  </si>
  <si>
    <t>Columbia Gas Transmission Corp.</t>
  </si>
  <si>
    <t>Price used in computation of oil and gas reserves (in usd per dth)</t>
  </si>
  <si>
    <t>Dominion Transmission, Inc.</t>
  </si>
  <si>
    <t>East Tennessee Natural Gas Pipeline</t>
  </si>
  <si>
    <t>Texas Eastern Transmission Corp</t>
  </si>
  <si>
    <t>Tennessee Zone 4-300 Leg of Tennessee Gas Pipeline Company</t>
  </si>
  <si>
    <t>Tennessee LA 500 Leg of Tennessee Gas Pipeline Company</t>
  </si>
  <si>
    <t>Waha</t>
  </si>
  <si>
    <t>Rockies Express Pipeline Zone 3</t>
  </si>
  <si>
    <t>Price used in computation of oil and gas reserves (in usd per dth) | $ / bbl</t>
  </si>
  <si>
    <t>Houston Ship Channel</t>
  </si>
  <si>
    <t>West Virginia Marcellus reserves</t>
  </si>
  <si>
    <t>Kentucky</t>
  </si>
  <si>
    <t>Permian</t>
  </si>
  <si>
    <t>Natural Gas Producing Activities (Unaudited) - Summary of Changes in the Standardized Measure of Discounted Net Cash Flows (Details) - USD ($) $ in Thousands</t>
  </si>
  <si>
    <t>Increase (Decrease) in Standardized Measure of Discounted Future Net Cash Flow Relating to Proved Oil and Gas Reserves [Roll Forward]</t>
  </si>
  <si>
    <t>Sales and transfers of natural gas and oil produced – net</t>
  </si>
  <si>
    <t>Net changes in prices, production and development costs</t>
  </si>
  <si>
    <t>Extensions, discoveries and improved recovery, less related costs</t>
  </si>
  <si>
    <t>Development costs incurred</t>
  </si>
  <si>
    <t>Purchase of minerals in place – net</t>
  </si>
  <si>
    <t>Sale of minerals in place – net</t>
  </si>
  <si>
    <t>Revisions of previous quantity estimates</t>
  </si>
  <si>
    <t>Accretion of discount</t>
  </si>
  <si>
    <t>Net change in income taxes</t>
  </si>
  <si>
    <t>Timing and other</t>
  </si>
  <si>
    <t>Net increase (decrease)</t>
  </si>
  <si>
    <t>SCHEDULE II - VALUATION AND QUALIFYING ACCOUNTS AND RESERVES (Details) - Deferred Tax Assets - USD ($) $ in Thousands</t>
  </si>
  <si>
    <t>Movement in Valuation Allowances and Reserves [Roll Forward]</t>
  </si>
  <si>
    <t>Balance at Beginning of Period</t>
  </si>
  <si>
    <t>(Deductions) Additions Charged to Costs and Expenses</t>
  </si>
  <si>
    <t>Additions Charged to Other Accounts</t>
  </si>
  <si>
    <t>Deductions</t>
  </si>
  <si>
    <t>Balance at End of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_(&quot;$ &quot;#,##0.0000_);_(&quot;$ &quot;(#,##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32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4473</v>
      </c>
    </row>
    <row r="14" spans="1:4">
      <c r="A14" s="4" t="s">
        <v>23</v>
      </c>
      <c r="B14" s="4" t="s">
        <v>24</v>
      </c>
    </row>
    <row r="15" spans="1:4">
      <c r="A15" s="4" t="s">
        <v>25</v>
      </c>
      <c r="B15" s="4" t="s">
        <v>26</v>
      </c>
    </row>
    <row r="16" spans="1:4">
      <c r="A16" s="4" t="s">
        <v>27</v>
      </c>
      <c r="B16" s="4" t="s">
        <v>24</v>
      </c>
    </row>
    <row r="17" spans="1:4">
      <c r="A17" s="4" t="s">
        <v>28</v>
      </c>
      <c r="D17" s="6" t="n">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0</v>
      </c>
    </row>
    <row r="3" spans="1:3">
      <c r="A3" s="3" t="s">
        <v>691</v>
      </c>
    </row>
    <row r="4" spans="1:3">
      <c r="A4" s="4" t="s">
        <v>1161</v>
      </c>
      <c r="B4" s="5" t="n">
        <v>292400</v>
      </c>
      <c r="C4" s="5" t="n">
        <v>148860</v>
      </c>
    </row>
    <row r="5" spans="1:3">
      <c r="A5" s="4" t="s">
        <v>1186</v>
      </c>
      <c r="B5" s="5" t="n">
        <v>386360</v>
      </c>
    </row>
    <row r="6" spans="1:3">
      <c r="A6" s="4" t="s">
        <v>1226</v>
      </c>
      <c r="B6" s="4" t="s">
        <v>510</v>
      </c>
    </row>
    <row r="7" spans="1:3">
      <c r="A7" s="4" t="s">
        <v>1189</v>
      </c>
      <c r="B7" s="6" t="n">
        <v>8.800000000000001</v>
      </c>
      <c r="C7" s="6" t="n">
        <v>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1227</v>
      </c>
      <c r="B1" s="2" t="s">
        <v>1</v>
      </c>
    </row>
    <row r="2" spans="1:4">
      <c r="B2" s="2" t="s">
        <v>1228</v>
      </c>
      <c r="C2" s="2" t="s">
        <v>1229</v>
      </c>
      <c r="D2" s="2" t="s">
        <v>1230</v>
      </c>
    </row>
    <row r="3" spans="1:4">
      <c r="A3" s="3" t="s">
        <v>691</v>
      </c>
    </row>
    <row r="4" spans="1:4">
      <c r="A4" s="4" t="s">
        <v>1149</v>
      </c>
      <c r="B4" s="4" t="s">
        <v>1231</v>
      </c>
      <c r="C4" s="4" t="s">
        <v>1232</v>
      </c>
      <c r="D4" s="4" t="s">
        <v>1233</v>
      </c>
    </row>
    <row r="5" spans="1:4">
      <c r="A5" s="4" t="s">
        <v>1234</v>
      </c>
      <c r="B5" s="4" t="s">
        <v>1235</v>
      </c>
      <c r="C5" s="4" t="s">
        <v>1236</v>
      </c>
      <c r="D5" s="4" t="s">
        <v>1237</v>
      </c>
    </row>
    <row r="6" spans="1:4">
      <c r="A6" s="4" t="s">
        <v>1167</v>
      </c>
      <c r="B6" s="4" t="s">
        <v>1171</v>
      </c>
      <c r="C6" s="4" t="s">
        <v>1238</v>
      </c>
      <c r="D6" s="4" t="s">
        <v>1239</v>
      </c>
    </row>
    <row r="7" spans="1:4">
      <c r="A7" s="4" t="s">
        <v>1139</v>
      </c>
      <c r="B7" s="4" t="s">
        <v>450</v>
      </c>
      <c r="C7" s="4" t="s">
        <v>450</v>
      </c>
      <c r="D7" s="4" t="s">
        <v>450</v>
      </c>
    </row>
    <row r="8" spans="1:4">
      <c r="A8" s="4" t="s">
        <v>1240</v>
      </c>
      <c r="B8" s="5" t="n">
        <v>153700</v>
      </c>
      <c r="C8" s="5" t="n">
        <v>228500</v>
      </c>
      <c r="D8" s="5" t="n">
        <v>158200</v>
      </c>
    </row>
    <row r="9" spans="1:4">
      <c r="A9" s="4" t="s">
        <v>1241</v>
      </c>
      <c r="B9" s="8" t="n">
        <v>17.47</v>
      </c>
      <c r="C9" s="8" t="n">
        <v>15.1</v>
      </c>
      <c r="D9" s="8" t="n">
        <v>19.9</v>
      </c>
    </row>
    <row r="10" spans="1:4">
      <c r="A10" s="4" t="s">
        <v>1242</v>
      </c>
      <c r="B10" s="6" t="n">
        <v>1.7</v>
      </c>
      <c r="C10" s="6" t="n">
        <v>3.5</v>
      </c>
      <c r="D10" s="6" t="n">
        <v>15.1</v>
      </c>
    </row>
    <row r="11" spans="1:4">
      <c r="A11" s="4" t="s">
        <v>1243</v>
      </c>
      <c r="B11" s="5"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54</v>
      </c>
    </row>
    <row r="2" spans="1:2">
      <c r="A2" s="4" t="s">
        <v>1245</v>
      </c>
    </row>
    <row r="3" spans="1:2">
      <c r="A3" s="3" t="s">
        <v>691</v>
      </c>
    </row>
    <row r="4" spans="1:2">
      <c r="A4" s="4" t="s">
        <v>1135</v>
      </c>
      <c r="B4" s="6" t="n">
        <v>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46</v>
      </c>
      <c r="B1" s="2" t="s">
        <v>1</v>
      </c>
    </row>
    <row r="2" spans="1:2">
      <c r="B2" s="2" t="s">
        <v>1247</v>
      </c>
    </row>
    <row r="3" spans="1:2">
      <c r="A3" s="3" t="s">
        <v>1248</v>
      </c>
    </row>
    <row r="4" spans="1:2">
      <c r="A4" s="4" t="s">
        <v>1249</v>
      </c>
      <c r="B4" s="5" t="n">
        <v>1174200</v>
      </c>
    </row>
    <row r="5" spans="1:2">
      <c r="A5" s="4" t="s">
        <v>1250</v>
      </c>
      <c r="B5" s="5" t="n">
        <v>153700</v>
      </c>
    </row>
    <row r="6" spans="1:2">
      <c r="A6" s="4" t="s">
        <v>1251</v>
      </c>
      <c r="B6" s="5" t="n">
        <v>-158700</v>
      </c>
    </row>
    <row r="7" spans="1:2">
      <c r="A7" s="4" t="s">
        <v>1252</v>
      </c>
      <c r="B7" s="5" t="n">
        <v>-40000</v>
      </c>
    </row>
    <row r="8" spans="1:2">
      <c r="A8" s="4" t="s">
        <v>1253</v>
      </c>
      <c r="B8" s="5" t="n">
        <v>0</v>
      </c>
    </row>
    <row r="9" spans="1:2">
      <c r="A9" s="4" t="s">
        <v>1254</v>
      </c>
      <c r="B9" s="5" t="n">
        <v>1129200</v>
      </c>
    </row>
    <row r="10" spans="1:2">
      <c r="A10" s="4" t="s">
        <v>1255</v>
      </c>
      <c r="B10" s="5" t="n">
        <v>691100</v>
      </c>
    </row>
    <row r="11" spans="1:2">
      <c r="A11" s="3" t="s">
        <v>1256</v>
      </c>
    </row>
    <row r="12" spans="1:2">
      <c r="A12" s="4" t="s">
        <v>1257</v>
      </c>
      <c r="B12" s="8" t="n">
        <v>60.99</v>
      </c>
    </row>
    <row r="13" spans="1:2">
      <c r="A13" s="4" t="s">
        <v>1258</v>
      </c>
      <c r="B13" s="11" t="n">
        <v>63.97</v>
      </c>
    </row>
    <row r="14" spans="1:2">
      <c r="A14" s="4" t="s">
        <v>1259</v>
      </c>
      <c r="B14" s="11" t="n">
        <v>44.84</v>
      </c>
    </row>
    <row r="15" spans="1:2">
      <c r="A15" s="4" t="s">
        <v>1260</v>
      </c>
      <c r="B15" s="11" t="n">
        <v>67.91</v>
      </c>
    </row>
    <row r="16" spans="1:2">
      <c r="A16" s="4" t="s">
        <v>1261</v>
      </c>
      <c r="B16" s="5" t="n">
        <v>0</v>
      </c>
    </row>
    <row r="17" spans="1:2">
      <c r="A17" s="4" t="s">
        <v>1262</v>
      </c>
      <c r="B17" s="11" t="n">
        <v>63.42</v>
      </c>
    </row>
    <row r="18" spans="1:2">
      <c r="A18" s="4" t="s">
        <v>1263</v>
      </c>
      <c r="B18" s="8" t="n">
        <v>63.92</v>
      </c>
    </row>
    <row r="19" spans="1:2">
      <c r="A19" s="3" t="s">
        <v>1264</v>
      </c>
    </row>
    <row r="20" spans="1:2">
      <c r="A20" s="4" t="s">
        <v>1265</v>
      </c>
      <c r="B20" s="4" t="s">
        <v>1266</v>
      </c>
    </row>
    <row r="21" spans="1:2">
      <c r="A21" s="4" t="s">
        <v>1267</v>
      </c>
      <c r="B21" s="4" t="s">
        <v>1268</v>
      </c>
    </row>
    <row r="22" spans="1:2">
      <c r="A22" s="3" t="s">
        <v>1269</v>
      </c>
    </row>
    <row r="23" spans="1:2">
      <c r="A23" s="4" t="s">
        <v>1270</v>
      </c>
      <c r="B23" s="7" t="n">
        <v>1428439</v>
      </c>
    </row>
    <row r="24" spans="1:2">
      <c r="A24" s="4" t="s">
        <v>1271</v>
      </c>
      <c r="B24" s="7" t="n">
        <v>6682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72</v>
      </c>
      <c r="B1" s="2" t="s">
        <v>1273</v>
      </c>
      <c r="E1" s="2" t="s">
        <v>1</v>
      </c>
    </row>
    <row r="2" spans="1:7">
      <c r="B2" s="2" t="s">
        <v>1274</v>
      </c>
      <c r="C2" s="2" t="s">
        <v>1275</v>
      </c>
      <c r="D2" s="2" t="s">
        <v>1276</v>
      </c>
      <c r="E2" s="2" t="s">
        <v>31</v>
      </c>
      <c r="F2" s="2" t="s">
        <v>1129</v>
      </c>
      <c r="G2" s="2" t="s">
        <v>30</v>
      </c>
    </row>
    <row r="3" spans="1:7">
      <c r="A3" s="4" t="s">
        <v>1124</v>
      </c>
    </row>
    <row r="4" spans="1:7">
      <c r="A4" s="3" t="s">
        <v>691</v>
      </c>
    </row>
    <row r="5" spans="1:7">
      <c r="A5" s="4" t="s">
        <v>1180</v>
      </c>
      <c r="F5" s="8" t="n">
        <v>58.79</v>
      </c>
    </row>
    <row r="6" spans="1:7">
      <c r="A6" s="4" t="s">
        <v>1277</v>
      </c>
      <c r="B6" s="5" t="n">
        <v>28998</v>
      </c>
      <c r="C6" s="5" t="n">
        <v>31629</v>
      </c>
    </row>
    <row r="7" spans="1:7">
      <c r="A7" s="4" t="s">
        <v>1175</v>
      </c>
      <c r="E7" s="4" t="s">
        <v>466</v>
      </c>
    </row>
    <row r="8" spans="1:7">
      <c r="A8" s="4" t="s">
        <v>1176</v>
      </c>
      <c r="G8" s="4" t="s">
        <v>466</v>
      </c>
    </row>
    <row r="9" spans="1:7">
      <c r="A9" s="4" t="s">
        <v>1165</v>
      </c>
      <c r="E9" s="6" t="n">
        <v>0.1</v>
      </c>
    </row>
    <row r="10" spans="1:7">
      <c r="A10" s="4" t="s">
        <v>1278</v>
      </c>
    </row>
    <row r="11" spans="1:7">
      <c r="A11" s="3" t="s">
        <v>691</v>
      </c>
    </row>
    <row r="12" spans="1:7">
      <c r="A12" s="4" t="s">
        <v>1161</v>
      </c>
      <c r="D12" s="5" t="n">
        <v>146490</v>
      </c>
    </row>
    <row r="13" spans="1:7">
      <c r="A13" s="4" t="s">
        <v>1180</v>
      </c>
      <c r="D13" s="8" t="n">
        <v>20.02</v>
      </c>
    </row>
    <row r="14" spans="1:7">
      <c r="A14" s="4" t="s">
        <v>1167</v>
      </c>
      <c r="E14" s="4" t="s">
        <v>1279</v>
      </c>
    </row>
    <row r="15" spans="1:7">
      <c r="A15" s="4" t="s">
        <v>1280</v>
      </c>
      <c r="E15" s="4" t="s">
        <v>599</v>
      </c>
    </row>
    <row r="16" spans="1:7">
      <c r="A16" s="4" t="s">
        <v>1277</v>
      </c>
      <c r="B16" s="5" t="n">
        <v>153367</v>
      </c>
    </row>
    <row r="17" spans="1:7">
      <c r="A17" s="4" t="s">
        <v>1281</v>
      </c>
    </row>
    <row r="18" spans="1:7">
      <c r="A18" s="3" t="s">
        <v>691</v>
      </c>
    </row>
    <row r="19" spans="1:7">
      <c r="A19" s="4" t="s">
        <v>1282</v>
      </c>
      <c r="E19" s="4" t="s">
        <v>599</v>
      </c>
    </row>
    <row r="20" spans="1:7">
      <c r="A20" s="4" t="s">
        <v>1167</v>
      </c>
      <c r="E20" s="4" t="s">
        <v>1283</v>
      </c>
    </row>
    <row r="21" spans="1:7">
      <c r="A21" s="4" t="s">
        <v>1284</v>
      </c>
    </row>
    <row r="22" spans="1:7">
      <c r="A22" s="3" t="s">
        <v>691</v>
      </c>
    </row>
    <row r="23" spans="1:7">
      <c r="A23" s="4" t="s">
        <v>1167</v>
      </c>
      <c r="E23" s="4" t="s">
        <v>1285</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6</v>
      </c>
      <c r="B1" s="2" t="s">
        <v>641</v>
      </c>
      <c r="C1" s="2" t="s">
        <v>1</v>
      </c>
    </row>
    <row r="2" spans="1:5">
      <c r="B2" s="2" t="s">
        <v>2</v>
      </c>
      <c r="C2" s="2" t="s">
        <v>2</v>
      </c>
      <c r="D2" s="2" t="s">
        <v>30</v>
      </c>
      <c r="E2" s="2" t="s">
        <v>31</v>
      </c>
    </row>
    <row r="3" spans="1:5">
      <c r="A3" s="3" t="s">
        <v>691</v>
      </c>
    </row>
    <row r="4" spans="1:5">
      <c r="A4" s="4" t="s">
        <v>1287</v>
      </c>
      <c r="B4" s="5" t="n">
        <v>217414</v>
      </c>
      <c r="C4" s="5" t="n">
        <v>217414</v>
      </c>
    </row>
    <row r="5" spans="1:5">
      <c r="A5" s="4" t="s">
        <v>1288</v>
      </c>
      <c r="C5" s="5" t="n">
        <v>26090</v>
      </c>
      <c r="D5" s="5" t="n">
        <v>37620</v>
      </c>
      <c r="E5" s="5" t="n">
        <v>24110</v>
      </c>
    </row>
    <row r="6" spans="1:5">
      <c r="A6" s="4" t="s">
        <v>1180</v>
      </c>
      <c r="C6" s="8" t="n">
        <v>65.34999999999999</v>
      </c>
      <c r="D6" s="8" t="n">
        <v>52.13</v>
      </c>
      <c r="E6" s="8" t="n">
        <v>75.52</v>
      </c>
    </row>
    <row r="7" spans="1:5">
      <c r="A7" s="4" t="s">
        <v>1289</v>
      </c>
    </row>
    <row r="8" spans="1:5">
      <c r="A8" s="3" t="s">
        <v>691</v>
      </c>
    </row>
    <row r="9" spans="1:5">
      <c r="A9" s="4" t="s">
        <v>1287</v>
      </c>
      <c r="B9" s="5" t="n">
        <v>21740</v>
      </c>
      <c r="C9" s="5" t="n">
        <v>21740</v>
      </c>
    </row>
    <row r="10" spans="1:5">
      <c r="A10" s="4" t="s">
        <v>1288</v>
      </c>
      <c r="C10" s="5" t="n">
        <v>2940</v>
      </c>
      <c r="D10" s="5" t="n">
        <v>2610</v>
      </c>
      <c r="E10" s="5" t="n">
        <v>2220</v>
      </c>
    </row>
    <row r="11" spans="1:5">
      <c r="A11" s="4" t="s">
        <v>1180</v>
      </c>
      <c r="C11" s="8" t="n">
        <v>76.68000000000001</v>
      </c>
      <c r="D11" s="8" t="n">
        <v>75.45999999999999</v>
      </c>
      <c r="E11" s="7" t="n">
        <v>88</v>
      </c>
    </row>
    <row r="12" spans="1:5">
      <c r="A12" s="4" t="s">
        <v>218</v>
      </c>
    </row>
    <row r="13" spans="1:5">
      <c r="A13" s="3" t="s">
        <v>691</v>
      </c>
    </row>
    <row r="14" spans="1:5">
      <c r="A14" s="4" t="s">
        <v>1287</v>
      </c>
      <c r="B14" s="5" t="n">
        <v>21014</v>
      </c>
      <c r="C14" s="5" t="n">
        <v>21014</v>
      </c>
    </row>
    <row r="15" spans="1:5">
      <c r="A15" s="4" t="s">
        <v>1288</v>
      </c>
      <c r="C15" s="5" t="n">
        <v>8940</v>
      </c>
      <c r="D15" s="5" t="n">
        <v>8270</v>
      </c>
      <c r="E15" s="5" t="n">
        <v>2910</v>
      </c>
    </row>
    <row r="16" spans="1:5">
      <c r="A16" s="4" t="s">
        <v>1180</v>
      </c>
      <c r="C16" s="8" t="n">
        <v>25.21</v>
      </c>
      <c r="D16" s="8" t="n">
        <v>21.57</v>
      </c>
      <c r="E16" s="8" t="n">
        <v>28.77</v>
      </c>
    </row>
    <row r="17" spans="1:5">
      <c r="A17" s="4" t="s">
        <v>229</v>
      </c>
    </row>
    <row r="18" spans="1:5">
      <c r="A18" s="3" t="s">
        <v>691</v>
      </c>
    </row>
    <row r="19" spans="1:5">
      <c r="A19" s="4" t="s">
        <v>1287</v>
      </c>
      <c r="B19" s="5" t="n">
        <v>20688</v>
      </c>
      <c r="C19" s="5" t="n">
        <v>20688</v>
      </c>
    </row>
    <row r="20" spans="1:5">
      <c r="A20" s="4" t="s">
        <v>1288</v>
      </c>
      <c r="B20" s="5" t="n">
        <v>0</v>
      </c>
      <c r="C20" s="5" t="n">
        <v>20688</v>
      </c>
    </row>
    <row r="21" spans="1:5">
      <c r="A21" s="4" t="s">
        <v>1226</v>
      </c>
      <c r="C21" s="4" t="s">
        <v>1177</v>
      </c>
    </row>
    <row r="22" spans="1:5">
      <c r="A22" s="4" t="s">
        <v>1180</v>
      </c>
      <c r="C22" s="8" t="n">
        <v>24.4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1290</v>
      </c>
      <c r="B1" s="2" t="s">
        <v>1291</v>
      </c>
      <c r="C1" s="2" t="s">
        <v>2</v>
      </c>
      <c r="D1" s="2" t="s">
        <v>30</v>
      </c>
    </row>
    <row r="2" spans="1:4">
      <c r="A2" s="4" t="s">
        <v>1245</v>
      </c>
    </row>
    <row r="3" spans="1:4">
      <c r="A3" s="3" t="s">
        <v>691</v>
      </c>
    </row>
    <row r="4" spans="1:4">
      <c r="A4" s="4" t="s">
        <v>1292</v>
      </c>
      <c r="C4" s="5" t="n">
        <v>153700</v>
      </c>
    </row>
    <row r="5" spans="1:4">
      <c r="A5" s="4" t="s">
        <v>1265</v>
      </c>
      <c r="C5" s="4" t="s">
        <v>1266</v>
      </c>
    </row>
    <row r="6" spans="1:4">
      <c r="A6" s="4" t="s">
        <v>1199</v>
      </c>
    </row>
    <row r="7" spans="1:4">
      <c r="A7" s="3" t="s">
        <v>691</v>
      </c>
    </row>
    <row r="8" spans="1:4">
      <c r="A8" s="4" t="s">
        <v>1161</v>
      </c>
      <c r="C8" s="5" t="n">
        <v>2375584</v>
      </c>
    </row>
    <row r="9" spans="1:4">
      <c r="A9" s="4" t="s">
        <v>1293</v>
      </c>
    </row>
    <row r="10" spans="1:4">
      <c r="A10" s="3" t="s">
        <v>691</v>
      </c>
    </row>
    <row r="11" spans="1:4">
      <c r="A11" s="4" t="s">
        <v>1161</v>
      </c>
      <c r="C11" s="5" t="n">
        <v>292400</v>
      </c>
      <c r="D11" s="5" t="n">
        <v>148860</v>
      </c>
    </row>
    <row r="12" spans="1:4">
      <c r="A12" s="4" t="s">
        <v>1203</v>
      </c>
      <c r="C12" s="4" t="s">
        <v>510</v>
      </c>
    </row>
    <row r="13" spans="1:4">
      <c r="A13" s="4" t="s">
        <v>1294</v>
      </c>
    </row>
    <row r="14" spans="1:4">
      <c r="A14" s="3" t="s">
        <v>691</v>
      </c>
    </row>
    <row r="15" spans="1:4">
      <c r="A15" s="4" t="s">
        <v>1203</v>
      </c>
      <c r="B15" s="4" t="s">
        <v>510</v>
      </c>
    </row>
    <row r="16" spans="1:4">
      <c r="A16" s="4" t="s">
        <v>1292</v>
      </c>
      <c r="B16" s="5" t="n">
        <v>287800</v>
      </c>
    </row>
    <row r="17" spans="1:4">
      <c r="A17" s="4" t="s">
        <v>1265</v>
      </c>
      <c r="B17" s="4" t="s">
        <v>525</v>
      </c>
    </row>
    <row r="18" spans="1:4">
      <c r="A18" s="4" t="s">
        <v>1295</v>
      </c>
      <c r="B18" s="8" t="n">
        <v>56.92</v>
      </c>
    </row>
    <row r="19" spans="1:4">
      <c r="A19" s="4" t="s">
        <v>1296</v>
      </c>
    </row>
    <row r="20" spans="1:4">
      <c r="A20" s="3" t="s">
        <v>691</v>
      </c>
    </row>
    <row r="21" spans="1:4">
      <c r="A21" s="4" t="s">
        <v>1161</v>
      </c>
      <c r="B21" s="5" t="n">
        <v>86200</v>
      </c>
    </row>
    <row r="22" spans="1:4">
      <c r="A22" s="4" t="s">
        <v>1203</v>
      </c>
      <c r="B22" s="4" t="s">
        <v>510</v>
      </c>
    </row>
    <row r="23" spans="1:4">
      <c r="A23" s="4" t="s">
        <v>1297</v>
      </c>
    </row>
    <row r="24" spans="1:4">
      <c r="A24" s="3" t="s">
        <v>691</v>
      </c>
    </row>
    <row r="25" spans="1:4">
      <c r="A25" s="4" t="s">
        <v>1161</v>
      </c>
      <c r="B25" s="5" t="n">
        <v>264930</v>
      </c>
    </row>
    <row r="26" spans="1:4">
      <c r="A26" s="4" t="s">
        <v>1298</v>
      </c>
    </row>
    <row r="27" spans="1:4">
      <c r="A27" s="3" t="s">
        <v>691</v>
      </c>
    </row>
    <row r="28" spans="1:4">
      <c r="A28" s="4" t="s">
        <v>1161</v>
      </c>
      <c r="B28" s="5" t="n">
        <v>363460</v>
      </c>
    </row>
    <row r="29" spans="1:4">
      <c r="A29" s="4" t="s">
        <v>1175</v>
      </c>
      <c r="B29" s="4" t="s">
        <v>466</v>
      </c>
    </row>
    <row r="30" spans="1:4">
      <c r="A30" s="4" t="s">
        <v>1176</v>
      </c>
      <c r="B30" s="4" t="s">
        <v>466</v>
      </c>
    </row>
    <row r="31" spans="1:4">
      <c r="A31" s="4" t="s">
        <v>1299</v>
      </c>
    </row>
    <row r="32" spans="1:4">
      <c r="A32" s="3" t="s">
        <v>691</v>
      </c>
    </row>
    <row r="33" spans="1:4">
      <c r="A33" s="4" t="s">
        <v>1143</v>
      </c>
      <c r="B33" s="4" t="s">
        <v>1144</v>
      </c>
    </row>
    <row r="34" spans="1:4">
      <c r="A34" s="4" t="s">
        <v>1300</v>
      </c>
    </row>
    <row r="35" spans="1:4">
      <c r="A35" s="3" t="s">
        <v>691</v>
      </c>
    </row>
    <row r="36" spans="1:4">
      <c r="A36" s="4" t="s">
        <v>1143</v>
      </c>
      <c r="B36" s="4" t="s">
        <v>1146</v>
      </c>
    </row>
    <row r="37" spans="1:4">
      <c r="A37" s="4" t="s">
        <v>1301</v>
      </c>
    </row>
    <row r="38" spans="1:4">
      <c r="A38" s="3" t="s">
        <v>691</v>
      </c>
    </row>
    <row r="39" spans="1:4">
      <c r="A39" s="4" t="s">
        <v>1161</v>
      </c>
      <c r="B39" s="5" t="n">
        <v>314210</v>
      </c>
    </row>
    <row r="40" spans="1:4">
      <c r="A40" s="4" t="s">
        <v>1203</v>
      </c>
      <c r="B40" s="4" t="s">
        <v>510</v>
      </c>
    </row>
    <row r="41" spans="1:4">
      <c r="A41" s="4" t="s">
        <v>1302</v>
      </c>
      <c r="B41" s="5" t="n">
        <v>172350</v>
      </c>
    </row>
    <row r="42" spans="1:4">
      <c r="A42" s="4" t="s">
        <v>1303</v>
      </c>
      <c r="B42" s="5" t="n">
        <v>141860</v>
      </c>
    </row>
    <row r="43" spans="1:4">
      <c r="A43" s="4" t="s">
        <v>1304</v>
      </c>
    </row>
    <row r="44" spans="1:4">
      <c r="A44" s="3" t="s">
        <v>691</v>
      </c>
    </row>
    <row r="45" spans="1:4">
      <c r="A45" s="4" t="s">
        <v>1143</v>
      </c>
      <c r="B45" s="4" t="s">
        <v>1144</v>
      </c>
    </row>
    <row r="46" spans="1:4">
      <c r="A46" s="4" t="s">
        <v>1305</v>
      </c>
    </row>
    <row r="47" spans="1:4">
      <c r="A47" s="3" t="s">
        <v>691</v>
      </c>
    </row>
    <row r="48" spans="1:4">
      <c r="A48" s="4" t="s">
        <v>1143</v>
      </c>
      <c r="B48" s="4" t="s">
        <v>11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31</v>
      </c>
    </row>
    <row r="3" spans="1:4">
      <c r="A3" s="3" t="s">
        <v>1307</v>
      </c>
    </row>
    <row r="4" spans="1:4">
      <c r="A4" s="4" t="s">
        <v>1308</v>
      </c>
      <c r="B4" s="7" t="n">
        <v>0</v>
      </c>
    </row>
    <row r="5" spans="1:4">
      <c r="A5" s="4" t="s">
        <v>1309</v>
      </c>
    </row>
    <row r="6" spans="1:4">
      <c r="A6" s="3" t="s">
        <v>1307</v>
      </c>
    </row>
    <row r="7" spans="1:4">
      <c r="A7" s="4" t="s">
        <v>1310</v>
      </c>
      <c r="B7" s="4" t="s">
        <v>1311</v>
      </c>
      <c r="C7" s="4" t="s">
        <v>1312</v>
      </c>
    </row>
    <row r="8" spans="1:4">
      <c r="A8" s="4" t="s">
        <v>1313</v>
      </c>
    </row>
    <row r="9" spans="1:4">
      <c r="A9" s="3" t="s">
        <v>1307</v>
      </c>
    </row>
    <row r="10" spans="1:4">
      <c r="A10" s="4" t="s">
        <v>1310</v>
      </c>
      <c r="D10" s="4" t="s">
        <v>5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314</v>
      </c>
      <c r="B1" s="2" t="s">
        <v>1</v>
      </c>
    </row>
    <row r="2" spans="1:4">
      <c r="B2" s="2" t="s">
        <v>585</v>
      </c>
      <c r="C2" s="2" t="s">
        <v>586</v>
      </c>
      <c r="D2" s="2" t="s">
        <v>587</v>
      </c>
    </row>
    <row r="3" spans="1:4">
      <c r="A3" s="3" t="s">
        <v>1315</v>
      </c>
    </row>
    <row r="4" spans="1:4">
      <c r="A4" s="4" t="s">
        <v>1316</v>
      </c>
      <c r="B4" s="7" t="n">
        <v>60800000</v>
      </c>
      <c r="C4" s="7" t="n">
        <v>44100000</v>
      </c>
      <c r="D4" s="7" t="n">
        <v>85200000</v>
      </c>
    </row>
    <row r="5" spans="1:4">
      <c r="A5" s="4" t="s">
        <v>1317</v>
      </c>
      <c r="B5" s="5" t="n">
        <v>231500000</v>
      </c>
    </row>
    <row r="6" spans="1:4">
      <c r="A6" s="4" t="s">
        <v>1318</v>
      </c>
      <c r="B6" s="5" t="n">
        <v>70900000</v>
      </c>
    </row>
    <row r="7" spans="1:4">
      <c r="A7" s="4" t="s">
        <v>1319</v>
      </c>
      <c r="B7" s="5" t="n">
        <v>51300000</v>
      </c>
    </row>
    <row r="8" spans="1:4">
      <c r="A8" s="4" t="s">
        <v>1320</v>
      </c>
      <c r="B8" s="5" t="n">
        <v>13400000</v>
      </c>
    </row>
    <row r="9" spans="1:4">
      <c r="A9" s="4" t="s">
        <v>1321</v>
      </c>
      <c r="B9" s="5" t="n">
        <v>13600000</v>
      </c>
    </row>
    <row r="10" spans="1:4">
      <c r="A10" s="4" t="s">
        <v>1322</v>
      </c>
      <c r="B10" s="5" t="n">
        <v>13600000</v>
      </c>
    </row>
    <row r="11" spans="1:4">
      <c r="A11" s="4" t="s">
        <v>1323</v>
      </c>
      <c r="B11" s="5" t="n">
        <v>68700000</v>
      </c>
    </row>
    <row r="12" spans="1:4">
      <c r="A12" s="4" t="s">
        <v>1324</v>
      </c>
      <c r="B12" s="5" t="n">
        <v>29500000</v>
      </c>
    </row>
    <row r="13" spans="1:4">
      <c r="A13" s="4" t="s">
        <v>1325</v>
      </c>
      <c r="B13" s="5" t="n">
        <v>9700000</v>
      </c>
    </row>
    <row r="14" spans="1:4">
      <c r="A14" s="4" t="s">
        <v>1326</v>
      </c>
      <c r="B14" s="8" t="n">
        <v>3.5</v>
      </c>
    </row>
    <row r="15" spans="1:4">
      <c r="A15" s="4" t="s">
        <v>1327</v>
      </c>
      <c r="B15" s="5" t="n">
        <v>50</v>
      </c>
    </row>
    <row r="16" spans="1:4">
      <c r="A16" s="4" t="s">
        <v>1328</v>
      </c>
      <c r="B16" s="4" t="s">
        <v>525</v>
      </c>
    </row>
    <row r="17" spans="1:4">
      <c r="A17" s="4" t="s">
        <v>1329</v>
      </c>
      <c r="B17" s="4" t="s">
        <v>1330</v>
      </c>
    </row>
    <row r="18" spans="1:4">
      <c r="A18" s="4" t="s">
        <v>1331</v>
      </c>
      <c r="B18" s="7" t="n">
        <v>11200000</v>
      </c>
    </row>
    <row r="19" spans="1:4">
      <c r="A19" s="4" t="s">
        <v>1332</v>
      </c>
    </row>
    <row r="20" spans="1:4">
      <c r="A20" s="3" t="s">
        <v>1315</v>
      </c>
    </row>
    <row r="21" spans="1:4">
      <c r="A21" s="4" t="s">
        <v>1333</v>
      </c>
      <c r="B21" s="4" t="s">
        <v>1334</v>
      </c>
    </row>
    <row r="22" spans="1:4">
      <c r="A22" s="4" t="s">
        <v>1335</v>
      </c>
    </row>
    <row r="23" spans="1:4">
      <c r="A23" s="3" t="s">
        <v>1315</v>
      </c>
    </row>
    <row r="24" spans="1:4">
      <c r="A24" s="4" t="s">
        <v>1333</v>
      </c>
      <c r="B24" s="4" t="s">
        <v>1336</v>
      </c>
    </row>
    <row r="25" spans="1:4">
      <c r="A25" s="4" t="s">
        <v>216</v>
      </c>
    </row>
    <row r="26" spans="1:4">
      <c r="A26" s="3" t="s">
        <v>1315</v>
      </c>
    </row>
    <row r="27" spans="1:4">
      <c r="A27" s="4" t="s">
        <v>1337</v>
      </c>
      <c r="B27" s="7" t="n">
        <v>5600000000</v>
      </c>
    </row>
    <row r="28" spans="1:4">
      <c r="A28" s="4" t="s">
        <v>1338</v>
      </c>
    </row>
    <row r="29" spans="1:4">
      <c r="A29" s="3" t="s">
        <v>1315</v>
      </c>
    </row>
    <row r="30" spans="1:4">
      <c r="A30" s="4" t="s">
        <v>1337</v>
      </c>
      <c r="B30" s="5" t="n">
        <v>16400000000</v>
      </c>
    </row>
    <row r="31" spans="1:4">
      <c r="A31" s="4" t="s">
        <v>1339</v>
      </c>
      <c r="B31" s="5" t="n">
        <v>652700000</v>
      </c>
    </row>
    <row r="32" spans="1:4">
      <c r="A32" s="4" t="s">
        <v>1340</v>
      </c>
      <c r="B32" s="5" t="n">
        <v>1022200000</v>
      </c>
    </row>
    <row r="33" spans="1:4">
      <c r="A33" s="4" t="s">
        <v>1341</v>
      </c>
      <c r="B33" s="5" t="n">
        <v>1007500000</v>
      </c>
    </row>
    <row r="34" spans="1:4">
      <c r="A34" s="4" t="s">
        <v>1342</v>
      </c>
      <c r="B34" s="5" t="n">
        <v>1004200000</v>
      </c>
    </row>
    <row r="35" spans="1:4">
      <c r="A35" s="4" t="s">
        <v>1343</v>
      </c>
      <c r="B35" s="5" t="n">
        <v>1000500000</v>
      </c>
    </row>
    <row r="36" spans="1:4">
      <c r="A36" s="4" t="s">
        <v>1344</v>
      </c>
      <c r="B36" s="5" t="n">
        <v>11700000000</v>
      </c>
    </row>
    <row r="37" spans="1:4">
      <c r="A37" s="4" t="s">
        <v>1345</v>
      </c>
    </row>
    <row r="38" spans="1:4">
      <c r="A38" s="3" t="s">
        <v>1315</v>
      </c>
    </row>
    <row r="39" spans="1:4">
      <c r="A39" s="4" t="s">
        <v>1337</v>
      </c>
      <c r="B39" s="5" t="n">
        <v>92300000</v>
      </c>
    </row>
    <row r="40" spans="1:4">
      <c r="A40" s="4" t="s">
        <v>1346</v>
      </c>
    </row>
    <row r="41" spans="1:4">
      <c r="A41" s="3" t="s">
        <v>1315</v>
      </c>
    </row>
    <row r="42" spans="1:4">
      <c r="A42" s="4" t="s">
        <v>1337</v>
      </c>
      <c r="B42" s="5" t="n">
        <v>30600000</v>
      </c>
    </row>
    <row r="43" spans="1:4">
      <c r="A43" s="4" t="s">
        <v>1339</v>
      </c>
      <c r="B43" s="5" t="n">
        <v>15200000</v>
      </c>
    </row>
    <row r="44" spans="1:4">
      <c r="A44" s="4" t="s">
        <v>1340</v>
      </c>
      <c r="B44" s="7" t="n">
        <v>154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347</v>
      </c>
      <c r="B1" s="2" t="s">
        <v>1</v>
      </c>
    </row>
    <row r="2" spans="1:2">
      <c r="B2" s="2" t="s">
        <v>554</v>
      </c>
    </row>
    <row r="3" spans="1:2">
      <c r="A3" s="3" t="s">
        <v>1348</v>
      </c>
    </row>
    <row r="4" spans="1:2">
      <c r="A4" s="4" t="s">
        <v>1349</v>
      </c>
      <c r="B4" s="7" t="n">
        <v>95</v>
      </c>
    </row>
    <row r="5" spans="1:2">
      <c r="A5" s="4" t="s">
        <v>1350</v>
      </c>
      <c r="B5" s="4" t="s">
        <v>13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762</v>
      </c>
      <c r="J1" s="2" t="s">
        <v>1</v>
      </c>
    </row>
    <row r="2" spans="1:12">
      <c r="B2" s="2" t="s">
        <v>2</v>
      </c>
      <c r="C2" s="2" t="s">
        <v>768</v>
      </c>
      <c r="D2" s="2" t="s">
        <v>4</v>
      </c>
      <c r="E2" s="2" t="s">
        <v>769</v>
      </c>
      <c r="F2" s="2" t="s">
        <v>30</v>
      </c>
      <c r="G2" s="2" t="s">
        <v>770</v>
      </c>
      <c r="H2" s="2" t="s">
        <v>771</v>
      </c>
      <c r="I2" s="2" t="s">
        <v>772</v>
      </c>
      <c r="J2" s="2" t="s">
        <v>2</v>
      </c>
      <c r="K2" s="2" t="s">
        <v>30</v>
      </c>
      <c r="L2" s="2" t="s">
        <v>31</v>
      </c>
    </row>
    <row r="3" spans="1:12">
      <c r="A3" s="3" t="s">
        <v>275</v>
      </c>
    </row>
    <row r="4" spans="1:12">
      <c r="A4" s="4" t="s">
        <v>36</v>
      </c>
      <c r="B4" s="7" t="n">
        <v>1129286</v>
      </c>
      <c r="C4" s="7" t="n">
        <v>660313</v>
      </c>
      <c r="D4" s="7" t="n">
        <v>690893</v>
      </c>
      <c r="E4" s="7" t="n">
        <v>897523</v>
      </c>
      <c r="F4" s="7" t="n">
        <v>379022</v>
      </c>
      <c r="G4" s="7" t="n">
        <v>556726</v>
      </c>
      <c r="H4" s="7" t="n">
        <v>127531</v>
      </c>
      <c r="I4" s="7" t="n">
        <v>545069</v>
      </c>
      <c r="J4" s="7" t="n">
        <v>3378015</v>
      </c>
      <c r="K4" s="7" t="n">
        <v>1608348</v>
      </c>
      <c r="L4" s="7" t="n">
        <v>2339762</v>
      </c>
    </row>
    <row r="5" spans="1:12">
      <c r="A5" s="4" t="s">
        <v>1353</v>
      </c>
      <c r="B5" s="5" t="n">
        <v>214849</v>
      </c>
      <c r="C5" s="5" t="n">
        <v>137694</v>
      </c>
      <c r="D5" s="5" t="n">
        <v>189794</v>
      </c>
      <c r="E5" s="5" t="n">
        <v>390644</v>
      </c>
      <c r="F5" s="5" t="n">
        <v>-189466</v>
      </c>
      <c r="G5" s="5" t="n">
        <v>108457</v>
      </c>
      <c r="H5" s="5" t="n">
        <v>-324492</v>
      </c>
      <c r="I5" s="5" t="n">
        <v>127201</v>
      </c>
      <c r="J5" s="5" t="n">
        <v>932981</v>
      </c>
      <c r="K5" s="5" t="n">
        <v>-278300</v>
      </c>
      <c r="L5" s="5" t="n">
        <v>563139</v>
      </c>
    </row>
    <row r="6" spans="1:12">
      <c r="A6" s="4" t="s">
        <v>55</v>
      </c>
      <c r="B6" s="5" t="n">
        <v>1379335</v>
      </c>
      <c r="C6" s="5" t="n">
        <v>105457</v>
      </c>
      <c r="D6" s="5" t="n">
        <v>122645</v>
      </c>
      <c r="E6" s="5" t="n">
        <v>250705</v>
      </c>
      <c r="F6" s="5" t="n">
        <v>-108785</v>
      </c>
      <c r="G6" s="5" t="n">
        <v>70104</v>
      </c>
      <c r="H6" s="5" t="n">
        <v>-180807</v>
      </c>
      <c r="I6" s="5" t="n">
        <v>88425</v>
      </c>
      <c r="J6" s="5" t="n">
        <v>1858142</v>
      </c>
      <c r="K6" s="5" t="n">
        <v>-131063</v>
      </c>
      <c r="L6" s="5" t="n">
        <v>321886</v>
      </c>
    </row>
    <row r="7" spans="1:12">
      <c r="A7" s="4" t="s">
        <v>57</v>
      </c>
      <c r="B7" s="7" t="n">
        <v>1280071</v>
      </c>
      <c r="C7" s="7" t="n">
        <v>23340</v>
      </c>
      <c r="D7" s="7" t="n">
        <v>41126</v>
      </c>
      <c r="E7" s="7" t="n">
        <v>163992</v>
      </c>
      <c r="F7" s="7" t="n">
        <v>-191958</v>
      </c>
      <c r="G7" s="7" t="n">
        <v>-8016</v>
      </c>
      <c r="H7" s="7" t="n">
        <v>-258645</v>
      </c>
      <c r="I7" s="7" t="n">
        <v>5636</v>
      </c>
      <c r="J7" s="7" t="n">
        <v>1508529</v>
      </c>
      <c r="K7" s="7" t="n">
        <v>-452983</v>
      </c>
      <c r="L7" s="7" t="n">
        <v>85171</v>
      </c>
    </row>
    <row r="8" spans="1:12">
      <c r="A8" s="3" t="s">
        <v>58</v>
      </c>
    </row>
    <row r="9" spans="1:12">
      <c r="A9" s="4" t="s">
        <v>60</v>
      </c>
      <c r="B9" s="8" t="n">
        <v>5.85</v>
      </c>
      <c r="C9" s="8" t="n">
        <v>0.13</v>
      </c>
      <c r="D9" s="8" t="n">
        <v>0.24</v>
      </c>
      <c r="E9" s="8" t="n">
        <v>0.95</v>
      </c>
      <c r="F9" s="8" t="n">
        <v>-1.11</v>
      </c>
      <c r="G9" s="8" t="n">
        <v>-0.05</v>
      </c>
      <c r="H9" s="8" t="n">
        <v>-1.55</v>
      </c>
      <c r="I9" s="8" t="n">
        <v>0.04</v>
      </c>
      <c r="J9" s="8" t="n">
        <v>8.050000000000001</v>
      </c>
      <c r="K9" s="8" t="n">
        <v>-2.71</v>
      </c>
      <c r="L9" s="8" t="n">
        <v>0.5600000000000001</v>
      </c>
    </row>
    <row r="10" spans="1:12">
      <c r="A10" s="3" t="s">
        <v>61</v>
      </c>
    </row>
    <row r="11" spans="1:12">
      <c r="A11" s="4" t="s">
        <v>60</v>
      </c>
      <c r="B11" s="8" t="n">
        <v>5.83</v>
      </c>
      <c r="C11" s="8" t="n">
        <v>0.13</v>
      </c>
      <c r="D11" s="8" t="n">
        <v>0.24</v>
      </c>
      <c r="E11" s="8" t="n">
        <v>0.95</v>
      </c>
      <c r="F11" s="8" t="n">
        <v>-1.11</v>
      </c>
      <c r="G11" s="8" t="n">
        <v>-0.05</v>
      </c>
      <c r="H11" s="8" t="n">
        <v>-1.55</v>
      </c>
      <c r="I11" s="8" t="n">
        <v>0.04</v>
      </c>
      <c r="J11" s="8" t="n">
        <v>8.039999999999999</v>
      </c>
      <c r="K11" s="8" t="n">
        <v>-2.71</v>
      </c>
      <c r="L11" s="8" t="n">
        <v>0.56000000000000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54</v>
      </c>
      <c r="B1" s="2" t="s">
        <v>1</v>
      </c>
    </row>
    <row r="2" spans="1:4">
      <c r="B2" s="2" t="s">
        <v>2</v>
      </c>
      <c r="C2" s="2" t="s">
        <v>30</v>
      </c>
      <c r="D2" s="2" t="s">
        <v>31</v>
      </c>
    </row>
    <row r="3" spans="1:4">
      <c r="A3" s="3" t="s">
        <v>1355</v>
      </c>
    </row>
    <row r="4" spans="1:4">
      <c r="A4" s="4" t="s">
        <v>1356</v>
      </c>
      <c r="B4" s="7" t="n">
        <v>18920855000</v>
      </c>
      <c r="C4" s="7" t="n">
        <v>12179833000</v>
      </c>
      <c r="D4" s="7" t="n">
        <v>10918499000</v>
      </c>
    </row>
    <row r="5" spans="1:4">
      <c r="A5" s="4" t="s">
        <v>453</v>
      </c>
      <c r="B5" s="5" t="n">
        <v>5016299000</v>
      </c>
      <c r="C5" s="5" t="n">
        <v>1698826000</v>
      </c>
      <c r="D5" s="5" t="n">
        <v>898270000</v>
      </c>
    </row>
    <row r="6" spans="1:4">
      <c r="A6" s="4" t="s">
        <v>1357</v>
      </c>
      <c r="B6" s="5" t="n">
        <v>23937154000</v>
      </c>
      <c r="C6" s="5" t="n">
        <v>13878659000</v>
      </c>
      <c r="D6" s="5" t="n">
        <v>11816769000</v>
      </c>
    </row>
    <row r="7" spans="1:4">
      <c r="A7" s="4" t="s">
        <v>545</v>
      </c>
      <c r="B7" s="5" t="n">
        <v>5121646000</v>
      </c>
      <c r="C7" s="5" t="n">
        <v>4217154000</v>
      </c>
      <c r="D7" s="5" t="n">
        <v>3425618000</v>
      </c>
    </row>
    <row r="8" spans="1:4">
      <c r="A8" s="4" t="s">
        <v>546</v>
      </c>
      <c r="B8" s="5" t="n">
        <v>18815508000</v>
      </c>
      <c r="C8" s="5" t="n">
        <v>9661505000</v>
      </c>
      <c r="D8" s="5" t="n">
        <v>8391151000</v>
      </c>
    </row>
    <row r="9" spans="1:4">
      <c r="A9" s="3" t="s">
        <v>1358</v>
      </c>
    </row>
    <row r="10" spans="1:4">
      <c r="A10" s="4" t="s">
        <v>1356</v>
      </c>
      <c r="B10" s="5" t="n">
        <v>5251711000</v>
      </c>
      <c r="C10" s="5" t="n">
        <v>403314000</v>
      </c>
      <c r="D10" s="5" t="n">
        <v>23890000</v>
      </c>
    </row>
    <row r="11" spans="1:4">
      <c r="A11" s="4" t="s">
        <v>453</v>
      </c>
      <c r="B11" s="5" t="n">
        <v>3310995000</v>
      </c>
      <c r="C11" s="5" t="n">
        <v>880545000</v>
      </c>
      <c r="D11" s="5" t="n">
        <v>158405000</v>
      </c>
    </row>
    <row r="12" spans="1:4">
      <c r="A12" s="4" t="s">
        <v>41</v>
      </c>
      <c r="B12" s="5" t="n">
        <v>15505000</v>
      </c>
      <c r="C12" s="5" t="n">
        <v>6047000</v>
      </c>
      <c r="D12" s="5" t="n">
        <v>53463000</v>
      </c>
    </row>
    <row r="13" spans="1:4">
      <c r="A13" s="4" t="s">
        <v>1359</v>
      </c>
      <c r="B13" s="5" t="n">
        <v>1365615000</v>
      </c>
      <c r="C13" s="5" t="n">
        <v>777787000</v>
      </c>
      <c r="D13" s="5" t="n">
        <v>1633498000</v>
      </c>
    </row>
    <row r="14" spans="1:4">
      <c r="A14" s="4" t="s">
        <v>1360</v>
      </c>
      <c r="B14" s="5" t="n">
        <v>0</v>
      </c>
      <c r="C14" s="5" t="n">
        <v>0</v>
      </c>
      <c r="D14" s="5" t="n">
        <v>0</v>
      </c>
    </row>
    <row r="15" spans="1:4">
      <c r="A15" s="4" t="s">
        <v>451</v>
      </c>
      <c r="B15" s="5" t="n">
        <v>0</v>
      </c>
      <c r="C15" s="5" t="n">
        <v>6900000</v>
      </c>
      <c r="D15" s="5" t="n">
        <v>19700000</v>
      </c>
    </row>
    <row r="16" spans="1:4">
      <c r="A16" s="4" t="s">
        <v>452</v>
      </c>
      <c r="B16" s="5" t="n">
        <v>7600000</v>
      </c>
      <c r="C16" s="5" t="n">
        <v>8700000</v>
      </c>
      <c r="D16" s="7" t="n">
        <v>37400000</v>
      </c>
    </row>
    <row r="17" spans="1:4">
      <c r="A17" s="4" t="s">
        <v>1361</v>
      </c>
    </row>
    <row r="18" spans="1:4">
      <c r="A18" s="3" t="s">
        <v>1358</v>
      </c>
    </row>
    <row r="19" spans="1:4">
      <c r="A19" s="4" t="s">
        <v>453</v>
      </c>
      <c r="B19" s="5" t="n">
        <v>2625100000</v>
      </c>
    </row>
    <row r="20" spans="1:4">
      <c r="A20" s="4" t="s">
        <v>1362</v>
      </c>
      <c r="B20" s="5" t="n">
        <v>2530400000</v>
      </c>
    </row>
    <row r="21" spans="1:4">
      <c r="A21" s="4" t="s">
        <v>1363</v>
      </c>
      <c r="B21" s="5" t="n">
        <v>1192000000</v>
      </c>
    </row>
    <row r="22" spans="1:4">
      <c r="A22" s="4" t="s">
        <v>1364</v>
      </c>
    </row>
    <row r="23" spans="1:4">
      <c r="A23" s="3" t="s">
        <v>1358</v>
      </c>
    </row>
    <row r="24" spans="1:4">
      <c r="A24" s="4" t="s">
        <v>453</v>
      </c>
      <c r="B24" s="5" t="n">
        <v>500000</v>
      </c>
    </row>
    <row r="25" spans="1:4">
      <c r="A25" s="4" t="s">
        <v>1362</v>
      </c>
      <c r="B25" s="5" t="n">
        <v>1228600000</v>
      </c>
    </row>
    <row r="26" spans="1:4">
      <c r="A26" s="4" t="s">
        <v>1363</v>
      </c>
      <c r="B26" s="7" t="n">
        <v>300000</v>
      </c>
    </row>
    <row r="27" spans="1:4">
      <c r="A27" s="4" t="s">
        <v>480</v>
      </c>
    </row>
    <row r="28" spans="1:4">
      <c r="A28" s="3" t="s">
        <v>1358</v>
      </c>
    </row>
    <row r="29" spans="1:4">
      <c r="A29" s="4" t="s">
        <v>453</v>
      </c>
      <c r="C29" s="5" t="n">
        <v>770400000</v>
      </c>
    </row>
    <row r="30" spans="1:4">
      <c r="A30" s="4" t="s">
        <v>1362</v>
      </c>
      <c r="C30" s="5" t="n">
        <v>256200000</v>
      </c>
    </row>
    <row r="31" spans="1:4">
      <c r="A31" s="4" t="s">
        <v>1363</v>
      </c>
      <c r="C31" s="7" t="n">
        <v>1122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0</v>
      </c>
      <c r="D2" s="2" t="s">
        <v>31</v>
      </c>
    </row>
    <row r="3" spans="1:4">
      <c r="A3" s="3" t="s">
        <v>32</v>
      </c>
    </row>
    <row r="4" spans="1:4">
      <c r="A4" s="4" t="s">
        <v>1366</v>
      </c>
      <c r="B4" s="7" t="n">
        <v>182737</v>
      </c>
      <c r="C4" s="7" t="n">
        <v>174826</v>
      </c>
      <c r="D4" s="7" t="n">
        <v>177935</v>
      </c>
    </row>
    <row r="5" spans="1:4">
      <c r="A5" s="4" t="s">
        <v>1367</v>
      </c>
      <c r="B5" s="5" t="n">
        <v>25117</v>
      </c>
      <c r="C5" s="5" t="n">
        <v>13410</v>
      </c>
      <c r="D5" s="5" t="n">
        <v>61970</v>
      </c>
    </row>
    <row r="6" spans="1:4">
      <c r="A6" s="4" t="s">
        <v>44</v>
      </c>
      <c r="B6" s="5" t="n">
        <v>0</v>
      </c>
      <c r="C6" s="5" t="n">
        <v>66687</v>
      </c>
      <c r="D6" s="5" t="n">
        <v>122469</v>
      </c>
    </row>
    <row r="7" spans="1:4">
      <c r="A7" s="4" t="s">
        <v>786</v>
      </c>
    </row>
    <row r="8" spans="1:4">
      <c r="A8" s="3" t="s">
        <v>32</v>
      </c>
    </row>
    <row r="9" spans="1:4">
      <c r="A9" s="4" t="s">
        <v>1368</v>
      </c>
      <c r="B9" s="5" t="n">
        <v>2651318</v>
      </c>
      <c r="C9" s="5" t="n">
        <v>1594997</v>
      </c>
      <c r="D9" s="5" t="n">
        <v>1690360</v>
      </c>
    </row>
    <row r="10" spans="1:4">
      <c r="A10" s="4" t="s">
        <v>1366</v>
      </c>
      <c r="B10" s="5" t="n">
        <v>1338069</v>
      </c>
      <c r="C10" s="5" t="n">
        <v>1055017</v>
      </c>
      <c r="D10" s="5" t="n">
        <v>877194</v>
      </c>
    </row>
    <row r="11" spans="1:4">
      <c r="A11" s="4" t="s">
        <v>1367</v>
      </c>
      <c r="B11" s="5" t="n">
        <v>25117</v>
      </c>
      <c r="C11" s="5" t="n">
        <v>13410</v>
      </c>
      <c r="D11" s="5" t="n">
        <v>61970</v>
      </c>
    </row>
    <row r="12" spans="1:4">
      <c r="A12" s="4" t="s">
        <v>1369</v>
      </c>
      <c r="B12" s="5" t="n">
        <v>982103</v>
      </c>
      <c r="C12" s="5" t="n">
        <v>859018</v>
      </c>
      <c r="D12" s="5" t="n">
        <v>765298</v>
      </c>
    </row>
    <row r="13" spans="1:4">
      <c r="A13" s="4" t="s">
        <v>44</v>
      </c>
      <c r="B13" s="5" t="n">
        <v>0</v>
      </c>
      <c r="C13" s="5" t="n">
        <v>6939</v>
      </c>
      <c r="D13" s="5" t="n">
        <v>122469</v>
      </c>
    </row>
    <row r="14" spans="1:4">
      <c r="A14" s="4" t="s">
        <v>46</v>
      </c>
      <c r="B14" s="5" t="n">
        <v>5540</v>
      </c>
      <c r="C14" s="5" t="n">
        <v>0</v>
      </c>
      <c r="D14" s="5" t="n">
        <v>0</v>
      </c>
    </row>
    <row r="15" spans="1:4">
      <c r="A15" s="4" t="s">
        <v>1370</v>
      </c>
      <c r="B15" s="5" t="n">
        <v>117984</v>
      </c>
      <c r="C15" s="5" t="n">
        <v>-136323</v>
      </c>
      <c r="D15" s="5" t="n">
        <v>-54857</v>
      </c>
    </row>
    <row r="16" spans="1:4">
      <c r="A16" s="4" t="s">
        <v>1371</v>
      </c>
      <c r="B16" s="7" t="n">
        <v>182505</v>
      </c>
      <c r="C16" s="7" t="n">
        <v>-203064</v>
      </c>
      <c r="D16" s="7" t="n">
        <v>-817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2"/>
    <col customWidth="1" max="3" min="3" width="18"/>
    <col customWidth="1" max="4" min="4" width="18"/>
  </cols>
  <sheetData>
    <row r="1" spans="1:4">
      <c r="A1" s="1" t="s">
        <v>1372</v>
      </c>
      <c r="B1" s="2" t="s">
        <v>1</v>
      </c>
    </row>
    <row r="2" spans="1:4">
      <c r="B2" s="2" t="s">
        <v>1373</v>
      </c>
      <c r="C2" s="2" t="s">
        <v>1374</v>
      </c>
      <c r="D2" s="2" t="s">
        <v>1375</v>
      </c>
    </row>
    <row r="3" spans="1:4">
      <c r="A3" s="3" t="s">
        <v>278</v>
      </c>
    </row>
    <row r="4" spans="1:4">
      <c r="A4" s="4" t="s">
        <v>1376</v>
      </c>
      <c r="B4" s="4" t="s">
        <v>1377</v>
      </c>
    </row>
    <row r="5" spans="1:4">
      <c r="A5" s="4" t="s">
        <v>1378</v>
      </c>
      <c r="B5" s="4" t="s">
        <v>484</v>
      </c>
    </row>
    <row r="6" spans="1:4">
      <c r="A6" s="4" t="s">
        <v>1379</v>
      </c>
      <c r="B6" s="4" t="s">
        <v>1380</v>
      </c>
    </row>
    <row r="7" spans="1:4">
      <c r="A7" s="4" t="s">
        <v>1381</v>
      </c>
      <c r="B7" s="4" t="s">
        <v>1382</v>
      </c>
    </row>
    <row r="8" spans="1:4">
      <c r="A8" s="4" t="s">
        <v>1383</v>
      </c>
      <c r="B8" s="5" t="n">
        <v>200</v>
      </c>
    </row>
    <row r="9" spans="1:4">
      <c r="A9" s="4" t="s">
        <v>1384</v>
      </c>
      <c r="B9" s="5" t="n">
        <v>256</v>
      </c>
    </row>
    <row r="10" spans="1:4">
      <c r="A10" s="4" t="s">
        <v>1385</v>
      </c>
      <c r="B10" s="5" t="n">
        <v>987</v>
      </c>
      <c r="C10" s="5" t="n">
        <v>647</v>
      </c>
      <c r="D10" s="5" t="n">
        <v>1528</v>
      </c>
    </row>
    <row r="11" spans="1:4">
      <c r="A11" s="4" t="s">
        <v>1386</v>
      </c>
      <c r="B11" s="5" t="n">
        <v>9390</v>
      </c>
      <c r="C11" s="5" t="n">
        <v>2396</v>
      </c>
    </row>
    <row r="12" spans="1:4">
      <c r="A12" s="4" t="s">
        <v>1387</v>
      </c>
      <c r="B12" s="5" t="n">
        <v>3330</v>
      </c>
      <c r="C12" s="5" t="n">
        <v>320</v>
      </c>
    </row>
    <row r="13" spans="1:4">
      <c r="A13" s="4" t="s">
        <v>1388</v>
      </c>
      <c r="B13" s="5" t="n">
        <v>6060</v>
      </c>
      <c r="C13" s="5" t="n">
        <v>2076</v>
      </c>
    </row>
    <row r="14" spans="1:4">
      <c r="A14" s="4" t="s">
        <v>1389</v>
      </c>
      <c r="B14" s="5" t="n">
        <v>2225</v>
      </c>
      <c r="C14" s="5" t="n">
        <v>2385</v>
      </c>
      <c r="D14" s="5" t="n">
        <v>2051</v>
      </c>
    </row>
    <row r="15" spans="1:4">
      <c r="A15" s="4" t="s">
        <v>1390</v>
      </c>
      <c r="B15" s="5" t="n">
        <v>908</v>
      </c>
      <c r="C15" s="5" t="n">
        <v>776</v>
      </c>
      <c r="D15" s="5" t="n">
        <v>619</v>
      </c>
    </row>
    <row r="16" spans="1:4">
      <c r="A16" s="4" t="s">
        <v>1391</v>
      </c>
      <c r="B16" s="5" t="n">
        <v>3522</v>
      </c>
      <c r="C16" s="5" t="n">
        <v>509</v>
      </c>
    </row>
    <row r="17" spans="1:4">
      <c r="A17" s="4" t="s">
        <v>1392</v>
      </c>
      <c r="B17" s="5" t="n">
        <v>3074</v>
      </c>
      <c r="C17" s="5" t="n">
        <v>389</v>
      </c>
      <c r="D17" s="5" t="n">
        <v>342</v>
      </c>
    </row>
    <row r="18" spans="1:4">
      <c r="A18" s="4" t="s">
        <v>1393</v>
      </c>
      <c r="D18" s="5" t="n">
        <v>2321</v>
      </c>
    </row>
    <row r="19" spans="1:4">
      <c r="A19" s="4" t="s">
        <v>1394</v>
      </c>
      <c r="B19" s="5" t="n">
        <v>477</v>
      </c>
      <c r="C19" s="5" t="n">
        <v>68</v>
      </c>
      <c r="D19" s="5" t="n">
        <v>386</v>
      </c>
    </row>
    <row r="20" spans="1:4">
      <c r="A20" s="4" t="s">
        <v>1395</v>
      </c>
      <c r="B20" s="5" t="n">
        <v>278</v>
      </c>
      <c r="C20" s="5" t="n">
        <v>31</v>
      </c>
      <c r="D20" s="5" t="n">
        <v>2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396</v>
      </c>
      <c r="B1" s="2" t="s">
        <v>1</v>
      </c>
    </row>
    <row r="2" spans="1:4">
      <c r="B2" s="2" t="s">
        <v>1397</v>
      </c>
      <c r="C2" s="2" t="s">
        <v>1398</v>
      </c>
      <c r="D2" s="2" t="s">
        <v>1399</v>
      </c>
    </row>
    <row r="3" spans="1:4">
      <c r="A3" s="3" t="s">
        <v>1400</v>
      </c>
    </row>
    <row r="4" spans="1:4">
      <c r="A4" s="4" t="s">
        <v>1401</v>
      </c>
      <c r="B4" s="5" t="n">
        <v>13508407</v>
      </c>
      <c r="C4" s="5" t="n">
        <v>9976597</v>
      </c>
      <c r="D4" s="5" t="n">
        <v>10738948</v>
      </c>
    </row>
    <row r="5" spans="1:4">
      <c r="A5" s="4" t="s">
        <v>1402</v>
      </c>
      <c r="B5" s="5" t="n">
        <v>-2766981</v>
      </c>
      <c r="C5" s="5" t="n">
        <v>-472285</v>
      </c>
      <c r="D5" s="5" t="n">
        <v>-2194675</v>
      </c>
    </row>
    <row r="6" spans="1:4">
      <c r="A6" s="4" t="s">
        <v>1403</v>
      </c>
      <c r="B6" s="5" t="n">
        <v>9389638</v>
      </c>
      <c r="C6" s="5" t="n">
        <v>2395776</v>
      </c>
      <c r="D6" s="5" t="n">
        <v>0</v>
      </c>
    </row>
    <row r="7" spans="1:4">
      <c r="A7" s="4" t="s">
        <v>1404</v>
      </c>
      <c r="B7" s="5" t="n">
        <v>-2646</v>
      </c>
      <c r="C7" s="5" t="n">
        <v>0</v>
      </c>
      <c r="D7" s="5" t="n">
        <v>-61</v>
      </c>
    </row>
    <row r="8" spans="1:4">
      <c r="A8" s="4" t="s">
        <v>1405</v>
      </c>
      <c r="B8" s="5" t="n">
        <v>2225141</v>
      </c>
      <c r="C8" s="5" t="n">
        <v>2384682</v>
      </c>
      <c r="D8" s="5" t="n">
        <v>2051071</v>
      </c>
    </row>
    <row r="9" spans="1:4">
      <c r="A9" s="4" t="s">
        <v>40</v>
      </c>
      <c r="B9" s="5" t="n">
        <v>-907892</v>
      </c>
      <c r="C9" s="5" t="n">
        <v>-776363</v>
      </c>
      <c r="D9" s="5" t="n">
        <v>-618686</v>
      </c>
    </row>
    <row r="10" spans="1:4">
      <c r="A10" s="4" t="s">
        <v>1406</v>
      </c>
      <c r="B10" s="5" t="n">
        <v>21445667</v>
      </c>
      <c r="C10" s="5" t="n">
        <v>13508407</v>
      </c>
      <c r="D10" s="5" t="n">
        <v>9976597</v>
      </c>
    </row>
    <row r="11" spans="1:4">
      <c r="A11" s="3" t="s">
        <v>1407</v>
      </c>
    </row>
    <row r="12" spans="1:4">
      <c r="A12" s="4" t="s">
        <v>1401</v>
      </c>
      <c r="B12" s="5" t="n">
        <v>6842958</v>
      </c>
      <c r="C12" s="5" t="n">
        <v>6279557</v>
      </c>
      <c r="D12" s="5" t="n">
        <v>4826387</v>
      </c>
    </row>
    <row r="13" spans="1:4">
      <c r="A13" s="4" t="s">
        <v>1406</v>
      </c>
      <c r="B13" s="5" t="n">
        <v>11297956</v>
      </c>
      <c r="C13" s="5" t="n">
        <v>6842958</v>
      </c>
      <c r="D13" s="5" t="n">
        <v>6279557</v>
      </c>
    </row>
    <row r="14" spans="1:4">
      <c r="A14" s="3" t="s">
        <v>1408</v>
      </c>
    </row>
    <row r="15" spans="1:4">
      <c r="A15" s="4" t="s">
        <v>1401</v>
      </c>
      <c r="B15" s="5" t="n">
        <v>6665449</v>
      </c>
      <c r="C15" s="5" t="n">
        <v>3697040</v>
      </c>
      <c r="D15" s="5" t="n">
        <v>5912561</v>
      </c>
    </row>
    <row r="16" spans="1:4">
      <c r="A16" s="4" t="s">
        <v>1406</v>
      </c>
      <c r="B16" s="5" t="n">
        <v>10147711</v>
      </c>
      <c r="C16" s="5" t="n">
        <v>6665449</v>
      </c>
      <c r="D16" s="5" t="n">
        <v>3697040</v>
      </c>
    </row>
    <row r="17" spans="1:4">
      <c r="A17" s="4" t="s">
        <v>1409</v>
      </c>
    </row>
    <row r="18" spans="1:4">
      <c r="A18" s="3" t="s">
        <v>1400</v>
      </c>
    </row>
    <row r="19" spans="1:4">
      <c r="A19" s="4" t="s">
        <v>1401</v>
      </c>
      <c r="B19" s="5" t="n">
        <v>12331867</v>
      </c>
      <c r="C19" s="5" t="n">
        <v>9110311</v>
      </c>
      <c r="D19" s="5" t="n">
        <v>9775954</v>
      </c>
    </row>
    <row r="20" spans="1:4">
      <c r="A20" s="4" t="s">
        <v>1402</v>
      </c>
      <c r="B20" s="5" t="n">
        <v>-2760467</v>
      </c>
      <c r="C20" s="5" t="n">
        <v>-607171</v>
      </c>
      <c r="D20" s="5" t="n">
        <v>-2059531</v>
      </c>
    </row>
    <row r="21" spans="1:4">
      <c r="A21" s="4" t="s">
        <v>1403</v>
      </c>
      <c r="B21" s="5" t="n">
        <v>8890145</v>
      </c>
      <c r="C21" s="5" t="n">
        <v>2288166</v>
      </c>
      <c r="D21" s="5" t="n">
        <v>0</v>
      </c>
    </row>
    <row r="22" spans="1:4">
      <c r="A22" s="4" t="s">
        <v>1404</v>
      </c>
      <c r="B22" s="5" t="n">
        <v>-1210</v>
      </c>
      <c r="C22" s="5" t="n">
        <v>0</v>
      </c>
      <c r="D22" s="5" t="n">
        <v>-61</v>
      </c>
    </row>
    <row r="23" spans="1:4">
      <c r="A23" s="4" t="s">
        <v>1405</v>
      </c>
      <c r="B23" s="5" t="n">
        <v>2164578</v>
      </c>
      <c r="C23" s="5" t="n">
        <v>2241528</v>
      </c>
      <c r="D23" s="5" t="n">
        <v>1955935</v>
      </c>
    </row>
    <row r="24" spans="1:4">
      <c r="A24" s="4" t="s">
        <v>40</v>
      </c>
      <c r="B24" s="5" t="n">
        <v>-794677</v>
      </c>
      <c r="C24" s="5" t="n">
        <v>-700967</v>
      </c>
      <c r="D24" s="5" t="n">
        <v>-561986</v>
      </c>
    </row>
    <row r="25" spans="1:4">
      <c r="A25" s="4" t="s">
        <v>1406</v>
      </c>
      <c r="B25" s="5" t="n">
        <v>19830236</v>
      </c>
      <c r="C25" s="5" t="n">
        <v>12331867</v>
      </c>
      <c r="D25" s="5" t="n">
        <v>9110311</v>
      </c>
    </row>
    <row r="26" spans="1:4">
      <c r="A26" s="3" t="s">
        <v>1407</v>
      </c>
    </row>
    <row r="27" spans="1:4">
      <c r="A27" s="4" t="s">
        <v>1401</v>
      </c>
      <c r="B27" s="5" t="n">
        <v>6074958</v>
      </c>
      <c r="C27" s="5" t="n">
        <v>5652989</v>
      </c>
      <c r="D27" s="5" t="n">
        <v>4257377</v>
      </c>
    </row>
    <row r="28" spans="1:4">
      <c r="A28" s="4" t="s">
        <v>1406</v>
      </c>
      <c r="B28" s="5" t="n">
        <v>10152543</v>
      </c>
      <c r="C28" s="5" t="n">
        <v>6074958</v>
      </c>
      <c r="D28" s="5" t="n">
        <v>5652989</v>
      </c>
    </row>
    <row r="29" spans="1:4">
      <c r="A29" s="3" t="s">
        <v>1408</v>
      </c>
    </row>
    <row r="30" spans="1:4">
      <c r="A30" s="4" t="s">
        <v>1401</v>
      </c>
      <c r="B30" s="5" t="n">
        <v>6256909</v>
      </c>
      <c r="C30" s="5" t="n">
        <v>3457322</v>
      </c>
      <c r="D30" s="5" t="n">
        <v>5518577</v>
      </c>
    </row>
    <row r="31" spans="1:4">
      <c r="A31" s="4" t="s">
        <v>1406</v>
      </c>
      <c r="B31" s="5" t="n">
        <v>9677693</v>
      </c>
      <c r="C31" s="5" t="n">
        <v>6256909</v>
      </c>
      <c r="D31" s="5" t="n">
        <v>3457322</v>
      </c>
    </row>
    <row r="32" spans="1:4">
      <c r="A32" s="4" t="s">
        <v>1410</v>
      </c>
    </row>
    <row r="33" spans="1:4">
      <c r="A33" s="3" t="s">
        <v>1400</v>
      </c>
    </row>
    <row r="34" spans="1:4">
      <c r="A34" s="4" t="s">
        <v>1411</v>
      </c>
      <c r="B34" s="5" t="n">
        <v>6395</v>
      </c>
      <c r="C34" s="5" t="n">
        <v>5900</v>
      </c>
      <c r="D34" s="5" t="n">
        <v>5005</v>
      </c>
    </row>
    <row r="35" spans="1:4">
      <c r="A35" s="4" t="s">
        <v>1412</v>
      </c>
      <c r="B35" s="5" t="n">
        <v>5103</v>
      </c>
      <c r="C35" s="5" t="n">
        <v>1159</v>
      </c>
      <c r="D35" s="5" t="n">
        <v>1219</v>
      </c>
    </row>
    <row r="36" spans="1:4">
      <c r="A36" s="4" t="s">
        <v>1413</v>
      </c>
      <c r="B36" s="5" t="n">
        <v>355</v>
      </c>
      <c r="C36" s="5" t="n">
        <v>3</v>
      </c>
      <c r="D36" s="5" t="n">
        <v>0</v>
      </c>
    </row>
    <row r="37" spans="1:4">
      <c r="A37" s="4" t="s">
        <v>1414</v>
      </c>
      <c r="B37" s="5" t="n">
        <v>-139</v>
      </c>
      <c r="C37" s="5" t="n">
        <v>0</v>
      </c>
      <c r="D37" s="5" t="n">
        <v>0</v>
      </c>
    </row>
    <row r="38" spans="1:4">
      <c r="A38" s="4" t="s">
        <v>1415</v>
      </c>
      <c r="B38" s="5" t="n">
        <v>9</v>
      </c>
      <c r="C38" s="5" t="n">
        <v>62</v>
      </c>
      <c r="D38" s="5" t="n">
        <v>419</v>
      </c>
    </row>
    <row r="39" spans="1:4">
      <c r="A39" s="4" t="s">
        <v>1416</v>
      </c>
      <c r="B39" s="5" t="n">
        <v>-992</v>
      </c>
      <c r="C39" s="5" t="n">
        <v>-729</v>
      </c>
      <c r="D39" s="5" t="n">
        <v>-743</v>
      </c>
    </row>
    <row r="40" spans="1:4">
      <c r="A40" s="4" t="s">
        <v>1417</v>
      </c>
      <c r="B40" s="5" t="n">
        <v>10731</v>
      </c>
      <c r="C40" s="5" t="n">
        <v>6395</v>
      </c>
      <c r="D40" s="5" t="n">
        <v>5900</v>
      </c>
    </row>
    <row r="41" spans="1:4">
      <c r="A41" s="3" t="s">
        <v>1407</v>
      </c>
    </row>
    <row r="42" spans="1:4">
      <c r="A42" s="4" t="s">
        <v>1411</v>
      </c>
      <c r="B42" s="5" t="n">
        <v>6395</v>
      </c>
      <c r="C42" s="5" t="n">
        <v>5900</v>
      </c>
      <c r="D42" s="5" t="n">
        <v>5005</v>
      </c>
    </row>
    <row r="43" spans="1:4">
      <c r="A43" s="4" t="s">
        <v>1417</v>
      </c>
      <c r="B43" s="5" t="n">
        <v>10731</v>
      </c>
      <c r="C43" s="5" t="n">
        <v>6395</v>
      </c>
      <c r="D43" s="5" t="n">
        <v>5900</v>
      </c>
    </row>
    <row r="44" spans="1:4">
      <c r="A44" s="3" t="s">
        <v>1408</v>
      </c>
    </row>
    <row r="45" spans="1:4">
      <c r="A45" s="4" t="s">
        <v>1411</v>
      </c>
      <c r="B45" s="5" t="n">
        <v>0</v>
      </c>
      <c r="C45" s="5" t="n">
        <v>0</v>
      </c>
      <c r="D45" s="5" t="n">
        <v>0</v>
      </c>
    </row>
    <row r="46" spans="1:4">
      <c r="A46" s="4" t="s">
        <v>1417</v>
      </c>
      <c r="B46" s="5" t="n">
        <v>0</v>
      </c>
      <c r="C46" s="5" t="n">
        <v>0</v>
      </c>
      <c r="D46" s="5" t="n">
        <v>0</v>
      </c>
    </row>
    <row r="47" spans="1:4">
      <c r="A47" s="4" t="s">
        <v>1418</v>
      </c>
      <c r="B47" s="5" t="n">
        <v>6</v>
      </c>
    </row>
    <row r="48" spans="1:4">
      <c r="A48" s="4" t="s">
        <v>1419</v>
      </c>
    </row>
    <row r="49" spans="1:4">
      <c r="A49" s="3" t="s">
        <v>1400</v>
      </c>
    </row>
    <row r="50" spans="1:4">
      <c r="A50" s="4" t="s">
        <v>1411</v>
      </c>
      <c r="B50" s="5" t="n">
        <v>189695</v>
      </c>
      <c r="C50" s="5" t="n">
        <v>138481</v>
      </c>
      <c r="D50" s="5" t="n">
        <v>155494</v>
      </c>
    </row>
    <row r="51" spans="1:4">
      <c r="A51" s="4" t="s">
        <v>1412</v>
      </c>
      <c r="B51" s="5" t="n">
        <v>-6189</v>
      </c>
      <c r="C51" s="5" t="n">
        <v>21322</v>
      </c>
      <c r="D51" s="5" t="n">
        <v>-23743</v>
      </c>
    </row>
    <row r="52" spans="1:4">
      <c r="A52" s="4" t="s">
        <v>1413</v>
      </c>
      <c r="B52" s="5" t="n">
        <v>82894</v>
      </c>
      <c r="C52" s="5" t="n">
        <v>17932</v>
      </c>
      <c r="D52" s="5" t="n">
        <v>0</v>
      </c>
    </row>
    <row r="53" spans="1:4">
      <c r="A53" s="4" t="s">
        <v>1414</v>
      </c>
      <c r="B53" s="5" t="n">
        <v>-100</v>
      </c>
      <c r="C53" s="5" t="n">
        <v>0</v>
      </c>
      <c r="D53" s="5" t="n">
        <v>0</v>
      </c>
    </row>
    <row r="54" spans="1:4">
      <c r="A54" s="4" t="s">
        <v>1415</v>
      </c>
      <c r="B54" s="5" t="n">
        <v>10084</v>
      </c>
      <c r="C54" s="5" t="n">
        <v>23797</v>
      </c>
      <c r="D54" s="5" t="n">
        <v>15437</v>
      </c>
    </row>
    <row r="55" spans="1:4">
      <c r="A55" s="4" t="s">
        <v>1416</v>
      </c>
      <c r="B55" s="5" t="n">
        <v>-17877</v>
      </c>
      <c r="C55" s="5" t="n">
        <v>-11837</v>
      </c>
      <c r="D55" s="5" t="n">
        <v>-8707</v>
      </c>
    </row>
    <row r="56" spans="1:4">
      <c r="A56" s="4" t="s">
        <v>1417</v>
      </c>
      <c r="B56" s="5" t="n">
        <v>258507</v>
      </c>
      <c r="C56" s="5" t="n">
        <v>189695</v>
      </c>
      <c r="D56" s="5" t="n">
        <v>138481</v>
      </c>
    </row>
    <row r="57" spans="1:4">
      <c r="A57" s="3" t="s">
        <v>1407</v>
      </c>
    </row>
    <row r="58" spans="1:4">
      <c r="A58" s="4" t="s">
        <v>1411</v>
      </c>
      <c r="B58" s="5" t="n">
        <v>121605</v>
      </c>
      <c r="C58" s="5" t="n">
        <v>98528</v>
      </c>
      <c r="D58" s="5" t="n">
        <v>89830</v>
      </c>
    </row>
    <row r="59" spans="1:4">
      <c r="A59" s="4" t="s">
        <v>1417</v>
      </c>
      <c r="B59" s="5" t="n">
        <v>180170</v>
      </c>
      <c r="C59" s="5" t="n">
        <v>121605</v>
      </c>
      <c r="D59" s="5" t="n">
        <v>98528</v>
      </c>
    </row>
    <row r="60" spans="1:4">
      <c r="A60" s="3" t="s">
        <v>1408</v>
      </c>
    </row>
    <row r="61" spans="1:4">
      <c r="A61" s="4" t="s">
        <v>1411</v>
      </c>
      <c r="B61" s="5" t="n">
        <v>68090</v>
      </c>
      <c r="C61" s="5" t="n">
        <v>39953</v>
      </c>
      <c r="D61" s="5" t="n">
        <v>65664</v>
      </c>
    </row>
    <row r="62" spans="1:4">
      <c r="A62" s="4" t="s">
        <v>1417</v>
      </c>
      <c r="B62" s="5" t="n">
        <v>78337</v>
      </c>
      <c r="C62" s="5" t="n">
        <v>68090</v>
      </c>
      <c r="D62" s="5" t="n">
        <v>39953</v>
      </c>
    </row>
    <row r="63" spans="1:4">
      <c r="A63" s="4" t="s">
        <v>1418</v>
      </c>
      <c r="B63" s="5" t="n">
        <v>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2</v>
      </c>
      <c r="C1" s="2" t="s">
        <v>30</v>
      </c>
      <c r="D1" s="2" t="s">
        <v>31</v>
      </c>
      <c r="E1" s="2" t="s">
        <v>1129</v>
      </c>
    </row>
    <row r="2" spans="1:5">
      <c r="A2" s="3" t="s">
        <v>278</v>
      </c>
    </row>
    <row r="3" spans="1:5">
      <c r="A3" s="4" t="s">
        <v>1421</v>
      </c>
      <c r="B3" s="7" t="n">
        <v>51423920</v>
      </c>
      <c r="C3" s="7" t="n">
        <v>24011281</v>
      </c>
      <c r="D3" s="7" t="n">
        <v>17619037</v>
      </c>
    </row>
    <row r="4" spans="1:5">
      <c r="A4" s="4" t="s">
        <v>1422</v>
      </c>
      <c r="B4" s="5" t="n">
        <v>-18379892</v>
      </c>
      <c r="C4" s="5" t="n">
        <v>-14864126</v>
      </c>
      <c r="D4" s="5" t="n">
        <v>-10963285</v>
      </c>
    </row>
    <row r="5" spans="1:5">
      <c r="A5" s="4" t="s">
        <v>1423</v>
      </c>
      <c r="B5" s="5" t="n">
        <v>-5637676</v>
      </c>
      <c r="C5" s="5" t="n">
        <v>-3778698</v>
      </c>
      <c r="D5" s="5" t="n">
        <v>-2377650</v>
      </c>
    </row>
    <row r="6" spans="1:5">
      <c r="A6" s="4" t="s">
        <v>1424</v>
      </c>
      <c r="B6" s="5" t="n">
        <v>-5811125</v>
      </c>
      <c r="C6" s="5" t="n">
        <v>-1753067</v>
      </c>
      <c r="D6" s="5" t="n">
        <v>-1333989</v>
      </c>
    </row>
    <row r="7" spans="1:5">
      <c r="A7" s="4" t="s">
        <v>1425</v>
      </c>
      <c r="B7" s="5" t="n">
        <v>21595227</v>
      </c>
      <c r="C7" s="5" t="n">
        <v>3615390</v>
      </c>
      <c r="D7" s="5" t="n">
        <v>2944113</v>
      </c>
    </row>
    <row r="8" spans="1:5">
      <c r="A8" s="4" t="s">
        <v>1426</v>
      </c>
      <c r="B8" s="5" t="n">
        <v>-12593293</v>
      </c>
      <c r="C8" s="5" t="n">
        <v>-2626636</v>
      </c>
      <c r="D8" s="5" t="n">
        <v>-1966559</v>
      </c>
    </row>
    <row r="9" spans="1:5">
      <c r="A9" s="4" t="s">
        <v>1427</v>
      </c>
      <c r="B9" s="7" t="n">
        <v>9001934</v>
      </c>
      <c r="C9" s="7" t="n">
        <v>988754</v>
      </c>
      <c r="D9" s="7" t="n">
        <v>977554</v>
      </c>
      <c r="E9" s="7" t="n">
        <v>48100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34"/>
  </cols>
  <sheetData>
    <row r="1" spans="1:4">
      <c r="A1" s="1" t="s">
        <v>1428</v>
      </c>
      <c r="B1" s="2" t="s">
        <v>1</v>
      </c>
    </row>
    <row r="2" spans="1:4">
      <c r="B2" s="2" t="s">
        <v>1429</v>
      </c>
      <c r="C2" s="2" t="s">
        <v>1430</v>
      </c>
      <c r="D2" s="2" t="s">
        <v>1431</v>
      </c>
    </row>
    <row r="3" spans="1:4">
      <c r="A3" s="3" t="s">
        <v>1432</v>
      </c>
    </row>
    <row r="4" spans="1:4">
      <c r="A4" s="4" t="s">
        <v>1433</v>
      </c>
      <c r="B4" s="4" t="s">
        <v>599</v>
      </c>
    </row>
    <row r="5" spans="1:4">
      <c r="A5" s="3" t="s">
        <v>1434</v>
      </c>
    </row>
    <row r="6" spans="1:4">
      <c r="A6" s="4" t="s">
        <v>1435</v>
      </c>
      <c r="B6" s="13" t="n">
        <v>0.2</v>
      </c>
    </row>
    <row r="7" spans="1:4">
      <c r="A7" s="4" t="s">
        <v>1436</v>
      </c>
      <c r="B7" s="5" t="n">
        <v>10</v>
      </c>
    </row>
    <row r="8" spans="1:4">
      <c r="A8" s="4" t="s">
        <v>1437</v>
      </c>
      <c r="B8" s="5" t="n">
        <v>10</v>
      </c>
    </row>
    <row r="9" spans="1:4">
      <c r="A9" s="4" t="s">
        <v>1438</v>
      </c>
      <c r="B9" s="7" t="n">
        <v>1800</v>
      </c>
    </row>
    <row r="10" spans="1:4">
      <c r="A10" s="4" t="s">
        <v>1439</v>
      </c>
      <c r="B10" s="13" t="n">
        <v>50.4</v>
      </c>
    </row>
    <row r="11" spans="1:4">
      <c r="A11" s="4" t="s">
        <v>1440</v>
      </c>
      <c r="B11" s="6" t="n">
        <v>978.6</v>
      </c>
    </row>
    <row r="12" spans="1:4">
      <c r="A12" s="4" t="s">
        <v>1441</v>
      </c>
    </row>
    <row r="13" spans="1:4">
      <c r="A13" s="3" t="s">
        <v>1434</v>
      </c>
    </row>
    <row r="14" spans="1:4">
      <c r="A14" s="4" t="s">
        <v>1442</v>
      </c>
      <c r="B14" s="11" t="n">
        <v>51.34</v>
      </c>
      <c r="C14" s="11" t="n">
        <v>42.75</v>
      </c>
      <c r="D14" s="11" t="n">
        <v>50.28</v>
      </c>
    </row>
    <row r="15" spans="1:4">
      <c r="A15" s="4" t="s">
        <v>1443</v>
      </c>
    </row>
    <row r="16" spans="1:4">
      <c r="A16" s="3" t="s">
        <v>1434</v>
      </c>
    </row>
    <row r="17" spans="1:4">
      <c r="A17" s="4" t="s">
        <v>1444</v>
      </c>
      <c r="B17" s="14" t="n">
        <v>2.801</v>
      </c>
      <c r="C17" s="14" t="n">
        <v>2.342</v>
      </c>
      <c r="D17" s="14" t="n">
        <v>2.506</v>
      </c>
    </row>
    <row r="18" spans="1:4">
      <c r="A18" s="4" t="s">
        <v>1445</v>
      </c>
    </row>
    <row r="19" spans="1:4">
      <c r="A19" s="3" t="s">
        <v>1434</v>
      </c>
    </row>
    <row r="20" spans="1:4">
      <c r="A20" s="4" t="s">
        <v>1444</v>
      </c>
      <c r="B20" s="14" t="n">
        <v>2.1</v>
      </c>
      <c r="C20" s="14" t="n">
        <v>1.348</v>
      </c>
      <c r="D20" s="14" t="n">
        <v>1.394</v>
      </c>
    </row>
    <row r="21" spans="1:4">
      <c r="A21" s="4" t="s">
        <v>1446</v>
      </c>
    </row>
    <row r="22" spans="1:4">
      <c r="A22" s="3" t="s">
        <v>1434</v>
      </c>
    </row>
    <row r="23" spans="1:4">
      <c r="A23" s="4" t="s">
        <v>1444</v>
      </c>
      <c r="B23" s="14" t="n">
        <v>2.914</v>
      </c>
      <c r="C23" s="14" t="n">
        <v>2.334</v>
      </c>
      <c r="D23" s="14" t="n">
        <v>2.552</v>
      </c>
    </row>
    <row r="24" spans="1:4">
      <c r="A24" s="4" t="s">
        <v>1447</v>
      </c>
    </row>
    <row r="25" spans="1:4">
      <c r="A25" s="3" t="s">
        <v>1434</v>
      </c>
    </row>
    <row r="26" spans="1:4">
      <c r="A26" s="4" t="s">
        <v>1444</v>
      </c>
      <c r="B26" s="14" t="n">
        <v>2.058</v>
      </c>
      <c r="C26" s="14" t="n">
        <v>1.325</v>
      </c>
      <c r="D26" s="14" t="n">
        <v>1.428</v>
      </c>
    </row>
    <row r="27" spans="1:4">
      <c r="A27" s="4" t="s">
        <v>1448</v>
      </c>
    </row>
    <row r="28" spans="1:4">
      <c r="A28" s="3" t="s">
        <v>1434</v>
      </c>
    </row>
    <row r="29" spans="1:4">
      <c r="A29" s="4" t="s">
        <v>1444</v>
      </c>
      <c r="B29" s="14" t="n">
        <v>1.995</v>
      </c>
      <c r="C29" s="14" t="n">
        <v>1.305</v>
      </c>
      <c r="D29" s="14" t="n">
        <v>1.079</v>
      </c>
    </row>
    <row r="30" spans="1:4">
      <c r="A30" s="4" t="s">
        <v>1449</v>
      </c>
    </row>
    <row r="31" spans="1:4">
      <c r="A31" s="3" t="s">
        <v>1434</v>
      </c>
    </row>
    <row r="32" spans="1:4">
      <c r="A32" s="4" t="s">
        <v>1444</v>
      </c>
      <c r="B32" s="14" t="n">
        <v>2.321</v>
      </c>
      <c r="C32" s="14" t="n">
        <v>1.862</v>
      </c>
      <c r="D32" s="14" t="n">
        <v>2.43</v>
      </c>
    </row>
    <row r="33" spans="1:4">
      <c r="A33" s="4" t="s">
        <v>1450</v>
      </c>
    </row>
    <row r="34" spans="1:4">
      <c r="A34" s="3" t="s">
        <v>1434</v>
      </c>
    </row>
    <row r="35" spans="1:4">
      <c r="A35" s="4" t="s">
        <v>1444</v>
      </c>
      <c r="B35" s="14" t="n">
        <v>2.665</v>
      </c>
      <c r="C35" s="14" t="n">
        <v>2.343</v>
      </c>
      <c r="D35" s="14" t="n">
        <v>2.473</v>
      </c>
    </row>
    <row r="36" spans="1:4">
      <c r="A36" s="4" t="s">
        <v>1451</v>
      </c>
    </row>
    <row r="37" spans="1:4">
      <c r="A37" s="3" t="s">
        <v>1434</v>
      </c>
    </row>
    <row r="38" spans="1:4">
      <c r="A38" s="4" t="s">
        <v>1452</v>
      </c>
      <c r="B38" s="14" t="n">
        <v>2.84</v>
      </c>
      <c r="C38" s="14" t="n">
        <v>2.402</v>
      </c>
    </row>
    <row r="39" spans="1:4">
      <c r="A39" s="4" t="s">
        <v>1453</v>
      </c>
    </row>
    <row r="40" spans="1:4">
      <c r="A40" s="3" t="s">
        <v>1434</v>
      </c>
    </row>
    <row r="41" spans="1:4">
      <c r="A41" s="4" t="s">
        <v>1444</v>
      </c>
      <c r="D41" s="14" t="n">
        <v>2.549</v>
      </c>
    </row>
    <row r="42" spans="1:4">
      <c r="A42" s="4" t="s">
        <v>1454</v>
      </c>
    </row>
    <row r="43" spans="1:4">
      <c r="A43" s="3" t="s">
        <v>1434</v>
      </c>
    </row>
    <row r="44" spans="1:4">
      <c r="A44" s="4" t="s">
        <v>1442</v>
      </c>
      <c r="B44" s="11" t="n">
        <v>23.07</v>
      </c>
      <c r="C44" s="11" t="n">
        <v>13.87</v>
      </c>
      <c r="D44" s="11" t="n">
        <v>17.6</v>
      </c>
    </row>
    <row r="45" spans="1:4">
      <c r="A45" s="4" t="s">
        <v>1455</v>
      </c>
    </row>
    <row r="46" spans="1:4">
      <c r="A46" s="3" t="s">
        <v>1434</v>
      </c>
    </row>
    <row r="47" spans="1:4">
      <c r="A47" s="4" t="s">
        <v>1442</v>
      </c>
      <c r="B47" s="11" t="n">
        <v>31.11</v>
      </c>
      <c r="C47" s="11" t="n">
        <v>17.27</v>
      </c>
      <c r="D47" s="11" t="n">
        <v>21.69</v>
      </c>
    </row>
    <row r="48" spans="1:4">
      <c r="A48" s="4" t="s">
        <v>537</v>
      </c>
    </row>
    <row r="49" spans="1:4">
      <c r="A49" s="3" t="s">
        <v>1434</v>
      </c>
    </row>
    <row r="50" spans="1:4">
      <c r="A50" s="4" t="s">
        <v>1442</v>
      </c>
      <c r="B50" s="11" t="n">
        <v>29.47</v>
      </c>
      <c r="C50" s="11" t="n">
        <v>14.71</v>
      </c>
      <c r="D50" s="11" t="n">
        <v>16.84</v>
      </c>
    </row>
    <row r="51" spans="1:4">
      <c r="A51" s="4" t="s">
        <v>1456</v>
      </c>
    </row>
    <row r="52" spans="1:4">
      <c r="A52" s="3" t="s">
        <v>1434</v>
      </c>
    </row>
    <row r="53" spans="1:4">
      <c r="A53" s="4" t="s">
        <v>1442</v>
      </c>
      <c r="B53" s="11" t="n">
        <v>27.93</v>
      </c>
      <c r="C53" s="11" t="n">
        <v>18.91</v>
      </c>
      <c r="D53" s="11" t="n">
        <v>17.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31</v>
      </c>
    </row>
    <row r="3" spans="1:4">
      <c r="A3" s="3" t="s">
        <v>1458</v>
      </c>
    </row>
    <row r="4" spans="1:4">
      <c r="A4" s="4" t="s">
        <v>1459</v>
      </c>
      <c r="B4" s="7" t="n">
        <v>-1313249</v>
      </c>
      <c r="C4" s="7" t="n">
        <v>-539980</v>
      </c>
      <c r="D4" s="7" t="n">
        <v>-813166</v>
      </c>
    </row>
    <row r="5" spans="1:4">
      <c r="A5" s="4" t="s">
        <v>1460</v>
      </c>
      <c r="B5" s="5" t="n">
        <v>2236183</v>
      </c>
      <c r="C5" s="5" t="n">
        <v>-1129026</v>
      </c>
      <c r="D5" s="5" t="n">
        <v>-5546405</v>
      </c>
    </row>
    <row r="6" spans="1:4">
      <c r="A6" s="4" t="s">
        <v>1461</v>
      </c>
      <c r="B6" s="5" t="n">
        <v>1269712</v>
      </c>
      <c r="C6" s="5" t="n">
        <v>590885</v>
      </c>
      <c r="D6" s="5" t="n">
        <v>264735</v>
      </c>
    </row>
    <row r="7" spans="1:4">
      <c r="A7" s="4" t="s">
        <v>1462</v>
      </c>
      <c r="B7" s="5" t="n">
        <v>712635</v>
      </c>
      <c r="C7" s="5" t="n">
        <v>402891</v>
      </c>
      <c r="D7" s="5" t="n">
        <v>971186</v>
      </c>
    </row>
    <row r="8" spans="1:4">
      <c r="A8" s="4" t="s">
        <v>1463</v>
      </c>
      <c r="B8" s="5" t="n">
        <v>5357921</v>
      </c>
      <c r="C8" s="5" t="n">
        <v>592078</v>
      </c>
      <c r="D8" s="5" t="n">
        <v>0</v>
      </c>
    </row>
    <row r="9" spans="1:4">
      <c r="A9" s="4" t="s">
        <v>1464</v>
      </c>
      <c r="B9" s="5" t="n">
        <v>-284</v>
      </c>
      <c r="C9" s="5" t="n">
        <v>0</v>
      </c>
      <c r="D9" s="5" t="n">
        <v>-43</v>
      </c>
    </row>
    <row r="10" spans="1:4">
      <c r="A10" s="4" t="s">
        <v>1465</v>
      </c>
      <c r="B10" s="5" t="n">
        <v>-297437</v>
      </c>
      <c r="C10" s="5" t="n">
        <v>-60959</v>
      </c>
      <c r="D10" s="5" t="n">
        <v>-1541418</v>
      </c>
    </row>
    <row r="11" spans="1:4">
      <c r="A11" s="4" t="s">
        <v>1466</v>
      </c>
      <c r="B11" s="5" t="n">
        <v>115437</v>
      </c>
      <c r="C11" s="5" t="n">
        <v>122674</v>
      </c>
      <c r="D11" s="5" t="n">
        <v>600099</v>
      </c>
    </row>
    <row r="12" spans="1:4">
      <c r="A12" s="4" t="s">
        <v>1467</v>
      </c>
      <c r="B12" s="5" t="n">
        <v>-1477603</v>
      </c>
      <c r="C12" s="5" t="n">
        <v>-91823</v>
      </c>
      <c r="D12" s="5" t="n">
        <v>2424200</v>
      </c>
    </row>
    <row r="13" spans="1:4">
      <c r="A13" s="4" t="s">
        <v>1468</v>
      </c>
      <c r="B13" s="5" t="n">
        <v>1409865</v>
      </c>
      <c r="C13" s="5" t="n">
        <v>124460</v>
      </c>
      <c r="D13" s="5" t="n">
        <v>-191662</v>
      </c>
    </row>
    <row r="14" spans="1:4">
      <c r="A14" s="4" t="s">
        <v>1469</v>
      </c>
      <c r="B14" s="5" t="n">
        <v>8013180</v>
      </c>
      <c r="C14" s="5" t="n">
        <v>11200</v>
      </c>
      <c r="D14" s="5" t="n">
        <v>-3832474</v>
      </c>
    </row>
    <row r="15" spans="1:4">
      <c r="A15" s="4" t="s">
        <v>1401</v>
      </c>
      <c r="B15" s="5" t="n">
        <v>988754</v>
      </c>
      <c r="C15" s="5" t="n">
        <v>977554</v>
      </c>
      <c r="D15" s="5" t="n">
        <v>4810028</v>
      </c>
    </row>
    <row r="16" spans="1:4">
      <c r="A16" s="4" t="s">
        <v>1406</v>
      </c>
      <c r="B16" s="7" t="n">
        <v>9001934</v>
      </c>
      <c r="C16" s="7" t="n">
        <v>988754</v>
      </c>
      <c r="D16" s="7" t="n">
        <v>9775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0</v>
      </c>
      <c r="D2" s="2" t="s">
        <v>31</v>
      </c>
    </row>
    <row r="3" spans="1:4">
      <c r="A3" s="3" t="s">
        <v>1471</v>
      </c>
    </row>
    <row r="4" spans="1:4">
      <c r="A4" s="4" t="s">
        <v>1472</v>
      </c>
      <c r="B4" s="7" t="n">
        <v>201422</v>
      </c>
      <c r="C4" s="7" t="n">
        <v>156084</v>
      </c>
      <c r="D4" s="7" t="n">
        <v>64987</v>
      </c>
    </row>
    <row r="5" spans="1:4">
      <c r="A5" s="4" t="s">
        <v>1473</v>
      </c>
      <c r="B5" s="5" t="n">
        <v>70063</v>
      </c>
      <c r="C5" s="5" t="n">
        <v>24706</v>
      </c>
      <c r="D5" s="5" t="n">
        <v>91097</v>
      </c>
    </row>
    <row r="6" spans="1:4">
      <c r="A6" s="4" t="s">
        <v>1474</v>
      </c>
      <c r="B6" s="5" t="n">
        <v>0</v>
      </c>
      <c r="C6" s="5" t="n">
        <v>21536</v>
      </c>
      <c r="D6" s="5" t="n">
        <v>0</v>
      </c>
    </row>
    <row r="7" spans="1:4">
      <c r="A7" s="4" t="s">
        <v>1475</v>
      </c>
      <c r="B7" s="5" t="n">
        <v>-9093</v>
      </c>
      <c r="C7" s="5" t="n">
        <v>-904</v>
      </c>
      <c r="D7" s="5" t="n">
        <v>0</v>
      </c>
    </row>
    <row r="8" spans="1:4">
      <c r="A8" s="4" t="s">
        <v>1476</v>
      </c>
      <c r="B8" s="7" t="n">
        <v>262392</v>
      </c>
      <c r="C8" s="7" t="n">
        <v>201422</v>
      </c>
      <c r="D8" s="7" t="n">
        <v>1560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226</v>
      </c>
    </row>
    <row r="4" spans="1:2">
      <c r="A4" s="4" t="s">
        <v>178</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23</v>
      </c>
    </row>
    <row r="4" spans="1:2">
      <c r="A4" s="4" t="s">
        <v>244</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651318</v>
      </c>
      <c r="C4" s="7" t="n">
        <v>1594997</v>
      </c>
      <c r="D4" s="7" t="n">
        <v>1690360</v>
      </c>
    </row>
    <row r="5" spans="1:4">
      <c r="A5" s="4" t="s">
        <v>34</v>
      </c>
      <c r="B5" s="5" t="n">
        <v>336676</v>
      </c>
      <c r="C5" s="5" t="n">
        <v>262342</v>
      </c>
      <c r="D5" s="5" t="n">
        <v>263640</v>
      </c>
    </row>
    <row r="6" spans="1:4">
      <c r="A6" s="4" t="s">
        <v>35</v>
      </c>
      <c r="B6" s="5" t="n">
        <v>390021</v>
      </c>
      <c r="C6" s="5" t="n">
        <v>-248991</v>
      </c>
      <c r="D6" s="5" t="n">
        <v>385762</v>
      </c>
    </row>
    <row r="7" spans="1:4">
      <c r="A7" s="4" t="s">
        <v>36</v>
      </c>
      <c r="B7" s="5" t="n">
        <v>3378015</v>
      </c>
      <c r="C7" s="5" t="n">
        <v>1608348</v>
      </c>
      <c r="D7" s="5" t="n">
        <v>2339762</v>
      </c>
    </row>
    <row r="8" spans="1:4">
      <c r="A8" s="3" t="s">
        <v>37</v>
      </c>
    </row>
    <row r="9" spans="1:4">
      <c r="A9" s="4" t="s">
        <v>38</v>
      </c>
      <c r="B9" s="5" t="n">
        <v>559839</v>
      </c>
      <c r="C9" s="5" t="n">
        <v>365817</v>
      </c>
      <c r="D9" s="5" t="n">
        <v>275348</v>
      </c>
    </row>
    <row r="10" spans="1:4">
      <c r="A10" s="4" t="s">
        <v>39</v>
      </c>
      <c r="B10" s="5" t="n">
        <v>88866</v>
      </c>
      <c r="C10" s="5" t="n">
        <v>73266</v>
      </c>
      <c r="D10" s="5" t="n">
        <v>69760</v>
      </c>
    </row>
    <row r="11" spans="1:4">
      <c r="A11" s="4" t="s">
        <v>40</v>
      </c>
      <c r="B11" s="5" t="n">
        <v>182737</v>
      </c>
      <c r="C11" s="5" t="n">
        <v>174826</v>
      </c>
      <c r="D11" s="5" t="n">
        <v>177935</v>
      </c>
    </row>
    <row r="12" spans="1:4">
      <c r="A12" s="4" t="s">
        <v>41</v>
      </c>
      <c r="B12" s="5" t="n">
        <v>25117</v>
      </c>
      <c r="C12" s="5" t="n">
        <v>13410</v>
      </c>
      <c r="D12" s="5" t="n">
        <v>61970</v>
      </c>
    </row>
    <row r="13" spans="1:4">
      <c r="A13" s="4" t="s">
        <v>42</v>
      </c>
      <c r="B13" s="5" t="n">
        <v>262664</v>
      </c>
      <c r="C13" s="5" t="n">
        <v>272747</v>
      </c>
      <c r="D13" s="5" t="n">
        <v>249925</v>
      </c>
    </row>
    <row r="14" spans="1:4">
      <c r="A14" s="4" t="s">
        <v>43</v>
      </c>
      <c r="B14" s="5" t="n">
        <v>1077559</v>
      </c>
      <c r="C14" s="5" t="n">
        <v>927920</v>
      </c>
      <c r="D14" s="5" t="n">
        <v>819216</v>
      </c>
    </row>
    <row r="15" spans="1:4">
      <c r="A15" s="4" t="s">
        <v>44</v>
      </c>
      <c r="B15" s="5" t="n">
        <v>0</v>
      </c>
      <c r="C15" s="5" t="n">
        <v>66687</v>
      </c>
      <c r="D15" s="5" t="n">
        <v>122469</v>
      </c>
    </row>
    <row r="16" spans="1:4">
      <c r="A16" s="4" t="s">
        <v>45</v>
      </c>
      <c r="B16" s="5" t="n">
        <v>237312</v>
      </c>
      <c r="C16" s="5" t="n">
        <v>0</v>
      </c>
      <c r="D16" s="5" t="n">
        <v>0</v>
      </c>
    </row>
    <row r="17" spans="1:4">
      <c r="A17" s="4" t="s">
        <v>46</v>
      </c>
      <c r="B17" s="5" t="n">
        <v>10940</v>
      </c>
      <c r="C17" s="5" t="n">
        <v>0</v>
      </c>
      <c r="D17" s="5" t="n">
        <v>0</v>
      </c>
    </row>
    <row r="18" spans="1:4">
      <c r="A18" s="4" t="s">
        <v>47</v>
      </c>
      <c r="B18" s="5" t="n">
        <v>2445034</v>
      </c>
      <c r="C18" s="5" t="n">
        <v>1894673</v>
      </c>
      <c r="D18" s="5" t="n">
        <v>1776623</v>
      </c>
    </row>
    <row r="19" spans="1:4">
      <c r="A19" s="4" t="s">
        <v>48</v>
      </c>
      <c r="B19" s="5" t="n">
        <v>0</v>
      </c>
      <c r="C19" s="5" t="n">
        <v>8025</v>
      </c>
      <c r="D19" s="5" t="n">
        <v>0</v>
      </c>
    </row>
    <row r="20" spans="1:4">
      <c r="A20" s="4" t="s">
        <v>49</v>
      </c>
      <c r="B20" s="5" t="n">
        <v>932981</v>
      </c>
      <c r="C20" s="5" t="n">
        <v>-278300</v>
      </c>
      <c r="D20" s="5" t="n">
        <v>563139</v>
      </c>
    </row>
    <row r="21" spans="1:4">
      <c r="A21" s="4" t="s">
        <v>50</v>
      </c>
      <c r="B21" s="5" t="n">
        <v>24955</v>
      </c>
      <c r="C21" s="5" t="n">
        <v>31693</v>
      </c>
      <c r="D21" s="5" t="n">
        <v>9953</v>
      </c>
    </row>
    <row r="22" spans="1:4">
      <c r="A22" s="4" t="s">
        <v>51</v>
      </c>
      <c r="B22" s="5" t="n">
        <v>12641</v>
      </c>
      <c r="C22" s="5" t="n">
        <v>0</v>
      </c>
      <c r="D22" s="5" t="n">
        <v>0</v>
      </c>
    </row>
    <row r="23" spans="1:4">
      <c r="A23" s="4" t="s">
        <v>52</v>
      </c>
      <c r="B23" s="5" t="n">
        <v>202772</v>
      </c>
      <c r="C23" s="5" t="n">
        <v>147920</v>
      </c>
      <c r="D23" s="5" t="n">
        <v>146531</v>
      </c>
    </row>
    <row r="24" spans="1:4">
      <c r="A24" s="4" t="s">
        <v>53</v>
      </c>
      <c r="B24" s="5" t="n">
        <v>742523</v>
      </c>
      <c r="C24" s="5" t="n">
        <v>-394527</v>
      </c>
      <c r="D24" s="5" t="n">
        <v>426561</v>
      </c>
    </row>
    <row r="25" spans="1:4">
      <c r="A25" s="4" t="s">
        <v>54</v>
      </c>
      <c r="B25" s="5" t="n">
        <v>-1115619</v>
      </c>
      <c r="C25" s="5" t="n">
        <v>-263464</v>
      </c>
      <c r="D25" s="5" t="n">
        <v>104675</v>
      </c>
    </row>
    <row r="26" spans="1:4">
      <c r="A26" s="4" t="s">
        <v>55</v>
      </c>
      <c r="B26" s="5" t="n">
        <v>1858142</v>
      </c>
      <c r="C26" s="5" t="n">
        <v>-131063</v>
      </c>
      <c r="D26" s="5" t="n">
        <v>321886</v>
      </c>
    </row>
    <row r="27" spans="1:4">
      <c r="A27" s="4" t="s">
        <v>56</v>
      </c>
      <c r="B27" s="5" t="n">
        <v>349613</v>
      </c>
      <c r="C27" s="5" t="n">
        <v>321920</v>
      </c>
      <c r="D27" s="5" t="n">
        <v>236715</v>
      </c>
    </row>
    <row r="28" spans="1:4">
      <c r="A28" s="4" t="s">
        <v>57</v>
      </c>
      <c r="B28" s="7" t="n">
        <v>1508529</v>
      </c>
      <c r="C28" s="7" t="n">
        <v>-452983</v>
      </c>
      <c r="D28" s="7" t="n">
        <v>85171</v>
      </c>
    </row>
    <row r="29" spans="1:4">
      <c r="A29" s="3" t="s">
        <v>58</v>
      </c>
    </row>
    <row r="30" spans="1:4">
      <c r="A30" s="4" t="s">
        <v>59</v>
      </c>
      <c r="B30" s="5" t="n">
        <v>187380</v>
      </c>
      <c r="C30" s="5" t="n">
        <v>166978</v>
      </c>
      <c r="D30" s="5" t="n">
        <v>152398</v>
      </c>
    </row>
    <row r="31" spans="1:4">
      <c r="A31" s="4" t="s">
        <v>60</v>
      </c>
      <c r="B31" s="8" t="n">
        <v>8.050000000000001</v>
      </c>
      <c r="C31" s="8" t="n">
        <v>-2.71</v>
      </c>
      <c r="D31" s="8" t="n">
        <v>0.5600000000000001</v>
      </c>
    </row>
    <row r="32" spans="1:4">
      <c r="A32" s="3" t="s">
        <v>61</v>
      </c>
    </row>
    <row r="33" spans="1:4">
      <c r="A33" s="4" t="s">
        <v>59</v>
      </c>
      <c r="B33" s="5" t="n">
        <v>187727</v>
      </c>
      <c r="C33" s="5" t="n">
        <v>166978</v>
      </c>
      <c r="D33" s="5" t="n">
        <v>152939</v>
      </c>
    </row>
    <row r="34" spans="1:4">
      <c r="A34" s="4" t="s">
        <v>60</v>
      </c>
      <c r="B34" s="8" t="n">
        <v>8.039999999999999</v>
      </c>
      <c r="C34" s="8" t="n">
        <v>-2.71</v>
      </c>
      <c r="D34" s="8"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30</v>
      </c>
    </row>
    <row r="4" spans="1:2">
      <c r="A4" s="4" t="s">
        <v>248</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253</v>
      </c>
    </row>
    <row r="4" spans="1:2">
      <c r="A4" s="4" t="s">
        <v>149</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55</v>
      </c>
      <c r="B4" s="7" t="n">
        <v>1858142</v>
      </c>
      <c r="C4" s="7" t="n">
        <v>-131063</v>
      </c>
      <c r="D4" s="7" t="n">
        <v>321886</v>
      </c>
    </row>
    <row r="5" spans="1:4">
      <c r="A5" s="3" t="s">
        <v>64</v>
      </c>
    </row>
    <row r="6" spans="1:4">
      <c r="A6" s="4" t="s">
        <v>65</v>
      </c>
      <c r="B6" s="5" t="n">
        <v>-4982</v>
      </c>
      <c r="C6" s="5" t="n">
        <v>-55155</v>
      </c>
      <c r="D6" s="5" t="n">
        <v>-152359</v>
      </c>
    </row>
    <row r="7" spans="1:4">
      <c r="A7" s="4" t="s">
        <v>66</v>
      </c>
      <c r="B7" s="5" t="n">
        <v>144</v>
      </c>
      <c r="C7" s="5" t="n">
        <v>144</v>
      </c>
      <c r="D7" s="5" t="n">
        <v>144</v>
      </c>
    </row>
    <row r="8" spans="1:4">
      <c r="A8" s="4" t="s">
        <v>67</v>
      </c>
      <c r="B8" s="5" t="n">
        <v>338</v>
      </c>
      <c r="C8" s="5" t="n">
        <v>10675</v>
      </c>
      <c r="D8" s="5" t="n">
        <v>-901</v>
      </c>
    </row>
    <row r="9" spans="1:4">
      <c r="A9" s="4" t="s">
        <v>68</v>
      </c>
      <c r="B9" s="5" t="n">
        <v>-4500</v>
      </c>
      <c r="C9" s="5" t="n">
        <v>-44336</v>
      </c>
      <c r="D9" s="5" t="n">
        <v>-153116</v>
      </c>
    </row>
    <row r="10" spans="1:4">
      <c r="A10" s="4" t="s">
        <v>69</v>
      </c>
      <c r="B10" s="5" t="n">
        <v>1853642</v>
      </c>
      <c r="C10" s="5" t="n">
        <v>-175399</v>
      </c>
      <c r="D10" s="5" t="n">
        <v>168770</v>
      </c>
    </row>
    <row r="11" spans="1:4">
      <c r="A11" s="4" t="s">
        <v>70</v>
      </c>
      <c r="B11" s="5" t="n">
        <v>349613</v>
      </c>
      <c r="C11" s="5" t="n">
        <v>321920</v>
      </c>
      <c r="D11" s="5" t="n">
        <v>236715</v>
      </c>
    </row>
    <row r="12" spans="1:4">
      <c r="A12" s="4" t="s">
        <v>71</v>
      </c>
      <c r="B12" s="7" t="n">
        <v>1504029</v>
      </c>
      <c r="C12" s="7" t="n">
        <v>-497319</v>
      </c>
      <c r="D12" s="7" t="n">
        <v>-679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140</v>
      </c>
      <c r="B13" s="4" t="s">
        <v>302</v>
      </c>
    </row>
    <row r="14" spans="1:2">
      <c r="A14" s="4" t="s">
        <v>303</v>
      </c>
      <c r="B14" s="4" t="s">
        <v>304</v>
      </c>
    </row>
    <row r="15" spans="1:2">
      <c r="A15" s="4" t="s">
        <v>305</v>
      </c>
      <c r="B15" s="4" t="s">
        <v>306</v>
      </c>
    </row>
    <row r="16" spans="1:2">
      <c r="A16" s="4" t="s">
        <v>307</v>
      </c>
      <c r="B16" s="4" t="s">
        <v>308</v>
      </c>
    </row>
    <row r="17" spans="1:2">
      <c r="A17" s="4" t="s">
        <v>235</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245</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64</v>
      </c>
    </row>
    <row r="4" spans="1:4">
      <c r="A4" s="4" t="s">
        <v>73</v>
      </c>
      <c r="B4" s="7" t="n">
        <v>-3191</v>
      </c>
      <c r="C4" s="7" t="n">
        <v>-36296</v>
      </c>
      <c r="D4" s="7" t="n">
        <v>-102271</v>
      </c>
    </row>
    <row r="5" spans="1:4">
      <c r="A5" s="4" t="s">
        <v>74</v>
      </c>
      <c r="B5" s="5" t="n">
        <v>105</v>
      </c>
      <c r="C5" s="5" t="n">
        <v>104</v>
      </c>
      <c r="D5" s="5" t="n">
        <v>100</v>
      </c>
    </row>
    <row r="6" spans="1:4">
      <c r="A6" s="4" t="s">
        <v>75</v>
      </c>
      <c r="B6" s="7" t="n">
        <v>193</v>
      </c>
      <c r="C6" s="7" t="n">
        <v>6778</v>
      </c>
      <c r="D6" s="7" t="n">
        <v>-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39</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57</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5</v>
      </c>
    </row>
    <row r="4" spans="1:2">
      <c r="A4" s="4" t="s">
        <v>274</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77</v>
      </c>
    </row>
    <row r="4" spans="1:4">
      <c r="A4" s="4" t="s">
        <v>55</v>
      </c>
      <c r="B4" s="7" t="n">
        <v>1858142</v>
      </c>
      <c r="C4" s="7" t="n">
        <v>-131063</v>
      </c>
      <c r="D4" s="7" t="n">
        <v>321886</v>
      </c>
    </row>
    <row r="5" spans="1:4">
      <c r="A5" s="3" t="s">
        <v>78</v>
      </c>
    </row>
    <row r="6" spans="1:4">
      <c r="A6" s="4" t="s">
        <v>79</v>
      </c>
      <c r="B6" s="5" t="n">
        <v>-1050612</v>
      </c>
      <c r="C6" s="5" t="n">
        <v>-180261</v>
      </c>
      <c r="D6" s="5" t="n">
        <v>17876</v>
      </c>
    </row>
    <row r="7" spans="1:4">
      <c r="A7" s="4" t="s">
        <v>43</v>
      </c>
      <c r="B7" s="5" t="n">
        <v>1077559</v>
      </c>
      <c r="C7" s="5" t="n">
        <v>927920</v>
      </c>
      <c r="D7" s="5" t="n">
        <v>819216</v>
      </c>
    </row>
    <row r="8" spans="1:4">
      <c r="A8" s="4" t="s">
        <v>46</v>
      </c>
      <c r="B8" s="5" t="n">
        <v>10940</v>
      </c>
      <c r="C8" s="5" t="n">
        <v>0</v>
      </c>
      <c r="D8" s="5" t="n">
        <v>0</v>
      </c>
    </row>
    <row r="9" spans="1:4">
      <c r="A9" s="4" t="s">
        <v>80</v>
      </c>
      <c r="B9" s="5" t="n">
        <v>20327</v>
      </c>
      <c r="C9" s="5" t="n">
        <v>75434</v>
      </c>
      <c r="D9" s="5" t="n">
        <v>182242</v>
      </c>
    </row>
    <row r="10" spans="1:4">
      <c r="A10" s="4" t="s">
        <v>48</v>
      </c>
      <c r="B10" s="5" t="n">
        <v>0</v>
      </c>
      <c r="C10" s="5" t="n">
        <v>-8025</v>
      </c>
      <c r="D10" s="5" t="n">
        <v>0</v>
      </c>
    </row>
    <row r="11" spans="1:4">
      <c r="A11" s="4" t="s">
        <v>51</v>
      </c>
      <c r="B11" s="5" t="n">
        <v>12641</v>
      </c>
      <c r="C11" s="5" t="n">
        <v>0</v>
      </c>
      <c r="D11" s="5" t="n">
        <v>0</v>
      </c>
    </row>
    <row r="12" spans="1:4">
      <c r="A12" s="4" t="s">
        <v>81</v>
      </c>
      <c r="B12" s="5" t="n">
        <v>-979</v>
      </c>
      <c r="C12" s="5" t="n">
        <v>3856</v>
      </c>
      <c r="D12" s="5" t="n">
        <v>-1903</v>
      </c>
    </row>
    <row r="13" spans="1:4">
      <c r="A13" s="4" t="s">
        <v>50</v>
      </c>
      <c r="B13" s="5" t="n">
        <v>-24955</v>
      </c>
      <c r="C13" s="5" t="n">
        <v>-31693</v>
      </c>
      <c r="D13" s="5" t="n">
        <v>-9953</v>
      </c>
    </row>
    <row r="14" spans="1:4">
      <c r="A14" s="4" t="s">
        <v>82</v>
      </c>
      <c r="B14" s="5" t="n">
        <v>94592</v>
      </c>
      <c r="C14" s="5" t="n">
        <v>44605</v>
      </c>
      <c r="D14" s="5" t="n">
        <v>58629</v>
      </c>
    </row>
    <row r="15" spans="1:4">
      <c r="A15" s="4" t="s">
        <v>83</v>
      </c>
      <c r="B15" s="5" t="n">
        <v>-390021</v>
      </c>
      <c r="C15" s="5" t="n">
        <v>248991</v>
      </c>
      <c r="D15" s="5" t="n">
        <v>-385762</v>
      </c>
    </row>
    <row r="16" spans="1:4">
      <c r="A16" s="4" t="s">
        <v>84</v>
      </c>
      <c r="B16" s="5" t="n">
        <v>40728</v>
      </c>
      <c r="C16" s="5" t="n">
        <v>279425</v>
      </c>
      <c r="D16" s="5" t="n">
        <v>172093</v>
      </c>
    </row>
    <row r="17" spans="1:4">
      <c r="A17" s="4" t="s">
        <v>85</v>
      </c>
      <c r="B17" s="5" t="n">
        <v>0</v>
      </c>
      <c r="C17" s="5" t="n">
        <v>9403</v>
      </c>
      <c r="D17" s="5" t="n">
        <v>0</v>
      </c>
    </row>
    <row r="18" spans="1:4">
      <c r="A18" s="3" t="s">
        <v>86</v>
      </c>
    </row>
    <row r="19" spans="1:4">
      <c r="A19" s="4" t="s">
        <v>87</v>
      </c>
      <c r="B19" s="5" t="n">
        <v>0</v>
      </c>
      <c r="C19" s="5" t="n">
        <v>-1148</v>
      </c>
      <c r="D19" s="5" t="n">
        <v>-22945</v>
      </c>
    </row>
    <row r="20" spans="1:4">
      <c r="A20" s="4" t="s">
        <v>88</v>
      </c>
      <c r="B20" s="5" t="n">
        <v>-8979</v>
      </c>
      <c r="C20" s="5" t="n">
        <v>-165507</v>
      </c>
      <c r="D20" s="5" t="n">
        <v>131031</v>
      </c>
    </row>
    <row r="21" spans="1:4">
      <c r="A21" s="4" t="s">
        <v>89</v>
      </c>
      <c r="B21" s="5" t="n">
        <v>-16680</v>
      </c>
      <c r="C21" s="5" t="n">
        <v>40548</v>
      </c>
      <c r="D21" s="5" t="n">
        <v>-37623</v>
      </c>
    </row>
    <row r="22" spans="1:4">
      <c r="A22" s="4" t="s">
        <v>90</v>
      </c>
      <c r="B22" s="5" t="n">
        <v>14995</v>
      </c>
      <c r="C22" s="5" t="n">
        <v>-48165</v>
      </c>
      <c r="D22" s="5" t="n">
        <v>-27847</v>
      </c>
    </row>
    <row r="23" spans="1:4">
      <c r="A23" s="4" t="s">
        <v>91</v>
      </c>
      <c r="B23" s="5" t="n">
        <v>1637698</v>
      </c>
      <c r="C23" s="5" t="n">
        <v>1064320</v>
      </c>
      <c r="D23" s="5" t="n">
        <v>1216940</v>
      </c>
    </row>
    <row r="24" spans="1:4">
      <c r="A24" s="3" t="s">
        <v>92</v>
      </c>
    </row>
    <row r="25" spans="1:4">
      <c r="A25" s="4" t="s">
        <v>93</v>
      </c>
      <c r="B25" s="5" t="n">
        <v>-1939202</v>
      </c>
      <c r="C25" s="5" t="n">
        <v>-1538125</v>
      </c>
      <c r="D25" s="5" t="n">
        <v>-2434018</v>
      </c>
    </row>
    <row r="26" spans="1:4">
      <c r="A26" s="4" t="s">
        <v>94</v>
      </c>
      <c r="B26" s="5" t="n">
        <v>-1560272</v>
      </c>
      <c r="C26" s="5" t="n">
        <v>0</v>
      </c>
      <c r="D26" s="5" t="n">
        <v>0</v>
      </c>
    </row>
    <row r="27" spans="1:4">
      <c r="A27" s="4" t="s">
        <v>95</v>
      </c>
      <c r="B27" s="5" t="n">
        <v>-818957</v>
      </c>
      <c r="C27" s="5" t="n">
        <v>-1051239</v>
      </c>
      <c r="D27" s="5" t="n">
        <v>0</v>
      </c>
    </row>
    <row r="28" spans="1:4">
      <c r="A28" s="4" t="s">
        <v>96</v>
      </c>
      <c r="B28" s="5" t="n">
        <v>0</v>
      </c>
      <c r="C28" s="5" t="n">
        <v>-288772</v>
      </c>
      <c r="D28" s="5" t="n">
        <v>0</v>
      </c>
    </row>
    <row r="29" spans="1:4">
      <c r="A29" s="4" t="s">
        <v>97</v>
      </c>
      <c r="B29" s="5" t="n">
        <v>283758</v>
      </c>
      <c r="C29" s="5" t="n">
        <v>3890</v>
      </c>
      <c r="D29" s="5" t="n">
        <v>0</v>
      </c>
    </row>
    <row r="30" spans="1:4">
      <c r="A30" s="4" t="s">
        <v>98</v>
      </c>
      <c r="B30" s="5" t="n">
        <v>-11420</v>
      </c>
      <c r="C30" s="5" t="n">
        <v>-1369</v>
      </c>
      <c r="D30" s="5" t="n">
        <v>-17130</v>
      </c>
    </row>
    <row r="31" spans="1:4">
      <c r="A31" s="4" t="s">
        <v>99</v>
      </c>
      <c r="B31" s="5" t="n">
        <v>-159550</v>
      </c>
      <c r="C31" s="5" t="n">
        <v>-98399</v>
      </c>
      <c r="D31" s="5" t="n">
        <v>-84182</v>
      </c>
    </row>
    <row r="32" spans="1:4">
      <c r="A32" s="4" t="s">
        <v>100</v>
      </c>
      <c r="B32" s="5" t="n">
        <v>0</v>
      </c>
      <c r="C32" s="5" t="n">
        <v>12533</v>
      </c>
      <c r="D32" s="5" t="n">
        <v>9723</v>
      </c>
    </row>
    <row r="33" spans="1:4">
      <c r="A33" s="4" t="s">
        <v>101</v>
      </c>
      <c r="B33" s="5" t="n">
        <v>75000</v>
      </c>
      <c r="C33" s="5" t="n">
        <v>-75000</v>
      </c>
      <c r="D33" s="5" t="n">
        <v>0</v>
      </c>
    </row>
    <row r="34" spans="1:4">
      <c r="A34" s="4" t="s">
        <v>102</v>
      </c>
      <c r="B34" s="5" t="n">
        <v>3573</v>
      </c>
      <c r="C34" s="5" t="n">
        <v>75000</v>
      </c>
      <c r="D34" s="5" t="n">
        <v>0</v>
      </c>
    </row>
    <row r="35" spans="1:4">
      <c r="A35" s="4" t="s">
        <v>103</v>
      </c>
      <c r="B35" s="5" t="n">
        <v>-4127070</v>
      </c>
      <c r="C35" s="5" t="n">
        <v>-2961481</v>
      </c>
      <c r="D35" s="5" t="n">
        <v>-2525607</v>
      </c>
    </row>
    <row r="36" spans="1:4">
      <c r="A36" s="3" t="s">
        <v>104</v>
      </c>
    </row>
    <row r="37" spans="1:4">
      <c r="A37" s="4" t="s">
        <v>105</v>
      </c>
      <c r="B37" s="5" t="n">
        <v>0</v>
      </c>
      <c r="C37" s="5" t="n">
        <v>1225999</v>
      </c>
      <c r="D37" s="5" t="n">
        <v>0</v>
      </c>
    </row>
    <row r="38" spans="1:4">
      <c r="A38" s="4" t="s">
        <v>106</v>
      </c>
      <c r="B38" s="5" t="n">
        <v>0</v>
      </c>
      <c r="C38" s="5" t="n">
        <v>217102</v>
      </c>
      <c r="D38" s="5" t="n">
        <v>1182002</v>
      </c>
    </row>
    <row r="39" spans="1:4">
      <c r="A39" s="4" t="s">
        <v>107</v>
      </c>
      <c r="B39" s="5" t="n">
        <v>0</v>
      </c>
      <c r="C39" s="5" t="n">
        <v>0</v>
      </c>
      <c r="D39" s="5" t="n">
        <v>673964</v>
      </c>
    </row>
    <row r="40" spans="1:4">
      <c r="A40" s="4" t="s">
        <v>108</v>
      </c>
      <c r="B40" s="5" t="n">
        <v>3000000</v>
      </c>
      <c r="C40" s="5" t="n">
        <v>500000</v>
      </c>
      <c r="D40" s="5" t="n">
        <v>0</v>
      </c>
    </row>
    <row r="41" spans="1:4">
      <c r="A41" s="4" t="s">
        <v>109</v>
      </c>
      <c r="B41" s="5" t="n">
        <v>2063000</v>
      </c>
      <c r="C41" s="5" t="n">
        <v>740000</v>
      </c>
      <c r="D41" s="5" t="n">
        <v>617000</v>
      </c>
    </row>
    <row r="42" spans="1:4">
      <c r="A42" s="4" t="s">
        <v>110</v>
      </c>
      <c r="B42" s="5" t="n">
        <v>-1076500</v>
      </c>
      <c r="C42" s="5" t="n">
        <v>-1039000</v>
      </c>
      <c r="D42" s="5" t="n">
        <v>-318000</v>
      </c>
    </row>
    <row r="43" spans="1:4">
      <c r="A43" s="4" t="s">
        <v>111</v>
      </c>
      <c r="B43" s="5" t="n">
        <v>-20827</v>
      </c>
      <c r="C43" s="5" t="n">
        <v>-20156</v>
      </c>
      <c r="D43" s="5" t="n">
        <v>-18310</v>
      </c>
    </row>
    <row r="44" spans="1:4">
      <c r="A44" s="4" t="s">
        <v>112</v>
      </c>
      <c r="B44" s="5" t="n">
        <v>-236123</v>
      </c>
      <c r="C44" s="5" t="n">
        <v>-189981</v>
      </c>
      <c r="D44" s="5" t="n">
        <v>-121759</v>
      </c>
    </row>
    <row r="45" spans="1:4">
      <c r="A45" s="4" t="s">
        <v>113</v>
      </c>
      <c r="B45" s="5" t="n">
        <v>6738</v>
      </c>
      <c r="C45" s="5" t="n">
        <v>0</v>
      </c>
      <c r="D45" s="5" t="n">
        <v>0</v>
      </c>
    </row>
    <row r="46" spans="1:4">
      <c r="A46" s="4" t="s">
        <v>114</v>
      </c>
      <c r="B46" s="5" t="n">
        <v>-2000000</v>
      </c>
      <c r="C46" s="5" t="n">
        <v>-5119</v>
      </c>
      <c r="D46" s="5" t="n">
        <v>-169004</v>
      </c>
    </row>
    <row r="47" spans="1:4">
      <c r="A47" s="4" t="s">
        <v>115</v>
      </c>
      <c r="B47" s="5" t="n">
        <v>244</v>
      </c>
      <c r="C47" s="5" t="n">
        <v>6165</v>
      </c>
      <c r="D47" s="5" t="n">
        <v>36965</v>
      </c>
    </row>
    <row r="48" spans="1:4">
      <c r="A48" s="4" t="s">
        <v>116</v>
      </c>
      <c r="B48" s="5" t="n">
        <v>-72116</v>
      </c>
      <c r="C48" s="5" t="n">
        <v>-26931</v>
      </c>
      <c r="D48" s="5" t="n">
        <v>-47013</v>
      </c>
    </row>
    <row r="49" spans="1:4">
      <c r="A49" s="4" t="s">
        <v>117</v>
      </c>
      <c r="B49" s="5" t="n">
        <v>-41876</v>
      </c>
      <c r="C49" s="5" t="n">
        <v>-8580</v>
      </c>
      <c r="D49" s="5" t="n">
        <v>0</v>
      </c>
    </row>
    <row r="50" spans="1:4">
      <c r="A50" s="4" t="s">
        <v>118</v>
      </c>
      <c r="B50" s="5" t="n">
        <v>-89363</v>
      </c>
      <c r="C50" s="5" t="n">
        <v>0</v>
      </c>
      <c r="D50" s="5" t="n">
        <v>0</v>
      </c>
    </row>
    <row r="51" spans="1:4">
      <c r="A51" s="4" t="s">
        <v>119</v>
      </c>
      <c r="B51" s="5" t="n">
        <v>-30</v>
      </c>
      <c r="C51" s="5" t="n">
        <v>-30</v>
      </c>
      <c r="D51" s="5" t="n">
        <v>-3375</v>
      </c>
    </row>
    <row r="52" spans="1:4">
      <c r="A52" s="4" t="s">
        <v>120</v>
      </c>
      <c r="B52" s="5" t="n">
        <v>1533147</v>
      </c>
      <c r="C52" s="5" t="n">
        <v>1399469</v>
      </c>
      <c r="D52" s="5" t="n">
        <v>1832470</v>
      </c>
    </row>
    <row r="53" spans="1:4">
      <c r="A53" s="4" t="s">
        <v>121</v>
      </c>
      <c r="B53" s="5" t="n">
        <v>-956225</v>
      </c>
      <c r="C53" s="5" t="n">
        <v>-497692</v>
      </c>
      <c r="D53" s="5" t="n">
        <v>523803</v>
      </c>
    </row>
    <row r="54" spans="1:4">
      <c r="A54" s="4" t="s">
        <v>122</v>
      </c>
      <c r="B54" s="5" t="n">
        <v>1103540</v>
      </c>
      <c r="C54" s="5" t="n">
        <v>1601232</v>
      </c>
      <c r="D54" s="5" t="n">
        <v>1077429</v>
      </c>
    </row>
    <row r="55" spans="1:4">
      <c r="A55" s="4" t="s">
        <v>123</v>
      </c>
      <c r="B55" s="5" t="n">
        <v>147315</v>
      </c>
      <c r="C55" s="5" t="n">
        <v>1103540</v>
      </c>
      <c r="D55" s="5" t="n">
        <v>1601232</v>
      </c>
    </row>
    <row r="56" spans="1:4">
      <c r="A56" s="3" t="s">
        <v>124</v>
      </c>
    </row>
    <row r="57" spans="1:4">
      <c r="A57" s="4" t="s">
        <v>125</v>
      </c>
      <c r="B57" s="5" t="n">
        <v>189371</v>
      </c>
      <c r="C57" s="5" t="n">
        <v>144657</v>
      </c>
      <c r="D57" s="5" t="n">
        <v>147550</v>
      </c>
    </row>
    <row r="58" spans="1:4">
      <c r="A58" s="4" t="s">
        <v>126</v>
      </c>
      <c r="B58" s="7" t="n">
        <v>3637</v>
      </c>
      <c r="C58" s="7" t="n">
        <v>-41142</v>
      </c>
      <c r="D58" s="7" t="n">
        <v>95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9"/>
    <col customWidth="1" max="5" min="5" width="21"/>
    <col customWidth="1" max="6" min="6" width="51"/>
    <col customWidth="1" max="7" min="7" width="58"/>
    <col customWidth="1" max="8" min="8" width="37"/>
    <col customWidth="1" max="9" min="9" width="21"/>
  </cols>
  <sheetData>
    <row r="1" spans="1:9">
      <c r="A1" s="1" t="s">
        <v>425</v>
      </c>
      <c r="B1" s="2" t="s">
        <v>426</v>
      </c>
      <c r="C1" s="2" t="s">
        <v>427</v>
      </c>
      <c r="D1" s="2" t="s">
        <v>428</v>
      </c>
      <c r="E1" s="2" t="s">
        <v>429</v>
      </c>
      <c r="F1" s="2" t="s">
        <v>430</v>
      </c>
      <c r="G1" s="2" t="s">
        <v>431</v>
      </c>
      <c r="H1" s="2" t="s">
        <v>432</v>
      </c>
      <c r="I1" s="2" t="s">
        <v>433</v>
      </c>
    </row>
    <row r="2" spans="1:9">
      <c r="A2" s="3" t="s">
        <v>434</v>
      </c>
    </row>
    <row r="3" spans="1:9">
      <c r="A3" s="4" t="s">
        <v>435</v>
      </c>
      <c r="F3" s="5" t="n">
        <v>5</v>
      </c>
      <c r="G3" s="5" t="n">
        <v>3</v>
      </c>
    </row>
    <row r="4" spans="1:9">
      <c r="A4" s="4" t="s">
        <v>436</v>
      </c>
      <c r="F4" s="4" t="s">
        <v>437</v>
      </c>
    </row>
    <row r="5" spans="1:9">
      <c r="A5" s="4" t="s">
        <v>438</v>
      </c>
      <c r="G5" s="5" t="n">
        <v>2</v>
      </c>
    </row>
    <row r="6" spans="1:9">
      <c r="A6" s="4" t="s">
        <v>129</v>
      </c>
      <c r="F6" s="7" t="n">
        <v>147315000</v>
      </c>
      <c r="G6" s="7" t="n">
        <v>1103540000</v>
      </c>
      <c r="H6" s="7" t="n">
        <v>1601232000</v>
      </c>
      <c r="I6" s="7" t="n">
        <v>1077429000</v>
      </c>
    </row>
    <row r="7" spans="1:9">
      <c r="A7" s="4" t="s">
        <v>439</v>
      </c>
      <c r="F7" s="5" t="n">
        <v>-2600000</v>
      </c>
      <c r="G7" s="5" t="n">
        <v>1500000</v>
      </c>
    </row>
    <row r="8" spans="1:9">
      <c r="A8" s="4" t="s">
        <v>130</v>
      </c>
      <c r="F8" s="5" t="n">
        <v>0</v>
      </c>
      <c r="G8" s="5" t="n">
        <v>286396000</v>
      </c>
    </row>
    <row r="9" spans="1:9">
      <c r="A9" s="4" t="s">
        <v>440</v>
      </c>
      <c r="F9" s="7" t="n">
        <v>149300000</v>
      </c>
      <c r="G9" s="5" t="n">
        <v>1100000</v>
      </c>
    </row>
    <row r="10" spans="1:9">
      <c r="A10" s="4" t="s">
        <v>138</v>
      </c>
      <c r="G10" s="7" t="n">
        <v>75000000</v>
      </c>
    </row>
    <row r="11" spans="1:9">
      <c r="A11" s="4" t="s">
        <v>441</v>
      </c>
      <c r="G11" s="4" t="s">
        <v>442</v>
      </c>
    </row>
    <row r="12" spans="1:9">
      <c r="A12" s="4" t="s">
        <v>443</v>
      </c>
      <c r="F12" s="5" t="n">
        <v>304</v>
      </c>
    </row>
    <row r="13" spans="1:9">
      <c r="A13" s="4" t="s">
        <v>444</v>
      </c>
      <c r="F13" s="7" t="n">
        <v>818957000</v>
      </c>
      <c r="G13" s="7" t="n">
        <v>1051239000</v>
      </c>
      <c r="H13" s="5" t="n">
        <v>0</v>
      </c>
    </row>
    <row r="14" spans="1:9">
      <c r="A14" s="4" t="s">
        <v>445</v>
      </c>
      <c r="F14" s="5" t="n">
        <v>0</v>
      </c>
      <c r="G14" s="5" t="n">
        <v>0</v>
      </c>
      <c r="H14" s="5" t="n">
        <v>0</v>
      </c>
    </row>
    <row r="15" spans="1:9">
      <c r="A15" s="4" t="s">
        <v>446</v>
      </c>
      <c r="F15" s="5" t="n">
        <v>114600000</v>
      </c>
      <c r="G15" s="5" t="n">
        <v>115400000</v>
      </c>
      <c r="H15" s="5" t="n">
        <v>114400000</v>
      </c>
    </row>
    <row r="16" spans="1:9">
      <c r="A16" s="4" t="s">
        <v>447</v>
      </c>
      <c r="F16" s="7" t="n">
        <v>20500000</v>
      </c>
      <c r="G16" s="7" t="n">
        <v>19200000</v>
      </c>
      <c r="H16" s="7" t="n">
        <v>35800000</v>
      </c>
    </row>
    <row r="17" spans="1:9">
      <c r="A17" s="4" t="s">
        <v>448</v>
      </c>
      <c r="F17" s="11" t="n">
        <v>1.04</v>
      </c>
      <c r="G17" s="11" t="n">
        <v>1.06</v>
      </c>
      <c r="H17" s="11" t="n">
        <v>1.18</v>
      </c>
    </row>
    <row r="18" spans="1:9">
      <c r="A18" s="4" t="s">
        <v>449</v>
      </c>
      <c r="F18" s="4" t="s">
        <v>450</v>
      </c>
    </row>
    <row r="19" spans="1:9">
      <c r="A19" s="4" t="s">
        <v>451</v>
      </c>
      <c r="F19" s="7" t="n">
        <v>0</v>
      </c>
      <c r="G19" s="7" t="n">
        <v>6900000</v>
      </c>
      <c r="H19" s="7" t="n">
        <v>19700000</v>
      </c>
    </row>
    <row r="20" spans="1:9">
      <c r="A20" s="4" t="s">
        <v>452</v>
      </c>
      <c r="F20" s="5" t="n">
        <v>7600000</v>
      </c>
      <c r="G20" s="5" t="n">
        <v>8700000</v>
      </c>
      <c r="H20" s="5" t="n">
        <v>37400000</v>
      </c>
    </row>
    <row r="21" spans="1:9">
      <c r="A21" s="4" t="s">
        <v>453</v>
      </c>
      <c r="F21" s="7" t="n">
        <v>5016299000</v>
      </c>
      <c r="G21" s="5" t="n">
        <v>1698826000</v>
      </c>
      <c r="H21" s="7" t="n">
        <v>898270000</v>
      </c>
    </row>
    <row r="22" spans="1:9">
      <c r="A22" s="4" t="s">
        <v>454</v>
      </c>
      <c r="F22" s="5" t="n">
        <v>1</v>
      </c>
      <c r="H22" s="5" t="n">
        <v>1</v>
      </c>
    </row>
    <row r="23" spans="1:9">
      <c r="A23" s="4" t="s">
        <v>455</v>
      </c>
      <c r="F23" s="7" t="n">
        <v>0</v>
      </c>
      <c r="G23" s="5" t="n">
        <v>5100000</v>
      </c>
    </row>
    <row r="24" spans="1:9">
      <c r="A24" s="4" t="s">
        <v>80</v>
      </c>
      <c r="F24" s="5" t="n">
        <v>0</v>
      </c>
      <c r="H24" s="7" t="n">
        <v>4200000</v>
      </c>
    </row>
    <row r="25" spans="1:9">
      <c r="A25" s="4" t="s">
        <v>46</v>
      </c>
      <c r="F25" s="5" t="n">
        <v>10940000</v>
      </c>
      <c r="G25" s="5" t="n">
        <v>0</v>
      </c>
      <c r="H25" s="5" t="n">
        <v>0</v>
      </c>
    </row>
    <row r="26" spans="1:9">
      <c r="A26" s="4" t="s">
        <v>456</v>
      </c>
      <c r="F26" s="5" t="n">
        <v>82900000</v>
      </c>
    </row>
    <row r="27" spans="1:9">
      <c r="A27" s="4" t="s">
        <v>457</v>
      </c>
      <c r="F27" s="5" t="n">
        <v>82900000</v>
      </c>
    </row>
    <row r="28" spans="1:9">
      <c r="A28" s="4" t="s">
        <v>458</v>
      </c>
      <c r="F28" s="5" t="n">
        <v>77500000</v>
      </c>
    </row>
    <row r="29" spans="1:9">
      <c r="A29" s="4" t="s">
        <v>459</v>
      </c>
      <c r="F29" s="5" t="n">
        <v>41500000</v>
      </c>
    </row>
    <row r="30" spans="1:9">
      <c r="A30" s="4" t="s">
        <v>460</v>
      </c>
      <c r="F30" s="5" t="n">
        <v>41500000</v>
      </c>
    </row>
    <row r="31" spans="1:9">
      <c r="A31" s="4" t="s">
        <v>461</v>
      </c>
      <c r="F31" s="5" t="n">
        <v>17700000</v>
      </c>
      <c r="G31" s="5" t="n">
        <v>20300000</v>
      </c>
    </row>
    <row r="32" spans="1:9">
      <c r="A32" s="4" t="s">
        <v>462</v>
      </c>
      <c r="F32" s="5" t="n">
        <v>11300000</v>
      </c>
    </row>
    <row r="33" spans="1:9">
      <c r="A33" s="4" t="s">
        <v>463</v>
      </c>
      <c r="F33" s="5" t="n">
        <v>800000</v>
      </c>
      <c r="G33" s="5" t="n">
        <v>2400000</v>
      </c>
      <c r="H33" s="5" t="n">
        <v>1600000</v>
      </c>
    </row>
    <row r="34" spans="1:9">
      <c r="A34" s="4" t="s">
        <v>464</v>
      </c>
      <c r="F34" s="7" t="n">
        <v>5100000</v>
      </c>
      <c r="G34" s="5" t="n">
        <v>19400000</v>
      </c>
      <c r="H34" s="5" t="n">
        <v>6300000</v>
      </c>
    </row>
    <row r="35" spans="1:9">
      <c r="A35" s="4" t="s">
        <v>465</v>
      </c>
      <c r="F35" s="4" t="s">
        <v>466</v>
      </c>
    </row>
    <row r="36" spans="1:9">
      <c r="A36" s="4" t="s">
        <v>467</v>
      </c>
      <c r="G36" s="5" t="n">
        <v>9400000</v>
      </c>
    </row>
    <row r="37" spans="1:9">
      <c r="A37" s="4" t="s">
        <v>468</v>
      </c>
      <c r="G37" s="7" t="n">
        <v>5100000</v>
      </c>
    </row>
    <row r="38" spans="1:9">
      <c r="A38" s="4" t="s">
        <v>469</v>
      </c>
      <c r="G38" s="4" t="s">
        <v>470</v>
      </c>
    </row>
    <row r="39" spans="1:9">
      <c r="A39" s="4" t="s">
        <v>471</v>
      </c>
      <c r="E39" s="7" t="n">
        <v>5400000</v>
      </c>
    </row>
    <row r="40" spans="1:9">
      <c r="A40" s="4" t="s">
        <v>472</v>
      </c>
      <c r="F40" s="7" t="n">
        <v>16600000</v>
      </c>
      <c r="G40" s="7" t="n">
        <v>16000000</v>
      </c>
      <c r="H40" s="5" t="n">
        <v>15700000</v>
      </c>
    </row>
    <row r="41" spans="1:9">
      <c r="A41" s="4" t="s">
        <v>473</v>
      </c>
      <c r="F41" s="5" t="n">
        <v>143600000</v>
      </c>
      <c r="G41" s="5" t="n">
        <v>66200000</v>
      </c>
      <c r="H41" s="5" t="n">
        <v>7000000</v>
      </c>
    </row>
    <row r="42" spans="1:9">
      <c r="A42" s="4" t="s">
        <v>474</v>
      </c>
      <c r="G42" s="5" t="n">
        <v>87600000</v>
      </c>
    </row>
    <row r="43" spans="1:9">
      <c r="A43" s="4" t="s">
        <v>475</v>
      </c>
      <c r="F43" s="5" t="n">
        <v>4400000</v>
      </c>
      <c r="G43" s="5" t="n">
        <v>-27700000</v>
      </c>
      <c r="H43" s="5" t="n">
        <v>-114800000</v>
      </c>
    </row>
    <row r="44" spans="1:9">
      <c r="A44" s="4" t="s">
        <v>476</v>
      </c>
      <c r="F44" s="5" t="n">
        <v>9000000</v>
      </c>
      <c r="G44" s="5" t="n">
        <v>16600000</v>
      </c>
      <c r="H44" s="5" t="n">
        <v>25200000</v>
      </c>
    </row>
    <row r="45" spans="1:9">
      <c r="A45" s="4" t="s">
        <v>477</v>
      </c>
      <c r="G45" s="5" t="n">
        <v>11500000</v>
      </c>
    </row>
    <row r="46" spans="1:9">
      <c r="A46" s="4" t="s">
        <v>478</v>
      </c>
    </row>
    <row r="47" spans="1:9">
      <c r="A47" s="3" t="s">
        <v>434</v>
      </c>
    </row>
    <row r="48" spans="1:9">
      <c r="A48" s="4" t="s">
        <v>443</v>
      </c>
      <c r="B48" s="5" t="n">
        <v>270</v>
      </c>
    </row>
    <row r="49" spans="1:9">
      <c r="A49" s="4" t="s">
        <v>444</v>
      </c>
      <c r="B49" s="7" t="n">
        <v>1299407000</v>
      </c>
    </row>
    <row r="50" spans="1:9">
      <c r="A50" s="4" t="s">
        <v>474</v>
      </c>
      <c r="F50" s="5" t="n">
        <v>94300000</v>
      </c>
    </row>
    <row r="51" spans="1:9">
      <c r="A51" s="4" t="s">
        <v>479</v>
      </c>
    </row>
    <row r="52" spans="1:9">
      <c r="A52" s="3" t="s">
        <v>434</v>
      </c>
    </row>
    <row r="53" spans="1:9">
      <c r="A53" s="4" t="s">
        <v>474</v>
      </c>
      <c r="F53" s="5" t="n">
        <v>10000000</v>
      </c>
    </row>
    <row r="54" spans="1:9">
      <c r="A54" s="4" t="s">
        <v>480</v>
      </c>
    </row>
    <row r="55" spans="1:9">
      <c r="A55" s="3" t="s">
        <v>434</v>
      </c>
    </row>
    <row r="56" spans="1:9">
      <c r="A56" s="4" t="s">
        <v>475</v>
      </c>
      <c r="F56" s="5" t="n">
        <v>14300000</v>
      </c>
    </row>
    <row r="57" spans="1:9">
      <c r="A57" s="4" t="s">
        <v>481</v>
      </c>
      <c r="F57" s="7" t="n">
        <v>-14300000</v>
      </c>
    </row>
    <row r="58" spans="1:9">
      <c r="A58" s="4" t="s">
        <v>482</v>
      </c>
    </row>
    <row r="59" spans="1:9">
      <c r="A59" s="3" t="s">
        <v>434</v>
      </c>
    </row>
    <row r="60" spans="1:9">
      <c r="A60" s="4" t="s">
        <v>483</v>
      </c>
      <c r="B60" s="4" t="s">
        <v>484</v>
      </c>
    </row>
    <row r="61" spans="1:9">
      <c r="A61" s="4" t="s">
        <v>485</v>
      </c>
    </row>
    <row r="62" spans="1:9">
      <c r="A62" s="3" t="s">
        <v>434</v>
      </c>
    </row>
    <row r="63" spans="1:9">
      <c r="A63" s="4" t="s">
        <v>483</v>
      </c>
      <c r="B63" s="4" t="s">
        <v>484</v>
      </c>
    </row>
    <row r="64" spans="1:9">
      <c r="A64" s="4" t="s">
        <v>486</v>
      </c>
    </row>
    <row r="65" spans="1:9">
      <c r="A65" s="3" t="s">
        <v>434</v>
      </c>
    </row>
    <row r="66" spans="1:9">
      <c r="A66" s="4" t="s">
        <v>487</v>
      </c>
      <c r="F66" s="4" t="s">
        <v>488</v>
      </c>
    </row>
    <row r="67" spans="1:9">
      <c r="A67" s="4" t="s">
        <v>489</v>
      </c>
    </row>
    <row r="68" spans="1:9">
      <c r="A68" s="3" t="s">
        <v>434</v>
      </c>
    </row>
    <row r="69" spans="1:9">
      <c r="A69" s="4" t="s">
        <v>490</v>
      </c>
      <c r="F69" s="5" t="n">
        <v>3623</v>
      </c>
    </row>
    <row r="70" spans="1:9">
      <c r="A70" s="4" t="s">
        <v>491</v>
      </c>
    </row>
    <row r="71" spans="1:9">
      <c r="A71" s="3" t="s">
        <v>434</v>
      </c>
    </row>
    <row r="72" spans="1:9">
      <c r="A72" s="4" t="s">
        <v>490</v>
      </c>
      <c r="F72" s="5" t="n">
        <v>28753623</v>
      </c>
    </row>
    <row r="73" spans="1:9">
      <c r="A73" s="4" t="s">
        <v>492</v>
      </c>
    </row>
    <row r="74" spans="1:9">
      <c r="A74" s="3" t="s">
        <v>434</v>
      </c>
    </row>
    <row r="75" spans="1:9">
      <c r="A75" s="4" t="s">
        <v>487</v>
      </c>
      <c r="F75" s="4" t="s">
        <v>493</v>
      </c>
    </row>
    <row r="76" spans="1:9">
      <c r="A76" s="4" t="s">
        <v>494</v>
      </c>
    </row>
    <row r="77" spans="1:9">
      <c r="A77" s="3" t="s">
        <v>434</v>
      </c>
    </row>
    <row r="78" spans="1:9">
      <c r="A78" s="4" t="s">
        <v>487</v>
      </c>
      <c r="D78" s="4" t="s">
        <v>495</v>
      </c>
    </row>
    <row r="79" spans="1:9">
      <c r="A79" s="4" t="s">
        <v>496</v>
      </c>
      <c r="D79" s="5" t="n">
        <v>239715000</v>
      </c>
    </row>
    <row r="80" spans="1:9">
      <c r="A80" s="4" t="s">
        <v>497</v>
      </c>
    </row>
    <row r="81" spans="1:9">
      <c r="A81" s="3" t="s">
        <v>434</v>
      </c>
    </row>
    <row r="82" spans="1:9">
      <c r="A82" s="4" t="s">
        <v>498</v>
      </c>
      <c r="D82" s="5" t="n">
        <v>26450000</v>
      </c>
    </row>
    <row r="83" spans="1:9">
      <c r="A83" s="4" t="s">
        <v>487</v>
      </c>
      <c r="D83" s="4" t="s">
        <v>499</v>
      </c>
    </row>
    <row r="84" spans="1:9">
      <c r="A84" s="4" t="s">
        <v>500</v>
      </c>
    </row>
    <row r="85" spans="1:9">
      <c r="A85" s="3" t="s">
        <v>434</v>
      </c>
    </row>
    <row r="86" spans="1:9">
      <c r="A86" s="4" t="s">
        <v>487</v>
      </c>
      <c r="F86" s="4" t="s">
        <v>501</v>
      </c>
    </row>
    <row r="87" spans="1:9">
      <c r="A87" s="4" t="s">
        <v>490</v>
      </c>
      <c r="F87" s="5" t="n">
        <v>21811643</v>
      </c>
    </row>
    <row r="88" spans="1:9">
      <c r="A88" s="4" t="s">
        <v>502</v>
      </c>
    </row>
    <row r="89" spans="1:9">
      <c r="A89" s="3" t="s">
        <v>434</v>
      </c>
    </row>
    <row r="90" spans="1:9">
      <c r="A90" s="4" t="s">
        <v>483</v>
      </c>
      <c r="F90" s="4" t="s">
        <v>503</v>
      </c>
    </row>
    <row r="91" spans="1:9">
      <c r="A91" s="4" t="s">
        <v>504</v>
      </c>
    </row>
    <row r="92" spans="1:9">
      <c r="A92" s="3" t="s">
        <v>434</v>
      </c>
    </row>
    <row r="93" spans="1:9">
      <c r="A93" s="4" t="s">
        <v>505</v>
      </c>
      <c r="F93" s="5" t="n">
        <v>1443015</v>
      </c>
    </row>
    <row r="94" spans="1:9">
      <c r="A94" s="4" t="s">
        <v>506</v>
      </c>
    </row>
    <row r="95" spans="1:9">
      <c r="A95" s="3" t="s">
        <v>434</v>
      </c>
    </row>
    <row r="96" spans="1:9">
      <c r="A96" s="4" t="s">
        <v>507</v>
      </c>
      <c r="F96" s="4" t="s">
        <v>508</v>
      </c>
    </row>
    <row r="97" spans="1:9">
      <c r="A97" s="4" t="s">
        <v>509</v>
      </c>
    </row>
    <row r="98" spans="1:9">
      <c r="A98" s="3" t="s">
        <v>434</v>
      </c>
    </row>
    <row r="99" spans="1:9">
      <c r="A99" s="4" t="s">
        <v>507</v>
      </c>
      <c r="F99" s="4" t="s">
        <v>510</v>
      </c>
    </row>
    <row r="100" spans="1:9">
      <c r="A100" s="4" t="s">
        <v>511</v>
      </c>
    </row>
    <row r="101" spans="1:9">
      <c r="A101" s="3" t="s">
        <v>434</v>
      </c>
    </row>
    <row r="102" spans="1:9">
      <c r="A102" s="4" t="s">
        <v>80</v>
      </c>
      <c r="G102" s="5" t="n">
        <v>59700000</v>
      </c>
    </row>
    <row r="103" spans="1:9">
      <c r="A103" s="4" t="s">
        <v>512</v>
      </c>
    </row>
    <row r="104" spans="1:9">
      <c r="A104" s="3" t="s">
        <v>434</v>
      </c>
    </row>
    <row r="105" spans="1:9">
      <c r="A105" s="4" t="s">
        <v>513</v>
      </c>
      <c r="F105" s="4" t="s">
        <v>514</v>
      </c>
    </row>
    <row r="106" spans="1:9">
      <c r="A106" s="4" t="s">
        <v>515</v>
      </c>
    </row>
    <row r="107" spans="1:9">
      <c r="A107" s="3" t="s">
        <v>434</v>
      </c>
    </row>
    <row r="108" spans="1:9">
      <c r="A108" s="4" t="s">
        <v>513</v>
      </c>
      <c r="F108" s="4" t="s">
        <v>466</v>
      </c>
    </row>
    <row r="109" spans="1:9">
      <c r="A109" s="4" t="s">
        <v>516</v>
      </c>
    </row>
    <row r="110" spans="1:9">
      <c r="A110" s="3" t="s">
        <v>434</v>
      </c>
    </row>
    <row r="111" spans="1:9">
      <c r="A111" s="4" t="s">
        <v>517</v>
      </c>
      <c r="F111" s="4" t="s">
        <v>518</v>
      </c>
    </row>
    <row r="112" spans="1:9">
      <c r="A112" s="4" t="s">
        <v>519</v>
      </c>
    </row>
    <row r="113" spans="1:9">
      <c r="A113" s="3" t="s">
        <v>434</v>
      </c>
    </row>
    <row r="114" spans="1:9">
      <c r="A114" s="4" t="s">
        <v>517</v>
      </c>
      <c r="F114" s="4" t="s">
        <v>450</v>
      </c>
    </row>
    <row r="115" spans="1:9">
      <c r="A115" s="4" t="s">
        <v>520</v>
      </c>
    </row>
    <row r="116" spans="1:9">
      <c r="A116" s="3" t="s">
        <v>434</v>
      </c>
    </row>
    <row r="117" spans="1:9">
      <c r="A117" s="4" t="s">
        <v>517</v>
      </c>
      <c r="F117" s="4" t="s">
        <v>521</v>
      </c>
    </row>
    <row r="118" spans="1:9">
      <c r="A118" s="4" t="s">
        <v>522</v>
      </c>
    </row>
    <row r="119" spans="1:9">
      <c r="A119" s="3" t="s">
        <v>434</v>
      </c>
    </row>
    <row r="120" spans="1:9">
      <c r="A120" s="4" t="s">
        <v>517</v>
      </c>
      <c r="F120" s="4" t="s">
        <v>510</v>
      </c>
    </row>
    <row r="121" spans="1:9">
      <c r="A121" s="4" t="s">
        <v>523</v>
      </c>
    </row>
    <row r="122" spans="1:9">
      <c r="A122" s="3" t="s">
        <v>434</v>
      </c>
    </row>
    <row r="123" spans="1:9">
      <c r="A123" s="4" t="s">
        <v>517</v>
      </c>
      <c r="F123" s="4" t="s">
        <v>510</v>
      </c>
    </row>
    <row r="124" spans="1:9">
      <c r="A124" s="4" t="s">
        <v>524</v>
      </c>
    </row>
    <row r="125" spans="1:9">
      <c r="A125" s="3" t="s">
        <v>434</v>
      </c>
    </row>
    <row r="126" spans="1:9">
      <c r="A126" s="4" t="s">
        <v>517</v>
      </c>
      <c r="F126" s="4" t="s">
        <v>525</v>
      </c>
    </row>
    <row r="127" spans="1:9">
      <c r="A127" s="4" t="s">
        <v>526</v>
      </c>
    </row>
    <row r="128" spans="1:9">
      <c r="A128" s="3" t="s">
        <v>434</v>
      </c>
    </row>
    <row r="129" spans="1:9">
      <c r="A129" s="4" t="s">
        <v>517</v>
      </c>
      <c r="F129" s="4" t="s">
        <v>527</v>
      </c>
    </row>
    <row r="130" spans="1:9">
      <c r="A130" s="4" t="s">
        <v>528</v>
      </c>
    </row>
    <row r="131" spans="1:9">
      <c r="A131" s="3" t="s">
        <v>434</v>
      </c>
    </row>
    <row r="132" spans="1:9">
      <c r="A132" s="4" t="s">
        <v>517</v>
      </c>
      <c r="F132" s="4" t="s">
        <v>529</v>
      </c>
    </row>
    <row r="133" spans="1:9">
      <c r="A133" s="4" t="s">
        <v>530</v>
      </c>
    </row>
    <row r="134" spans="1:9">
      <c r="A134" s="3" t="s">
        <v>434</v>
      </c>
    </row>
    <row r="135" spans="1:9">
      <c r="A135" s="4" t="s">
        <v>517</v>
      </c>
      <c r="F135" s="4" t="s">
        <v>529</v>
      </c>
    </row>
    <row r="136" spans="1:9">
      <c r="A136" s="4" t="s">
        <v>531</v>
      </c>
    </row>
    <row r="137" spans="1:9">
      <c r="A137" s="3" t="s">
        <v>434</v>
      </c>
    </row>
    <row r="138" spans="1:9">
      <c r="A138" s="4" t="s">
        <v>517</v>
      </c>
      <c r="F138" s="4" t="s">
        <v>508</v>
      </c>
    </row>
    <row r="139" spans="1:9">
      <c r="A139" s="4" t="s">
        <v>532</v>
      </c>
    </row>
    <row r="140" spans="1:9">
      <c r="A140" s="3" t="s">
        <v>434</v>
      </c>
    </row>
    <row r="141" spans="1:9">
      <c r="A141" s="4" t="s">
        <v>533</v>
      </c>
      <c r="H141" s="5" t="n">
        <v>94300000</v>
      </c>
    </row>
    <row r="142" spans="1:9">
      <c r="A142" s="4" t="s">
        <v>534</v>
      </c>
      <c r="H142" s="5" t="n">
        <v>44800000</v>
      </c>
    </row>
    <row r="143" spans="1:9">
      <c r="A143" s="4" t="s">
        <v>535</v>
      </c>
      <c r="H143" s="5" t="n">
        <v>345000000</v>
      </c>
    </row>
    <row r="144" spans="1:9">
      <c r="A144" s="4" t="s">
        <v>536</v>
      </c>
      <c r="H144" s="5" t="n">
        <v>300000000</v>
      </c>
    </row>
    <row r="145" spans="1:9">
      <c r="A145" s="4" t="s">
        <v>537</v>
      </c>
    </row>
    <row r="146" spans="1:9">
      <c r="A146" s="3" t="s">
        <v>434</v>
      </c>
    </row>
    <row r="147" spans="1:9">
      <c r="A147" s="4" t="s">
        <v>533</v>
      </c>
      <c r="H147" s="5" t="n">
        <v>4300000</v>
      </c>
    </row>
    <row r="148" spans="1:9">
      <c r="A148" s="4" t="s">
        <v>534</v>
      </c>
      <c r="H148" s="5" t="n">
        <v>5700000</v>
      </c>
    </row>
    <row r="149" spans="1:9">
      <c r="A149" s="4" t="s">
        <v>538</v>
      </c>
    </row>
    <row r="150" spans="1:9">
      <c r="A150" s="3" t="s">
        <v>434</v>
      </c>
    </row>
    <row r="151" spans="1:9">
      <c r="A151" s="4" t="s">
        <v>533</v>
      </c>
      <c r="H151" s="7" t="n">
        <v>98600000</v>
      </c>
    </row>
    <row r="152" spans="1:9">
      <c r="A152" s="4" t="s">
        <v>539</v>
      </c>
    </row>
    <row r="153" spans="1:9">
      <c r="A153" s="3" t="s">
        <v>434</v>
      </c>
    </row>
    <row r="154" spans="1:9">
      <c r="A154" s="4" t="s">
        <v>443</v>
      </c>
      <c r="C154" s="5" t="n">
        <v>14</v>
      </c>
    </row>
    <row r="155" spans="1:9">
      <c r="A155" s="4" t="s">
        <v>444</v>
      </c>
      <c r="C155" s="7" t="n">
        <v>130000000</v>
      </c>
    </row>
    <row r="156" spans="1:9">
      <c r="A156" s="4" t="s">
        <v>540</v>
      </c>
    </row>
    <row r="157" spans="1:9">
      <c r="A157" s="3" t="s">
        <v>434</v>
      </c>
    </row>
    <row r="158" spans="1:9">
      <c r="A158" s="4" t="s">
        <v>541</v>
      </c>
      <c r="F158" s="7" t="n">
        <v>516700000</v>
      </c>
      <c r="G158" s="5" t="n">
        <v>316900000</v>
      </c>
    </row>
    <row r="159" spans="1:9">
      <c r="A159" s="4" t="s">
        <v>542</v>
      </c>
    </row>
    <row r="160" spans="1:9">
      <c r="A160" s="3" t="s">
        <v>434</v>
      </c>
    </row>
    <row r="161" spans="1:9">
      <c r="A161" s="4" t="s">
        <v>129</v>
      </c>
      <c r="G161" s="7" t="n">
        <v>3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0</v>
      </c>
      <c r="D1" s="2" t="s">
        <v>31</v>
      </c>
    </row>
    <row r="2" spans="1:4">
      <c r="A2" s="3" t="s">
        <v>434</v>
      </c>
    </row>
    <row r="3" spans="1:4">
      <c r="A3" s="4" t="s">
        <v>544</v>
      </c>
      <c r="B3" s="7" t="n">
        <v>23937154</v>
      </c>
      <c r="C3" s="7" t="n">
        <v>13878659</v>
      </c>
      <c r="D3" s="7" t="n">
        <v>11816769</v>
      </c>
    </row>
    <row r="4" spans="1:4">
      <c r="A4" s="4" t="s">
        <v>545</v>
      </c>
      <c r="B4" s="5" t="n">
        <v>-5121646</v>
      </c>
      <c r="C4" s="5" t="n">
        <v>-4217154</v>
      </c>
      <c r="D4" s="5" t="n">
        <v>-3425618</v>
      </c>
    </row>
    <row r="5" spans="1:4">
      <c r="A5" s="4" t="s">
        <v>546</v>
      </c>
      <c r="B5" s="5" t="n">
        <v>18815508</v>
      </c>
      <c r="C5" s="5" t="n">
        <v>9661505</v>
      </c>
      <c r="D5" s="7" t="n">
        <v>8391151</v>
      </c>
    </row>
    <row r="6" spans="1:4">
      <c r="A6" s="4" t="s">
        <v>547</v>
      </c>
      <c r="B6" s="5" t="n">
        <v>30990309</v>
      </c>
      <c r="C6" s="5" t="n">
        <v>18216775</v>
      </c>
    </row>
    <row r="7" spans="1:4">
      <c r="A7" s="4" t="s">
        <v>548</v>
      </c>
      <c r="B7" s="5" t="n">
        <v>-6105294</v>
      </c>
      <c r="C7" s="5" t="n">
        <v>-5054559</v>
      </c>
    </row>
    <row r="8" spans="1:4">
      <c r="A8" s="4" t="s">
        <v>137</v>
      </c>
      <c r="B8" s="5" t="n">
        <v>24885015</v>
      </c>
      <c r="C8" s="5" t="n">
        <v>13162216</v>
      </c>
    </row>
    <row r="9" spans="1:4">
      <c r="A9" s="4" t="s">
        <v>549</v>
      </c>
    </row>
    <row r="10" spans="1:4">
      <c r="A10" s="3" t="s">
        <v>434</v>
      </c>
    </row>
    <row r="11" spans="1:4">
      <c r="A11" s="4" t="s">
        <v>547</v>
      </c>
      <c r="B11" s="5" t="n">
        <v>2765763</v>
      </c>
      <c r="C11" s="5" t="n">
        <v>1330998</v>
      </c>
    </row>
    <row r="12" spans="1:4">
      <c r="A12" s="4" t="s">
        <v>548</v>
      </c>
      <c r="B12" s="5" t="n">
        <v>-151595</v>
      </c>
      <c r="C12" s="5" t="n">
        <v>-110473</v>
      </c>
    </row>
    <row r="13" spans="1:4">
      <c r="A13" s="4" t="s">
        <v>137</v>
      </c>
      <c r="B13" s="5" t="n">
        <v>2614168</v>
      </c>
      <c r="C13" s="5" t="n">
        <v>1220525</v>
      </c>
    </row>
    <row r="14" spans="1:4">
      <c r="A14" s="4" t="s">
        <v>550</v>
      </c>
    </row>
    <row r="15" spans="1:4">
      <c r="A15" s="3" t="s">
        <v>434</v>
      </c>
    </row>
    <row r="16" spans="1:4">
      <c r="A16" s="4" t="s">
        <v>547</v>
      </c>
      <c r="B16" s="5" t="n">
        <v>1674080</v>
      </c>
      <c r="C16" s="5" t="n">
        <v>1563860</v>
      </c>
    </row>
    <row r="17" spans="1:4">
      <c r="A17" s="4" t="s">
        <v>548</v>
      </c>
      <c r="B17" s="5" t="n">
        <v>-248474</v>
      </c>
      <c r="C17" s="5" t="n">
        <v>-205551</v>
      </c>
    </row>
    <row r="18" spans="1:4">
      <c r="A18" s="4" t="s">
        <v>137</v>
      </c>
      <c r="B18" s="5" t="n">
        <v>1425606</v>
      </c>
      <c r="C18" s="5" t="n">
        <v>1358309</v>
      </c>
    </row>
    <row r="19" spans="1:4">
      <c r="A19" s="4" t="s">
        <v>551</v>
      </c>
    </row>
    <row r="20" spans="1:4">
      <c r="A20" s="3" t="s">
        <v>434</v>
      </c>
    </row>
    <row r="21" spans="1:4">
      <c r="A21" s="4" t="s">
        <v>547</v>
      </c>
      <c r="B21" s="5" t="n">
        <v>193825</v>
      </c>
      <c r="C21" s="5" t="n">
        <v>0</v>
      </c>
    </row>
    <row r="22" spans="1:4">
      <c r="A22" s="4" t="s">
        <v>548</v>
      </c>
      <c r="B22" s="5" t="n">
        <v>-3363</v>
      </c>
      <c r="C22" s="5" t="n">
        <v>0</v>
      </c>
    </row>
    <row r="23" spans="1:4">
      <c r="A23" s="4" t="s">
        <v>137</v>
      </c>
      <c r="B23" s="5" t="n">
        <v>190462</v>
      </c>
      <c r="C23" s="5" t="n">
        <v>0</v>
      </c>
    </row>
    <row r="24" spans="1:4">
      <c r="A24" s="4" t="s">
        <v>552</v>
      </c>
    </row>
    <row r="25" spans="1:4">
      <c r="A25" s="3" t="s">
        <v>434</v>
      </c>
    </row>
    <row r="26" spans="1:4">
      <c r="A26" s="4" t="s">
        <v>137</v>
      </c>
      <c r="B26" s="7" t="n">
        <v>1839271</v>
      </c>
      <c r="C26" s="7" t="n">
        <v>9218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55</v>
      </c>
    </row>
    <row r="3" spans="1:2">
      <c r="A3" s="4" t="s">
        <v>139</v>
      </c>
      <c r="B3" s="7" t="n">
        <v>736360</v>
      </c>
    </row>
    <row r="4" spans="1:2">
      <c r="A4" s="4" t="s">
        <v>506</v>
      </c>
    </row>
    <row r="5" spans="1:2">
      <c r="A5" s="3" t="s">
        <v>555</v>
      </c>
    </row>
    <row r="6" spans="1:2">
      <c r="A6" s="4" t="s">
        <v>556</v>
      </c>
      <c r="B6" s="5" t="n">
        <v>623200</v>
      </c>
    </row>
    <row r="7" spans="1:2">
      <c r="A7" s="4" t="s">
        <v>557</v>
      </c>
      <c r="B7" s="5" t="n">
        <v>-5540</v>
      </c>
    </row>
    <row r="8" spans="1:2">
      <c r="A8" s="4" t="s">
        <v>509</v>
      </c>
    </row>
    <row r="9" spans="1:2">
      <c r="A9" s="3" t="s">
        <v>555</v>
      </c>
    </row>
    <row r="10" spans="1:2">
      <c r="A10" s="4" t="s">
        <v>556</v>
      </c>
      <c r="B10" s="5" t="n">
        <v>124100</v>
      </c>
    </row>
    <row r="11" spans="1:2">
      <c r="A11" s="4" t="s">
        <v>557</v>
      </c>
      <c r="B11" s="7" t="n">
        <v>-5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434</v>
      </c>
    </row>
    <row r="4" spans="1:4">
      <c r="A4" s="4" t="s">
        <v>559</v>
      </c>
      <c r="B4" s="7" t="n">
        <v>390883</v>
      </c>
      <c r="C4" s="7" t="n">
        <v>347320</v>
      </c>
      <c r="D4" s="7" t="n">
        <v>309984</v>
      </c>
    </row>
    <row r="5" spans="1:4">
      <c r="A5" s="4" t="s">
        <v>560</v>
      </c>
      <c r="B5" s="7" t="n">
        <v>151510</v>
      </c>
      <c r="C5" s="7" t="n">
        <v>118611</v>
      </c>
      <c r="D5" s="7" t="n">
        <v>1099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434</v>
      </c>
    </row>
    <row r="3" spans="1:3">
      <c r="A3" s="4" t="s">
        <v>562</v>
      </c>
      <c r="B3" s="7" t="n">
        <v>1787656</v>
      </c>
      <c r="C3" s="7" t="n">
        <v>1675433</v>
      </c>
    </row>
    <row r="4" spans="1:3">
      <c r="A4" s="4" t="s">
        <v>548</v>
      </c>
      <c r="B4" s="5" t="n">
        <v>-278756</v>
      </c>
      <c r="C4" s="5" t="n">
        <v>-234336</v>
      </c>
    </row>
    <row r="5" spans="1:3">
      <c r="A5" s="4" t="s">
        <v>563</v>
      </c>
      <c r="B5" s="7" t="n">
        <v>1508900</v>
      </c>
      <c r="C5" s="7" t="n">
        <v>1441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565</v>
      </c>
    </row>
    <row r="3" spans="1:3">
      <c r="A3" s="4" t="s">
        <v>566</v>
      </c>
      <c r="B3" s="7" t="n">
        <v>105734</v>
      </c>
      <c r="C3" s="7" t="n">
        <v>11471</v>
      </c>
    </row>
    <row r="4" spans="1:3">
      <c r="A4" s="4" t="s">
        <v>567</v>
      </c>
      <c r="B4" s="5" t="n">
        <v>91363</v>
      </c>
      <c r="C4" s="5" t="n">
        <v>100762</v>
      </c>
    </row>
    <row r="5" spans="1:3">
      <c r="A5" s="4" t="s">
        <v>568</v>
      </c>
      <c r="B5" s="5" t="n">
        <v>78749</v>
      </c>
      <c r="C5" s="5" t="n">
        <v>56874</v>
      </c>
    </row>
    <row r="6" spans="1:3">
      <c r="A6" s="4" t="s">
        <v>569</v>
      </c>
      <c r="B6" s="5" t="n">
        <v>52993</v>
      </c>
      <c r="C6" s="5" t="n">
        <v>39593</v>
      </c>
    </row>
    <row r="7" spans="1:3">
      <c r="A7" s="4" t="s">
        <v>570</v>
      </c>
      <c r="B7" s="5" t="n">
        <v>41474</v>
      </c>
      <c r="C7" s="5" t="n">
        <v>338</v>
      </c>
    </row>
    <row r="8" spans="1:3">
      <c r="A8" s="4" t="s">
        <v>571</v>
      </c>
      <c r="B8" s="5" t="n">
        <v>60212</v>
      </c>
      <c r="C8" s="5" t="n">
        <v>27681</v>
      </c>
    </row>
    <row r="9" spans="1:3">
      <c r="A9" s="4" t="s">
        <v>572</v>
      </c>
      <c r="B9" s="7" t="n">
        <v>430525</v>
      </c>
      <c r="C9" s="7" t="n">
        <v>2367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7" t="n">
        <v>243600</v>
      </c>
      <c r="C4" s="7" t="n">
        <v>168142</v>
      </c>
    </row>
    <row r="5" spans="1:3">
      <c r="A5" s="4" t="s">
        <v>576</v>
      </c>
      <c r="B5" s="5" t="n">
        <v>13679</v>
      </c>
      <c r="C5" s="5" t="n">
        <v>9696</v>
      </c>
    </row>
    <row r="6" spans="1:3">
      <c r="A6" s="4" t="s">
        <v>577</v>
      </c>
      <c r="B6" s="5" t="n">
        <v>19678</v>
      </c>
      <c r="C6" s="5" t="n">
        <v>2943</v>
      </c>
    </row>
    <row r="7" spans="1:3">
      <c r="A7" s="4" t="s">
        <v>578</v>
      </c>
      <c r="B7" s="5" t="n">
        <v>-3838</v>
      </c>
      <c r="C7" s="5" t="n">
        <v>-1484</v>
      </c>
    </row>
    <row r="8" spans="1:3">
      <c r="A8" s="4" t="s">
        <v>579</v>
      </c>
      <c r="B8" s="5" t="n">
        <v>50941</v>
      </c>
      <c r="C8" s="5" t="n">
        <v>0</v>
      </c>
    </row>
    <row r="9" spans="1:3">
      <c r="A9" s="4" t="s">
        <v>580</v>
      </c>
      <c r="B9" s="5" t="n">
        <v>128610</v>
      </c>
      <c r="C9" s="5" t="n">
        <v>64303</v>
      </c>
    </row>
    <row r="10" spans="1:3">
      <c r="A10" s="4" t="s">
        <v>581</v>
      </c>
      <c r="B10" s="7" t="n">
        <v>452670</v>
      </c>
      <c r="C10" s="7" t="n">
        <v>24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2"/>
    <col customWidth="1" max="5" min="5" width="21"/>
    <col customWidth="1" max="6" min="6" width="21"/>
  </cols>
  <sheetData>
    <row r="1" spans="1:6">
      <c r="A1" s="1" t="s">
        <v>582</v>
      </c>
      <c r="B1" s="2" t="s">
        <v>583</v>
      </c>
      <c r="C1" s="2" t="s">
        <v>584</v>
      </c>
      <c r="D1" s="2" t="s">
        <v>585</v>
      </c>
      <c r="E1" s="2" t="s">
        <v>586</v>
      </c>
      <c r="F1" s="2" t="s">
        <v>587</v>
      </c>
    </row>
    <row r="2" spans="1:6">
      <c r="A2" s="3" t="s">
        <v>588</v>
      </c>
    </row>
    <row r="3" spans="1:6">
      <c r="A3" s="4" t="s">
        <v>589</v>
      </c>
      <c r="D3" s="7" t="n">
        <v>1560272</v>
      </c>
      <c r="E3" s="7" t="n">
        <v>0</v>
      </c>
      <c r="F3" s="7" t="n">
        <v>0</v>
      </c>
    </row>
    <row r="4" spans="1:6">
      <c r="A4" s="4" t="s">
        <v>444</v>
      </c>
      <c r="D4" s="5" t="n">
        <v>818957</v>
      </c>
      <c r="E4" s="5" t="n">
        <v>1051239</v>
      </c>
      <c r="F4" s="5" t="n">
        <v>0</v>
      </c>
    </row>
    <row r="5" spans="1:6">
      <c r="A5" s="4" t="s">
        <v>590</v>
      </c>
      <c r="D5" s="7" t="n">
        <v>89363</v>
      </c>
      <c r="E5" s="5" t="n">
        <v>0</v>
      </c>
      <c r="F5" s="5" t="n">
        <v>0</v>
      </c>
    </row>
    <row r="6" spans="1:6">
      <c r="A6" s="4" t="s">
        <v>443</v>
      </c>
      <c r="D6" s="5" t="n">
        <v>304</v>
      </c>
    </row>
    <row r="7" spans="1:6">
      <c r="A7" s="4" t="s">
        <v>591</v>
      </c>
      <c r="D7" s="7" t="n">
        <v>237312</v>
      </c>
      <c r="E7" s="5" t="n">
        <v>0</v>
      </c>
      <c r="F7" s="5" t="n">
        <v>0</v>
      </c>
    </row>
    <row r="8" spans="1:6">
      <c r="A8" s="4" t="s">
        <v>82</v>
      </c>
      <c r="D8" s="5" t="n">
        <v>94592</v>
      </c>
      <c r="E8" s="7" t="n">
        <v>44605</v>
      </c>
      <c r="F8" s="7" t="n">
        <v>58629</v>
      </c>
    </row>
    <row r="9" spans="1:6">
      <c r="A9" s="4" t="s">
        <v>478</v>
      </c>
    </row>
    <row r="10" spans="1:6">
      <c r="A10" s="3" t="s">
        <v>588</v>
      </c>
    </row>
    <row r="11" spans="1:6">
      <c r="A11" s="4" t="s">
        <v>592</v>
      </c>
      <c r="B11" s="11" t="n">
        <v>0.37</v>
      </c>
    </row>
    <row r="12" spans="1:6">
      <c r="A12" s="4" t="s">
        <v>593</v>
      </c>
      <c r="B12" s="8" t="n">
        <v>5.3</v>
      </c>
    </row>
    <row r="13" spans="1:6">
      <c r="A13" s="4" t="s">
        <v>594</v>
      </c>
      <c r="B13" s="5" t="n">
        <v>91</v>
      </c>
    </row>
    <row r="14" spans="1:6">
      <c r="A14" s="4" t="s">
        <v>589</v>
      </c>
      <c r="D14" s="5" t="n">
        <v>1600000</v>
      </c>
    </row>
    <row r="15" spans="1:6">
      <c r="A15" s="4" t="s">
        <v>444</v>
      </c>
      <c r="B15" s="7" t="n">
        <v>1299407</v>
      </c>
    </row>
    <row r="16" spans="1:6">
      <c r="A16" s="4" t="s">
        <v>595</v>
      </c>
      <c r="B16" s="7" t="n">
        <v>1400000</v>
      </c>
    </row>
    <row r="17" spans="1:6">
      <c r="A17" s="4" t="s">
        <v>443</v>
      </c>
      <c r="B17" s="5" t="n">
        <v>270</v>
      </c>
    </row>
    <row r="18" spans="1:6">
      <c r="A18" s="4" t="s">
        <v>596</v>
      </c>
      <c r="C18" s="7" t="n">
        <v>8000</v>
      </c>
    </row>
    <row r="19" spans="1:6">
      <c r="A19" s="4" t="s">
        <v>591</v>
      </c>
      <c r="D19" s="5" t="n">
        <v>237300</v>
      </c>
    </row>
    <row r="20" spans="1:6">
      <c r="A20" s="4" t="s">
        <v>82</v>
      </c>
      <c r="D20" s="5" t="n">
        <v>75300</v>
      </c>
    </row>
    <row r="21" spans="1:6">
      <c r="A21" s="4" t="s">
        <v>597</v>
      </c>
      <c r="D21" s="7" t="n">
        <v>66100</v>
      </c>
    </row>
    <row r="22" spans="1:6">
      <c r="A22" s="4" t="s">
        <v>598</v>
      </c>
      <c r="D22" s="4" t="s">
        <v>599</v>
      </c>
    </row>
    <row r="23" spans="1:6">
      <c r="A23" s="4" t="s">
        <v>600</v>
      </c>
      <c r="D23" s="4" t="s">
        <v>601</v>
      </c>
    </row>
    <row r="24" spans="1:6">
      <c r="A24" s="4" t="s">
        <v>602</v>
      </c>
      <c r="B24" s="7" t="n">
        <v>422500</v>
      </c>
    </row>
    <row r="25" spans="1:6">
      <c r="A25" s="4" t="s">
        <v>603</v>
      </c>
      <c r="D25" s="7" t="n">
        <v>-410900</v>
      </c>
    </row>
    <row r="26" spans="1:6">
      <c r="A26" s="4" t="s">
        <v>604</v>
      </c>
    </row>
    <row r="27" spans="1:6">
      <c r="A27" s="3" t="s">
        <v>588</v>
      </c>
    </row>
    <row r="28" spans="1:6">
      <c r="A28" s="4" t="s">
        <v>605</v>
      </c>
      <c r="B28" s="5" t="n">
        <v>549200</v>
      </c>
    </row>
    <row r="29" spans="1:6">
      <c r="A29" s="4" t="s">
        <v>606</v>
      </c>
    </row>
    <row r="30" spans="1:6">
      <c r="A30" s="3" t="s">
        <v>588</v>
      </c>
    </row>
    <row r="31" spans="1:6">
      <c r="A31" s="4" t="s">
        <v>605</v>
      </c>
      <c r="B31" s="7" t="n">
        <v>1449500</v>
      </c>
    </row>
    <row r="32" spans="1:6">
      <c r="A32" s="4" t="s">
        <v>607</v>
      </c>
    </row>
    <row r="33" spans="1:6">
      <c r="A33" s="3" t="s">
        <v>588</v>
      </c>
    </row>
    <row r="34" spans="1:6">
      <c r="A34" s="4" t="s">
        <v>443</v>
      </c>
      <c r="B34" s="5" t="n">
        <v>205</v>
      </c>
    </row>
    <row r="35" spans="1:6">
      <c r="A35" s="4" t="s">
        <v>608</v>
      </c>
    </row>
    <row r="36" spans="1:6">
      <c r="A36" s="3" t="s">
        <v>588</v>
      </c>
    </row>
    <row r="37" spans="1:6">
      <c r="A37" s="4" t="s">
        <v>443</v>
      </c>
      <c r="B37" s="5" t="n">
        <v>65</v>
      </c>
    </row>
    <row r="38" spans="1:6">
      <c r="A38" s="4" t="s">
        <v>609</v>
      </c>
    </row>
    <row r="39" spans="1:6">
      <c r="A39" s="3" t="s">
        <v>588</v>
      </c>
    </row>
    <row r="40" spans="1:6">
      <c r="A40" s="4" t="s">
        <v>610</v>
      </c>
      <c r="B40" s="7" t="n">
        <v>321000</v>
      </c>
    </row>
    <row r="41" spans="1:6">
      <c r="A41" s="4" t="s">
        <v>52</v>
      </c>
      <c r="B41" s="5" t="n">
        <v>1400</v>
      </c>
    </row>
    <row r="42" spans="1:6">
      <c r="A42" s="4" t="s">
        <v>611</v>
      </c>
    </row>
    <row r="43" spans="1:6">
      <c r="A43" s="3" t="s">
        <v>588</v>
      </c>
    </row>
    <row r="44" spans="1:6">
      <c r="A44" s="4" t="s">
        <v>610</v>
      </c>
      <c r="B44" s="5" t="n">
        <v>187500</v>
      </c>
    </row>
    <row r="45" spans="1:6">
      <c r="A45" s="4" t="s">
        <v>52</v>
      </c>
      <c r="B45" s="7" t="n">
        <v>300</v>
      </c>
    </row>
    <row r="46" spans="1:6">
      <c r="A46" s="4" t="s">
        <v>612</v>
      </c>
    </row>
    <row r="47" spans="1:6">
      <c r="A47" s="3" t="s">
        <v>588</v>
      </c>
    </row>
    <row r="48" spans="1:6">
      <c r="A48" s="4" t="s">
        <v>613</v>
      </c>
      <c r="B48" s="4" t="s">
        <v>614</v>
      </c>
    </row>
    <row r="49" spans="1:6">
      <c r="A49" s="4" t="s">
        <v>590</v>
      </c>
      <c r="B49" s="7" t="n">
        <v>42200</v>
      </c>
    </row>
    <row r="50" spans="1:6">
      <c r="A50" s="4" t="s">
        <v>615</v>
      </c>
    </row>
    <row r="51" spans="1:6">
      <c r="A51" s="3" t="s">
        <v>588</v>
      </c>
    </row>
    <row r="52" spans="1:6">
      <c r="A52" s="4" t="s">
        <v>52</v>
      </c>
      <c r="B52" s="7" t="n">
        <v>13400</v>
      </c>
    </row>
    <row r="53" spans="1:6">
      <c r="A53" s="4" t="s">
        <v>613</v>
      </c>
      <c r="B53" s="4" t="s">
        <v>616</v>
      </c>
    </row>
    <row r="54" spans="1:6">
      <c r="A54" s="4" t="s">
        <v>590</v>
      </c>
      <c r="B54" s="7" t="n">
        <v>21600</v>
      </c>
    </row>
    <row r="55" spans="1:6">
      <c r="A55" s="4" t="s">
        <v>617</v>
      </c>
    </row>
    <row r="56" spans="1:6">
      <c r="A56" s="3" t="s">
        <v>588</v>
      </c>
    </row>
    <row r="57" spans="1:6">
      <c r="A57" s="4" t="s">
        <v>444</v>
      </c>
      <c r="B57" s="7" t="n">
        <v>555500</v>
      </c>
    </row>
    <row r="58" spans="1:6">
      <c r="A58" s="4" t="s">
        <v>618</v>
      </c>
    </row>
    <row r="59" spans="1:6">
      <c r="A59" s="3" t="s">
        <v>588</v>
      </c>
    </row>
    <row r="60" spans="1:6">
      <c r="A60" s="4" t="s">
        <v>619</v>
      </c>
      <c r="B60" s="8"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20</v>
      </c>
      <c r="B1" s="2" t="s">
        <v>621</v>
      </c>
      <c r="C1" s="2" t="s">
        <v>2</v>
      </c>
      <c r="D1" s="2" t="s">
        <v>30</v>
      </c>
      <c r="E1" s="2" t="s">
        <v>31</v>
      </c>
    </row>
    <row r="2" spans="1:5">
      <c r="A2" s="3" t="s">
        <v>622</v>
      </c>
    </row>
    <row r="3" spans="1:5">
      <c r="A3" s="4" t="s">
        <v>623</v>
      </c>
      <c r="C3" s="7" t="n">
        <v>818957</v>
      </c>
      <c r="D3" s="7" t="n">
        <v>1051239</v>
      </c>
      <c r="E3" s="7" t="n">
        <v>0</v>
      </c>
    </row>
    <row r="4" spans="1:5">
      <c r="A4" s="3" t="s">
        <v>624</v>
      </c>
    </row>
    <row r="5" spans="1:5">
      <c r="A5" s="4" t="s">
        <v>140</v>
      </c>
      <c r="C5" s="7" t="n">
        <v>1998726</v>
      </c>
      <c r="D5" s="7" t="n">
        <v>0</v>
      </c>
    </row>
    <row r="6" spans="1:5">
      <c r="A6" s="4" t="s">
        <v>478</v>
      </c>
    </row>
    <row r="7" spans="1:5">
      <c r="A7" s="3" t="s">
        <v>622</v>
      </c>
    </row>
    <row r="8" spans="1:5">
      <c r="A8" s="4" t="s">
        <v>625</v>
      </c>
      <c r="B8" s="7" t="n">
        <v>5943289</v>
      </c>
    </row>
    <row r="9" spans="1:5">
      <c r="A9" s="4" t="s">
        <v>623</v>
      </c>
      <c r="B9" s="5" t="n">
        <v>1299407</v>
      </c>
    </row>
    <row r="10" spans="1:5">
      <c r="A10" s="4" t="s">
        <v>626</v>
      </c>
      <c r="B10" s="5" t="n">
        <v>429708</v>
      </c>
    </row>
    <row r="11" spans="1:5">
      <c r="A11" s="4" t="s">
        <v>627</v>
      </c>
      <c r="B11" s="5" t="n">
        <v>125828</v>
      </c>
    </row>
    <row r="12" spans="1:5">
      <c r="A12" s="4" t="s">
        <v>628</v>
      </c>
      <c r="B12" s="5" t="n">
        <v>-14699</v>
      </c>
    </row>
    <row r="13" spans="1:5">
      <c r="A13" s="4" t="s">
        <v>629</v>
      </c>
      <c r="B13" s="5" t="n">
        <v>7783533</v>
      </c>
    </row>
    <row r="14" spans="1:5">
      <c r="A14" s="3" t="s">
        <v>630</v>
      </c>
    </row>
    <row r="15" spans="1:5">
      <c r="A15" s="4" t="s">
        <v>631</v>
      </c>
      <c r="B15" s="5" t="n">
        <v>566774</v>
      </c>
    </row>
    <row r="16" spans="1:5">
      <c r="A16" s="4" t="s">
        <v>632</v>
      </c>
      <c r="B16" s="5" t="n">
        <v>2151656</v>
      </c>
    </row>
    <row r="17" spans="1:5">
      <c r="A17" s="4" t="s">
        <v>79</v>
      </c>
      <c r="B17" s="5" t="n">
        <v>1106000</v>
      </c>
    </row>
    <row r="18" spans="1:5">
      <c r="A18" s="4" t="s">
        <v>633</v>
      </c>
      <c r="B18" s="5" t="n">
        <v>67533</v>
      </c>
    </row>
    <row r="19" spans="1:5">
      <c r="A19" s="4" t="s">
        <v>634</v>
      </c>
      <c r="B19" s="5" t="n">
        <v>3891963</v>
      </c>
    </row>
    <row r="20" spans="1:5">
      <c r="A20" s="3" t="s">
        <v>624</v>
      </c>
    </row>
    <row r="21" spans="1:5">
      <c r="A21" s="4" t="s">
        <v>635</v>
      </c>
      <c r="B21" s="5" t="n">
        <v>294671</v>
      </c>
    </row>
    <row r="22" spans="1:5">
      <c r="A22" s="4" t="s">
        <v>88</v>
      </c>
      <c r="B22" s="5" t="n">
        <v>337007</v>
      </c>
    </row>
    <row r="23" spans="1:5">
      <c r="A23" s="4" t="s">
        <v>636</v>
      </c>
      <c r="B23" s="5" t="n">
        <v>109465</v>
      </c>
    </row>
    <row r="24" spans="1:5">
      <c r="A24" s="4" t="s">
        <v>137</v>
      </c>
      <c r="B24" s="5" t="n">
        <v>9903938</v>
      </c>
    </row>
    <row r="25" spans="1:5">
      <c r="A25" s="4" t="s">
        <v>637</v>
      </c>
      <c r="B25" s="5" t="n">
        <v>747300</v>
      </c>
    </row>
    <row r="26" spans="1:5">
      <c r="A26" s="4" t="s">
        <v>638</v>
      </c>
      <c r="B26" s="5" t="n">
        <v>-1715611</v>
      </c>
    </row>
    <row r="27" spans="1:5">
      <c r="A27" s="4" t="s">
        <v>639</v>
      </c>
      <c r="B27" s="5" t="n">
        <v>9676770</v>
      </c>
    </row>
    <row r="28" spans="1:5">
      <c r="A28" s="4" t="s">
        <v>140</v>
      </c>
      <c r="B28" s="7" t="n">
        <v>19987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641</v>
      </c>
      <c r="C1" s="2" t="s">
        <v>1</v>
      </c>
    </row>
    <row r="2" spans="1:4">
      <c r="B2" s="2" t="s">
        <v>2</v>
      </c>
      <c r="C2" s="2" t="s">
        <v>2</v>
      </c>
      <c r="D2" s="2" t="s">
        <v>30</v>
      </c>
    </row>
    <row r="3" spans="1:4">
      <c r="A3" s="3" t="s">
        <v>588</v>
      </c>
    </row>
    <row r="4" spans="1:4">
      <c r="A4" s="4" t="s">
        <v>642</v>
      </c>
      <c r="B4" s="7" t="n">
        <v>323414</v>
      </c>
    </row>
    <row r="5" spans="1:4">
      <c r="A5" s="4" t="s">
        <v>643</v>
      </c>
      <c r="B5" s="5" t="n">
        <v>16644</v>
      </c>
    </row>
    <row r="6" spans="1:4">
      <c r="A6" s="4" t="s">
        <v>644</v>
      </c>
      <c r="B6" s="7" t="n">
        <v>529743</v>
      </c>
    </row>
    <row r="7" spans="1:4">
      <c r="A7" s="4" t="s">
        <v>645</v>
      </c>
      <c r="C7" s="7" t="n">
        <v>4809757</v>
      </c>
      <c r="D7" s="7" t="n">
        <v>2288605</v>
      </c>
    </row>
    <row r="8" spans="1:4">
      <c r="A8" s="4" t="s">
        <v>646</v>
      </c>
      <c r="C8" s="5" t="n">
        <v>2197041</v>
      </c>
      <c r="D8" s="5" t="n">
        <v>-528786</v>
      </c>
    </row>
    <row r="9" spans="1:4">
      <c r="A9" s="4" t="s">
        <v>647</v>
      </c>
      <c r="C9" s="5" t="n">
        <v>-444248</v>
      </c>
      <c r="D9" s="5" t="n">
        <v>-401149</v>
      </c>
    </row>
    <row r="10" spans="1:4">
      <c r="A10" s="4" t="s">
        <v>648</v>
      </c>
      <c r="C10" s="7" t="n">
        <v>1752793</v>
      </c>
      <c r="D10" s="7" t="n">
        <v>-929935</v>
      </c>
    </row>
    <row r="11" spans="1:4">
      <c r="A11" s="4" t="s">
        <v>649</v>
      </c>
      <c r="C11" s="8" t="n">
        <v>6.3</v>
      </c>
      <c r="D11" s="8" t="n">
        <v>-3.59</v>
      </c>
    </row>
    <row r="12" spans="1:4">
      <c r="A12" s="4" t="s">
        <v>650</v>
      </c>
      <c r="C12" s="8" t="n">
        <v>6.29</v>
      </c>
      <c r="D12" s="8" t="n">
        <v>-3.5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30</v>
      </c>
    </row>
    <row r="2" spans="1:3">
      <c r="A2" s="3" t="s">
        <v>128</v>
      </c>
    </row>
    <row r="3" spans="1:3">
      <c r="A3" s="4" t="s">
        <v>129</v>
      </c>
      <c r="B3" s="7" t="n">
        <v>147315</v>
      </c>
      <c r="C3" s="7" t="n">
        <v>1103540</v>
      </c>
    </row>
    <row r="4" spans="1:3">
      <c r="A4" s="4" t="s">
        <v>130</v>
      </c>
      <c r="B4" s="5" t="n">
        <v>0</v>
      </c>
      <c r="C4" s="5" t="n">
        <v>286396</v>
      </c>
    </row>
    <row r="5" spans="1:3">
      <c r="A5" s="4" t="s">
        <v>131</v>
      </c>
      <c r="B5" s="5" t="n">
        <v>725236</v>
      </c>
      <c r="C5" s="5" t="n">
        <v>341628</v>
      </c>
    </row>
    <row r="6" spans="1:3">
      <c r="A6" s="4" t="s">
        <v>132</v>
      </c>
      <c r="B6" s="5" t="n">
        <v>241952</v>
      </c>
      <c r="C6" s="5" t="n">
        <v>33053</v>
      </c>
    </row>
    <row r="7" spans="1:3">
      <c r="A7" s="4" t="s">
        <v>133</v>
      </c>
      <c r="B7" s="5" t="n">
        <v>48552</v>
      </c>
      <c r="C7" s="5" t="n">
        <v>63602</v>
      </c>
    </row>
    <row r="8" spans="1:3">
      <c r="A8" s="4" t="s">
        <v>134</v>
      </c>
      <c r="B8" s="5" t="n">
        <v>1163055</v>
      </c>
      <c r="C8" s="5" t="n">
        <v>1828219</v>
      </c>
    </row>
    <row r="9" spans="1:3">
      <c r="A9" s="4" t="s">
        <v>135</v>
      </c>
      <c r="B9" s="5" t="n">
        <v>30990309</v>
      </c>
      <c r="C9" s="5" t="n">
        <v>18216775</v>
      </c>
    </row>
    <row r="10" spans="1:3">
      <c r="A10" s="4" t="s">
        <v>136</v>
      </c>
      <c r="B10" s="5" t="n">
        <v>6105294</v>
      </c>
      <c r="C10" s="5" t="n">
        <v>5054559</v>
      </c>
    </row>
    <row r="11" spans="1:3">
      <c r="A11" s="4" t="s">
        <v>137</v>
      </c>
      <c r="B11" s="5" t="n">
        <v>24885015</v>
      </c>
      <c r="C11" s="5" t="n">
        <v>13162216</v>
      </c>
    </row>
    <row r="12" spans="1:3">
      <c r="A12" s="4" t="s">
        <v>138</v>
      </c>
      <c r="B12" s="5" t="n">
        <v>0</v>
      </c>
      <c r="C12" s="5" t="n">
        <v>75000</v>
      </c>
    </row>
    <row r="13" spans="1:3">
      <c r="A13" s="4" t="s">
        <v>139</v>
      </c>
      <c r="B13" s="5" t="n">
        <v>736360</v>
      </c>
      <c r="C13" s="5" t="n">
        <v>0</v>
      </c>
    </row>
    <row r="14" spans="1:3">
      <c r="A14" s="4" t="s">
        <v>140</v>
      </c>
      <c r="B14" s="5" t="n">
        <v>1998726</v>
      </c>
      <c r="C14" s="5" t="n">
        <v>0</v>
      </c>
    </row>
    <row r="15" spans="1:3">
      <c r="A15" s="4" t="s">
        <v>141</v>
      </c>
      <c r="B15" s="5" t="n">
        <v>460546</v>
      </c>
      <c r="C15" s="5" t="n">
        <v>184562</v>
      </c>
    </row>
    <row r="16" spans="1:3">
      <c r="A16" s="4" t="s">
        <v>142</v>
      </c>
      <c r="B16" s="5" t="n">
        <v>278902</v>
      </c>
      <c r="C16" s="5" t="n">
        <v>222925</v>
      </c>
    </row>
    <row r="17" spans="1:3">
      <c r="A17" s="4" t="s">
        <v>143</v>
      </c>
      <c r="B17" s="5" t="n">
        <v>29522604</v>
      </c>
      <c r="C17" s="5" t="n">
        <v>15472922</v>
      </c>
    </row>
    <row r="18" spans="1:3">
      <c r="A18" s="3" t="s">
        <v>144</v>
      </c>
    </row>
    <row r="19" spans="1:3">
      <c r="A19" s="4" t="s">
        <v>145</v>
      </c>
      <c r="B19" s="5" t="n">
        <v>7999</v>
      </c>
      <c r="C19" s="5" t="n">
        <v>0</v>
      </c>
    </row>
    <row r="20" spans="1:3">
      <c r="A20" s="4" t="s">
        <v>89</v>
      </c>
      <c r="B20" s="5" t="n">
        <v>654624</v>
      </c>
      <c r="C20" s="5" t="n">
        <v>309978</v>
      </c>
    </row>
    <row r="21" spans="1:3">
      <c r="A21" s="4" t="s">
        <v>132</v>
      </c>
      <c r="B21" s="5" t="n">
        <v>139089</v>
      </c>
      <c r="C21" s="5" t="n">
        <v>257943</v>
      </c>
    </row>
    <row r="22" spans="1:3">
      <c r="A22" s="4" t="s">
        <v>146</v>
      </c>
      <c r="B22" s="5" t="n">
        <v>430525</v>
      </c>
      <c r="C22" s="5" t="n">
        <v>236719</v>
      </c>
    </row>
    <row r="23" spans="1:3">
      <c r="A23" s="4" t="s">
        <v>147</v>
      </c>
      <c r="B23" s="5" t="n">
        <v>1232237</v>
      </c>
      <c r="C23" s="5" t="n">
        <v>804640</v>
      </c>
    </row>
    <row r="24" spans="1:3">
      <c r="A24" s="4" t="s">
        <v>148</v>
      </c>
      <c r="B24" s="5" t="n">
        <v>1761000</v>
      </c>
      <c r="C24" s="5" t="n">
        <v>0</v>
      </c>
    </row>
    <row r="25" spans="1:3">
      <c r="A25" s="4" t="s">
        <v>149</v>
      </c>
      <c r="B25" s="5" t="n">
        <v>5562555</v>
      </c>
      <c r="C25" s="5" t="n">
        <v>3289459</v>
      </c>
    </row>
    <row r="26" spans="1:3">
      <c r="A26" s="4" t="s">
        <v>150</v>
      </c>
      <c r="B26" s="5" t="n">
        <v>1768900</v>
      </c>
      <c r="C26" s="5" t="n">
        <v>1760004</v>
      </c>
    </row>
    <row r="27" spans="1:3">
      <c r="A27" s="4" t="s">
        <v>151</v>
      </c>
      <c r="B27" s="5" t="n">
        <v>783299</v>
      </c>
      <c r="C27" s="5" t="n">
        <v>499572</v>
      </c>
    </row>
    <row r="28" spans="1:3">
      <c r="A28" s="4" t="s">
        <v>152</v>
      </c>
      <c r="B28" s="5" t="n">
        <v>11107991</v>
      </c>
      <c r="C28" s="5" t="n">
        <v>6353675</v>
      </c>
    </row>
    <row r="29" spans="1:3">
      <c r="A29" s="3" t="s">
        <v>153</v>
      </c>
    </row>
    <row r="30" spans="1:3">
      <c r="A30" s="4" t="s">
        <v>154</v>
      </c>
      <c r="B30" s="5" t="n">
        <v>9388903</v>
      </c>
      <c r="C30" s="5" t="n">
        <v>3440185</v>
      </c>
    </row>
    <row r="31" spans="1:3">
      <c r="A31" s="4" t="s">
        <v>155</v>
      </c>
      <c r="B31" s="5" t="n">
        <v>-63602</v>
      </c>
      <c r="C31" s="5" t="n">
        <v>-91019</v>
      </c>
    </row>
    <row r="32" spans="1:3">
      <c r="A32" s="4" t="s">
        <v>156</v>
      </c>
      <c r="B32" s="5" t="n">
        <v>3996775</v>
      </c>
      <c r="C32" s="5" t="n">
        <v>2509073</v>
      </c>
    </row>
    <row r="33" spans="1:3">
      <c r="A33" s="4" t="s">
        <v>157</v>
      </c>
      <c r="B33" s="5" t="n">
        <v>-2458</v>
      </c>
      <c r="C33" s="5" t="n">
        <v>2042</v>
      </c>
    </row>
    <row r="34" spans="1:3">
      <c r="A34" s="4" t="s">
        <v>158</v>
      </c>
      <c r="B34" s="5" t="n">
        <v>13319618</v>
      </c>
      <c r="C34" s="5" t="n">
        <v>5860281</v>
      </c>
    </row>
    <row r="35" spans="1:3">
      <c r="A35" s="4" t="s">
        <v>159</v>
      </c>
      <c r="B35" s="5" t="n">
        <v>5094995</v>
      </c>
      <c r="C35" s="5" t="n">
        <v>3258966</v>
      </c>
    </row>
    <row r="36" spans="1:3">
      <c r="A36" s="4" t="s">
        <v>160</v>
      </c>
      <c r="B36" s="5" t="n">
        <v>18414613</v>
      </c>
      <c r="C36" s="5" t="n">
        <v>9119247</v>
      </c>
    </row>
    <row r="37" spans="1:3">
      <c r="A37" s="4" t="s">
        <v>161</v>
      </c>
      <c r="B37" s="7" t="n">
        <v>29522604</v>
      </c>
      <c r="C37" s="7" t="n">
        <v>15472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51</v>
      </c>
      <c r="B1" s="2" t="s">
        <v>652</v>
      </c>
      <c r="C1" s="2" t="s">
        <v>653</v>
      </c>
      <c r="D1" s="2" t="s">
        <v>654</v>
      </c>
      <c r="E1" s="2" t="s">
        <v>655</v>
      </c>
      <c r="F1" s="2" t="s">
        <v>2</v>
      </c>
      <c r="G1" s="2" t="s">
        <v>31</v>
      </c>
      <c r="H1" s="2" t="s">
        <v>2</v>
      </c>
      <c r="I1" s="2" t="s">
        <v>30</v>
      </c>
      <c r="J1" s="2" t="s">
        <v>31</v>
      </c>
    </row>
    <row r="2" spans="1:10">
      <c r="A2" s="3" t="s">
        <v>656</v>
      </c>
    </row>
    <row r="3" spans="1:10">
      <c r="A3" s="4" t="s">
        <v>657</v>
      </c>
      <c r="H3" s="7" t="n">
        <v>0</v>
      </c>
      <c r="I3" s="7" t="n">
        <v>217102</v>
      </c>
      <c r="J3" s="7" t="n">
        <v>1182002</v>
      </c>
    </row>
    <row r="4" spans="1:10">
      <c r="A4" s="4" t="s">
        <v>658</v>
      </c>
      <c r="C4" s="7" t="n">
        <v>31300</v>
      </c>
      <c r="E4" s="7" t="n">
        <v>73500</v>
      </c>
      <c r="G4" s="7" t="n">
        <v>7400</v>
      </c>
      <c r="I4" s="7" t="n">
        <v>15000</v>
      </c>
    </row>
    <row r="5" spans="1:10">
      <c r="A5" s="4" t="s">
        <v>659</v>
      </c>
      <c r="F5" s="12" t="n">
        <v>0.2917</v>
      </c>
    </row>
    <row r="6" spans="1:10">
      <c r="A6" s="4" t="s">
        <v>660</v>
      </c>
      <c r="F6" s="7" t="n">
        <v>8400</v>
      </c>
    </row>
    <row r="7" spans="1:10">
      <c r="A7" s="4" t="s">
        <v>494</v>
      </c>
    </row>
    <row r="8" spans="1:10">
      <c r="A8" s="3" t="s">
        <v>656</v>
      </c>
    </row>
    <row r="9" spans="1:10">
      <c r="A9" s="4" t="s">
        <v>487</v>
      </c>
      <c r="D9" s="4" t="s">
        <v>495</v>
      </c>
    </row>
    <row r="10" spans="1:10">
      <c r="A10" s="4" t="s">
        <v>218</v>
      </c>
    </row>
    <row r="11" spans="1:10">
      <c r="A11" s="3" t="s">
        <v>656</v>
      </c>
    </row>
    <row r="12" spans="1:10">
      <c r="A12" s="4" t="s">
        <v>661</v>
      </c>
      <c r="F12" s="4" t="s">
        <v>662</v>
      </c>
      <c r="H12" s="4" t="s">
        <v>662</v>
      </c>
    </row>
    <row r="13" spans="1:10">
      <c r="A13" s="4" t="s">
        <v>657</v>
      </c>
      <c r="D13" s="7" t="n">
        <v>674000</v>
      </c>
    </row>
    <row r="14" spans="1:10">
      <c r="A14" s="4" t="s">
        <v>663</v>
      </c>
      <c r="D14" s="5" t="n">
        <v>-512900</v>
      </c>
    </row>
    <row r="15" spans="1:10">
      <c r="A15" s="4" t="s">
        <v>658</v>
      </c>
      <c r="D15" s="5" t="n">
        <v>192500</v>
      </c>
    </row>
    <row r="16" spans="1:10">
      <c r="A16" s="4" t="s">
        <v>664</v>
      </c>
    </row>
    <row r="17" spans="1:10">
      <c r="A17" s="3" t="s">
        <v>656</v>
      </c>
    </row>
    <row r="18" spans="1:10">
      <c r="A18" s="4" t="s">
        <v>659</v>
      </c>
      <c r="B18" s="9" t="n">
        <v>0.244</v>
      </c>
    </row>
    <row r="19" spans="1:10">
      <c r="A19" s="4" t="s">
        <v>660</v>
      </c>
      <c r="B19" s="7" t="n">
        <v>64900</v>
      </c>
    </row>
    <row r="20" spans="1:10">
      <c r="A20" s="4" t="s">
        <v>665</v>
      </c>
    </row>
    <row r="21" spans="1:10">
      <c r="A21" s="3" t="s">
        <v>656</v>
      </c>
    </row>
    <row r="22" spans="1:10">
      <c r="A22" s="4" t="s">
        <v>663</v>
      </c>
      <c r="D22" s="7" t="n">
        <v>320400</v>
      </c>
    </row>
    <row r="23" spans="1:10">
      <c r="A23" s="4" t="s">
        <v>666</v>
      </c>
    </row>
    <row r="24" spans="1:10">
      <c r="A24" s="3" t="s">
        <v>656</v>
      </c>
    </row>
    <row r="25" spans="1:10">
      <c r="A25" s="4" t="s">
        <v>487</v>
      </c>
      <c r="D25" s="4" t="s">
        <v>499</v>
      </c>
    </row>
    <row r="26" spans="1:10">
      <c r="A26" s="4" t="s">
        <v>667</v>
      </c>
      <c r="D26" s="7" t="n">
        <v>37500</v>
      </c>
    </row>
    <row r="27" spans="1:10">
      <c r="A27" s="4" t="s">
        <v>668</v>
      </c>
      <c r="D27" s="7" t="n">
        <v>2700</v>
      </c>
    </row>
    <row r="28" spans="1:10">
      <c r="A28" s="4" t="s">
        <v>669</v>
      </c>
    </row>
    <row r="29" spans="1:10">
      <c r="A29" s="3" t="s">
        <v>656</v>
      </c>
    </row>
    <row r="30" spans="1:10">
      <c r="A30" s="4" t="s">
        <v>670</v>
      </c>
      <c r="F30" s="5" t="n">
        <v>21811643</v>
      </c>
      <c r="H30" s="5" t="n">
        <v>21811643</v>
      </c>
    </row>
    <row r="31" spans="1:10">
      <c r="A31" s="4" t="s">
        <v>487</v>
      </c>
      <c r="H31" s="4" t="s">
        <v>501</v>
      </c>
    </row>
    <row r="32" spans="1:10">
      <c r="A32" s="4" t="s">
        <v>671</v>
      </c>
    </row>
    <row r="33" spans="1:10">
      <c r="A33" s="3" t="s">
        <v>656</v>
      </c>
    </row>
    <row r="34" spans="1:10">
      <c r="A34" s="4" t="s">
        <v>483</v>
      </c>
      <c r="H34" s="4" t="s">
        <v>503</v>
      </c>
    </row>
    <row r="35" spans="1:10">
      <c r="A35" s="4" t="s">
        <v>672</v>
      </c>
    </row>
    <row r="36" spans="1:10">
      <c r="A36" s="3" t="s">
        <v>656</v>
      </c>
    </row>
    <row r="37" spans="1:10">
      <c r="A37" s="4" t="s">
        <v>673</v>
      </c>
      <c r="F37" s="5" t="n">
        <v>1443015</v>
      </c>
      <c r="H37" s="5" t="n">
        <v>1443015</v>
      </c>
    </row>
    <row r="38" spans="1:10">
      <c r="A38" s="4" t="s">
        <v>674</v>
      </c>
    </row>
    <row r="39" spans="1:10">
      <c r="A39" s="3" t="s">
        <v>656</v>
      </c>
    </row>
    <row r="40" spans="1:10">
      <c r="A40" s="4" t="s">
        <v>675</v>
      </c>
      <c r="H40" s="9" t="n">
        <v>0.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30"/>
    <col customWidth="1" max="12" min="12" width="21"/>
    <col customWidth="1" max="13" min="13" width="21"/>
    <col customWidth="1" max="14" min="14" width="14"/>
    <col customWidth="1" max="15" min="15" width="21"/>
    <col customWidth="1" max="16" min="16" width="21"/>
    <col customWidth="1" max="17" min="17" width="14"/>
  </cols>
  <sheetData>
    <row r="1" spans="1:17">
      <c r="A1" s="1" t="s">
        <v>676</v>
      </c>
      <c r="B1" s="2" t="s">
        <v>677</v>
      </c>
      <c r="C1" s="2" t="s">
        <v>678</v>
      </c>
      <c r="D1" s="2" t="s">
        <v>679</v>
      </c>
      <c r="E1" s="2" t="s">
        <v>680</v>
      </c>
      <c r="F1" s="2" t="s">
        <v>681</v>
      </c>
      <c r="G1" s="2" t="s">
        <v>682</v>
      </c>
      <c r="H1" s="2" t="s">
        <v>683</v>
      </c>
      <c r="I1" s="2" t="s">
        <v>684</v>
      </c>
      <c r="J1" s="2" t="s">
        <v>685</v>
      </c>
      <c r="K1" s="2" t="s">
        <v>686</v>
      </c>
      <c r="L1" s="2" t="s">
        <v>586</v>
      </c>
      <c r="M1" s="2" t="s">
        <v>587</v>
      </c>
      <c r="N1" s="2" t="s">
        <v>687</v>
      </c>
      <c r="O1" s="2" t="s">
        <v>688</v>
      </c>
      <c r="P1" s="2" t="s">
        <v>689</v>
      </c>
      <c r="Q1" s="2" t="s">
        <v>690</v>
      </c>
    </row>
    <row r="2" spans="1:17">
      <c r="A2" s="3" t="s">
        <v>691</v>
      </c>
    </row>
    <row r="3" spans="1:17">
      <c r="A3" s="4" t="s">
        <v>692</v>
      </c>
      <c r="K3" s="7" t="n">
        <v>0</v>
      </c>
      <c r="M3" s="7" t="n">
        <v>4200000</v>
      </c>
    </row>
    <row r="4" spans="1:17">
      <c r="A4" s="4" t="s">
        <v>693</v>
      </c>
      <c r="J4" s="7" t="n">
        <v>5618200000</v>
      </c>
      <c r="K4" s="7" t="n">
        <v>5618200000</v>
      </c>
      <c r="L4" s="7" t="n">
        <v>3318200000</v>
      </c>
    </row>
    <row r="5" spans="1:17">
      <c r="A5" s="4" t="s">
        <v>694</v>
      </c>
      <c r="J5" s="5" t="n">
        <v>8400000</v>
      </c>
    </row>
    <row r="6" spans="1:17">
      <c r="A6" s="4" t="s">
        <v>695</v>
      </c>
    </row>
    <row r="7" spans="1:17">
      <c r="A7" s="3" t="s">
        <v>691</v>
      </c>
    </row>
    <row r="8" spans="1:17">
      <c r="A8" s="4" t="s">
        <v>696</v>
      </c>
      <c r="O8" s="7" t="n">
        <v>2500000000</v>
      </c>
    </row>
    <row r="9" spans="1:17">
      <c r="A9" s="4" t="s">
        <v>697</v>
      </c>
      <c r="M9" s="7" t="n">
        <v>0</v>
      </c>
    </row>
    <row r="10" spans="1:17">
      <c r="A10" s="4" t="s">
        <v>511</v>
      </c>
    </row>
    <row r="11" spans="1:17">
      <c r="A11" s="3" t="s">
        <v>691</v>
      </c>
    </row>
    <row r="12" spans="1:17">
      <c r="A12" s="4" t="s">
        <v>692</v>
      </c>
      <c r="L12" s="5" t="n">
        <v>59700000</v>
      </c>
    </row>
    <row r="13" spans="1:17">
      <c r="A13" s="4" t="s">
        <v>698</v>
      </c>
    </row>
    <row r="14" spans="1:17">
      <c r="A14" s="3" t="s">
        <v>691</v>
      </c>
    </row>
    <row r="15" spans="1:17">
      <c r="A15" s="4" t="s">
        <v>629</v>
      </c>
      <c r="H15" s="7" t="n">
        <v>925700000</v>
      </c>
    </row>
    <row r="16" spans="1:17">
      <c r="A16" s="4" t="s">
        <v>699</v>
      </c>
    </row>
    <row r="17" spans="1:17">
      <c r="A17" s="3" t="s">
        <v>691</v>
      </c>
    </row>
    <row r="18" spans="1:17">
      <c r="A18" s="4" t="s">
        <v>629</v>
      </c>
      <c r="F18" s="7" t="n">
        <v>124300000</v>
      </c>
    </row>
    <row r="19" spans="1:17">
      <c r="A19" s="4" t="s">
        <v>700</v>
      </c>
    </row>
    <row r="20" spans="1:17">
      <c r="A20" s="3" t="s">
        <v>691</v>
      </c>
    </row>
    <row r="21" spans="1:17">
      <c r="A21" s="4" t="s">
        <v>701</v>
      </c>
      <c r="G21" s="4" t="s">
        <v>484</v>
      </c>
    </row>
    <row r="22" spans="1:17">
      <c r="A22" s="4" t="s">
        <v>702</v>
      </c>
    </row>
    <row r="23" spans="1:17">
      <c r="A23" s="3" t="s">
        <v>691</v>
      </c>
    </row>
    <row r="24" spans="1:17">
      <c r="A24" s="4" t="s">
        <v>629</v>
      </c>
      <c r="G24" s="7" t="n">
        <v>54200000</v>
      </c>
    </row>
    <row r="25" spans="1:17">
      <c r="A25" s="4" t="s">
        <v>703</v>
      </c>
      <c r="G25" s="4" t="s">
        <v>484</v>
      </c>
    </row>
    <row r="26" spans="1:17">
      <c r="A26" s="4" t="s">
        <v>704</v>
      </c>
      <c r="K26" s="5" t="n">
        <v>2</v>
      </c>
    </row>
    <row r="27" spans="1:17">
      <c r="A27" s="4" t="s">
        <v>705</v>
      </c>
      <c r="K27" s="4" t="s">
        <v>521</v>
      </c>
    </row>
    <row r="28" spans="1:17">
      <c r="A28" s="4" t="s">
        <v>706</v>
      </c>
    </row>
    <row r="29" spans="1:17">
      <c r="A29" s="3" t="s">
        <v>691</v>
      </c>
    </row>
    <row r="30" spans="1:17">
      <c r="A30" s="4" t="s">
        <v>629</v>
      </c>
      <c r="E30" s="7" t="n">
        <v>275000000</v>
      </c>
    </row>
    <row r="31" spans="1:17">
      <c r="A31" s="4" t="s">
        <v>707</v>
      </c>
      <c r="E31" s="4" t="s">
        <v>484</v>
      </c>
    </row>
    <row r="32" spans="1:17">
      <c r="A32" s="4" t="s">
        <v>216</v>
      </c>
    </row>
    <row r="33" spans="1:17">
      <c r="A33" s="3" t="s">
        <v>691</v>
      </c>
    </row>
    <row r="34" spans="1:17">
      <c r="A34" s="4" t="s">
        <v>696</v>
      </c>
      <c r="J34" s="5" t="n">
        <v>1000000000</v>
      </c>
      <c r="K34" s="7" t="n">
        <v>1000000000</v>
      </c>
      <c r="P34" s="7" t="n">
        <v>1000000000</v>
      </c>
    </row>
    <row r="35" spans="1:17">
      <c r="A35" s="4" t="s">
        <v>708</v>
      </c>
    </row>
    <row r="36" spans="1:17">
      <c r="A36" s="3" t="s">
        <v>691</v>
      </c>
    </row>
    <row r="37" spans="1:17">
      <c r="A37" s="4" t="s">
        <v>696</v>
      </c>
      <c r="D37" s="7" t="n">
        <v>500000000</v>
      </c>
    </row>
    <row r="38" spans="1:17">
      <c r="A38" s="4" t="s">
        <v>709</v>
      </c>
      <c r="D38" s="4" t="s">
        <v>710</v>
      </c>
    </row>
    <row r="39" spans="1:17">
      <c r="A39" s="4" t="s">
        <v>711</v>
      </c>
      <c r="D39" s="4" t="s">
        <v>712</v>
      </c>
    </row>
    <row r="40" spans="1:17">
      <c r="A40" s="4" t="s">
        <v>713</v>
      </c>
      <c r="D40" s="4" t="s">
        <v>714</v>
      </c>
    </row>
    <row r="41" spans="1:17">
      <c r="A41" s="4" t="s">
        <v>697</v>
      </c>
      <c r="J41" s="7" t="n">
        <v>0</v>
      </c>
      <c r="K41" s="5" t="n">
        <v>0</v>
      </c>
    </row>
    <row r="42" spans="1:17">
      <c r="A42" s="4" t="s">
        <v>715</v>
      </c>
      <c r="K42" s="5" t="n">
        <v>100000000</v>
      </c>
      <c r="L42" s="7" t="n">
        <v>0</v>
      </c>
    </row>
    <row r="43" spans="1:17">
      <c r="A43" s="4" t="s">
        <v>716</v>
      </c>
      <c r="K43" s="7" t="n">
        <v>23000000</v>
      </c>
    </row>
    <row r="44" spans="1:17">
      <c r="A44" s="4" t="s">
        <v>717</v>
      </c>
      <c r="J44" s="4" t="s">
        <v>718</v>
      </c>
      <c r="K44" s="4" t="s">
        <v>718</v>
      </c>
    </row>
    <row r="45" spans="1:17">
      <c r="A45" s="4" t="s">
        <v>719</v>
      </c>
    </row>
    <row r="46" spans="1:17">
      <c r="A46" s="3" t="s">
        <v>691</v>
      </c>
    </row>
    <row r="47" spans="1:17">
      <c r="A47" s="4" t="s">
        <v>613</v>
      </c>
      <c r="I47" s="4" t="s">
        <v>720</v>
      </c>
    </row>
    <row r="48" spans="1:17">
      <c r="A48" s="4" t="s">
        <v>693</v>
      </c>
      <c r="I48" s="7" t="n">
        <v>500000000</v>
      </c>
    </row>
    <row r="49" spans="1:17">
      <c r="A49" s="4" t="s">
        <v>721</v>
      </c>
      <c r="I49" s="7" t="n">
        <v>491400000</v>
      </c>
    </row>
    <row r="50" spans="1:17">
      <c r="A50" s="4" t="s">
        <v>722</v>
      </c>
    </row>
    <row r="51" spans="1:17">
      <c r="A51" s="3" t="s">
        <v>691</v>
      </c>
    </row>
    <row r="52" spans="1:17">
      <c r="A52" s="4" t="s">
        <v>513</v>
      </c>
      <c r="J52" s="4" t="s">
        <v>723</v>
      </c>
      <c r="K52" s="4" t="s">
        <v>723</v>
      </c>
    </row>
    <row r="53" spans="1:17">
      <c r="A53" s="4" t="s">
        <v>724</v>
      </c>
    </row>
    <row r="54" spans="1:17">
      <c r="A54" s="3" t="s">
        <v>691</v>
      </c>
    </row>
    <row r="55" spans="1:17">
      <c r="A55" s="4" t="s">
        <v>725</v>
      </c>
      <c r="C55" s="9" t="n">
        <v>1.025</v>
      </c>
    </row>
    <row r="56" spans="1:17">
      <c r="A56" s="4" t="s">
        <v>726</v>
      </c>
    </row>
    <row r="57" spans="1:17">
      <c r="A57" s="3" t="s">
        <v>691</v>
      </c>
    </row>
    <row r="58" spans="1:17">
      <c r="A58" s="4" t="s">
        <v>513</v>
      </c>
      <c r="N58" s="4" t="s">
        <v>723</v>
      </c>
    </row>
    <row r="59" spans="1:17">
      <c r="A59" s="4" t="s">
        <v>727</v>
      </c>
    </row>
    <row r="60" spans="1:17">
      <c r="A60" s="3" t="s">
        <v>691</v>
      </c>
    </row>
    <row r="61" spans="1:17">
      <c r="A61" s="4" t="s">
        <v>513</v>
      </c>
      <c r="Q61" s="4" t="s">
        <v>723</v>
      </c>
    </row>
    <row r="62" spans="1:17">
      <c r="A62" s="4" t="s">
        <v>728</v>
      </c>
    </row>
    <row r="63" spans="1:17">
      <c r="A63" s="3" t="s">
        <v>691</v>
      </c>
    </row>
    <row r="64" spans="1:17">
      <c r="A64" s="4" t="s">
        <v>704</v>
      </c>
      <c r="K64" s="11" t="n">
        <v>1.29</v>
      </c>
    </row>
    <row r="65" spans="1:17">
      <c r="A65" s="4" t="s">
        <v>729</v>
      </c>
    </row>
    <row r="66" spans="1:17">
      <c r="A66" s="3" t="s">
        <v>691</v>
      </c>
    </row>
    <row r="67" spans="1:17">
      <c r="A67" s="4" t="s">
        <v>730</v>
      </c>
      <c r="B67" s="7" t="n">
        <v>65700000</v>
      </c>
    </row>
    <row r="68" spans="1:17">
      <c r="A68" s="4" t="s">
        <v>731</v>
      </c>
    </row>
    <row r="69" spans="1:17">
      <c r="A69" s="3" t="s">
        <v>691</v>
      </c>
    </row>
    <row r="70" spans="1:17">
      <c r="A70" s="4" t="s">
        <v>694</v>
      </c>
      <c r="B70" s="5" t="n">
        <v>22400000</v>
      </c>
    </row>
    <row r="71" spans="1:17">
      <c r="A71" s="4" t="s">
        <v>732</v>
      </c>
    </row>
    <row r="72" spans="1:17">
      <c r="A72" s="3" t="s">
        <v>691</v>
      </c>
    </row>
    <row r="73" spans="1:17">
      <c r="A73" s="4" t="s">
        <v>694</v>
      </c>
      <c r="B73" s="5" t="n">
        <v>2200000</v>
      </c>
    </row>
    <row r="74" spans="1:17">
      <c r="A74" s="4" t="s">
        <v>733</v>
      </c>
      <c r="B74" s="7" t="n">
        <v>41100000</v>
      </c>
    </row>
    <row r="75" spans="1:17">
      <c r="A75" s="4" t="s">
        <v>664</v>
      </c>
    </row>
    <row r="76" spans="1:17">
      <c r="A76" s="3" t="s">
        <v>691</v>
      </c>
    </row>
    <row r="77" spans="1:17">
      <c r="A77" s="4" t="s">
        <v>694</v>
      </c>
      <c r="C77" s="7" t="n">
        <v>64900000</v>
      </c>
    </row>
    <row r="78" spans="1:17">
      <c r="A78" s="4" t="s">
        <v>734</v>
      </c>
    </row>
    <row r="79" spans="1:17">
      <c r="A79" s="3" t="s">
        <v>691</v>
      </c>
    </row>
    <row r="80" spans="1:17">
      <c r="A80" s="4" t="s">
        <v>735</v>
      </c>
      <c r="J80" s="5" t="n">
        <v>300</v>
      </c>
      <c r="K80" s="5"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5"/>
  </cols>
  <sheetData>
    <row r="1" spans="1:7">
      <c r="A1" s="1" t="s">
        <v>736</v>
      </c>
      <c r="B1" s="2" t="s">
        <v>653</v>
      </c>
      <c r="C1" s="2" t="s">
        <v>655</v>
      </c>
      <c r="D1" s="2" t="s">
        <v>31</v>
      </c>
      <c r="E1" s="2" t="s">
        <v>2</v>
      </c>
      <c r="F1" s="2" t="s">
        <v>30</v>
      </c>
      <c r="G1" s="2" t="s">
        <v>31</v>
      </c>
    </row>
    <row r="2" spans="1:7">
      <c r="A2" s="3" t="s">
        <v>656</v>
      </c>
    </row>
    <row r="3" spans="1:7">
      <c r="A3" s="4" t="s">
        <v>737</v>
      </c>
      <c r="E3" s="7" t="n">
        <v>0</v>
      </c>
      <c r="F3" s="7" t="n">
        <v>1225999000</v>
      </c>
      <c r="G3" s="7" t="n">
        <v>0</v>
      </c>
    </row>
    <row r="4" spans="1:7">
      <c r="A4" s="4" t="s">
        <v>657</v>
      </c>
      <c r="E4" s="7" t="n">
        <v>0</v>
      </c>
      <c r="F4" s="5" t="n">
        <v>217102000</v>
      </c>
      <c r="G4" s="7" t="n">
        <v>1182002000</v>
      </c>
    </row>
    <row r="5" spans="1:7">
      <c r="A5" s="4" t="s">
        <v>658</v>
      </c>
      <c r="B5" s="7" t="n">
        <v>31300000</v>
      </c>
      <c r="C5" s="7" t="n">
        <v>73500000</v>
      </c>
      <c r="D5" s="7" t="n">
        <v>7400000</v>
      </c>
      <c r="F5" s="5" t="n">
        <v>15000000</v>
      </c>
    </row>
    <row r="6" spans="1:7">
      <c r="A6" s="4" t="s">
        <v>172</v>
      </c>
    </row>
    <row r="7" spans="1:7">
      <c r="A7" s="3" t="s">
        <v>656</v>
      </c>
    </row>
    <row r="8" spans="1:7">
      <c r="A8" s="4" t="s">
        <v>738</v>
      </c>
      <c r="B8" s="5" t="n">
        <v>52100000</v>
      </c>
      <c r="C8" s="5" t="n">
        <v>122300000</v>
      </c>
      <c r="D8" s="5" t="n">
        <v>12400000</v>
      </c>
      <c r="F8" s="5" t="n">
        <v>24900000</v>
      </c>
    </row>
    <row r="9" spans="1:7">
      <c r="A9" s="4" t="s">
        <v>739</v>
      </c>
    </row>
    <row r="10" spans="1:7">
      <c r="A10" s="3" t="s">
        <v>656</v>
      </c>
    </row>
    <row r="11" spans="1:7">
      <c r="A11" s="4" t="s">
        <v>738</v>
      </c>
      <c r="B11" s="7" t="n">
        <v>-83500000</v>
      </c>
      <c r="C11" s="7" t="n">
        <v>-195800000</v>
      </c>
      <c r="D11" s="5" t="n">
        <v>-19800000</v>
      </c>
      <c r="F11" s="5" t="n">
        <v>-39900000</v>
      </c>
    </row>
    <row r="12" spans="1:7">
      <c r="A12" s="4" t="s">
        <v>216</v>
      </c>
    </row>
    <row r="13" spans="1:7">
      <c r="A13" s="3" t="s">
        <v>656</v>
      </c>
    </row>
    <row r="14" spans="1:7">
      <c r="A14" s="4" t="s">
        <v>483</v>
      </c>
      <c r="G14" s="4" t="s">
        <v>740</v>
      </c>
    </row>
    <row r="15" spans="1:7">
      <c r="A15" s="4" t="s">
        <v>741</v>
      </c>
      <c r="F15" s="7" t="n">
        <v>750000000</v>
      </c>
      <c r="G15" s="7" t="n">
        <v>750000000</v>
      </c>
    </row>
    <row r="16" spans="1:7">
      <c r="A16" s="4" t="s">
        <v>742</v>
      </c>
      <c r="D16" s="5" t="n">
        <v>900000</v>
      </c>
    </row>
    <row r="17" spans="1:7">
      <c r="A17" s="4" t="s">
        <v>743</v>
      </c>
      <c r="D17" s="7" t="n">
        <v>700000</v>
      </c>
    </row>
    <row r="18" spans="1:7">
      <c r="A18" s="4" t="s">
        <v>744</v>
      </c>
    </row>
    <row r="19" spans="1:7">
      <c r="A19" s="3" t="s">
        <v>656</v>
      </c>
    </row>
    <row r="20" spans="1:7">
      <c r="A20" s="4" t="s">
        <v>745</v>
      </c>
      <c r="D20" s="7" t="n">
        <v>76</v>
      </c>
      <c r="G20" s="7" t="n">
        <v>76</v>
      </c>
    </row>
    <row r="21" spans="1:7">
      <c r="A21" s="4" t="s">
        <v>737</v>
      </c>
      <c r="G21" s="7" t="n">
        <v>696582000</v>
      </c>
    </row>
    <row r="22" spans="1:7">
      <c r="A22" s="4" t="s">
        <v>746</v>
      </c>
      <c r="D22" s="7" t="n">
        <v>24468000</v>
      </c>
      <c r="G22" s="5" t="n">
        <v>24468000</v>
      </c>
    </row>
    <row r="23" spans="1:7">
      <c r="A23" s="4" t="s">
        <v>657</v>
      </c>
      <c r="G23" s="7" t="n">
        <v>1900000</v>
      </c>
    </row>
    <row r="24" spans="1:7">
      <c r="A24" s="4" t="s">
        <v>747</v>
      </c>
    </row>
    <row r="25" spans="1:7">
      <c r="A25" s="3" t="s">
        <v>656</v>
      </c>
    </row>
    <row r="26" spans="1:7">
      <c r="A26" s="4" t="s">
        <v>745</v>
      </c>
      <c r="D26" s="8" t="n">
        <v>74.92</v>
      </c>
      <c r="G26" s="8" t="n">
        <v>74.92</v>
      </c>
    </row>
    <row r="27" spans="1:7">
      <c r="A27" s="4" t="s">
        <v>737</v>
      </c>
      <c r="G27" s="7" t="n">
        <v>85483000</v>
      </c>
    </row>
    <row r="28" spans="1:7">
      <c r="A28" s="4" t="s">
        <v>746</v>
      </c>
      <c r="D28" s="7" t="n">
        <v>1610000</v>
      </c>
      <c r="G28" s="7" t="n">
        <v>1610000</v>
      </c>
    </row>
    <row r="29" spans="1:7">
      <c r="A29" s="4" t="s">
        <v>748</v>
      </c>
    </row>
    <row r="30" spans="1:7">
      <c r="A30" s="3" t="s">
        <v>656</v>
      </c>
    </row>
    <row r="31" spans="1:7">
      <c r="A31" s="4" t="s">
        <v>745</v>
      </c>
      <c r="D31" s="8" t="n">
        <v>71.8</v>
      </c>
      <c r="G31" s="8" t="n">
        <v>71.8</v>
      </c>
    </row>
    <row r="32" spans="1:7">
      <c r="A32" s="4" t="s">
        <v>737</v>
      </c>
      <c r="G32" s="7" t="n">
        <v>399937000</v>
      </c>
    </row>
    <row r="33" spans="1:7">
      <c r="A33" s="4" t="s">
        <v>746</v>
      </c>
      <c r="D33" s="7" t="n">
        <v>5733000</v>
      </c>
      <c r="G33" s="7" t="n">
        <v>5733000</v>
      </c>
    </row>
    <row r="34" spans="1:7">
      <c r="A34" s="4" t="s">
        <v>749</v>
      </c>
    </row>
    <row r="35" spans="1:7">
      <c r="A35" s="3" t="s">
        <v>656</v>
      </c>
    </row>
    <row r="36" spans="1:7">
      <c r="A36" s="4" t="s">
        <v>745</v>
      </c>
      <c r="F36" s="8" t="n">
        <v>74.42</v>
      </c>
    </row>
    <row r="37" spans="1:7">
      <c r="A37" s="4" t="s">
        <v>737</v>
      </c>
      <c r="F37" s="7" t="n">
        <v>217102000</v>
      </c>
    </row>
    <row r="38" spans="1:7">
      <c r="A38" s="4" t="s">
        <v>746</v>
      </c>
      <c r="F38" s="5" t="n">
        <v>2381000</v>
      </c>
    </row>
    <row r="39" spans="1:7">
      <c r="A39" s="4" t="s">
        <v>742</v>
      </c>
      <c r="F39" s="7" t="n">
        <v>2200000</v>
      </c>
    </row>
    <row r="40" spans="1:7">
      <c r="A40" s="4" t="s">
        <v>750</v>
      </c>
    </row>
    <row r="41" spans="1:7">
      <c r="A41" s="3" t="s">
        <v>656</v>
      </c>
    </row>
    <row r="42" spans="1:7">
      <c r="A42" s="4" t="s">
        <v>751</v>
      </c>
      <c r="G42" s="5" t="n">
        <v>9487500</v>
      </c>
    </row>
    <row r="43" spans="1:7">
      <c r="A43" s="4" t="s">
        <v>752</v>
      </c>
    </row>
    <row r="44" spans="1:7">
      <c r="A44" s="3" t="s">
        <v>656</v>
      </c>
    </row>
    <row r="45" spans="1:7">
      <c r="A45" s="4" t="s">
        <v>753</v>
      </c>
      <c r="G45" s="5" t="n">
        <v>1162475</v>
      </c>
    </row>
    <row r="46" spans="1:7">
      <c r="A46" s="4" t="s">
        <v>754</v>
      </c>
    </row>
    <row r="47" spans="1:7">
      <c r="A47" s="3" t="s">
        <v>656</v>
      </c>
    </row>
    <row r="48" spans="1:7">
      <c r="A48" s="4" t="s">
        <v>751</v>
      </c>
      <c r="G48" s="5" t="n">
        <v>5650000</v>
      </c>
    </row>
    <row r="49" spans="1:7">
      <c r="A49" s="4" t="s">
        <v>755</v>
      </c>
    </row>
    <row r="50" spans="1:7">
      <c r="A50" s="3" t="s">
        <v>656</v>
      </c>
    </row>
    <row r="51" spans="1:7">
      <c r="A51" s="4" t="s">
        <v>753</v>
      </c>
      <c r="F51" s="5" t="n">
        <v>2949309</v>
      </c>
    </row>
    <row r="52" spans="1:7">
      <c r="A52" s="4" t="s">
        <v>756</v>
      </c>
    </row>
    <row r="53" spans="1:7">
      <c r="A53" s="3" t="s">
        <v>656</v>
      </c>
    </row>
    <row r="54" spans="1:7">
      <c r="A54" s="4" t="s">
        <v>751</v>
      </c>
      <c r="G54" s="5" t="n">
        <v>25255</v>
      </c>
    </row>
    <row r="55" spans="1:7">
      <c r="A55" s="4" t="s">
        <v>757</v>
      </c>
    </row>
    <row r="56" spans="1:7">
      <c r="A56" s="3" t="s">
        <v>656</v>
      </c>
    </row>
    <row r="57" spans="1:7">
      <c r="A57" s="4" t="s">
        <v>751</v>
      </c>
      <c r="G57" s="5" t="n">
        <v>25255</v>
      </c>
    </row>
    <row r="58" spans="1:7">
      <c r="A58" s="4" t="s">
        <v>758</v>
      </c>
    </row>
    <row r="59" spans="1:7">
      <c r="A59" s="3" t="s">
        <v>656</v>
      </c>
    </row>
    <row r="60" spans="1:7">
      <c r="A60" s="4" t="s">
        <v>753</v>
      </c>
      <c r="G60" s="5" t="n">
        <v>0</v>
      </c>
    </row>
    <row r="61" spans="1:7">
      <c r="A61" s="4" t="s">
        <v>759</v>
      </c>
    </row>
    <row r="62" spans="1:7">
      <c r="A62" s="3" t="s">
        <v>656</v>
      </c>
    </row>
    <row r="63" spans="1:7">
      <c r="A63" s="4" t="s">
        <v>751</v>
      </c>
      <c r="G63" s="5" t="n">
        <v>0</v>
      </c>
    </row>
    <row r="64" spans="1:7">
      <c r="A64" s="4" t="s">
        <v>760</v>
      </c>
    </row>
    <row r="65" spans="1:7">
      <c r="A65" s="3" t="s">
        <v>656</v>
      </c>
    </row>
    <row r="66" spans="1:7">
      <c r="A66" s="4" t="s">
        <v>753</v>
      </c>
      <c r="F6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7"/>
  </cols>
  <sheetData>
    <row r="1" spans="1:3">
      <c r="A1" s="1" t="s">
        <v>761</v>
      </c>
      <c r="B1" s="2" t="s">
        <v>762</v>
      </c>
    </row>
    <row r="2" spans="1:3">
      <c r="B2" s="2" t="s">
        <v>2</v>
      </c>
      <c r="C2" s="2" t="s">
        <v>621</v>
      </c>
    </row>
    <row r="3" spans="1:3">
      <c r="A3" s="3" t="s">
        <v>763</v>
      </c>
    </row>
    <row r="4" spans="1:3">
      <c r="A4" s="4" t="s">
        <v>659</v>
      </c>
      <c r="B4" s="12" t="n">
        <v>0.2917</v>
      </c>
    </row>
    <row r="5" spans="1:3">
      <c r="A5" s="4" t="s">
        <v>764</v>
      </c>
      <c r="B5" s="7" t="n">
        <v>11400000</v>
      </c>
    </row>
    <row r="6" spans="1:3">
      <c r="A6" s="4" t="s">
        <v>660</v>
      </c>
      <c r="B6" s="5" t="n">
        <v>8400000</v>
      </c>
    </row>
    <row r="7" spans="1:3">
      <c r="A7" s="4" t="s">
        <v>765</v>
      </c>
      <c r="B7" s="5" t="n">
        <v>3000000</v>
      </c>
    </row>
    <row r="8" spans="1:3">
      <c r="A8" s="4" t="s">
        <v>695</v>
      </c>
    </row>
    <row r="9" spans="1:3">
      <c r="A9" s="3" t="s">
        <v>763</v>
      </c>
    </row>
    <row r="10" spans="1:3">
      <c r="A10" s="4" t="s">
        <v>696</v>
      </c>
      <c r="C10" s="7" t="n">
        <v>2500000000</v>
      </c>
    </row>
    <row r="11" spans="1:3">
      <c r="A11" s="4" t="s">
        <v>766</v>
      </c>
    </row>
    <row r="12" spans="1:3">
      <c r="A12" s="3" t="s">
        <v>763</v>
      </c>
    </row>
    <row r="13" spans="1:3">
      <c r="A13" s="4" t="s">
        <v>696</v>
      </c>
      <c r="B13" s="7" t="n">
        <v>8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62</v>
      </c>
      <c r="J1" s="2" t="s">
        <v>1</v>
      </c>
    </row>
    <row r="2" spans="1:12">
      <c r="B2" s="2" t="s">
        <v>2</v>
      </c>
      <c r="C2" s="2" t="s">
        <v>768</v>
      </c>
      <c r="D2" s="2" t="s">
        <v>4</v>
      </c>
      <c r="E2" s="2" t="s">
        <v>769</v>
      </c>
      <c r="F2" s="2" t="s">
        <v>30</v>
      </c>
      <c r="G2" s="2" t="s">
        <v>770</v>
      </c>
      <c r="H2" s="2" t="s">
        <v>771</v>
      </c>
      <c r="I2" s="2" t="s">
        <v>772</v>
      </c>
      <c r="J2" s="2" t="s">
        <v>2</v>
      </c>
      <c r="K2" s="2" t="s">
        <v>30</v>
      </c>
      <c r="L2" s="2" t="s">
        <v>31</v>
      </c>
    </row>
    <row r="3" spans="1:12">
      <c r="A3" s="3" t="s">
        <v>773</v>
      </c>
    </row>
    <row r="4" spans="1:12">
      <c r="A4" s="4" t="s">
        <v>33</v>
      </c>
      <c r="J4" s="7" t="n">
        <v>2651318</v>
      </c>
      <c r="K4" s="7" t="n">
        <v>1594997</v>
      </c>
      <c r="L4" s="7" t="n">
        <v>1690360</v>
      </c>
    </row>
    <row r="5" spans="1:12">
      <c r="A5" s="4" t="s">
        <v>34</v>
      </c>
      <c r="J5" s="5" t="n">
        <v>336676</v>
      </c>
      <c r="K5" s="5" t="n">
        <v>262342</v>
      </c>
      <c r="L5" s="5" t="n">
        <v>263640</v>
      </c>
    </row>
    <row r="6" spans="1:12">
      <c r="A6" s="4" t="s">
        <v>35</v>
      </c>
      <c r="J6" s="5" t="n">
        <v>390021</v>
      </c>
      <c r="K6" s="5" t="n">
        <v>-248991</v>
      </c>
      <c r="L6" s="5" t="n">
        <v>385762</v>
      </c>
    </row>
    <row r="7" spans="1:12">
      <c r="A7" s="4" t="s">
        <v>774</v>
      </c>
      <c r="B7" s="7" t="n">
        <v>1129286</v>
      </c>
      <c r="C7" s="7" t="n">
        <v>660313</v>
      </c>
      <c r="D7" s="7" t="n">
        <v>690893</v>
      </c>
      <c r="E7" s="7" t="n">
        <v>897523</v>
      </c>
      <c r="F7" s="7" t="n">
        <v>379022</v>
      </c>
      <c r="G7" s="7" t="n">
        <v>556726</v>
      </c>
      <c r="H7" s="7" t="n">
        <v>127531</v>
      </c>
      <c r="I7" s="7" t="n">
        <v>545069</v>
      </c>
      <c r="J7" s="5" t="n">
        <v>3378015</v>
      </c>
      <c r="K7" s="5" t="n">
        <v>1608348</v>
      </c>
      <c r="L7" s="5" t="n">
        <v>2339762</v>
      </c>
    </row>
    <row r="8" spans="1:12">
      <c r="A8" s="4" t="s">
        <v>775</v>
      </c>
    </row>
    <row r="9" spans="1:12">
      <c r="A9" s="3" t="s">
        <v>773</v>
      </c>
    </row>
    <row r="10" spans="1:12">
      <c r="A10" s="4" t="s">
        <v>33</v>
      </c>
      <c r="J10" s="5" t="n">
        <v>2651318</v>
      </c>
      <c r="K10" s="5" t="n">
        <v>1594997</v>
      </c>
      <c r="L10" s="5" t="n">
        <v>1690360</v>
      </c>
    </row>
    <row r="11" spans="1:12">
      <c r="A11" s="4" t="s">
        <v>34</v>
      </c>
      <c r="J11" s="5" t="n">
        <v>64998</v>
      </c>
      <c r="K11" s="5" t="n">
        <v>41048</v>
      </c>
      <c r="L11" s="5" t="n">
        <v>55542</v>
      </c>
    </row>
    <row r="12" spans="1:12">
      <c r="A12" s="4" t="s">
        <v>35</v>
      </c>
      <c r="J12" s="5" t="n">
        <v>390021</v>
      </c>
      <c r="K12" s="5" t="n">
        <v>-248991</v>
      </c>
      <c r="L12" s="5" t="n">
        <v>385762</v>
      </c>
    </row>
    <row r="13" spans="1:12">
      <c r="A13" s="4" t="s">
        <v>774</v>
      </c>
      <c r="J13" s="5" t="n">
        <v>3106337</v>
      </c>
      <c r="K13" s="5" t="n">
        <v>1387054</v>
      </c>
      <c r="L13" s="5" t="n">
        <v>2131664</v>
      </c>
    </row>
    <row r="14" spans="1:12">
      <c r="A14" s="4" t="s">
        <v>776</v>
      </c>
    </row>
    <row r="15" spans="1:12">
      <c r="A15" s="3" t="s">
        <v>773</v>
      </c>
    </row>
    <row r="16" spans="1:12">
      <c r="A16" s="4" t="s">
        <v>33</v>
      </c>
      <c r="J16" s="5" t="n">
        <v>0</v>
      </c>
      <c r="K16" s="5" t="n">
        <v>0</v>
      </c>
      <c r="L16" s="5" t="n">
        <v>0</v>
      </c>
    </row>
    <row r="17" spans="1:12">
      <c r="A17" s="4" t="s">
        <v>34</v>
      </c>
      <c r="J17" s="5" t="n">
        <v>454536</v>
      </c>
      <c r="K17" s="5" t="n">
        <v>397494</v>
      </c>
      <c r="L17" s="5" t="n">
        <v>335105</v>
      </c>
    </row>
    <row r="18" spans="1:12">
      <c r="A18" s="4" t="s">
        <v>35</v>
      </c>
      <c r="J18" s="5" t="n">
        <v>0</v>
      </c>
      <c r="K18" s="5" t="n">
        <v>0</v>
      </c>
      <c r="L18" s="5" t="n">
        <v>0</v>
      </c>
    </row>
    <row r="19" spans="1:12">
      <c r="A19" s="4" t="s">
        <v>774</v>
      </c>
      <c r="J19" s="5" t="n">
        <v>454536</v>
      </c>
      <c r="K19" s="5" t="n">
        <v>397494</v>
      </c>
      <c r="L19" s="5" t="n">
        <v>335105</v>
      </c>
    </row>
    <row r="20" spans="1:12">
      <c r="A20" s="4" t="s">
        <v>777</v>
      </c>
    </row>
    <row r="21" spans="1:12">
      <c r="A21" s="3" t="s">
        <v>773</v>
      </c>
    </row>
    <row r="22" spans="1:12">
      <c r="A22" s="4" t="s">
        <v>33</v>
      </c>
      <c r="J22" s="5" t="n">
        <v>0</v>
      </c>
      <c r="K22" s="5" t="n">
        <v>0</v>
      </c>
      <c r="L22" s="5" t="n">
        <v>0</v>
      </c>
    </row>
    <row r="23" spans="1:12">
      <c r="A23" s="4" t="s">
        <v>34</v>
      </c>
      <c r="J23" s="5" t="n">
        <v>379560</v>
      </c>
      <c r="K23" s="5" t="n">
        <v>338120</v>
      </c>
      <c r="L23" s="5" t="n">
        <v>297831</v>
      </c>
    </row>
    <row r="24" spans="1:12">
      <c r="A24" s="4" t="s">
        <v>35</v>
      </c>
      <c r="J24" s="5" t="n">
        <v>0</v>
      </c>
      <c r="K24" s="5" t="n">
        <v>0</v>
      </c>
      <c r="L24" s="5" t="n">
        <v>0</v>
      </c>
    </row>
    <row r="25" spans="1:12">
      <c r="A25" s="4" t="s">
        <v>774</v>
      </c>
      <c r="J25" s="5" t="n">
        <v>379560</v>
      </c>
      <c r="K25" s="5" t="n">
        <v>338120</v>
      </c>
      <c r="L25" s="5" t="n">
        <v>297831</v>
      </c>
    </row>
    <row r="26" spans="1:12">
      <c r="A26" s="4" t="s">
        <v>778</v>
      </c>
    </row>
    <row r="27" spans="1:12">
      <c r="A27" s="3" t="s">
        <v>773</v>
      </c>
    </row>
    <row r="28" spans="1:12">
      <c r="A28" s="4" t="s">
        <v>33</v>
      </c>
      <c r="J28" s="5" t="n">
        <v>0</v>
      </c>
    </row>
    <row r="29" spans="1:12">
      <c r="A29" s="4" t="s">
        <v>34</v>
      </c>
      <c r="J29" s="5" t="n">
        <v>30614</v>
      </c>
    </row>
    <row r="30" spans="1:12">
      <c r="A30" s="4" t="s">
        <v>35</v>
      </c>
      <c r="J30" s="5" t="n">
        <v>0</v>
      </c>
    </row>
    <row r="31" spans="1:12">
      <c r="A31" s="4" t="s">
        <v>774</v>
      </c>
      <c r="J31" s="5" t="n">
        <v>30614</v>
      </c>
    </row>
    <row r="32" spans="1:12">
      <c r="A32" s="4" t="s">
        <v>779</v>
      </c>
    </row>
    <row r="33" spans="1:12">
      <c r="A33" s="3" t="s">
        <v>773</v>
      </c>
    </row>
    <row r="34" spans="1:12">
      <c r="A34" s="4" t="s">
        <v>33</v>
      </c>
      <c r="J34" s="5" t="n">
        <v>0</v>
      </c>
    </row>
    <row r="35" spans="1:12">
      <c r="A35" s="4" t="s">
        <v>34</v>
      </c>
      <c r="J35" s="5" t="n">
        <v>13605</v>
      </c>
    </row>
    <row r="36" spans="1:12">
      <c r="A36" s="4" t="s">
        <v>35</v>
      </c>
      <c r="J36" s="5" t="n">
        <v>0</v>
      </c>
    </row>
    <row r="37" spans="1:12">
      <c r="A37" s="4" t="s">
        <v>774</v>
      </c>
      <c r="J37" s="5" t="n">
        <v>13605</v>
      </c>
    </row>
    <row r="38" spans="1:12">
      <c r="A38" s="4" t="s">
        <v>780</v>
      </c>
    </row>
    <row r="39" spans="1:12">
      <c r="A39" s="3" t="s">
        <v>773</v>
      </c>
    </row>
    <row r="40" spans="1:12">
      <c r="A40" s="4" t="s">
        <v>33</v>
      </c>
      <c r="J40" s="5" t="n">
        <v>0</v>
      </c>
      <c r="K40" s="5" t="n">
        <v>0</v>
      </c>
      <c r="L40" s="5" t="n">
        <v>0</v>
      </c>
    </row>
    <row r="41" spans="1:12">
      <c r="A41" s="4" t="s">
        <v>34</v>
      </c>
      <c r="J41" s="5" t="n">
        <v>-606637</v>
      </c>
      <c r="K41" s="5" t="n">
        <v>-514320</v>
      </c>
      <c r="L41" s="5" t="n">
        <v>-424838</v>
      </c>
    </row>
    <row r="42" spans="1:12">
      <c r="A42" s="4" t="s">
        <v>35</v>
      </c>
      <c r="J42" s="5" t="n">
        <v>0</v>
      </c>
      <c r="K42" s="5" t="n">
        <v>0</v>
      </c>
      <c r="L42" s="5" t="n">
        <v>0</v>
      </c>
    </row>
    <row r="43" spans="1:12">
      <c r="A43" s="4" t="s">
        <v>774</v>
      </c>
      <c r="J43" s="7" t="n">
        <v>-606637</v>
      </c>
      <c r="K43" s="7" t="n">
        <v>-514320</v>
      </c>
      <c r="L43" s="7" t="n">
        <v>-4248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1</v>
      </c>
      <c r="B1" s="2" t="s">
        <v>782</v>
      </c>
      <c r="C1" s="2" t="s">
        <v>2</v>
      </c>
      <c r="D1" s="2" t="s">
        <v>768</v>
      </c>
      <c r="E1" s="2" t="s">
        <v>4</v>
      </c>
      <c r="F1" s="2" t="s">
        <v>769</v>
      </c>
      <c r="G1" s="2" t="s">
        <v>30</v>
      </c>
      <c r="H1" s="2" t="s">
        <v>770</v>
      </c>
      <c r="I1" s="2" t="s">
        <v>771</v>
      </c>
      <c r="J1" s="2" t="s">
        <v>772</v>
      </c>
      <c r="K1" s="2" t="s">
        <v>2</v>
      </c>
      <c r="L1" s="2" t="s">
        <v>30</v>
      </c>
      <c r="M1" s="2" t="s">
        <v>31</v>
      </c>
    </row>
    <row r="2" spans="1:13">
      <c r="A2" s="3" t="s">
        <v>783</v>
      </c>
    </row>
    <row r="3" spans="1:13">
      <c r="A3" s="4" t="s">
        <v>784</v>
      </c>
      <c r="C3" s="7" t="n">
        <v>214849000</v>
      </c>
      <c r="D3" s="7" t="n">
        <v>137694000</v>
      </c>
      <c r="E3" s="7" t="n">
        <v>189794000</v>
      </c>
      <c r="F3" s="7" t="n">
        <v>390644000</v>
      </c>
      <c r="G3" s="7" t="n">
        <v>-189466000</v>
      </c>
      <c r="H3" s="7" t="n">
        <v>108457000</v>
      </c>
      <c r="I3" s="7" t="n">
        <v>-324492000</v>
      </c>
      <c r="J3" s="7" t="n">
        <v>127201000</v>
      </c>
      <c r="K3" s="7" t="n">
        <v>932981000</v>
      </c>
      <c r="L3" s="7" t="n">
        <v>-278300000</v>
      </c>
      <c r="M3" s="7" t="n">
        <v>563139000</v>
      </c>
    </row>
    <row r="4" spans="1:13">
      <c r="A4" s="3" t="s">
        <v>785</v>
      </c>
    </row>
    <row r="5" spans="1:13">
      <c r="A5" s="4" t="s">
        <v>50</v>
      </c>
      <c r="K5" s="5" t="n">
        <v>24955000</v>
      </c>
      <c r="L5" s="5" t="n">
        <v>31693000</v>
      </c>
      <c r="M5" s="5" t="n">
        <v>9953000</v>
      </c>
    </row>
    <row r="6" spans="1:13">
      <c r="A6" s="4" t="s">
        <v>51</v>
      </c>
      <c r="B6" s="7" t="n">
        <v>12600000</v>
      </c>
      <c r="K6" s="5" t="n">
        <v>12641000</v>
      </c>
      <c r="L6" s="5" t="n">
        <v>0</v>
      </c>
      <c r="M6" s="5" t="n">
        <v>0</v>
      </c>
    </row>
    <row r="7" spans="1:13">
      <c r="A7" s="4" t="s">
        <v>52</v>
      </c>
      <c r="K7" s="5" t="n">
        <v>202772000</v>
      </c>
      <c r="L7" s="5" t="n">
        <v>147920000</v>
      </c>
      <c r="M7" s="5" t="n">
        <v>146531000</v>
      </c>
    </row>
    <row r="8" spans="1:13">
      <c r="A8" s="4" t="s">
        <v>54</v>
      </c>
      <c r="K8" s="5" t="n">
        <v>-1115619000</v>
      </c>
      <c r="L8" s="5" t="n">
        <v>-263464000</v>
      </c>
      <c r="M8" s="5" t="n">
        <v>104675000</v>
      </c>
    </row>
    <row r="9" spans="1:13">
      <c r="A9" s="4" t="s">
        <v>55</v>
      </c>
      <c r="K9" s="5" t="n">
        <v>1858142000</v>
      </c>
      <c r="L9" s="5" t="n">
        <v>-131063000</v>
      </c>
      <c r="M9" s="5" t="n">
        <v>321886000</v>
      </c>
    </row>
    <row r="10" spans="1:13">
      <c r="A10" s="4" t="s">
        <v>48</v>
      </c>
      <c r="K10" s="5" t="n">
        <v>0</v>
      </c>
      <c r="L10" s="5" t="n">
        <v>8025000</v>
      </c>
      <c r="M10" s="5" t="n">
        <v>0</v>
      </c>
    </row>
    <row r="11" spans="1:13">
      <c r="A11" s="4" t="s">
        <v>44</v>
      </c>
      <c r="K11" s="5" t="n">
        <v>0</v>
      </c>
      <c r="L11" s="5" t="n">
        <v>66687000</v>
      </c>
      <c r="M11" s="5" t="n">
        <v>122469000</v>
      </c>
    </row>
    <row r="12" spans="1:13">
      <c r="A12" s="4" t="s">
        <v>591</v>
      </c>
      <c r="K12" s="5" t="n">
        <v>237312000</v>
      </c>
      <c r="L12" s="5" t="n">
        <v>0</v>
      </c>
      <c r="M12" s="5" t="n">
        <v>0</v>
      </c>
    </row>
    <row r="13" spans="1:13">
      <c r="A13" s="4" t="s">
        <v>692</v>
      </c>
      <c r="K13" s="5" t="n">
        <v>0</v>
      </c>
      <c r="M13" s="5" t="n">
        <v>4200000</v>
      </c>
    </row>
    <row r="14" spans="1:13">
      <c r="A14" s="4" t="s">
        <v>786</v>
      </c>
    </row>
    <row r="15" spans="1:13">
      <c r="A15" s="3" t="s">
        <v>785</v>
      </c>
    </row>
    <row r="16" spans="1:13">
      <c r="A16" s="4" t="s">
        <v>48</v>
      </c>
      <c r="L16" s="5" t="n">
        <v>8000000</v>
      </c>
    </row>
    <row r="17" spans="1:13">
      <c r="A17" s="4" t="s">
        <v>44</v>
      </c>
      <c r="K17" s="5" t="n">
        <v>0</v>
      </c>
      <c r="L17" s="5" t="n">
        <v>6939000</v>
      </c>
      <c r="M17" s="5" t="n">
        <v>122469000</v>
      </c>
    </row>
    <row r="18" spans="1:13">
      <c r="A18" s="4" t="s">
        <v>775</v>
      </c>
    </row>
    <row r="19" spans="1:13">
      <c r="A19" s="3" t="s">
        <v>783</v>
      </c>
    </row>
    <row r="20" spans="1:13">
      <c r="A20" s="4" t="s">
        <v>784</v>
      </c>
      <c r="K20" s="5" t="n">
        <v>589716000</v>
      </c>
      <c r="L20" s="5" t="n">
        <v>-719731000</v>
      </c>
      <c r="M20" s="5" t="n">
        <v>132008000</v>
      </c>
    </row>
    <row r="21" spans="1:13">
      <c r="A21" s="4" t="s">
        <v>787</v>
      </c>
    </row>
    <row r="22" spans="1:13">
      <c r="A22" s="3" t="s">
        <v>783</v>
      </c>
    </row>
    <row r="23" spans="1:13">
      <c r="A23" s="4" t="s">
        <v>784</v>
      </c>
      <c r="K23" s="5" t="n">
        <v>333563000</v>
      </c>
      <c r="L23" s="5" t="n">
        <v>289027000</v>
      </c>
      <c r="M23" s="5" t="n">
        <v>243257000</v>
      </c>
    </row>
    <row r="24" spans="1:13">
      <c r="A24" s="4" t="s">
        <v>788</v>
      </c>
    </row>
    <row r="25" spans="1:13">
      <c r="A25" s="3" t="s">
        <v>783</v>
      </c>
    </row>
    <row r="26" spans="1:13">
      <c r="A26" s="4" t="s">
        <v>784</v>
      </c>
      <c r="K26" s="5" t="n">
        <v>247145000</v>
      </c>
      <c r="L26" s="5" t="n">
        <v>237922000</v>
      </c>
      <c r="M26" s="5" t="n">
        <v>207779000</v>
      </c>
    </row>
    <row r="27" spans="1:13">
      <c r="A27" s="4" t="s">
        <v>778</v>
      </c>
    </row>
    <row r="28" spans="1:13">
      <c r="A28" s="3" t="s">
        <v>783</v>
      </c>
    </row>
    <row r="29" spans="1:13">
      <c r="A29" s="4" t="s">
        <v>784</v>
      </c>
      <c r="K29" s="5" t="n">
        <v>21800000</v>
      </c>
      <c r="L29" s="5" t="n">
        <v>0</v>
      </c>
      <c r="M29" s="5" t="n">
        <v>0</v>
      </c>
    </row>
    <row r="30" spans="1:13">
      <c r="A30" s="4" t="s">
        <v>779</v>
      </c>
    </row>
    <row r="31" spans="1:13">
      <c r="A31" s="3" t="s">
        <v>783</v>
      </c>
    </row>
    <row r="32" spans="1:13">
      <c r="A32" s="4" t="s">
        <v>784</v>
      </c>
      <c r="K32" s="5" t="n">
        <v>4145000</v>
      </c>
      <c r="L32" s="5" t="n">
        <v>0</v>
      </c>
      <c r="M32" s="5" t="n">
        <v>0</v>
      </c>
    </row>
    <row r="33" spans="1:13">
      <c r="A33" s="4" t="s">
        <v>511</v>
      </c>
    </row>
    <row r="34" spans="1:13">
      <c r="A34" s="3" t="s">
        <v>783</v>
      </c>
    </row>
    <row r="35" spans="1:13">
      <c r="A35" s="4" t="s">
        <v>784</v>
      </c>
      <c r="K35" s="5" t="n">
        <v>-263388000</v>
      </c>
      <c r="L35" s="5" t="n">
        <v>-85518000</v>
      </c>
      <c r="M35" s="7" t="n">
        <v>-19905000</v>
      </c>
    </row>
    <row r="36" spans="1:13">
      <c r="A36" s="3" t="s">
        <v>785</v>
      </c>
    </row>
    <row r="37" spans="1:13">
      <c r="A37" s="4" t="s">
        <v>591</v>
      </c>
      <c r="K37" s="7" t="n">
        <v>237300000</v>
      </c>
    </row>
    <row r="38" spans="1:13">
      <c r="A38" s="4" t="s">
        <v>692</v>
      </c>
      <c r="L38" s="7" t="n">
        <v>59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0</v>
      </c>
      <c r="D1" s="2" t="s">
        <v>31</v>
      </c>
    </row>
    <row r="2" spans="1:4">
      <c r="A2" s="3" t="s">
        <v>790</v>
      </c>
    </row>
    <row r="3" spans="1:4">
      <c r="A3" s="4" t="s">
        <v>791</v>
      </c>
      <c r="B3" s="7" t="n">
        <v>29522604</v>
      </c>
      <c r="C3" s="7" t="n">
        <v>15472922</v>
      </c>
      <c r="D3" s="7" t="n">
        <v>13976172</v>
      </c>
    </row>
    <row r="4" spans="1:4">
      <c r="A4" s="4" t="s">
        <v>792</v>
      </c>
    </row>
    <row r="5" spans="1:4">
      <c r="A5" s="3" t="s">
        <v>790</v>
      </c>
    </row>
    <row r="6" spans="1:4">
      <c r="A6" s="4" t="s">
        <v>791</v>
      </c>
      <c r="B6" s="5" t="n">
        <v>28491976</v>
      </c>
      <c r="C6" s="5" t="n">
        <v>13548711</v>
      </c>
      <c r="D6" s="5" t="n">
        <v>12093865</v>
      </c>
    </row>
    <row r="7" spans="1:4">
      <c r="A7" s="4" t="s">
        <v>775</v>
      </c>
    </row>
    <row r="8" spans="1:4">
      <c r="A8" s="3" t="s">
        <v>790</v>
      </c>
    </row>
    <row r="9" spans="1:4">
      <c r="A9" s="4" t="s">
        <v>791</v>
      </c>
      <c r="B9" s="5" t="n">
        <v>22711854</v>
      </c>
      <c r="C9" s="5" t="n">
        <v>10923824</v>
      </c>
      <c r="D9" s="5" t="n">
        <v>9905344</v>
      </c>
    </row>
    <row r="10" spans="1:4">
      <c r="A10" s="4" t="s">
        <v>787</v>
      </c>
    </row>
    <row r="11" spans="1:4">
      <c r="A11" s="3" t="s">
        <v>790</v>
      </c>
    </row>
    <row r="12" spans="1:4">
      <c r="A12" s="4" t="s">
        <v>791</v>
      </c>
      <c r="B12" s="5" t="n">
        <v>1411857</v>
      </c>
      <c r="C12" s="5" t="n">
        <v>1225686</v>
      </c>
      <c r="D12" s="5" t="n">
        <v>1019004</v>
      </c>
    </row>
    <row r="13" spans="1:4">
      <c r="A13" s="4" t="s">
        <v>788</v>
      </c>
    </row>
    <row r="14" spans="1:4">
      <c r="A14" s="3" t="s">
        <v>790</v>
      </c>
    </row>
    <row r="15" spans="1:4">
      <c r="A15" s="4" t="s">
        <v>791</v>
      </c>
      <c r="B15" s="5" t="n">
        <v>1462881</v>
      </c>
      <c r="C15" s="5" t="n">
        <v>1399201</v>
      </c>
      <c r="D15" s="5" t="n">
        <v>1169517</v>
      </c>
    </row>
    <row r="16" spans="1:4">
      <c r="A16" s="4" t="s">
        <v>778</v>
      </c>
    </row>
    <row r="17" spans="1:4">
      <c r="A17" s="3" t="s">
        <v>790</v>
      </c>
    </row>
    <row r="18" spans="1:4">
      <c r="A18" s="4" t="s">
        <v>791</v>
      </c>
      <c r="B18" s="5" t="n">
        <v>2720305</v>
      </c>
      <c r="C18" s="5" t="n">
        <v>0</v>
      </c>
      <c r="D18" s="5" t="n">
        <v>0</v>
      </c>
    </row>
    <row r="19" spans="1:4">
      <c r="A19" s="4" t="s">
        <v>779</v>
      </c>
    </row>
    <row r="20" spans="1:4">
      <c r="A20" s="3" t="s">
        <v>790</v>
      </c>
    </row>
    <row r="21" spans="1:4">
      <c r="A21" s="4" t="s">
        <v>791</v>
      </c>
      <c r="B21" s="5" t="n">
        <v>185079</v>
      </c>
      <c r="C21" s="5" t="n">
        <v>0</v>
      </c>
      <c r="D21" s="5" t="n">
        <v>0</v>
      </c>
    </row>
    <row r="22" spans="1:4">
      <c r="A22" s="4" t="s">
        <v>793</v>
      </c>
    </row>
    <row r="23" spans="1:4">
      <c r="A23" s="3" t="s">
        <v>790</v>
      </c>
    </row>
    <row r="24" spans="1:4">
      <c r="A24" s="4" t="s">
        <v>791</v>
      </c>
      <c r="B24" s="7" t="n">
        <v>1030628</v>
      </c>
      <c r="C24" s="7" t="n">
        <v>1924211</v>
      </c>
      <c r="D24" s="7" t="n">
        <v>1882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621</v>
      </c>
      <c r="C1" s="2" t="s">
        <v>2</v>
      </c>
      <c r="D1" s="2" t="s">
        <v>30</v>
      </c>
      <c r="E1" s="2" t="s">
        <v>31</v>
      </c>
    </row>
    <row r="2" spans="1:5">
      <c r="A2" s="3" t="s">
        <v>795</v>
      </c>
    </row>
    <row r="3" spans="1:5">
      <c r="A3" s="4" t="s">
        <v>171</v>
      </c>
      <c r="C3" s="7" t="n">
        <v>1077559</v>
      </c>
      <c r="D3" s="7" t="n">
        <v>927920</v>
      </c>
      <c r="E3" s="7" t="n">
        <v>819216</v>
      </c>
    </row>
    <row r="4" spans="1:5">
      <c r="A4" s="3" t="s">
        <v>796</v>
      </c>
    </row>
    <row r="5" spans="1:5">
      <c r="A5" s="4" t="s">
        <v>171</v>
      </c>
      <c r="C5" s="5" t="n">
        <v>2778700</v>
      </c>
      <c r="D5" s="5" t="n">
        <v>2668273</v>
      </c>
      <c r="E5" s="5" t="n">
        <v>2344414</v>
      </c>
    </row>
    <row r="6" spans="1:5">
      <c r="A6" s="4" t="s">
        <v>797</v>
      </c>
      <c r="C6" s="5" t="n">
        <v>9100</v>
      </c>
      <c r="D6" s="5" t="n">
        <v>76500</v>
      </c>
      <c r="E6" s="5" t="n">
        <v>-89600</v>
      </c>
    </row>
    <row r="7" spans="1:5">
      <c r="A7" s="4" t="s">
        <v>444</v>
      </c>
      <c r="C7" s="5" t="n">
        <v>818957</v>
      </c>
      <c r="D7" s="5" t="n">
        <v>1051239</v>
      </c>
      <c r="E7" s="5" t="n">
        <v>0</v>
      </c>
    </row>
    <row r="8" spans="1:5">
      <c r="A8" s="4" t="s">
        <v>478</v>
      </c>
    </row>
    <row r="9" spans="1:5">
      <c r="A9" s="3" t="s">
        <v>796</v>
      </c>
    </row>
    <row r="10" spans="1:5">
      <c r="A10" s="4" t="s">
        <v>444</v>
      </c>
      <c r="B10" s="7" t="n">
        <v>1299407</v>
      </c>
    </row>
    <row r="11" spans="1:5">
      <c r="A11" s="4" t="s">
        <v>798</v>
      </c>
    </row>
    <row r="12" spans="1:5">
      <c r="A12" s="3" t="s">
        <v>796</v>
      </c>
    </row>
    <row r="13" spans="1:5">
      <c r="A13" s="4" t="s">
        <v>444</v>
      </c>
      <c r="C13" s="5" t="n">
        <v>17100</v>
      </c>
    </row>
    <row r="14" spans="1:5">
      <c r="A14" s="4" t="s">
        <v>775</v>
      </c>
    </row>
    <row r="15" spans="1:5">
      <c r="A15" s="3" t="s">
        <v>795</v>
      </c>
    </row>
    <row r="16" spans="1:5">
      <c r="A16" s="4" t="s">
        <v>171</v>
      </c>
      <c r="C16" s="5" t="n">
        <v>982103</v>
      </c>
      <c r="D16" s="5" t="n">
        <v>859018</v>
      </c>
      <c r="E16" s="5" t="n">
        <v>765298</v>
      </c>
    </row>
    <row r="17" spans="1:5">
      <c r="A17" s="3" t="s">
        <v>796</v>
      </c>
    </row>
    <row r="18" spans="1:5">
      <c r="A18" s="4" t="s">
        <v>171</v>
      </c>
      <c r="C18" s="5" t="n">
        <v>2430094</v>
      </c>
      <c r="D18" s="5" t="n">
        <v>2073907</v>
      </c>
      <c r="E18" s="5" t="n">
        <v>1893750</v>
      </c>
    </row>
    <row r="19" spans="1:5">
      <c r="A19" s="4" t="s">
        <v>799</v>
      </c>
      <c r="C19" s="5" t="n">
        <v>10000</v>
      </c>
      <c r="D19" s="5" t="n">
        <v>87600</v>
      </c>
    </row>
    <row r="20" spans="1:5">
      <c r="A20" s="4" t="s">
        <v>481</v>
      </c>
      <c r="C20" s="5" t="n">
        <v>-14300</v>
      </c>
    </row>
    <row r="21" spans="1:5">
      <c r="A21" s="4" t="s">
        <v>800</v>
      </c>
      <c r="C21" s="5" t="n">
        <v>1006700</v>
      </c>
      <c r="D21" s="5" t="n">
        <v>1284000</v>
      </c>
      <c r="E21" s="5" t="n">
        <v>182300</v>
      </c>
    </row>
    <row r="22" spans="1:5">
      <c r="A22" s="4" t="s">
        <v>787</v>
      </c>
    </row>
    <row r="23" spans="1:5">
      <c r="A23" s="3" t="s">
        <v>795</v>
      </c>
    </row>
    <row r="24" spans="1:5">
      <c r="A24" s="4" t="s">
        <v>171</v>
      </c>
      <c r="C24" s="5" t="n">
        <v>38796</v>
      </c>
      <c r="D24" s="5" t="n">
        <v>30422</v>
      </c>
      <c r="E24" s="5" t="n">
        <v>24360</v>
      </c>
    </row>
    <row r="25" spans="1:5">
      <c r="A25" s="3" t="s">
        <v>796</v>
      </c>
    </row>
    <row r="26" spans="1:5">
      <c r="A26" s="4" t="s">
        <v>171</v>
      </c>
      <c r="C26" s="5" t="n">
        <v>196871</v>
      </c>
      <c r="D26" s="5" t="n">
        <v>295315</v>
      </c>
      <c r="E26" s="5" t="n">
        <v>225537</v>
      </c>
    </row>
    <row r="27" spans="1:5">
      <c r="A27" s="4" t="s">
        <v>788</v>
      </c>
    </row>
    <row r="28" spans="1:5">
      <c r="A28" s="3" t="s">
        <v>795</v>
      </c>
    </row>
    <row r="29" spans="1:5">
      <c r="A29" s="4" t="s">
        <v>171</v>
      </c>
      <c r="C29" s="5" t="n">
        <v>58689</v>
      </c>
      <c r="D29" s="5" t="n">
        <v>32269</v>
      </c>
      <c r="E29" s="5" t="n">
        <v>25535</v>
      </c>
    </row>
    <row r="30" spans="1:5">
      <c r="A30" s="3" t="s">
        <v>796</v>
      </c>
    </row>
    <row r="31" spans="1:5">
      <c r="A31" s="4" t="s">
        <v>171</v>
      </c>
      <c r="C31" s="5" t="n">
        <v>111102</v>
      </c>
      <c r="D31" s="5" t="n">
        <v>292049</v>
      </c>
      <c r="E31" s="5" t="n">
        <v>203706</v>
      </c>
    </row>
    <row r="32" spans="1:5">
      <c r="A32" s="4" t="s">
        <v>801</v>
      </c>
      <c r="C32" s="5" t="n">
        <v>10500</v>
      </c>
    </row>
    <row r="33" spans="1:5">
      <c r="A33" s="4" t="s">
        <v>778</v>
      </c>
    </row>
    <row r="34" spans="1:5">
      <c r="A34" s="3" t="s">
        <v>795</v>
      </c>
    </row>
    <row r="35" spans="1:5">
      <c r="A35" s="4" t="s">
        <v>171</v>
      </c>
      <c r="C35" s="5" t="n">
        <v>3965</v>
      </c>
      <c r="D35" s="5" t="n">
        <v>0</v>
      </c>
      <c r="E35" s="5" t="n">
        <v>0</v>
      </c>
    </row>
    <row r="36" spans="1:5">
      <c r="A36" s="3" t="s">
        <v>796</v>
      </c>
    </row>
    <row r="37" spans="1:5">
      <c r="A37" s="4" t="s">
        <v>171</v>
      </c>
      <c r="C37" s="5" t="n">
        <v>28320</v>
      </c>
      <c r="D37" s="5" t="n">
        <v>0</v>
      </c>
      <c r="E37" s="5" t="n">
        <v>0</v>
      </c>
    </row>
    <row r="38" spans="1:5">
      <c r="A38" s="4" t="s">
        <v>779</v>
      </c>
    </row>
    <row r="39" spans="1:5">
      <c r="A39" s="3" t="s">
        <v>795</v>
      </c>
    </row>
    <row r="40" spans="1:5">
      <c r="A40" s="4" t="s">
        <v>171</v>
      </c>
      <c r="C40" s="5" t="n">
        <v>3515</v>
      </c>
      <c r="D40" s="5" t="n">
        <v>0</v>
      </c>
      <c r="E40" s="5" t="n">
        <v>0</v>
      </c>
    </row>
    <row r="41" spans="1:5">
      <c r="A41" s="3" t="s">
        <v>796</v>
      </c>
    </row>
    <row r="42" spans="1:5">
      <c r="A42" s="4" t="s">
        <v>171</v>
      </c>
      <c r="C42" s="5" t="n">
        <v>6233</v>
      </c>
      <c r="D42" s="5" t="n">
        <v>0</v>
      </c>
      <c r="E42" s="5" t="n">
        <v>0</v>
      </c>
    </row>
    <row r="43" spans="1:5">
      <c r="A43" s="4" t="s">
        <v>802</v>
      </c>
    </row>
    <row r="44" spans="1:5">
      <c r="A44" s="3" t="s">
        <v>795</v>
      </c>
    </row>
    <row r="45" spans="1:5">
      <c r="A45" s="4" t="s">
        <v>171</v>
      </c>
      <c r="C45" s="5" t="n">
        <v>-9509</v>
      </c>
      <c r="D45" s="5" t="n">
        <v>6211</v>
      </c>
      <c r="E45" s="5" t="n">
        <v>4023</v>
      </c>
    </row>
    <row r="46" spans="1:5">
      <c r="A46" s="3" t="s">
        <v>796</v>
      </c>
    </row>
    <row r="47" spans="1:5">
      <c r="A47" s="4" t="s">
        <v>171</v>
      </c>
      <c r="C47" s="7" t="n">
        <v>6080</v>
      </c>
      <c r="D47" s="7" t="n">
        <v>7002</v>
      </c>
      <c r="E47" s="7" t="n">
        <v>214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3</v>
      </c>
      <c r="B1" s="2" t="s">
        <v>1</v>
      </c>
    </row>
    <row r="2" spans="1:3">
      <c r="B2" s="2" t="s">
        <v>804</v>
      </c>
      <c r="C2" s="2" t="s">
        <v>805</v>
      </c>
    </row>
    <row r="3" spans="1:3">
      <c r="A3" s="3" t="s">
        <v>806</v>
      </c>
    </row>
    <row r="4" spans="1:3">
      <c r="A4" s="4" t="s">
        <v>807</v>
      </c>
      <c r="B4" s="7" t="n">
        <v>4600000</v>
      </c>
      <c r="C4" s="7" t="n">
        <v>9600000</v>
      </c>
    </row>
    <row r="5" spans="1:3">
      <c r="A5" s="4" t="s">
        <v>808</v>
      </c>
      <c r="B5" s="7" t="n">
        <v>4600000</v>
      </c>
    </row>
    <row r="6" spans="1:3">
      <c r="A6" s="4" t="s">
        <v>809</v>
      </c>
      <c r="B6" s="4" t="s">
        <v>484</v>
      </c>
    </row>
    <row r="7" spans="1:3">
      <c r="A7" s="4" t="s">
        <v>810</v>
      </c>
      <c r="B7" s="7" t="n">
        <v>60800000</v>
      </c>
    </row>
    <row r="8" spans="1:3">
      <c r="A8" s="4" t="s">
        <v>811</v>
      </c>
      <c r="B8" s="7" t="n">
        <v>0</v>
      </c>
    </row>
    <row r="9" spans="1:3">
      <c r="A9" s="4" t="s">
        <v>812</v>
      </c>
    </row>
    <row r="10" spans="1:3">
      <c r="A10" s="3" t="s">
        <v>806</v>
      </c>
    </row>
    <row r="11" spans="1:3">
      <c r="A11" s="4" t="s">
        <v>813</v>
      </c>
      <c r="B11" s="5" t="n">
        <v>8943</v>
      </c>
      <c r="C11" s="5" t="n">
        <v>1095</v>
      </c>
    </row>
    <row r="12" spans="1:3">
      <c r="A12" s="4" t="s">
        <v>814</v>
      </c>
    </row>
    <row r="13" spans="1:3">
      <c r="A13" s="3" t="s">
        <v>806</v>
      </c>
    </row>
    <row r="14" spans="1:3">
      <c r="A14" s="4" t="s">
        <v>815</v>
      </c>
      <c r="B14" s="5" t="n">
        <v>2148</v>
      </c>
      <c r="C14" s="5" t="n">
        <v>6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817</v>
      </c>
    </row>
    <row r="3" spans="1:3">
      <c r="A3" s="4" t="s">
        <v>818</v>
      </c>
      <c r="B3" s="7" t="n">
        <v>241952</v>
      </c>
      <c r="C3" s="7" t="n">
        <v>33053</v>
      </c>
    </row>
    <row r="4" spans="1:3">
      <c r="A4" s="4" t="s">
        <v>819</v>
      </c>
    </row>
    <row r="5" spans="1:3">
      <c r="A5" s="3" t="s">
        <v>817</v>
      </c>
    </row>
    <row r="6" spans="1:3">
      <c r="A6" s="4" t="s">
        <v>818</v>
      </c>
      <c r="B6" s="5" t="n">
        <v>241952</v>
      </c>
      <c r="C6" s="5" t="n">
        <v>33053</v>
      </c>
    </row>
    <row r="7" spans="1:3">
      <c r="A7" s="4" t="s">
        <v>820</v>
      </c>
      <c r="B7" s="5" t="n">
        <v>-86856</v>
      </c>
      <c r="C7" s="5" t="n">
        <v>-23373</v>
      </c>
    </row>
    <row r="8" spans="1:3">
      <c r="A8" s="4" t="s">
        <v>821</v>
      </c>
      <c r="B8" s="5" t="n">
        <v>0</v>
      </c>
      <c r="C8" s="5" t="n">
        <v>0</v>
      </c>
    </row>
    <row r="9" spans="1:3">
      <c r="A9" s="4" t="s">
        <v>822</v>
      </c>
      <c r="B9" s="5" t="n">
        <v>155096</v>
      </c>
      <c r="C9" s="5" t="n">
        <v>9680</v>
      </c>
    </row>
    <row r="10" spans="1:3">
      <c r="A10" s="3" t="s">
        <v>823</v>
      </c>
    </row>
    <row r="11" spans="1:3">
      <c r="A11" s="4" t="s">
        <v>818</v>
      </c>
      <c r="B11" s="5" t="n">
        <v>139089</v>
      </c>
      <c r="C11" s="5" t="n">
        <v>257943</v>
      </c>
    </row>
    <row r="12" spans="1:3">
      <c r="A12" s="4" t="s">
        <v>820</v>
      </c>
      <c r="B12" s="5" t="n">
        <v>-86856</v>
      </c>
      <c r="C12" s="5" t="n">
        <v>-23373</v>
      </c>
    </row>
    <row r="13" spans="1:3">
      <c r="A13" s="4" t="s">
        <v>821</v>
      </c>
      <c r="B13" s="5" t="n">
        <v>0</v>
      </c>
      <c r="C13" s="5" t="n">
        <v>0</v>
      </c>
    </row>
    <row r="14" spans="1:3">
      <c r="A14" s="4" t="s">
        <v>132</v>
      </c>
      <c r="B14" s="7" t="n">
        <v>52233</v>
      </c>
      <c r="C14" s="7" t="n">
        <v>234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v>
      </c>
      <c r="B1" s="2" t="s">
        <v>2</v>
      </c>
      <c r="C1" s="2" t="s">
        <v>30</v>
      </c>
    </row>
    <row r="2" spans="1:3">
      <c r="A2" s="3" t="s">
        <v>163</v>
      </c>
    </row>
    <row r="3" spans="1:3">
      <c r="A3" s="4" t="s">
        <v>164</v>
      </c>
      <c r="B3" s="7" t="n">
        <v>8226</v>
      </c>
      <c r="C3" s="7" t="n">
        <v>6923</v>
      </c>
    </row>
    <row r="4" spans="1:3">
      <c r="A4" s="4" t="s">
        <v>165</v>
      </c>
      <c r="B4" s="7" t="n">
        <v>0</v>
      </c>
      <c r="C4" s="7" t="n">
        <v>0</v>
      </c>
    </row>
    <row r="5" spans="1:3">
      <c r="A5" s="4" t="s">
        <v>166</v>
      </c>
      <c r="B5" s="5" t="n">
        <v>320000000</v>
      </c>
      <c r="C5" s="5" t="n">
        <v>320000000</v>
      </c>
    </row>
    <row r="6" spans="1:3">
      <c r="A6" s="4" t="s">
        <v>167</v>
      </c>
      <c r="B6" s="5" t="n">
        <v>267871000</v>
      </c>
      <c r="C6" s="5" t="n">
        <v>177896000</v>
      </c>
    </row>
    <row r="7" spans="1:3">
      <c r="A7" s="4" t="s">
        <v>168</v>
      </c>
      <c r="B7" s="5" t="n">
        <v>3551000</v>
      </c>
      <c r="C7" s="5" t="n">
        <v>5069000</v>
      </c>
    </row>
    <row r="8" spans="1:3">
      <c r="A8" s="4" t="s">
        <v>169</v>
      </c>
      <c r="B8" s="5" t="n">
        <v>253000</v>
      </c>
      <c r="C8" s="5" t="n">
        <v>22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791</v>
      </c>
    </row>
    <row r="3" spans="1:3">
      <c r="A3" s="4" t="s">
        <v>130</v>
      </c>
      <c r="B3" s="7" t="n">
        <v>0</v>
      </c>
      <c r="C3" s="7" t="n">
        <v>286396</v>
      </c>
    </row>
    <row r="4" spans="1:3">
      <c r="A4" s="4" t="s">
        <v>132</v>
      </c>
      <c r="B4" s="5" t="n">
        <v>241952</v>
      </c>
      <c r="C4" s="5" t="n">
        <v>33053</v>
      </c>
    </row>
    <row r="5" spans="1:3">
      <c r="A5" s="4" t="s">
        <v>825</v>
      </c>
    </row>
    <row r="6" spans="1:3">
      <c r="A6" s="3" t="s">
        <v>791</v>
      </c>
    </row>
    <row r="7" spans="1:3">
      <c r="A7" s="4" t="s">
        <v>130</v>
      </c>
      <c r="C7" s="5" t="n">
        <v>286396</v>
      </c>
    </row>
    <row r="8" spans="1:3">
      <c r="A8" s="4" t="s">
        <v>826</v>
      </c>
    </row>
    <row r="9" spans="1:3">
      <c r="A9" s="3" t="s">
        <v>791</v>
      </c>
    </row>
    <row r="10" spans="1:3">
      <c r="A10" s="4" t="s">
        <v>130</v>
      </c>
      <c r="C10" s="5" t="n">
        <v>0</v>
      </c>
    </row>
    <row r="11" spans="1:3">
      <c r="A11" s="4" t="s">
        <v>132</v>
      </c>
      <c r="B11" s="5" t="n">
        <v>0</v>
      </c>
      <c r="C11" s="5" t="n">
        <v>0</v>
      </c>
    </row>
    <row r="12" spans="1:3">
      <c r="A12" s="3" t="s">
        <v>827</v>
      </c>
    </row>
    <row r="13" spans="1:3">
      <c r="A13" s="4" t="s">
        <v>132</v>
      </c>
      <c r="B13" s="5" t="n">
        <v>0</v>
      </c>
      <c r="C13" s="5" t="n">
        <v>0</v>
      </c>
    </row>
    <row r="14" spans="1:3">
      <c r="A14" s="4" t="s">
        <v>828</v>
      </c>
    </row>
    <row r="15" spans="1:3">
      <c r="A15" s="3" t="s">
        <v>791</v>
      </c>
    </row>
    <row r="16" spans="1:3">
      <c r="A16" s="4" t="s">
        <v>130</v>
      </c>
      <c r="C16" s="5" t="n">
        <v>286396</v>
      </c>
    </row>
    <row r="17" spans="1:3">
      <c r="A17" s="4" t="s">
        <v>132</v>
      </c>
      <c r="B17" s="5" t="n">
        <v>241952</v>
      </c>
      <c r="C17" s="5" t="n">
        <v>33053</v>
      </c>
    </row>
    <row r="18" spans="1:3">
      <c r="A18" s="3" t="s">
        <v>827</v>
      </c>
    </row>
    <row r="19" spans="1:3">
      <c r="A19" s="4" t="s">
        <v>132</v>
      </c>
      <c r="B19" s="5" t="n">
        <v>139089</v>
      </c>
      <c r="C19" s="5" t="n">
        <v>257943</v>
      </c>
    </row>
    <row r="20" spans="1:3">
      <c r="A20" s="4" t="s">
        <v>829</v>
      </c>
    </row>
    <row r="21" spans="1:3">
      <c r="A21" s="3" t="s">
        <v>791</v>
      </c>
    </row>
    <row r="22" spans="1:3">
      <c r="A22" s="4" t="s">
        <v>130</v>
      </c>
      <c r="C22" s="5" t="n">
        <v>0</v>
      </c>
    </row>
    <row r="23" spans="1:3">
      <c r="A23" s="4" t="s">
        <v>132</v>
      </c>
      <c r="B23" s="5" t="n">
        <v>0</v>
      </c>
      <c r="C23" s="5" t="n">
        <v>0</v>
      </c>
    </row>
    <row r="24" spans="1:3">
      <c r="A24" s="3" t="s">
        <v>827</v>
      </c>
    </row>
    <row r="25" spans="1:3">
      <c r="A25" s="4" t="s">
        <v>132</v>
      </c>
      <c r="B25" s="5" t="n">
        <v>0</v>
      </c>
      <c r="C25" s="5" t="n">
        <v>0</v>
      </c>
    </row>
    <row r="26" spans="1:3">
      <c r="A26" s="4" t="s">
        <v>830</v>
      </c>
    </row>
    <row r="27" spans="1:3">
      <c r="A27" s="3" t="s">
        <v>791</v>
      </c>
    </row>
    <row r="28" spans="1:3">
      <c r="A28" s="4" t="s">
        <v>132</v>
      </c>
      <c r="B28" s="5" t="n">
        <v>241952</v>
      </c>
      <c r="C28" s="5" t="n">
        <v>33053</v>
      </c>
    </row>
    <row r="29" spans="1:3">
      <c r="A29" s="3" t="s">
        <v>827</v>
      </c>
    </row>
    <row r="30" spans="1:3">
      <c r="A30" s="4" t="s">
        <v>132</v>
      </c>
      <c r="B30" s="7" t="n">
        <v>139089</v>
      </c>
      <c r="C30" s="7" t="n">
        <v>2579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1</v>
      </c>
      <c r="B1" s="2" t="s">
        <v>2</v>
      </c>
      <c r="C1" s="2" t="s">
        <v>30</v>
      </c>
    </row>
    <row r="2" spans="1:3">
      <c r="A2" s="3" t="s">
        <v>239</v>
      </c>
    </row>
    <row r="3" spans="1:3">
      <c r="A3" s="4" t="s">
        <v>832</v>
      </c>
      <c r="B3" s="7" t="n">
        <v>5745930</v>
      </c>
      <c r="C3" s="7" t="n">
        <v>3510217</v>
      </c>
    </row>
    <row r="4" spans="1:3">
      <c r="A4" s="4" t="s">
        <v>833</v>
      </c>
      <c r="B4" s="7" t="n">
        <v>5570554</v>
      </c>
      <c r="C4" s="7" t="n">
        <v>32894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34</v>
      </c>
      <c r="B1" s="2" t="s">
        <v>835</v>
      </c>
      <c r="C1" s="2" t="s">
        <v>2</v>
      </c>
      <c r="D1" s="2" t="s">
        <v>30</v>
      </c>
      <c r="E1" s="2" t="s">
        <v>31</v>
      </c>
    </row>
    <row r="2" spans="1:5">
      <c r="A2" s="3" t="s">
        <v>836</v>
      </c>
    </row>
    <row r="3" spans="1:5">
      <c r="A3" s="4" t="s">
        <v>837</v>
      </c>
      <c r="C3" s="7" t="n">
        <v>0</v>
      </c>
      <c r="D3" s="7" t="n">
        <v>8025</v>
      </c>
      <c r="E3" s="7" t="n">
        <v>0</v>
      </c>
    </row>
    <row r="4" spans="1:5">
      <c r="A4" s="4" t="s">
        <v>838</v>
      </c>
    </row>
    <row r="5" spans="1:5">
      <c r="A5" s="3" t="s">
        <v>836</v>
      </c>
    </row>
    <row r="6" spans="1:5">
      <c r="A6" s="4" t="s">
        <v>839</v>
      </c>
      <c r="B6" s="7" t="n">
        <v>75000</v>
      </c>
    </row>
    <row r="7" spans="1:5">
      <c r="A7" s="4" t="s">
        <v>837</v>
      </c>
      <c r="B7" s="7" t="n">
        <v>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8"/>
    <col customWidth="1" max="2" min="2" width="15"/>
    <col customWidth="1" max="3" min="3" width="25"/>
    <col customWidth="1" max="4" min="4" width="15"/>
    <col customWidth="1" max="5" min="5" width="19"/>
    <col customWidth="1" max="6" min="6" width="19"/>
    <col customWidth="1" max="7" min="7" width="26"/>
    <col customWidth="1" max="8" min="8" width="22"/>
    <col customWidth="1" max="9" min="9" width="21"/>
    <col customWidth="1" max="10" min="10" width="21"/>
    <col customWidth="1" max="11" min="11" width="24"/>
  </cols>
  <sheetData>
    <row r="1" spans="1:11">
      <c r="A1" s="1" t="s">
        <v>840</v>
      </c>
      <c r="B1" s="2" t="s">
        <v>841</v>
      </c>
      <c r="C1" s="2" t="s">
        <v>842</v>
      </c>
      <c r="D1" s="2" t="s">
        <v>843</v>
      </c>
      <c r="E1" s="2" t="s">
        <v>844</v>
      </c>
      <c r="F1" s="2" t="s">
        <v>845</v>
      </c>
      <c r="G1" s="2" t="s">
        <v>846</v>
      </c>
      <c r="H1" s="2" t="s">
        <v>585</v>
      </c>
      <c r="I1" s="2" t="s">
        <v>586</v>
      </c>
      <c r="J1" s="2" t="s">
        <v>587</v>
      </c>
      <c r="K1" s="2" t="s">
        <v>847</v>
      </c>
    </row>
    <row r="2" spans="1:11">
      <c r="A2" s="3" t="s">
        <v>588</v>
      </c>
    </row>
    <row r="3" spans="1:11">
      <c r="A3" s="4" t="s">
        <v>443</v>
      </c>
      <c r="H3" s="5" t="n">
        <v>304000</v>
      </c>
    </row>
    <row r="4" spans="1:11">
      <c r="A4" s="4" t="s">
        <v>848</v>
      </c>
      <c r="H4" s="7" t="n">
        <v>1560272</v>
      </c>
      <c r="I4" s="7" t="n">
        <v>0</v>
      </c>
      <c r="J4" s="7" t="n">
        <v>0</v>
      </c>
    </row>
    <row r="5" spans="1:11">
      <c r="A5" s="4" t="s">
        <v>475</v>
      </c>
      <c r="H5" s="5" t="n">
        <v>4400</v>
      </c>
      <c r="I5" s="5" t="n">
        <v>-27700</v>
      </c>
      <c r="J5" s="7" t="n">
        <v>-114800</v>
      </c>
    </row>
    <row r="6" spans="1:11">
      <c r="A6" s="4" t="s">
        <v>539</v>
      </c>
    </row>
    <row r="7" spans="1:11">
      <c r="A7" s="3" t="s">
        <v>588</v>
      </c>
    </row>
    <row r="8" spans="1:11">
      <c r="A8" s="4" t="s">
        <v>443</v>
      </c>
      <c r="D8" s="5" t="n">
        <v>14000</v>
      </c>
    </row>
    <row r="9" spans="1:11">
      <c r="A9" s="4" t="s">
        <v>849</v>
      </c>
    </row>
    <row r="10" spans="1:11">
      <c r="A10" s="3" t="s">
        <v>588</v>
      </c>
    </row>
    <row r="11" spans="1:11">
      <c r="A11" s="4" t="s">
        <v>443</v>
      </c>
      <c r="F11" s="5" t="n">
        <v>62500</v>
      </c>
    </row>
    <row r="12" spans="1:11">
      <c r="A12" s="4" t="s">
        <v>850</v>
      </c>
      <c r="F12" s="5" t="n">
        <v>31</v>
      </c>
    </row>
    <row r="13" spans="1:11">
      <c r="A13" s="4" t="s">
        <v>851</v>
      </c>
      <c r="F13" s="5" t="n">
        <v>24</v>
      </c>
    </row>
    <row r="14" spans="1:11">
      <c r="A14" s="4" t="s">
        <v>852</v>
      </c>
    </row>
    <row r="15" spans="1:11">
      <c r="A15" s="3" t="s">
        <v>588</v>
      </c>
    </row>
    <row r="16" spans="1:11">
      <c r="A16" s="4" t="s">
        <v>443</v>
      </c>
      <c r="G16" s="5" t="n">
        <v>42600</v>
      </c>
    </row>
    <row r="17" spans="1:11">
      <c r="A17" s="4" t="s">
        <v>850</v>
      </c>
      <c r="G17" s="5" t="n">
        <v>42</v>
      </c>
    </row>
    <row r="18" spans="1:11">
      <c r="A18" s="4" t="s">
        <v>851</v>
      </c>
      <c r="G18" s="5" t="n">
        <v>32</v>
      </c>
    </row>
    <row r="19" spans="1:11">
      <c r="A19" s="4" t="s">
        <v>853</v>
      </c>
    </row>
    <row r="20" spans="1:11">
      <c r="A20" s="3" t="s">
        <v>588</v>
      </c>
    </row>
    <row r="21" spans="1:11">
      <c r="A21" s="4" t="s">
        <v>854</v>
      </c>
      <c r="K21" s="8" t="n">
        <v>3.58</v>
      </c>
    </row>
    <row r="22" spans="1:11">
      <c r="A22" s="4" t="s">
        <v>855</v>
      </c>
    </row>
    <row r="23" spans="1:11">
      <c r="A23" s="3" t="s">
        <v>588</v>
      </c>
    </row>
    <row r="24" spans="1:11">
      <c r="A24" s="4" t="s">
        <v>443</v>
      </c>
      <c r="E24" s="5" t="n">
        <v>17000</v>
      </c>
    </row>
    <row r="25" spans="1:11">
      <c r="A25" s="4" t="s">
        <v>851</v>
      </c>
      <c r="E25" s="5" t="n">
        <v>2</v>
      </c>
    </row>
    <row r="26" spans="1:11">
      <c r="A26" s="4" t="s">
        <v>856</v>
      </c>
    </row>
    <row r="27" spans="1:11">
      <c r="A27" s="3" t="s">
        <v>588</v>
      </c>
    </row>
    <row r="28" spans="1:11">
      <c r="A28" s="4" t="s">
        <v>443</v>
      </c>
      <c r="C28" s="5" t="n">
        <v>85000</v>
      </c>
    </row>
    <row r="29" spans="1:11">
      <c r="A29" s="4" t="s">
        <v>850</v>
      </c>
      <c r="C29" s="5" t="n">
        <v>174</v>
      </c>
    </row>
    <row r="30" spans="1:11">
      <c r="A30" s="4" t="s">
        <v>851</v>
      </c>
      <c r="C30" s="5" t="n">
        <v>120</v>
      </c>
    </row>
    <row r="31" spans="1:11">
      <c r="A31" s="4" t="s">
        <v>857</v>
      </c>
      <c r="C31" s="5" t="n">
        <v>44000</v>
      </c>
    </row>
    <row r="32" spans="1:11">
      <c r="A32" s="4" t="s">
        <v>858</v>
      </c>
      <c r="C32" s="5" t="n">
        <v>110</v>
      </c>
    </row>
    <row r="33" spans="1:11">
      <c r="A33" s="4" t="s">
        <v>859</v>
      </c>
      <c r="C33" s="5" t="n">
        <v>20</v>
      </c>
    </row>
    <row r="34" spans="1:11">
      <c r="A34" s="4" t="s">
        <v>860</v>
      </c>
    </row>
    <row r="35" spans="1:11">
      <c r="A35" s="3" t="s">
        <v>588</v>
      </c>
    </row>
    <row r="36" spans="1:11">
      <c r="A36" s="4" t="s">
        <v>443</v>
      </c>
      <c r="B36" s="5" t="n">
        <v>11000</v>
      </c>
    </row>
    <row r="37" spans="1:11">
      <c r="A37" s="4" t="s">
        <v>479</v>
      </c>
    </row>
    <row r="38" spans="1:11">
      <c r="A38" s="3" t="s">
        <v>588</v>
      </c>
    </row>
    <row r="39" spans="1:11">
      <c r="A39" s="4" t="s">
        <v>848</v>
      </c>
      <c r="H39" s="5" t="n">
        <v>740100</v>
      </c>
    </row>
    <row r="40" spans="1:11">
      <c r="A40" s="4" t="s">
        <v>137</v>
      </c>
      <c r="H40" s="5" t="n">
        <v>750100</v>
      </c>
    </row>
    <row r="41" spans="1:11">
      <c r="A41" s="4" t="s">
        <v>631</v>
      </c>
      <c r="H41" s="5" t="n">
        <v>5300</v>
      </c>
    </row>
    <row r="42" spans="1:11">
      <c r="A42" s="4" t="s">
        <v>861</v>
      </c>
      <c r="H42" s="5" t="n">
        <v>4700</v>
      </c>
    </row>
    <row r="43" spans="1:11">
      <c r="A43" s="4" t="s">
        <v>480</v>
      </c>
    </row>
    <row r="44" spans="1:11">
      <c r="A44" s="3" t="s">
        <v>588</v>
      </c>
    </row>
    <row r="45" spans="1:11">
      <c r="A45" s="4" t="s">
        <v>848</v>
      </c>
      <c r="I45" s="5" t="n">
        <v>1130100</v>
      </c>
    </row>
    <row r="46" spans="1:11">
      <c r="A46" s="4" t="s">
        <v>137</v>
      </c>
      <c r="G46" s="7" t="n">
        <v>1203400</v>
      </c>
      <c r="I46" s="5" t="n">
        <v>1203400</v>
      </c>
    </row>
    <row r="47" spans="1:11">
      <c r="A47" s="4" t="s">
        <v>631</v>
      </c>
      <c r="G47" s="5" t="n">
        <v>14400</v>
      </c>
      <c r="I47" s="5" t="n">
        <v>14400</v>
      </c>
    </row>
    <row r="48" spans="1:11">
      <c r="A48" s="4" t="s">
        <v>861</v>
      </c>
      <c r="G48" s="5" t="n">
        <v>11100</v>
      </c>
      <c r="I48" s="5" t="n">
        <v>11100</v>
      </c>
    </row>
    <row r="49" spans="1:11">
      <c r="A49" s="4" t="s">
        <v>862</v>
      </c>
      <c r="I49" s="5" t="n">
        <v>78900</v>
      </c>
    </row>
    <row r="50" spans="1:11">
      <c r="A50" s="4" t="s">
        <v>475</v>
      </c>
      <c r="H50" s="7" t="n">
        <v>14300</v>
      </c>
    </row>
    <row r="51" spans="1:11">
      <c r="A51" s="4" t="s">
        <v>863</v>
      </c>
      <c r="G51" s="5" t="n">
        <v>1200</v>
      </c>
      <c r="I51" s="5" t="n">
        <v>1200</v>
      </c>
    </row>
    <row r="52" spans="1:11">
      <c r="A52" s="4" t="s">
        <v>864</v>
      </c>
      <c r="G52" s="5" t="n">
        <v>5100</v>
      </c>
      <c r="I52" s="5" t="n">
        <v>5100</v>
      </c>
    </row>
    <row r="53" spans="1:11">
      <c r="A53" s="4" t="s">
        <v>79</v>
      </c>
      <c r="G53" s="5" t="n">
        <v>49000</v>
      </c>
      <c r="I53" s="5" t="n">
        <v>49000</v>
      </c>
    </row>
    <row r="54" spans="1:11">
      <c r="A54" s="4" t="s">
        <v>865</v>
      </c>
    </row>
    <row r="55" spans="1:11">
      <c r="A55" s="3" t="s">
        <v>588</v>
      </c>
    </row>
    <row r="56" spans="1:11">
      <c r="A56" s="4" t="s">
        <v>137</v>
      </c>
      <c r="G56" s="5" t="n">
        <v>256200</v>
      </c>
      <c r="I56" s="5" t="n">
        <v>256200</v>
      </c>
    </row>
    <row r="57" spans="1:11">
      <c r="A57" s="4" t="s">
        <v>866</v>
      </c>
    </row>
    <row r="58" spans="1:11">
      <c r="A58" s="3" t="s">
        <v>588</v>
      </c>
    </row>
    <row r="59" spans="1:11">
      <c r="A59" s="4" t="s">
        <v>137</v>
      </c>
      <c r="G59" s="7" t="n">
        <v>947200</v>
      </c>
      <c r="I59" s="7" t="n">
        <v>947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7" t="n">
        <v>-65034</v>
      </c>
      <c r="C4" s="7" t="n">
        <v>-82905</v>
      </c>
      <c r="D4" s="7" t="n">
        <v>85696</v>
      </c>
    </row>
    <row r="5" spans="1:4">
      <c r="A5" s="4" t="s">
        <v>870</v>
      </c>
      <c r="B5" s="5" t="n">
        <v>27</v>
      </c>
      <c r="C5" s="5" t="n">
        <v>-298</v>
      </c>
      <c r="D5" s="5" t="n">
        <v>1103</v>
      </c>
    </row>
    <row r="6" spans="1:4">
      <c r="A6" s="4" t="s">
        <v>871</v>
      </c>
      <c r="B6" s="5" t="n">
        <v>-65007</v>
      </c>
      <c r="C6" s="5" t="n">
        <v>-83203</v>
      </c>
      <c r="D6" s="5" t="n">
        <v>86799</v>
      </c>
    </row>
    <row r="7" spans="1:4">
      <c r="A7" s="3" t="s">
        <v>872</v>
      </c>
    </row>
    <row r="8" spans="1:4">
      <c r="A8" s="4" t="s">
        <v>869</v>
      </c>
      <c r="B8" s="5" t="n">
        <v>-998483</v>
      </c>
      <c r="C8" s="5" t="n">
        <v>-117155</v>
      </c>
      <c r="D8" s="5" t="n">
        <v>-109642</v>
      </c>
    </row>
    <row r="9" spans="1:4">
      <c r="A9" s="4" t="s">
        <v>870</v>
      </c>
      <c r="B9" s="5" t="n">
        <v>-52129</v>
      </c>
      <c r="C9" s="5" t="n">
        <v>-63106</v>
      </c>
      <c r="D9" s="5" t="n">
        <v>127518</v>
      </c>
    </row>
    <row r="10" spans="1:4">
      <c r="A10" s="4" t="s">
        <v>871</v>
      </c>
      <c r="B10" s="5" t="n">
        <v>-1050612</v>
      </c>
      <c r="C10" s="5" t="n">
        <v>-180261</v>
      </c>
      <c r="D10" s="5" t="n">
        <v>17876</v>
      </c>
    </row>
    <row r="11" spans="1:4">
      <c r="A11" s="4" t="s">
        <v>873</v>
      </c>
      <c r="B11" s="7" t="n">
        <v>-1115619</v>
      </c>
      <c r="C11" s="7" t="n">
        <v>-263464</v>
      </c>
      <c r="D11" s="7" t="n">
        <v>1046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74</v>
      </c>
      <c r="B1" s="2" t="s">
        <v>1</v>
      </c>
    </row>
    <row r="2" spans="1:5">
      <c r="B2" s="2" t="s">
        <v>2</v>
      </c>
      <c r="C2" s="2" t="s">
        <v>30</v>
      </c>
      <c r="D2" s="2" t="s">
        <v>31</v>
      </c>
      <c r="E2" s="2" t="s">
        <v>621</v>
      </c>
    </row>
    <row r="3" spans="1:5">
      <c r="A3" s="3" t="s">
        <v>875</v>
      </c>
    </row>
    <row r="4" spans="1:5">
      <c r="A4" s="4" t="s">
        <v>876</v>
      </c>
      <c r="B4" s="7" t="n">
        <v>1205140</v>
      </c>
      <c r="C4" s="7" t="n">
        <v>0</v>
      </c>
      <c r="D4" s="7" t="n">
        <v>0</v>
      </c>
    </row>
    <row r="5" spans="1:5">
      <c r="A5" s="4" t="s">
        <v>877</v>
      </c>
      <c r="B5" s="7" t="n">
        <v>435190</v>
      </c>
      <c r="C5" s="7" t="n">
        <v>224428</v>
      </c>
    </row>
    <row r="6" spans="1:5">
      <c r="A6" s="4" t="s">
        <v>878</v>
      </c>
      <c r="B6" s="4" t="s">
        <v>879</v>
      </c>
      <c r="C6" s="4" t="s">
        <v>879</v>
      </c>
    </row>
    <row r="7" spans="1:5">
      <c r="A7" s="4" t="s">
        <v>880</v>
      </c>
      <c r="B7" s="7" t="n">
        <v>10500</v>
      </c>
    </row>
    <row r="8" spans="1:5">
      <c r="A8" s="4" t="s">
        <v>881</v>
      </c>
      <c r="B8" s="5" t="n">
        <v>1115619</v>
      </c>
      <c r="C8" s="7" t="n">
        <v>263464</v>
      </c>
      <c r="D8" s="5" t="n">
        <v>-104675</v>
      </c>
    </row>
    <row r="9" spans="1:5">
      <c r="A9" s="4" t="s">
        <v>882</v>
      </c>
      <c r="B9" s="5" t="n">
        <v>120500</v>
      </c>
      <c r="C9" s="5" t="n">
        <v>102000</v>
      </c>
      <c r="D9" s="5" t="n">
        <v>94100</v>
      </c>
    </row>
    <row r="10" spans="1:5">
      <c r="A10" s="4" t="s">
        <v>883</v>
      </c>
      <c r="B10" s="5" t="n">
        <v>300</v>
      </c>
      <c r="C10" s="5" t="n">
        <v>500</v>
      </c>
    </row>
    <row r="11" spans="1:5">
      <c r="A11" s="4" t="s">
        <v>884</v>
      </c>
      <c r="B11" s="5" t="n">
        <v>4700</v>
      </c>
      <c r="C11" s="5" t="n">
        <v>5500</v>
      </c>
      <c r="D11" s="5" t="n">
        <v>6400</v>
      </c>
    </row>
    <row r="12" spans="1:5">
      <c r="A12" s="4" t="s">
        <v>52</v>
      </c>
      <c r="B12" s="5" t="n">
        <v>3200</v>
      </c>
      <c r="C12" s="5" t="n">
        <v>1600</v>
      </c>
      <c r="D12" s="5" t="n">
        <v>1600</v>
      </c>
    </row>
    <row r="13" spans="1:5">
      <c r="A13" s="4" t="s">
        <v>885</v>
      </c>
      <c r="B13" s="5" t="n">
        <v>8400</v>
      </c>
      <c r="C13" s="5" t="n">
        <v>5200</v>
      </c>
      <c r="D13" s="5" t="n">
        <v>3600</v>
      </c>
    </row>
    <row r="14" spans="1:5">
      <c r="A14" s="4" t="s">
        <v>886</v>
      </c>
      <c r="B14" s="5" t="n">
        <v>42500</v>
      </c>
    </row>
    <row r="15" spans="1:5">
      <c r="A15" s="4" t="s">
        <v>887</v>
      </c>
      <c r="C15" s="5" t="n">
        <v>201400</v>
      </c>
    </row>
    <row r="16" spans="1:5">
      <c r="A16" s="4" t="s">
        <v>888</v>
      </c>
      <c r="C16" s="5" t="n">
        <v>81500</v>
      </c>
    </row>
    <row r="17" spans="1:5">
      <c r="A17" s="4" t="s">
        <v>889</v>
      </c>
      <c r="B17" s="5" t="n">
        <v>564180</v>
      </c>
      <c r="C17" s="5" t="n">
        <v>282943</v>
      </c>
    </row>
    <row r="18" spans="1:5">
      <c r="A18" s="4" t="s">
        <v>890</v>
      </c>
      <c r="C18" s="5" t="n">
        <v>900</v>
      </c>
    </row>
    <row r="19" spans="1:5">
      <c r="A19" s="4" t="s">
        <v>891</v>
      </c>
    </row>
    <row r="20" spans="1:5">
      <c r="A20" s="3" t="s">
        <v>875</v>
      </c>
    </row>
    <row r="21" spans="1:5">
      <c r="A21" s="4" t="s">
        <v>892</v>
      </c>
      <c r="B21" s="5" t="n">
        <v>194300</v>
      </c>
    </row>
    <row r="22" spans="1:5">
      <c r="A22" s="4" t="s">
        <v>887</v>
      </c>
      <c r="B22" s="5" t="n">
        <v>22900</v>
      </c>
    </row>
    <row r="23" spans="1:5">
      <c r="A23" s="4" t="s">
        <v>893</v>
      </c>
    </row>
    <row r="24" spans="1:5">
      <c r="A24" s="3" t="s">
        <v>875</v>
      </c>
    </row>
    <row r="25" spans="1:5">
      <c r="A25" s="4" t="s">
        <v>887</v>
      </c>
      <c r="B25" s="5" t="n">
        <v>217000</v>
      </c>
    </row>
    <row r="26" spans="1:5">
      <c r="A26" s="4" t="s">
        <v>888</v>
      </c>
      <c r="B26" s="5" t="n">
        <v>130000</v>
      </c>
    </row>
    <row r="27" spans="1:5">
      <c r="A27" s="4" t="s">
        <v>889</v>
      </c>
      <c r="B27" s="5" t="n">
        <v>21200</v>
      </c>
    </row>
    <row r="28" spans="1:5">
      <c r="A28" s="4" t="s">
        <v>894</v>
      </c>
      <c r="B28" s="5" t="n">
        <v>22500</v>
      </c>
    </row>
    <row r="29" spans="1:5">
      <c r="A29" s="4" t="s">
        <v>478</v>
      </c>
    </row>
    <row r="30" spans="1:5">
      <c r="A30" s="3" t="s">
        <v>875</v>
      </c>
    </row>
    <row r="31" spans="1:5">
      <c r="A31" s="4" t="s">
        <v>79</v>
      </c>
      <c r="E31" s="7" t="n">
        <v>1106000</v>
      </c>
    </row>
    <row r="32" spans="1:5">
      <c r="A32" s="4" t="s">
        <v>895</v>
      </c>
    </row>
    <row r="33" spans="1:5">
      <c r="A33" s="3" t="s">
        <v>875</v>
      </c>
    </row>
    <row r="34" spans="1:5">
      <c r="A34" s="4" t="s">
        <v>896</v>
      </c>
      <c r="B34" s="5" t="n">
        <v>84100</v>
      </c>
      <c r="C34" s="7" t="n">
        <v>75400</v>
      </c>
      <c r="D34" s="5" t="n">
        <v>114200</v>
      </c>
    </row>
    <row r="35" spans="1:5">
      <c r="A35" s="4" t="s">
        <v>897</v>
      </c>
    </row>
    <row r="36" spans="1:5">
      <c r="A36" s="3" t="s">
        <v>875</v>
      </c>
    </row>
    <row r="37" spans="1:5">
      <c r="A37" s="4" t="s">
        <v>881</v>
      </c>
      <c r="D37" s="7" t="n">
        <v>35400</v>
      </c>
    </row>
    <row r="38" spans="1:5">
      <c r="A38" s="4" t="s">
        <v>898</v>
      </c>
    </row>
    <row r="39" spans="1:5">
      <c r="A39" s="3" t="s">
        <v>875</v>
      </c>
    </row>
    <row r="40" spans="1:5">
      <c r="A40" s="4" t="s">
        <v>899</v>
      </c>
      <c r="B40" s="5" t="n">
        <v>30200</v>
      </c>
    </row>
    <row r="41" spans="1:5">
      <c r="A41" s="4" t="s">
        <v>900</v>
      </c>
    </row>
    <row r="42" spans="1:5">
      <c r="A42" s="3" t="s">
        <v>875</v>
      </c>
    </row>
    <row r="43" spans="1:5">
      <c r="A43" s="4" t="s">
        <v>899</v>
      </c>
      <c r="B43" s="7" t="n">
        <v>6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246</v>
      </c>
    </row>
    <row r="4" spans="1:4">
      <c r="A4" s="4" t="s">
        <v>902</v>
      </c>
      <c r="B4" s="7" t="n">
        <v>259884</v>
      </c>
      <c r="C4" s="7" t="n">
        <v>-138084</v>
      </c>
      <c r="D4" s="7" t="n">
        <v>149296</v>
      </c>
    </row>
    <row r="5" spans="1:4">
      <c r="A5" s="4" t="s">
        <v>903</v>
      </c>
      <c r="B5" s="5" t="n">
        <v>-1205140</v>
      </c>
      <c r="C5" s="5" t="n">
        <v>0</v>
      </c>
      <c r="D5" s="5" t="n">
        <v>0</v>
      </c>
    </row>
    <row r="6" spans="1:4">
      <c r="A6" s="4" t="s">
        <v>904</v>
      </c>
      <c r="B6" s="5" t="n">
        <v>-52606</v>
      </c>
      <c r="C6" s="5" t="n">
        <v>-71613</v>
      </c>
      <c r="D6" s="5" t="n">
        <v>-7566</v>
      </c>
    </row>
    <row r="7" spans="1:4">
      <c r="A7" s="4" t="s">
        <v>894</v>
      </c>
      <c r="B7" s="5" t="n">
        <v>10680</v>
      </c>
      <c r="C7" s="5" t="n">
        <v>23808</v>
      </c>
      <c r="D7" s="5" t="n">
        <v>91144</v>
      </c>
    </row>
    <row r="8" spans="1:4">
      <c r="A8" s="4" t="s">
        <v>905</v>
      </c>
      <c r="B8" s="5" t="n">
        <v>-122365</v>
      </c>
      <c r="C8" s="5" t="n">
        <v>-112672</v>
      </c>
      <c r="D8" s="5" t="n">
        <v>-82850</v>
      </c>
    </row>
    <row r="9" spans="1:4">
      <c r="A9" s="4" t="s">
        <v>906</v>
      </c>
      <c r="B9" s="5" t="n">
        <v>10488</v>
      </c>
      <c r="C9" s="5" t="n">
        <v>35438</v>
      </c>
      <c r="D9" s="5" t="n">
        <v>-35438</v>
      </c>
    </row>
    <row r="10" spans="1:4">
      <c r="A10" s="4" t="s">
        <v>907</v>
      </c>
      <c r="B10" s="5" t="n">
        <v>-34956</v>
      </c>
      <c r="C10" s="5" t="n">
        <v>-4539</v>
      </c>
      <c r="D10" s="5" t="n">
        <v>-7243</v>
      </c>
    </row>
    <row r="11" spans="1:4">
      <c r="A11" s="4" t="s">
        <v>802</v>
      </c>
      <c r="B11" s="5" t="n">
        <v>18396</v>
      </c>
      <c r="C11" s="5" t="n">
        <v>4198</v>
      </c>
      <c r="D11" s="5" t="n">
        <v>-2668</v>
      </c>
    </row>
    <row r="12" spans="1:4">
      <c r="A12" s="4" t="s">
        <v>873</v>
      </c>
      <c r="B12" s="7" t="n">
        <v>-1115619</v>
      </c>
      <c r="C12" s="7" t="n">
        <v>-263464</v>
      </c>
      <c r="D12" s="7" t="n">
        <v>104675</v>
      </c>
    </row>
    <row r="13" spans="1:4">
      <c r="A13" s="4" t="s">
        <v>908</v>
      </c>
      <c r="B13" s="4" t="s">
        <v>909</v>
      </c>
      <c r="C13" s="4" t="s">
        <v>910</v>
      </c>
      <c r="D13" s="4" t="s">
        <v>9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913</v>
      </c>
    </row>
    <row r="4" spans="1:4">
      <c r="A4" s="4" t="s">
        <v>914</v>
      </c>
      <c r="B4" s="7" t="n">
        <v>252434</v>
      </c>
      <c r="C4" s="7" t="n">
        <v>259301</v>
      </c>
      <c r="D4" s="7" t="n">
        <v>56957</v>
      </c>
    </row>
    <row r="5" spans="1:4">
      <c r="A5" s="4" t="s">
        <v>915</v>
      </c>
      <c r="B5" s="5" t="n">
        <v>50469</v>
      </c>
      <c r="C5" s="5" t="n">
        <v>23978</v>
      </c>
      <c r="D5" s="5" t="n">
        <v>152983</v>
      </c>
    </row>
    <row r="6" spans="1:4">
      <c r="A6" s="4" t="s">
        <v>916</v>
      </c>
      <c r="B6" s="5" t="n">
        <v>8978</v>
      </c>
      <c r="C6" s="5" t="n">
        <v>20336</v>
      </c>
      <c r="D6" s="5" t="n">
        <v>50688</v>
      </c>
    </row>
    <row r="7" spans="1:4">
      <c r="A7" s="4" t="s">
        <v>917</v>
      </c>
      <c r="B7" s="5" t="n">
        <v>-10323</v>
      </c>
      <c r="C7" s="5" t="n">
        <v>-51181</v>
      </c>
      <c r="D7" s="5" t="n">
        <v>-1327</v>
      </c>
    </row>
    <row r="8" spans="1:4">
      <c r="A8" s="4" t="s">
        <v>918</v>
      </c>
      <c r="B8" s="5" t="n">
        <v>0</v>
      </c>
      <c r="C8" s="5" t="n">
        <v>0</v>
      </c>
      <c r="D8" s="5" t="n">
        <v>0</v>
      </c>
    </row>
    <row r="9" spans="1:4">
      <c r="A9" s="4" t="s">
        <v>919</v>
      </c>
      <c r="B9" s="7" t="n">
        <v>301558</v>
      </c>
      <c r="C9" s="7" t="n">
        <v>252434</v>
      </c>
      <c r="D9" s="7" t="n">
        <v>2593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21</v>
      </c>
    </row>
    <row r="3" spans="1:3">
      <c r="A3" s="4" t="s">
        <v>922</v>
      </c>
      <c r="B3" s="7" t="n">
        <v>-971184</v>
      </c>
      <c r="C3" s="7" t="n">
        <v>-875303</v>
      </c>
    </row>
    <row r="4" spans="1:3">
      <c r="A4" s="4" t="s">
        <v>923</v>
      </c>
      <c r="B4" s="5" t="n">
        <v>2740084</v>
      </c>
      <c r="C4" s="5" t="n">
        <v>2635307</v>
      </c>
    </row>
    <row r="5" spans="1:3">
      <c r="A5" s="4" t="s">
        <v>924</v>
      </c>
      <c r="B5" s="5" t="n">
        <v>1768900</v>
      </c>
      <c r="C5" s="5" t="n">
        <v>1760004</v>
      </c>
    </row>
    <row r="6" spans="1:3">
      <c r="A6" s="3" t="s">
        <v>925</v>
      </c>
    </row>
    <row r="7" spans="1:3">
      <c r="A7" s="4" t="s">
        <v>926</v>
      </c>
      <c r="B7" s="5" t="n">
        <v>2074091</v>
      </c>
      <c r="C7" s="5" t="n">
        <v>1473355</v>
      </c>
    </row>
    <row r="8" spans="1:3">
      <c r="A8" s="4" t="s">
        <v>927</v>
      </c>
      <c r="B8" s="5" t="n">
        <v>644590</v>
      </c>
      <c r="C8" s="5" t="n">
        <v>1161952</v>
      </c>
    </row>
    <row r="9" spans="1:3">
      <c r="A9" s="4" t="s">
        <v>928</v>
      </c>
      <c r="B9" s="5" t="n">
        <v>-43822</v>
      </c>
      <c r="C9" s="5" t="n">
        <v>-77743</v>
      </c>
    </row>
    <row r="10" spans="1:3">
      <c r="A10" s="4" t="s">
        <v>889</v>
      </c>
      <c r="B10" s="5" t="n">
        <v>-564180</v>
      </c>
      <c r="C10" s="5" t="n">
        <v>-282943</v>
      </c>
    </row>
    <row r="11" spans="1:3">
      <c r="A11" s="4" t="s">
        <v>929</v>
      </c>
      <c r="B11" s="5" t="n">
        <v>-132667</v>
      </c>
      <c r="C11" s="5" t="n">
        <v>-386676</v>
      </c>
    </row>
    <row r="12" spans="1:3">
      <c r="A12" s="4" t="s">
        <v>877</v>
      </c>
      <c r="B12" s="5" t="n">
        <v>-435190</v>
      </c>
      <c r="C12" s="5" t="n">
        <v>-224428</v>
      </c>
    </row>
    <row r="13" spans="1:3">
      <c r="A13" s="4" t="s">
        <v>907</v>
      </c>
      <c r="B13" s="5" t="n">
        <v>-50341</v>
      </c>
      <c r="C13" s="5" t="n">
        <v>-2508</v>
      </c>
    </row>
    <row r="14" spans="1:3">
      <c r="A14" s="4" t="s">
        <v>930</v>
      </c>
      <c r="B14" s="5" t="n">
        <v>21403</v>
      </c>
      <c r="C14" s="5" t="n">
        <v>-101430</v>
      </c>
    </row>
    <row r="15" spans="1:3">
      <c r="A15" s="4" t="s">
        <v>802</v>
      </c>
      <c r="B15" s="5" t="n">
        <v>-7376</v>
      </c>
      <c r="C15" s="5" t="n">
        <v>-997</v>
      </c>
    </row>
    <row r="16" spans="1:3">
      <c r="A16" s="4" t="s">
        <v>931</v>
      </c>
      <c r="B16" s="5" t="n">
        <v>1506508</v>
      </c>
      <c r="C16" s="5" t="n">
        <v>1558582</v>
      </c>
    </row>
    <row r="17" spans="1:3">
      <c r="A17" s="4" t="s">
        <v>887</v>
      </c>
      <c r="B17" s="7" t="n">
        <v>262392</v>
      </c>
      <c r="C17" s="7" t="n">
        <v>2014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836</v>
      </c>
    </row>
    <row r="3" spans="1:3">
      <c r="A3" s="4" t="s">
        <v>141</v>
      </c>
      <c r="B3" s="7" t="n">
        <v>460546</v>
      </c>
      <c r="C3" s="7" t="n">
        <v>184562</v>
      </c>
    </row>
    <row r="4" spans="1:3">
      <c r="A4" s="4" t="s">
        <v>933</v>
      </c>
    </row>
    <row r="5" spans="1:3">
      <c r="A5" s="3" t="s">
        <v>836</v>
      </c>
    </row>
    <row r="6" spans="1:3">
      <c r="A6" s="4" t="s">
        <v>141</v>
      </c>
      <c r="B6" s="7" t="n">
        <v>460546</v>
      </c>
      <c r="C6" s="7" t="n">
        <v>1845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8"/>
    <col customWidth="1" max="5" min="5" width="46"/>
    <col customWidth="1" max="6" min="6" width="54"/>
    <col customWidth="1" max="7" min="7" width="19"/>
    <col customWidth="1" max="8" min="8" width="72"/>
    <col customWidth="1" max="9" min="9" width="27"/>
    <col customWidth="1" max="10" min="10" width="80"/>
  </cols>
  <sheetData>
    <row r="1" spans="1:10">
      <c r="A1" s="1" t="s">
        <v>170</v>
      </c>
      <c r="B1" s="2" t="s">
        <v>171</v>
      </c>
      <c r="C1" s="2" t="s">
        <v>172</v>
      </c>
      <c r="D1" s="2" t="s">
        <v>173</v>
      </c>
      <c r="E1" s="2" t="s">
        <v>174</v>
      </c>
      <c r="F1" s="2" t="s">
        <v>175</v>
      </c>
      <c r="G1" s="2" t="s">
        <v>176</v>
      </c>
      <c r="H1" s="2" t="s">
        <v>177</v>
      </c>
      <c r="I1" s="2" t="s">
        <v>178</v>
      </c>
      <c r="J1" s="2" t="s">
        <v>179</v>
      </c>
    </row>
    <row r="2" spans="1:10">
      <c r="A2" s="4" t="s">
        <v>180</v>
      </c>
      <c r="C2" s="5" t="n">
        <v>151596000</v>
      </c>
    </row>
    <row r="3" spans="1:10">
      <c r="A3" s="4" t="s">
        <v>181</v>
      </c>
      <c r="B3" s="7" t="n">
        <v>6373063</v>
      </c>
      <c r="C3" s="7" t="n">
        <v>1466192</v>
      </c>
      <c r="D3" s="7" t="n">
        <v>2917129</v>
      </c>
      <c r="E3" s="7" t="n">
        <v>199494</v>
      </c>
      <c r="F3" s="7" t="n">
        <v>1790248</v>
      </c>
    </row>
    <row r="4" spans="1:10">
      <c r="A4" s="3" t="s">
        <v>182</v>
      </c>
    </row>
    <row r="5" spans="1:10">
      <c r="A5" s="4" t="s">
        <v>183</v>
      </c>
      <c r="B5" s="5" t="n">
        <v>321886</v>
      </c>
      <c r="D5" s="5" t="n">
        <v>85171</v>
      </c>
      <c r="F5" s="5" t="n">
        <v>236715</v>
      </c>
    </row>
    <row r="6" spans="1:10">
      <c r="A6" s="3" t="s">
        <v>64</v>
      </c>
    </row>
    <row r="7" spans="1:10">
      <c r="A7" s="4" t="s">
        <v>184</v>
      </c>
      <c r="B7" s="5" t="n">
        <v>-152359</v>
      </c>
      <c r="E7" s="5" t="n">
        <v>-152359</v>
      </c>
    </row>
    <row r="8" spans="1:10">
      <c r="A8" s="4" t="s">
        <v>185</v>
      </c>
      <c r="B8" s="5" t="n">
        <v>144</v>
      </c>
      <c r="E8" s="5" t="n">
        <v>144</v>
      </c>
    </row>
    <row r="9" spans="1:10">
      <c r="A9" s="4" t="s">
        <v>186</v>
      </c>
      <c r="B9" s="5" t="n">
        <v>-901</v>
      </c>
      <c r="E9" s="5" t="n">
        <v>-901</v>
      </c>
    </row>
    <row r="10" spans="1:10">
      <c r="A10" s="4" t="s">
        <v>187</v>
      </c>
      <c r="B10" s="5" t="n">
        <v>-18310</v>
      </c>
      <c r="D10" s="5" t="n">
        <v>-18310</v>
      </c>
    </row>
    <row r="11" spans="1:10">
      <c r="A11" s="4" t="s">
        <v>188</v>
      </c>
      <c r="C11" s="5" t="n">
        <v>996000</v>
      </c>
    </row>
    <row r="12" spans="1:10">
      <c r="A12" s="4" t="s">
        <v>189</v>
      </c>
      <c r="B12" s="5" t="n">
        <v>78434</v>
      </c>
      <c r="C12" s="7" t="n">
        <v>77378</v>
      </c>
      <c r="F12" s="5" t="n">
        <v>1056</v>
      </c>
    </row>
    <row r="13" spans="1:10">
      <c r="A13" s="4" t="s">
        <v>112</v>
      </c>
      <c r="B13" s="5" t="n">
        <v>-121759</v>
      </c>
      <c r="F13" s="5" t="n">
        <v>-121759</v>
      </c>
    </row>
    <row r="14" spans="1:10">
      <c r="A14" s="4" t="s">
        <v>190</v>
      </c>
      <c r="G14" s="7" t="n">
        <v>673964</v>
      </c>
      <c r="H14" s="7" t="n">
        <v>673964</v>
      </c>
      <c r="I14" s="7" t="n">
        <v>1182002</v>
      </c>
      <c r="J14" s="7" t="n">
        <v>1182002</v>
      </c>
    </row>
    <row r="15" spans="1:10">
      <c r="A15" s="4" t="s">
        <v>191</v>
      </c>
      <c r="B15" s="5" t="n">
        <v>-304747</v>
      </c>
      <c r="C15" s="7" t="n">
        <v>507228</v>
      </c>
      <c r="F15" s="5" t="n">
        <v>-811975</v>
      </c>
    </row>
    <row r="16" spans="1:10">
      <c r="A16" s="4" t="s">
        <v>192</v>
      </c>
      <c r="C16" s="5" t="n">
        <v>-38000</v>
      </c>
    </row>
    <row r="17" spans="1:10">
      <c r="A17" s="4" t="s">
        <v>193</v>
      </c>
      <c r="B17" s="5" t="n">
        <v>-3375</v>
      </c>
      <c r="C17" s="7" t="n">
        <v>-1597</v>
      </c>
      <c r="D17" s="5" t="n">
        <v>-1778</v>
      </c>
    </row>
    <row r="18" spans="1:10">
      <c r="A18" s="4" t="s">
        <v>194</v>
      </c>
      <c r="C18" s="5" t="n">
        <v>152554000</v>
      </c>
    </row>
    <row r="19" spans="1:10">
      <c r="A19" s="4" t="s">
        <v>195</v>
      </c>
      <c r="B19" s="7" t="n">
        <v>8028042</v>
      </c>
      <c r="C19" s="7" t="n">
        <v>2049201</v>
      </c>
      <c r="D19" s="5" t="n">
        <v>2982212</v>
      </c>
      <c r="E19" s="5" t="n">
        <v>46378</v>
      </c>
      <c r="F19" s="5" t="n">
        <v>2950251</v>
      </c>
    </row>
    <row r="20" spans="1:10">
      <c r="A20" s="3" t="s">
        <v>64</v>
      </c>
    </row>
    <row r="21" spans="1:10">
      <c r="A21" s="4" t="s">
        <v>166</v>
      </c>
      <c r="B21" s="5" t="n">
        <v>320000000</v>
      </c>
    </row>
    <row r="22" spans="1:10">
      <c r="A22" s="4" t="s">
        <v>196</v>
      </c>
      <c r="B22" s="5" t="n">
        <v>3000000</v>
      </c>
    </row>
    <row r="23" spans="1:10">
      <c r="A23" s="4" t="s">
        <v>197</v>
      </c>
      <c r="B23" s="5" t="n">
        <v>0</v>
      </c>
    </row>
    <row r="24" spans="1:10">
      <c r="A24" s="4" t="s">
        <v>183</v>
      </c>
      <c r="B24" s="7" t="n">
        <v>-131063</v>
      </c>
      <c r="D24" s="5" t="n">
        <v>-452983</v>
      </c>
      <c r="F24" s="5" t="n">
        <v>321920</v>
      </c>
    </row>
    <row r="25" spans="1:10">
      <c r="A25" s="4" t="s">
        <v>184</v>
      </c>
      <c r="B25" s="5" t="n">
        <v>-55155</v>
      </c>
      <c r="E25" s="5" t="n">
        <v>-55155</v>
      </c>
    </row>
    <row r="26" spans="1:10">
      <c r="A26" s="4" t="s">
        <v>185</v>
      </c>
      <c r="B26" s="5" t="n">
        <v>144</v>
      </c>
      <c r="E26" s="5" t="n">
        <v>144</v>
      </c>
    </row>
    <row r="27" spans="1:10">
      <c r="A27" s="4" t="s">
        <v>186</v>
      </c>
      <c r="B27" s="5" t="n">
        <v>10675</v>
      </c>
      <c r="E27" s="5" t="n">
        <v>10675</v>
      </c>
    </row>
    <row r="28" spans="1:10">
      <c r="A28" s="4" t="s">
        <v>187</v>
      </c>
      <c r="B28" s="5" t="n">
        <v>-20156</v>
      </c>
      <c r="D28" s="5" t="n">
        <v>-20156</v>
      </c>
    </row>
    <row r="29" spans="1:10">
      <c r="A29" s="4" t="s">
        <v>188</v>
      </c>
      <c r="C29" s="5" t="n">
        <v>724000</v>
      </c>
    </row>
    <row r="30" spans="1:10">
      <c r="A30" s="4" t="s">
        <v>189</v>
      </c>
      <c r="B30" s="5" t="n">
        <v>42943</v>
      </c>
      <c r="C30" s="7" t="n">
        <v>42782</v>
      </c>
      <c r="F30" s="5" t="n">
        <v>161</v>
      </c>
    </row>
    <row r="31" spans="1:10">
      <c r="A31" s="4" t="s">
        <v>112</v>
      </c>
      <c r="B31" s="5" t="n">
        <v>-189981</v>
      </c>
      <c r="F31" s="5" t="n">
        <v>-189981</v>
      </c>
    </row>
    <row r="32" spans="1:10">
      <c r="A32" s="4" t="s">
        <v>198</v>
      </c>
      <c r="C32" s="5" t="n">
        <v>19550000</v>
      </c>
    </row>
    <row r="33" spans="1:10">
      <c r="A33" s="4" t="s">
        <v>199</v>
      </c>
      <c r="B33" s="5" t="n">
        <v>1225999</v>
      </c>
      <c r="C33" s="7" t="n">
        <v>1225999</v>
      </c>
    </row>
    <row r="34" spans="1:10">
      <c r="A34" s="4" t="s">
        <v>190</v>
      </c>
      <c r="B34" s="5" t="n">
        <v>217102</v>
      </c>
      <c r="F34" s="5" t="n">
        <v>217102</v>
      </c>
    </row>
    <row r="35" spans="1:10">
      <c r="A35" s="4" t="s">
        <v>200</v>
      </c>
      <c r="B35" s="5" t="n">
        <v>5921</v>
      </c>
      <c r="C35" s="5" t="n">
        <v>5921</v>
      </c>
    </row>
    <row r="36" spans="1:10">
      <c r="A36" s="4" t="s">
        <v>191</v>
      </c>
      <c r="B36" s="5" t="n">
        <v>-15194</v>
      </c>
      <c r="C36" s="7" t="n">
        <v>25293</v>
      </c>
      <c r="F36" s="5" t="n">
        <v>-40487</v>
      </c>
    </row>
    <row r="37" spans="1:10">
      <c r="A37" s="4" t="s">
        <v>192</v>
      </c>
      <c r="C37" s="5" t="n">
        <v>-1000</v>
      </c>
    </row>
    <row r="38" spans="1:10">
      <c r="A38" s="4" t="s">
        <v>193</v>
      </c>
      <c r="B38" s="5" t="n">
        <v>-30</v>
      </c>
      <c r="C38" s="7" t="n">
        <v>-30</v>
      </c>
    </row>
    <row r="39" spans="1:10">
      <c r="A39" s="4" t="s">
        <v>201</v>
      </c>
      <c r="C39" s="5" t="n">
        <v>172827000</v>
      </c>
    </row>
    <row r="40" spans="1:10">
      <c r="A40" s="4" t="s">
        <v>202</v>
      </c>
      <c r="B40" s="7" t="n">
        <v>9119247</v>
      </c>
      <c r="C40" s="7" t="n">
        <v>3349166</v>
      </c>
      <c r="D40" s="5" t="n">
        <v>2509073</v>
      </c>
      <c r="E40" s="5" t="n">
        <v>2042</v>
      </c>
      <c r="F40" s="5" t="n">
        <v>3258966</v>
      </c>
    </row>
    <row r="41" spans="1:10">
      <c r="A41" s="3" t="s">
        <v>64</v>
      </c>
    </row>
    <row r="42" spans="1:10">
      <c r="A42" s="4" t="s">
        <v>166</v>
      </c>
      <c r="B42" s="5" t="n">
        <v>320000000</v>
      </c>
    </row>
    <row r="43" spans="1:10">
      <c r="A43" s="4" t="s">
        <v>196</v>
      </c>
      <c r="B43" s="5" t="n">
        <v>3000000</v>
      </c>
    </row>
    <row r="44" spans="1:10">
      <c r="A44" s="4" t="s">
        <v>197</v>
      </c>
      <c r="B44" s="5" t="n">
        <v>0</v>
      </c>
    </row>
    <row r="45" spans="1:10">
      <c r="A45" s="4" t="s">
        <v>183</v>
      </c>
      <c r="B45" s="7" t="n">
        <v>1858142</v>
      </c>
      <c r="D45" s="5" t="n">
        <v>1508529</v>
      </c>
      <c r="F45" s="5" t="n">
        <v>349613</v>
      </c>
    </row>
    <row r="46" spans="1:10">
      <c r="A46" s="4" t="s">
        <v>184</v>
      </c>
      <c r="B46" s="5" t="n">
        <v>-4982</v>
      </c>
      <c r="E46" s="5" t="n">
        <v>-4982</v>
      </c>
    </row>
    <row r="47" spans="1:10">
      <c r="A47" s="4" t="s">
        <v>185</v>
      </c>
      <c r="B47" s="5" t="n">
        <v>144</v>
      </c>
      <c r="E47" s="5" t="n">
        <v>144</v>
      </c>
    </row>
    <row r="48" spans="1:10">
      <c r="A48" s="4" t="s">
        <v>186</v>
      </c>
      <c r="B48" s="5" t="n">
        <v>338</v>
      </c>
      <c r="E48" s="5" t="n">
        <v>338</v>
      </c>
    </row>
    <row r="49" spans="1:10">
      <c r="A49" s="4" t="s">
        <v>187</v>
      </c>
      <c r="B49" s="5" t="n">
        <v>-20827</v>
      </c>
      <c r="D49" s="5" t="n">
        <v>-20827</v>
      </c>
    </row>
    <row r="50" spans="1:10">
      <c r="A50" s="4" t="s">
        <v>188</v>
      </c>
      <c r="C50" s="5" t="n">
        <v>580000</v>
      </c>
    </row>
    <row r="51" spans="1:10">
      <c r="A51" s="4" t="s">
        <v>189</v>
      </c>
      <c r="B51" s="5" t="n">
        <v>26626</v>
      </c>
      <c r="C51" s="7" t="n">
        <v>26436</v>
      </c>
      <c r="F51" s="5" t="n">
        <v>190</v>
      </c>
    </row>
    <row r="52" spans="1:10">
      <c r="A52" s="4" t="s">
        <v>112</v>
      </c>
      <c r="B52" s="5" t="n">
        <v>-236123</v>
      </c>
      <c r="F52" s="5" t="n">
        <v>-236123</v>
      </c>
    </row>
    <row r="53" spans="1:10">
      <c r="A53" s="4" t="s">
        <v>203</v>
      </c>
      <c r="C53" s="5" t="n">
        <v>90914000</v>
      </c>
    </row>
    <row r="54" spans="1:10">
      <c r="A54" s="4" t="s">
        <v>204</v>
      </c>
      <c r="B54" s="5" t="n">
        <v>7665340</v>
      </c>
      <c r="C54" s="7" t="n">
        <v>5949729</v>
      </c>
      <c r="F54" s="5" t="n">
        <v>1715611</v>
      </c>
    </row>
    <row r="55" spans="1:10">
      <c r="A55" s="4" t="s">
        <v>205</v>
      </c>
      <c r="B55" s="5" t="n">
        <v>6738</v>
      </c>
      <c r="F55" s="5" t="n">
        <v>6738</v>
      </c>
    </row>
    <row r="56" spans="1:10">
      <c r="A56" s="4" t="s">
        <v>192</v>
      </c>
      <c r="C56" s="5" t="n">
        <v>-1000</v>
      </c>
    </row>
    <row r="57" spans="1:10">
      <c r="A57" s="4" t="s">
        <v>193</v>
      </c>
      <c r="B57" s="5" t="n">
        <v>-30</v>
      </c>
      <c r="C57" s="7" t="n">
        <v>-30</v>
      </c>
    </row>
    <row r="58" spans="1:10">
      <c r="A58" s="4" t="s">
        <v>206</v>
      </c>
      <c r="C58" s="5" t="n">
        <v>264320000</v>
      </c>
    </row>
    <row r="59" spans="1:10">
      <c r="A59" s="4" t="s">
        <v>207</v>
      </c>
      <c r="B59" s="7" t="n">
        <v>18414613</v>
      </c>
      <c r="C59" s="7" t="n">
        <v>9325301</v>
      </c>
      <c r="D59" s="7" t="n">
        <v>3996775</v>
      </c>
      <c r="E59" s="7" t="n">
        <v>-2458</v>
      </c>
      <c r="F59" s="7" t="n">
        <v>5094995</v>
      </c>
    </row>
    <row r="60" spans="1:10">
      <c r="A60" s="3" t="s">
        <v>64</v>
      </c>
    </row>
    <row r="61" spans="1:10">
      <c r="A61" s="4" t="s">
        <v>166</v>
      </c>
      <c r="B61" s="5" t="n">
        <v>320000000</v>
      </c>
    </row>
    <row r="62" spans="1:10">
      <c r="A62" s="4" t="s">
        <v>196</v>
      </c>
      <c r="B62" s="5" t="n">
        <v>3000000</v>
      </c>
    </row>
    <row r="63" spans="1:10">
      <c r="A63" s="4" t="s">
        <v>197</v>
      </c>
      <c r="B63"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 customWidth="1" max="7" min="7" width="21"/>
  </cols>
  <sheetData>
    <row r="1" spans="1:7">
      <c r="A1" s="1" t="s">
        <v>934</v>
      </c>
      <c r="B1" s="2" t="s">
        <v>935</v>
      </c>
      <c r="C1" s="2" t="s">
        <v>936</v>
      </c>
      <c r="D1" s="2" t="s">
        <v>937</v>
      </c>
      <c r="E1" s="2" t="s">
        <v>554</v>
      </c>
      <c r="F1" s="2" t="s">
        <v>586</v>
      </c>
      <c r="G1" s="2" t="s">
        <v>587</v>
      </c>
    </row>
    <row r="2" spans="1:7">
      <c r="A2" s="3" t="s">
        <v>836</v>
      </c>
    </row>
    <row r="3" spans="1:7">
      <c r="A3" s="4" t="s">
        <v>444</v>
      </c>
      <c r="E3" s="7" t="n">
        <v>818957</v>
      </c>
      <c r="F3" s="7" t="n">
        <v>1051239</v>
      </c>
      <c r="G3" s="7" t="n">
        <v>0</v>
      </c>
    </row>
    <row r="4" spans="1:7">
      <c r="A4" s="4" t="s">
        <v>938</v>
      </c>
      <c r="E4" s="5" t="n">
        <v>460546</v>
      </c>
      <c r="F4" s="5" t="n">
        <v>184562</v>
      </c>
    </row>
    <row r="5" spans="1:7">
      <c r="A5" s="4" t="s">
        <v>939</v>
      </c>
    </row>
    <row r="6" spans="1:7">
      <c r="A6" s="3" t="s">
        <v>836</v>
      </c>
    </row>
    <row r="7" spans="1:7">
      <c r="A7" s="4" t="s">
        <v>940</v>
      </c>
      <c r="B7" s="4" t="s">
        <v>941</v>
      </c>
    </row>
    <row r="8" spans="1:7">
      <c r="A8" s="4" t="s">
        <v>942</v>
      </c>
      <c r="B8" s="4" t="s">
        <v>521</v>
      </c>
    </row>
    <row r="9" spans="1:7">
      <c r="A9" s="4" t="s">
        <v>943</v>
      </c>
      <c r="B9" s="11" t="n">
        <v>0.25</v>
      </c>
    </row>
    <row r="10" spans="1:7">
      <c r="A10" s="4" t="s">
        <v>444</v>
      </c>
      <c r="B10" s="7" t="n">
        <v>12500</v>
      </c>
    </row>
    <row r="11" spans="1:7">
      <c r="A11" s="4" t="s">
        <v>944</v>
      </c>
    </row>
    <row r="12" spans="1:7">
      <c r="A12" s="3" t="s">
        <v>836</v>
      </c>
    </row>
    <row r="13" spans="1:7">
      <c r="A13" s="4" t="s">
        <v>945</v>
      </c>
      <c r="B13" s="4" t="s">
        <v>946</v>
      </c>
    </row>
    <row r="14" spans="1:7">
      <c r="A14" s="4" t="s">
        <v>513</v>
      </c>
      <c r="B14" s="4" t="s">
        <v>723</v>
      </c>
    </row>
    <row r="15" spans="1:7">
      <c r="A15" s="4" t="s">
        <v>702</v>
      </c>
    </row>
    <row r="16" spans="1:7">
      <c r="A16" s="3" t="s">
        <v>836</v>
      </c>
    </row>
    <row r="17" spans="1:7">
      <c r="A17" s="4" t="s">
        <v>947</v>
      </c>
      <c r="E17" s="5" t="n">
        <v>22200</v>
      </c>
      <c r="F17" s="5" t="n">
        <v>9900</v>
      </c>
      <c r="G17" s="7" t="n">
        <v>2600</v>
      </c>
    </row>
    <row r="18" spans="1:7">
      <c r="A18" s="4" t="s">
        <v>566</v>
      </c>
      <c r="E18" s="7" t="n">
        <v>105700</v>
      </c>
    </row>
    <row r="19" spans="1:7">
      <c r="A19" s="4" t="s">
        <v>948</v>
      </c>
    </row>
    <row r="20" spans="1:7">
      <c r="A20" s="3" t="s">
        <v>836</v>
      </c>
    </row>
    <row r="21" spans="1:7">
      <c r="A21" s="4" t="s">
        <v>513</v>
      </c>
      <c r="E21" s="4" t="s">
        <v>949</v>
      </c>
    </row>
    <row r="22" spans="1:7">
      <c r="A22" s="4" t="s">
        <v>950</v>
      </c>
    </row>
    <row r="23" spans="1:7">
      <c r="A23" s="3" t="s">
        <v>836</v>
      </c>
    </row>
    <row r="24" spans="1:7">
      <c r="A24" s="4" t="s">
        <v>951</v>
      </c>
      <c r="E24" s="7" t="n">
        <v>91000</v>
      </c>
    </row>
    <row r="25" spans="1:7">
      <c r="A25" s="4" t="s">
        <v>952</v>
      </c>
      <c r="E25" s="5" t="n">
        <v>551500</v>
      </c>
    </row>
    <row r="26" spans="1:7">
      <c r="A26" s="4" t="s">
        <v>938</v>
      </c>
      <c r="E26" s="7" t="n">
        <v>460546</v>
      </c>
      <c r="F26" s="7" t="n">
        <v>184562</v>
      </c>
    </row>
    <row r="27" spans="1:7">
      <c r="A27" s="4" t="s">
        <v>953</v>
      </c>
    </row>
    <row r="28" spans="1:7">
      <c r="A28" s="3" t="s">
        <v>836</v>
      </c>
    </row>
    <row r="29" spans="1:7">
      <c r="A29" s="4" t="s">
        <v>513</v>
      </c>
      <c r="E29" s="4" t="s">
        <v>723</v>
      </c>
    </row>
    <row r="30" spans="1:7">
      <c r="A30" s="4" t="s">
        <v>954</v>
      </c>
    </row>
    <row r="31" spans="1:7">
      <c r="A31" s="3" t="s">
        <v>836</v>
      </c>
    </row>
    <row r="32" spans="1:7">
      <c r="A32" s="4" t="s">
        <v>955</v>
      </c>
      <c r="C32" s="7" t="n">
        <v>78500</v>
      </c>
      <c r="D32" s="7" t="n">
        <v>27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4" t="s">
        <v>957</v>
      </c>
    </row>
    <row r="3" spans="1:3">
      <c r="A3" s="3" t="s">
        <v>791</v>
      </c>
    </row>
    <row r="4" spans="1:3">
      <c r="A4" s="4" t="s">
        <v>791</v>
      </c>
      <c r="B4" s="7" t="n">
        <v>2857</v>
      </c>
      <c r="C4" s="7" t="n">
        <v>60453</v>
      </c>
    </row>
    <row r="5" spans="1:3">
      <c r="A5" s="4" t="s">
        <v>958</v>
      </c>
    </row>
    <row r="6" spans="1:3">
      <c r="A6" s="3" t="s">
        <v>791</v>
      </c>
    </row>
    <row r="7" spans="1:3">
      <c r="A7" s="4" t="s">
        <v>791</v>
      </c>
      <c r="B7" s="5" t="n">
        <v>28804</v>
      </c>
      <c r="C7" s="5" t="n">
        <v>20662</v>
      </c>
    </row>
    <row r="8" spans="1:3">
      <c r="A8" s="4" t="s">
        <v>959</v>
      </c>
    </row>
    <row r="9" spans="1:3">
      <c r="A9" s="3" t="s">
        <v>791</v>
      </c>
    </row>
    <row r="10" spans="1:3">
      <c r="A10" s="4" t="s">
        <v>791</v>
      </c>
      <c r="B10" s="5" t="n">
        <v>8470</v>
      </c>
      <c r="C10" s="5" t="n">
        <v>5745</v>
      </c>
    </row>
    <row r="11" spans="1:3">
      <c r="A11" s="4" t="s">
        <v>960</v>
      </c>
    </row>
    <row r="12" spans="1:3">
      <c r="A12" s="3" t="s">
        <v>791</v>
      </c>
    </row>
    <row r="13" spans="1:3">
      <c r="A13" s="4" t="s">
        <v>791</v>
      </c>
      <c r="B13" s="5" t="n">
        <v>2804059</v>
      </c>
      <c r="C13" s="5" t="n">
        <v>2578834</v>
      </c>
    </row>
    <row r="14" spans="1:3">
      <c r="A14" s="4" t="s">
        <v>961</v>
      </c>
    </row>
    <row r="15" spans="1:3">
      <c r="A15" s="3" t="s">
        <v>791</v>
      </c>
    </row>
    <row r="16" spans="1:3">
      <c r="A16" s="4" t="s">
        <v>791</v>
      </c>
      <c r="B16" s="5" t="n">
        <v>483004</v>
      </c>
      <c r="C16" s="5" t="n">
        <v>206104</v>
      </c>
    </row>
    <row r="17" spans="1:3">
      <c r="A17" s="4" t="s">
        <v>962</v>
      </c>
    </row>
    <row r="18" spans="1:3">
      <c r="A18" s="3" t="s">
        <v>827</v>
      </c>
    </row>
    <row r="19" spans="1:3">
      <c r="A19" s="4" t="s">
        <v>827</v>
      </c>
      <c r="B19" s="5" t="n">
        <v>47042</v>
      </c>
      <c r="C19" s="5" t="n">
        <v>35831</v>
      </c>
    </row>
    <row r="20" spans="1:3">
      <c r="A20" s="4" t="s">
        <v>963</v>
      </c>
    </row>
    <row r="21" spans="1:3">
      <c r="A21" s="3" t="s">
        <v>827</v>
      </c>
    </row>
    <row r="22" spans="1:3">
      <c r="A22" s="4" t="s">
        <v>827</v>
      </c>
      <c r="B22" s="5" t="n">
        <v>180000</v>
      </c>
      <c r="C22" s="5" t="n">
        <v>0</v>
      </c>
    </row>
    <row r="23" spans="1:3">
      <c r="A23" s="4" t="s">
        <v>964</v>
      </c>
    </row>
    <row r="24" spans="1:3">
      <c r="A24" s="3" t="s">
        <v>827</v>
      </c>
    </row>
    <row r="25" spans="1:3">
      <c r="A25" s="4" t="s">
        <v>827</v>
      </c>
      <c r="B25" s="5" t="n">
        <v>133531</v>
      </c>
      <c r="C25" s="5" t="n">
        <v>32242</v>
      </c>
    </row>
    <row r="26" spans="1:3">
      <c r="A26" s="4" t="s">
        <v>965</v>
      </c>
    </row>
    <row r="27" spans="1:3">
      <c r="A27" s="3" t="s">
        <v>827</v>
      </c>
    </row>
    <row r="28" spans="1:3">
      <c r="A28" s="4" t="s">
        <v>827</v>
      </c>
      <c r="B28" s="5" t="n">
        <v>987352</v>
      </c>
      <c r="C28" s="5" t="n">
        <v>985732</v>
      </c>
    </row>
    <row r="29" spans="1:3">
      <c r="A29" s="4" t="s">
        <v>966</v>
      </c>
    </row>
    <row r="30" spans="1:3">
      <c r="A30" s="3" t="s">
        <v>827</v>
      </c>
    </row>
    <row r="31" spans="1:3">
      <c r="A31" s="4" t="s">
        <v>827</v>
      </c>
      <c r="B31" s="5" t="n">
        <v>20273</v>
      </c>
      <c r="C31" s="7" t="n">
        <v>9562</v>
      </c>
    </row>
    <row r="32" spans="1:3">
      <c r="A32" s="4" t="s">
        <v>967</v>
      </c>
    </row>
    <row r="33" spans="1:3">
      <c r="A33" s="3" t="s">
        <v>791</v>
      </c>
    </row>
    <row r="34" spans="1:3">
      <c r="A34" s="4" t="s">
        <v>791</v>
      </c>
      <c r="B34" s="5" t="n">
        <v>10538</v>
      </c>
    </row>
    <row r="35" spans="1:3">
      <c r="A35" s="4" t="s">
        <v>968</v>
      </c>
    </row>
    <row r="36" spans="1:3">
      <c r="A36" s="3" t="s">
        <v>791</v>
      </c>
    </row>
    <row r="37" spans="1:3">
      <c r="A37" s="4" t="s">
        <v>791</v>
      </c>
      <c r="B37" s="5" t="n">
        <v>12246</v>
      </c>
    </row>
    <row r="38" spans="1:3">
      <c r="A38" s="4" t="s">
        <v>969</v>
      </c>
    </row>
    <row r="39" spans="1:3">
      <c r="A39" s="3" t="s">
        <v>791</v>
      </c>
    </row>
    <row r="40" spans="1:3">
      <c r="A40" s="4" t="s">
        <v>791</v>
      </c>
      <c r="B40" s="5" t="n">
        <v>1327</v>
      </c>
    </row>
    <row r="41" spans="1:3">
      <c r="A41" s="4" t="s">
        <v>970</v>
      </c>
    </row>
    <row r="42" spans="1:3">
      <c r="A42" s="3" t="s">
        <v>791</v>
      </c>
    </row>
    <row r="43" spans="1:3">
      <c r="A43" s="4" t="s">
        <v>791</v>
      </c>
      <c r="B43" s="5" t="n">
        <v>1431802</v>
      </c>
    </row>
    <row r="44" spans="1:3">
      <c r="A44" s="4" t="s">
        <v>971</v>
      </c>
    </row>
    <row r="45" spans="1:3">
      <c r="A45" s="3" t="s">
        <v>791</v>
      </c>
    </row>
    <row r="46" spans="1:3">
      <c r="A46" s="4" t="s">
        <v>791</v>
      </c>
      <c r="B46" s="5" t="n">
        <v>1346918</v>
      </c>
    </row>
    <row r="47" spans="1:3">
      <c r="A47" s="4" t="s">
        <v>972</v>
      </c>
    </row>
    <row r="48" spans="1:3">
      <c r="A48" s="3" t="s">
        <v>827</v>
      </c>
    </row>
    <row r="49" spans="1:3">
      <c r="A49" s="4" t="s">
        <v>827</v>
      </c>
      <c r="B49" s="5" t="n">
        <v>4</v>
      </c>
    </row>
    <row r="50" spans="1:3">
      <c r="A50" s="4" t="s">
        <v>973</v>
      </c>
    </row>
    <row r="51" spans="1:3">
      <c r="A51" s="3" t="s">
        <v>827</v>
      </c>
    </row>
    <row r="52" spans="1:3">
      <c r="A52" s="4" t="s">
        <v>827</v>
      </c>
      <c r="B52" s="5" t="n">
        <v>286000</v>
      </c>
    </row>
    <row r="53" spans="1:3">
      <c r="A53" s="4" t="s">
        <v>974</v>
      </c>
    </row>
    <row r="54" spans="1:3">
      <c r="A54" s="3" t="s">
        <v>827</v>
      </c>
    </row>
    <row r="55" spans="1:3">
      <c r="A55" s="4" t="s">
        <v>827</v>
      </c>
      <c r="B55" s="5" t="n">
        <v>28830</v>
      </c>
    </row>
    <row r="56" spans="1:3">
      <c r="A56" s="4" t="s">
        <v>975</v>
      </c>
    </row>
    <row r="57" spans="1:3">
      <c r="A57" s="3" t="s">
        <v>827</v>
      </c>
    </row>
    <row r="58" spans="1:3">
      <c r="A58" s="4" t="s">
        <v>827</v>
      </c>
      <c r="B58" s="5" t="n">
        <v>9360</v>
      </c>
    </row>
    <row r="59" spans="1:3">
      <c r="A59" s="4" t="s">
        <v>976</v>
      </c>
    </row>
    <row r="60" spans="1:3">
      <c r="A60" s="3" t="s">
        <v>791</v>
      </c>
    </row>
    <row r="61" spans="1:3">
      <c r="A61" s="4" t="s">
        <v>791</v>
      </c>
      <c r="B61" s="5" t="n">
        <v>43938</v>
      </c>
    </row>
    <row r="62" spans="1:3">
      <c r="A62" s="4" t="s">
        <v>977</v>
      </c>
    </row>
    <row r="63" spans="1:3">
      <c r="A63" s="3" t="s">
        <v>791</v>
      </c>
    </row>
    <row r="64" spans="1:3">
      <c r="A64" s="4" t="s">
        <v>791</v>
      </c>
      <c r="B64" s="5" t="n">
        <v>12477</v>
      </c>
    </row>
    <row r="65" spans="1:3">
      <c r="A65" s="4" t="s">
        <v>978</v>
      </c>
    </row>
    <row r="66" spans="1:3">
      <c r="A66" s="3" t="s">
        <v>791</v>
      </c>
    </row>
    <row r="67" spans="1:3">
      <c r="A67" s="4" t="s">
        <v>791</v>
      </c>
      <c r="B67" s="5" t="n">
        <v>356346</v>
      </c>
    </row>
    <row r="68" spans="1:3">
      <c r="A68" s="4" t="s">
        <v>979</v>
      </c>
    </row>
    <row r="69" spans="1:3">
      <c r="A69" s="3" t="s">
        <v>791</v>
      </c>
    </row>
    <row r="70" spans="1:3">
      <c r="A70" s="4" t="s">
        <v>791</v>
      </c>
      <c r="B70" s="5" t="n">
        <v>457992</v>
      </c>
    </row>
    <row r="71" spans="1:3">
      <c r="A71" s="4" t="s">
        <v>980</v>
      </c>
    </row>
    <row r="72" spans="1:3">
      <c r="A72" s="3" t="s">
        <v>827</v>
      </c>
    </row>
    <row r="73" spans="1:3">
      <c r="A73" s="4" t="s">
        <v>827</v>
      </c>
      <c r="B73" s="7" t="n">
        <v>243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1</v>
      </c>
      <c r="B1" s="2" t="s">
        <v>621</v>
      </c>
      <c r="C1" s="2" t="s">
        <v>2</v>
      </c>
      <c r="D1" s="2" t="s">
        <v>2</v>
      </c>
      <c r="E1" s="2" t="s">
        <v>768</v>
      </c>
      <c r="F1" s="2" t="s">
        <v>4</v>
      </c>
      <c r="G1" s="2" t="s">
        <v>769</v>
      </c>
      <c r="H1" s="2" t="s">
        <v>30</v>
      </c>
      <c r="I1" s="2" t="s">
        <v>770</v>
      </c>
      <c r="J1" s="2" t="s">
        <v>771</v>
      </c>
      <c r="K1" s="2" t="s">
        <v>772</v>
      </c>
      <c r="L1" s="2" t="s">
        <v>2</v>
      </c>
      <c r="M1" s="2" t="s">
        <v>30</v>
      </c>
      <c r="N1" s="2" t="s">
        <v>31</v>
      </c>
    </row>
    <row r="2" spans="1:14">
      <c r="A2" s="3" t="s">
        <v>982</v>
      </c>
    </row>
    <row r="3" spans="1:14">
      <c r="A3" s="4" t="s">
        <v>774</v>
      </c>
      <c r="D3" s="7" t="n">
        <v>1129286</v>
      </c>
      <c r="E3" s="7" t="n">
        <v>660313</v>
      </c>
      <c r="F3" s="7" t="n">
        <v>690893</v>
      </c>
      <c r="G3" s="7" t="n">
        <v>897523</v>
      </c>
      <c r="H3" s="7" t="n">
        <v>379022</v>
      </c>
      <c r="I3" s="7" t="n">
        <v>556726</v>
      </c>
      <c r="J3" s="7" t="n">
        <v>127531</v>
      </c>
      <c r="K3" s="7" t="n">
        <v>545069</v>
      </c>
      <c r="L3" s="7" t="n">
        <v>3378015</v>
      </c>
      <c r="M3" s="7" t="n">
        <v>1608348</v>
      </c>
      <c r="N3" s="7" t="n">
        <v>2339762</v>
      </c>
    </row>
    <row r="4" spans="1:14">
      <c r="A4" s="4" t="s">
        <v>560</v>
      </c>
      <c r="L4" s="5" t="n">
        <v>2445034</v>
      </c>
      <c r="M4" s="5" t="n">
        <v>1894673</v>
      </c>
      <c r="N4" s="5" t="n">
        <v>1776623</v>
      </c>
    </row>
    <row r="5" spans="1:14">
      <c r="A5" s="4" t="s">
        <v>55</v>
      </c>
      <c r="D5" s="7" t="n">
        <v>1379335</v>
      </c>
      <c r="E5" s="7" t="n">
        <v>105457</v>
      </c>
      <c r="F5" s="7" t="n">
        <v>122645</v>
      </c>
      <c r="G5" s="7" t="n">
        <v>250705</v>
      </c>
      <c r="H5" s="7" t="n">
        <v>-108785</v>
      </c>
      <c r="I5" s="7" t="n">
        <v>70104</v>
      </c>
      <c r="J5" s="7" t="n">
        <v>-180807</v>
      </c>
      <c r="K5" s="7" t="n">
        <v>88425</v>
      </c>
      <c r="L5" s="5" t="n">
        <v>1858142</v>
      </c>
      <c r="M5" s="5" t="n">
        <v>-131063</v>
      </c>
      <c r="N5" s="5" t="n">
        <v>321886</v>
      </c>
    </row>
    <row r="6" spans="1:14">
      <c r="A6" s="4" t="s">
        <v>91</v>
      </c>
      <c r="L6" s="5" t="n">
        <v>1637698</v>
      </c>
      <c r="M6" s="5" t="n">
        <v>1064320</v>
      </c>
      <c r="N6" s="5" t="n">
        <v>1216940</v>
      </c>
    </row>
    <row r="7" spans="1:14">
      <c r="A7" s="4" t="s">
        <v>103</v>
      </c>
      <c r="L7" s="5" t="n">
        <v>-4127070</v>
      </c>
      <c r="M7" s="5" t="n">
        <v>-2961481</v>
      </c>
      <c r="N7" s="5" t="n">
        <v>-2525607</v>
      </c>
    </row>
    <row r="8" spans="1:14">
      <c r="A8" s="4" t="s">
        <v>983</v>
      </c>
      <c r="L8" s="5" t="n">
        <v>1533147</v>
      </c>
      <c r="M8" s="5" t="n">
        <v>1399469</v>
      </c>
      <c r="N8" s="5" t="n">
        <v>1832470</v>
      </c>
    </row>
    <row r="9" spans="1:14">
      <c r="A9" s="4" t="s">
        <v>984</v>
      </c>
    </row>
    <row r="10" spans="1:14">
      <c r="A10" s="3" t="s">
        <v>982</v>
      </c>
    </row>
    <row r="11" spans="1:14">
      <c r="A11" s="4" t="s">
        <v>774</v>
      </c>
      <c r="L11" s="5" t="n">
        <v>834096</v>
      </c>
      <c r="M11" s="5" t="n">
        <v>735614</v>
      </c>
      <c r="N11" s="5" t="n">
        <v>632936</v>
      </c>
    </row>
    <row r="12" spans="1:14">
      <c r="A12" s="4" t="s">
        <v>560</v>
      </c>
      <c r="L12" s="5" t="n">
        <v>256403</v>
      </c>
      <c r="M12" s="5" t="n">
        <v>211630</v>
      </c>
      <c r="N12" s="5" t="n">
        <v>183956</v>
      </c>
    </row>
    <row r="13" spans="1:14">
      <c r="A13" s="4" t="s">
        <v>985</v>
      </c>
      <c r="L13" s="5" t="n">
        <v>-8773</v>
      </c>
      <c r="M13" s="5" t="n">
        <v>11010</v>
      </c>
      <c r="N13" s="5" t="n">
        <v>-14980</v>
      </c>
    </row>
    <row r="14" spans="1:14">
      <c r="A14" s="4" t="s">
        <v>55</v>
      </c>
      <c r="L14" s="5" t="n">
        <v>568920</v>
      </c>
      <c r="M14" s="5" t="n">
        <v>534994</v>
      </c>
      <c r="N14" s="5" t="n">
        <v>434000</v>
      </c>
    </row>
    <row r="15" spans="1:14">
      <c r="A15" s="4" t="s">
        <v>91</v>
      </c>
      <c r="L15" s="5" t="n">
        <v>647828</v>
      </c>
      <c r="M15" s="5" t="n">
        <v>535357</v>
      </c>
      <c r="N15" s="5" t="n">
        <v>488329</v>
      </c>
    </row>
    <row r="16" spans="1:14">
      <c r="A16" s="4" t="s">
        <v>103</v>
      </c>
      <c r="L16" s="5" t="n">
        <v>-456968</v>
      </c>
      <c r="M16" s="5" t="n">
        <v>-732033</v>
      </c>
      <c r="N16" s="5" t="n">
        <v>-1043822</v>
      </c>
    </row>
    <row r="17" spans="1:14">
      <c r="A17" s="4" t="s">
        <v>983</v>
      </c>
      <c r="L17" s="7" t="n">
        <v>-248456</v>
      </c>
      <c r="M17" s="7" t="n">
        <v>-103828</v>
      </c>
      <c r="N17" s="7" t="n">
        <v>735712</v>
      </c>
    </row>
    <row r="18" spans="1:14">
      <c r="A18" s="4" t="s">
        <v>986</v>
      </c>
    </row>
    <row r="19" spans="1:14">
      <c r="A19" s="3" t="s">
        <v>982</v>
      </c>
    </row>
    <row r="20" spans="1:14">
      <c r="A20" s="4" t="s">
        <v>774</v>
      </c>
      <c r="C20" s="7" t="n">
        <v>44219</v>
      </c>
    </row>
    <row r="21" spans="1:14">
      <c r="A21" s="4" t="s">
        <v>560</v>
      </c>
      <c r="C21" s="5" t="n">
        <v>18274</v>
      </c>
    </row>
    <row r="22" spans="1:14">
      <c r="A22" s="4" t="s">
        <v>985</v>
      </c>
      <c r="C22" s="5" t="n">
        <v>-811</v>
      </c>
    </row>
    <row r="23" spans="1:14">
      <c r="A23" s="4" t="s">
        <v>55</v>
      </c>
      <c r="C23" s="5" t="n">
        <v>25134</v>
      </c>
    </row>
    <row r="24" spans="1:14">
      <c r="A24" s="4" t="s">
        <v>91</v>
      </c>
      <c r="C24" s="5" t="n">
        <v>22430</v>
      </c>
    </row>
    <row r="25" spans="1:14">
      <c r="A25" s="4" t="s">
        <v>103</v>
      </c>
      <c r="C25" s="5" t="n">
        <v>-34553</v>
      </c>
    </row>
    <row r="26" spans="1:14">
      <c r="A26" s="4" t="s">
        <v>983</v>
      </c>
      <c r="C26" s="7" t="n">
        <v>9959</v>
      </c>
    </row>
    <row r="27" spans="1:14">
      <c r="A27" s="4" t="s">
        <v>987</v>
      </c>
    </row>
    <row r="28" spans="1:14">
      <c r="A28" s="3" t="s">
        <v>982</v>
      </c>
    </row>
    <row r="29" spans="1:14">
      <c r="A29" s="4" t="s">
        <v>774</v>
      </c>
      <c r="B29" s="7" t="n">
        <v>9214</v>
      </c>
    </row>
    <row r="30" spans="1:14">
      <c r="A30" s="4" t="s">
        <v>560</v>
      </c>
      <c r="B30" s="5" t="n">
        <v>6330</v>
      </c>
    </row>
    <row r="31" spans="1:14">
      <c r="A31" s="4" t="s">
        <v>985</v>
      </c>
      <c r="B31" s="5" t="n">
        <v>52</v>
      </c>
    </row>
    <row r="32" spans="1:14">
      <c r="A32" s="4" t="s">
        <v>55</v>
      </c>
      <c r="B32" s="5" t="n">
        <v>2936</v>
      </c>
    </row>
    <row r="33" spans="1:14">
      <c r="A33" s="4" t="s">
        <v>91</v>
      </c>
      <c r="B33" s="5" t="n">
        <v>8588</v>
      </c>
    </row>
    <row r="34" spans="1:14">
      <c r="A34" s="4" t="s">
        <v>103</v>
      </c>
      <c r="B34" s="5" t="n">
        <v>-36190</v>
      </c>
    </row>
    <row r="35" spans="1:14">
      <c r="A35" s="4" t="s">
        <v>983</v>
      </c>
      <c r="B35" s="7" t="n">
        <v>269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2"/>
    <col customWidth="1" max="3" min="3" width="51"/>
    <col customWidth="1" max="4" min="4" width="21"/>
    <col customWidth="1" max="5" min="5" width="21"/>
    <col customWidth="1" max="6" min="6" width="21"/>
    <col customWidth="1" max="7" min="7" width="21"/>
    <col customWidth="1" max="8" min="8" width="21"/>
  </cols>
  <sheetData>
    <row r="1" spans="1:8">
      <c r="A1" s="1" t="s">
        <v>988</v>
      </c>
      <c r="B1" s="2" t="s">
        <v>989</v>
      </c>
      <c r="C1" s="2" t="s">
        <v>990</v>
      </c>
      <c r="D1" s="2" t="s">
        <v>554</v>
      </c>
      <c r="E1" s="2" t="s">
        <v>554</v>
      </c>
      <c r="F1" s="2" t="s">
        <v>586</v>
      </c>
      <c r="G1" s="2" t="s">
        <v>587</v>
      </c>
      <c r="H1" s="2" t="s">
        <v>991</v>
      </c>
    </row>
    <row r="2" spans="1:8">
      <c r="A2" s="4" t="s">
        <v>695</v>
      </c>
    </row>
    <row r="3" spans="1:8">
      <c r="A3" s="3" t="s">
        <v>992</v>
      </c>
    </row>
    <row r="4" spans="1:8">
      <c r="A4" s="4" t="s">
        <v>993</v>
      </c>
      <c r="B4" s="7" t="n">
        <v>2500000000</v>
      </c>
    </row>
    <row r="5" spans="1:8">
      <c r="A5" s="4" t="s">
        <v>697</v>
      </c>
      <c r="G5" s="7" t="n">
        <v>0</v>
      </c>
    </row>
    <row r="6" spans="1:8">
      <c r="A6" s="4" t="s">
        <v>994</v>
      </c>
      <c r="F6" s="7" t="n">
        <v>0</v>
      </c>
      <c r="G6" s="7" t="n">
        <v>0</v>
      </c>
    </row>
    <row r="7" spans="1:8">
      <c r="A7" s="4" t="s">
        <v>995</v>
      </c>
    </row>
    <row r="8" spans="1:8">
      <c r="A8" s="3" t="s">
        <v>992</v>
      </c>
    </row>
    <row r="9" spans="1:8">
      <c r="A9" s="4" t="s">
        <v>993</v>
      </c>
      <c r="B9" s="7" t="n">
        <v>2500000000</v>
      </c>
      <c r="H9" s="7" t="n">
        <v>1500000000</v>
      </c>
    </row>
    <row r="10" spans="1:8">
      <c r="A10" s="4" t="s">
        <v>996</v>
      </c>
      <c r="C10" s="5" t="n">
        <v>2</v>
      </c>
    </row>
    <row r="11" spans="1:8">
      <c r="A11" s="4" t="s">
        <v>997</v>
      </c>
      <c r="B11" s="5" t="n">
        <v>19</v>
      </c>
    </row>
    <row r="12" spans="1:8">
      <c r="A12" s="4" t="s">
        <v>697</v>
      </c>
      <c r="D12" s="7" t="n">
        <v>1300000000</v>
      </c>
      <c r="E12" s="7" t="n">
        <v>1300000000</v>
      </c>
      <c r="F12" s="7" t="n">
        <v>0</v>
      </c>
    </row>
    <row r="13" spans="1:8">
      <c r="A13" s="4" t="s">
        <v>994</v>
      </c>
      <c r="D13" s="5" t="n">
        <v>159400000</v>
      </c>
      <c r="E13" s="7" t="n">
        <v>159400000</v>
      </c>
    </row>
    <row r="14" spans="1:8">
      <c r="A14" s="4" t="s">
        <v>998</v>
      </c>
      <c r="E14" s="4" t="s">
        <v>999</v>
      </c>
      <c r="F14" s="4" t="s">
        <v>1000</v>
      </c>
      <c r="G14" s="4" t="s">
        <v>1000</v>
      </c>
    </row>
    <row r="15" spans="1:8">
      <c r="A15" s="4" t="s">
        <v>715</v>
      </c>
      <c r="E15" s="7" t="n">
        <v>1400000000</v>
      </c>
    </row>
    <row r="16" spans="1:8">
      <c r="A16" s="4" t="s">
        <v>1001</v>
      </c>
      <c r="E16" s="7" t="n">
        <v>190900000</v>
      </c>
    </row>
    <row r="17" spans="1:8">
      <c r="A17" s="4" t="s">
        <v>1002</v>
      </c>
      <c r="E17" s="4" t="s">
        <v>1003</v>
      </c>
    </row>
    <row r="18" spans="1:8">
      <c r="A18" s="4" t="s">
        <v>1004</v>
      </c>
      <c r="E18" s="4" t="s">
        <v>1005</v>
      </c>
    </row>
    <row r="19" spans="1:8">
      <c r="A19" s="4" t="s">
        <v>1006</v>
      </c>
    </row>
    <row r="20" spans="1:8">
      <c r="A20" s="3" t="s">
        <v>992</v>
      </c>
    </row>
    <row r="21" spans="1:8">
      <c r="A21" s="4" t="s">
        <v>993</v>
      </c>
      <c r="B21" s="7" t="n">
        <v>3000000000</v>
      </c>
    </row>
    <row r="22" spans="1:8">
      <c r="A22" s="4" t="s">
        <v>1007</v>
      </c>
    </row>
    <row r="23" spans="1:8">
      <c r="A23" s="3" t="s">
        <v>992</v>
      </c>
    </row>
    <row r="24" spans="1:8">
      <c r="A24" s="4" t="s">
        <v>998</v>
      </c>
      <c r="E24" s="4" t="s">
        <v>999</v>
      </c>
      <c r="F24" s="4" t="s">
        <v>1000</v>
      </c>
      <c r="G24" s="4" t="s">
        <v>1000</v>
      </c>
    </row>
    <row r="25" spans="1:8">
      <c r="A25" s="4" t="s">
        <v>1008</v>
      </c>
    </row>
    <row r="26" spans="1:8">
      <c r="A26" s="3" t="s">
        <v>992</v>
      </c>
    </row>
    <row r="27" spans="1:8">
      <c r="A27" s="4" t="s">
        <v>993</v>
      </c>
      <c r="C27" s="7" t="n">
        <v>1000000000</v>
      </c>
      <c r="H27" s="7" t="n">
        <v>750000000</v>
      </c>
    </row>
    <row r="28" spans="1:8">
      <c r="A28" s="4" t="s">
        <v>997</v>
      </c>
      <c r="C28" s="5" t="n">
        <v>19</v>
      </c>
    </row>
    <row r="29" spans="1:8">
      <c r="A29" s="4" t="s">
        <v>697</v>
      </c>
      <c r="D29" s="5" t="n">
        <v>180000000</v>
      </c>
      <c r="E29" s="7" t="n">
        <v>180000000</v>
      </c>
      <c r="F29" s="7" t="n">
        <v>0</v>
      </c>
    </row>
    <row r="30" spans="1:8">
      <c r="A30" s="4" t="s">
        <v>994</v>
      </c>
      <c r="D30" s="5" t="n">
        <v>0</v>
      </c>
      <c r="E30" s="5" t="n">
        <v>0</v>
      </c>
      <c r="F30" s="5" t="n">
        <v>0</v>
      </c>
    </row>
    <row r="31" spans="1:8">
      <c r="A31" s="4" t="s">
        <v>715</v>
      </c>
      <c r="E31" s="5" t="n">
        <v>260000000</v>
      </c>
      <c r="F31" s="5" t="n">
        <v>401000000</v>
      </c>
      <c r="G31" s="7" t="n">
        <v>404000000</v>
      </c>
    </row>
    <row r="32" spans="1:8">
      <c r="A32" s="4" t="s">
        <v>1001</v>
      </c>
      <c r="E32" s="7" t="n">
        <v>74000000</v>
      </c>
      <c r="F32" s="7" t="n">
        <v>77000000</v>
      </c>
      <c r="G32" s="7" t="n">
        <v>261000000</v>
      </c>
    </row>
    <row r="33" spans="1:8">
      <c r="A33" s="4" t="s">
        <v>1002</v>
      </c>
      <c r="E33" s="4" t="s">
        <v>1003</v>
      </c>
      <c r="F33" s="4" t="s">
        <v>740</v>
      </c>
      <c r="G33" s="4" t="s">
        <v>1009</v>
      </c>
    </row>
    <row r="34" spans="1:8">
      <c r="A34" s="4" t="s">
        <v>1010</v>
      </c>
      <c r="C34" s="7" t="n">
        <v>500000000</v>
      </c>
    </row>
    <row r="35" spans="1:8">
      <c r="A35" s="4" t="s">
        <v>1011</v>
      </c>
      <c r="C35" s="5" t="n">
        <v>5</v>
      </c>
    </row>
    <row r="36" spans="1:8">
      <c r="A36" s="4" t="s">
        <v>1012</v>
      </c>
      <c r="C36" s="11" t="n">
        <v>5.5</v>
      </c>
    </row>
    <row r="37" spans="1:8">
      <c r="A37" s="4" t="s">
        <v>766</v>
      </c>
    </row>
    <row r="38" spans="1:8">
      <c r="A38" s="3" t="s">
        <v>992</v>
      </c>
    </row>
    <row r="39" spans="1:8">
      <c r="A39" s="4" t="s">
        <v>993</v>
      </c>
      <c r="D39" s="5" t="n">
        <v>850000000</v>
      </c>
      <c r="E39" s="7" t="n">
        <v>850000000</v>
      </c>
    </row>
    <row r="40" spans="1:8">
      <c r="A40" s="4" t="s">
        <v>997</v>
      </c>
      <c r="B40" s="5" t="n">
        <v>18</v>
      </c>
    </row>
    <row r="41" spans="1:8">
      <c r="A41" s="4" t="s">
        <v>697</v>
      </c>
      <c r="D41" s="5" t="n">
        <v>286000000</v>
      </c>
      <c r="E41" s="5" t="n">
        <v>286000000</v>
      </c>
    </row>
    <row r="42" spans="1:8">
      <c r="A42" s="4" t="s">
        <v>994</v>
      </c>
      <c r="D42" s="5" t="n">
        <v>1000000</v>
      </c>
      <c r="E42" s="5" t="n">
        <v>1000000</v>
      </c>
    </row>
    <row r="43" spans="1:8">
      <c r="A43" s="4" t="s">
        <v>1001</v>
      </c>
      <c r="D43" s="7" t="n">
        <v>268000000</v>
      </c>
    </row>
    <row r="44" spans="1:8">
      <c r="A44" s="4" t="s">
        <v>1002</v>
      </c>
      <c r="D44" s="4" t="s">
        <v>1013</v>
      </c>
    </row>
    <row r="45" spans="1:8">
      <c r="A45" s="4" t="s">
        <v>1010</v>
      </c>
      <c r="E45" s="7" t="n">
        <v>200000000</v>
      </c>
    </row>
    <row r="46" spans="1:8">
      <c r="A46" s="4" t="s">
        <v>1011</v>
      </c>
      <c r="D46" s="11" t="n">
        <v>4.75</v>
      </c>
      <c r="E46" s="11" t="n">
        <v>4.75</v>
      </c>
    </row>
    <row r="47" spans="1:8">
      <c r="A47" s="4" t="s">
        <v>1012</v>
      </c>
      <c r="D47" s="11" t="n">
        <v>5.25</v>
      </c>
      <c r="E47" s="11" t="n">
        <v>5.25</v>
      </c>
    </row>
    <row r="48" spans="1:8">
      <c r="A48" s="4" t="s">
        <v>1014</v>
      </c>
      <c r="D48" s="11" t="n">
        <v>2.5</v>
      </c>
      <c r="E48" s="11" t="n">
        <v>2.5</v>
      </c>
    </row>
    <row r="49" spans="1:8">
      <c r="A49" s="4" t="s">
        <v>1015</v>
      </c>
      <c r="D49" s="11" t="n">
        <v>3.5</v>
      </c>
      <c r="E49" s="11" t="n">
        <v>3.5</v>
      </c>
    </row>
    <row r="50" spans="1:8">
      <c r="A50" s="4" t="s">
        <v>1016</v>
      </c>
    </row>
    <row r="51" spans="1:8">
      <c r="A51" s="3" t="s">
        <v>992</v>
      </c>
    </row>
    <row r="52" spans="1:8">
      <c r="A52" s="4" t="s">
        <v>998</v>
      </c>
      <c r="D52" s="4" t="s">
        <v>1017</v>
      </c>
    </row>
    <row r="53" spans="1:8">
      <c r="A53" s="4" t="s">
        <v>1018</v>
      </c>
    </row>
    <row r="54" spans="1:8">
      <c r="A54" s="3" t="s">
        <v>992</v>
      </c>
    </row>
    <row r="55" spans="1:8">
      <c r="A55" s="4" t="s">
        <v>998</v>
      </c>
      <c r="D55" s="4" t="s">
        <v>10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1020</v>
      </c>
      <c r="B1" s="2" t="s">
        <v>2</v>
      </c>
      <c r="C1" s="2" t="s">
        <v>782</v>
      </c>
      <c r="D1" s="2" t="s">
        <v>1021</v>
      </c>
      <c r="E1" s="2" t="s">
        <v>30</v>
      </c>
    </row>
    <row r="2" spans="1:5">
      <c r="A2" s="3" t="s">
        <v>1022</v>
      </c>
    </row>
    <row r="3" spans="1:5">
      <c r="A3" s="4" t="s">
        <v>1023</v>
      </c>
      <c r="B3" s="7" t="n">
        <v>5618200000</v>
      </c>
      <c r="E3" s="7" t="n">
        <v>3318200000</v>
      </c>
    </row>
    <row r="4" spans="1:5">
      <c r="A4" s="4" t="s">
        <v>1024</v>
      </c>
      <c r="B4" s="5" t="n">
        <v>5570554000</v>
      </c>
      <c r="E4" s="5" t="n">
        <v>3289459000</v>
      </c>
    </row>
    <row r="5" spans="1:5">
      <c r="A5" s="4" t="s">
        <v>1025</v>
      </c>
      <c r="B5" s="5" t="n">
        <v>5745930000</v>
      </c>
      <c r="E5" s="5" t="n">
        <v>3510217000</v>
      </c>
    </row>
    <row r="6" spans="1:5">
      <c r="A6" s="4" t="s">
        <v>1026</v>
      </c>
      <c r="B6" s="5" t="n">
        <v>8000000</v>
      </c>
      <c r="E6" s="5" t="n">
        <v>0</v>
      </c>
    </row>
    <row r="7" spans="1:5">
      <c r="A7" s="4" t="s">
        <v>1027</v>
      </c>
      <c r="B7" s="5" t="n">
        <v>7999000</v>
      </c>
      <c r="E7" s="5" t="n">
        <v>0</v>
      </c>
    </row>
    <row r="8" spans="1:5">
      <c r="A8" s="4" t="s">
        <v>1028</v>
      </c>
      <c r="B8" s="5" t="n">
        <v>8012000</v>
      </c>
      <c r="E8" s="5" t="n">
        <v>0</v>
      </c>
    </row>
    <row r="9" spans="1:5">
      <c r="A9" s="4" t="s">
        <v>1029</v>
      </c>
      <c r="B9" s="5" t="n">
        <v>5610200000</v>
      </c>
      <c r="E9" s="5" t="n">
        <v>3318200000</v>
      </c>
    </row>
    <row r="10" spans="1:5">
      <c r="A10" s="4" t="s">
        <v>1030</v>
      </c>
      <c r="B10" s="5" t="n">
        <v>5562555000</v>
      </c>
      <c r="E10" s="5" t="n">
        <v>3289459000</v>
      </c>
    </row>
    <row r="11" spans="1:5">
      <c r="A11" s="4" t="s">
        <v>1031</v>
      </c>
      <c r="B11" s="5" t="n">
        <v>5737918000</v>
      </c>
      <c r="E11" s="5" t="n">
        <v>3510217000</v>
      </c>
    </row>
    <row r="12" spans="1:5">
      <c r="A12" s="4" t="s">
        <v>1032</v>
      </c>
    </row>
    <row r="13" spans="1:5">
      <c r="A13" s="3" t="s">
        <v>1022</v>
      </c>
    </row>
    <row r="14" spans="1:5">
      <c r="A14" s="4" t="s">
        <v>1023</v>
      </c>
      <c r="B14" s="5" t="n">
        <v>0</v>
      </c>
      <c r="E14" s="5" t="n">
        <v>200000000</v>
      </c>
    </row>
    <row r="15" spans="1:5">
      <c r="A15" s="4" t="s">
        <v>1024</v>
      </c>
      <c r="B15" s="5" t="n">
        <v>0</v>
      </c>
      <c r="E15" s="5" t="n">
        <v>199545000</v>
      </c>
    </row>
    <row r="16" spans="1:5">
      <c r="A16" s="4" t="s">
        <v>1025</v>
      </c>
      <c r="B16" s="5" t="n">
        <v>0</v>
      </c>
      <c r="E16" s="7" t="n">
        <v>207180000</v>
      </c>
    </row>
    <row r="17" spans="1:5">
      <c r="A17" s="4" t="s">
        <v>613</v>
      </c>
      <c r="C17" s="4" t="s">
        <v>1033</v>
      </c>
      <c r="E17" s="4" t="s">
        <v>1033</v>
      </c>
    </row>
    <row r="18" spans="1:5">
      <c r="A18" s="4" t="s">
        <v>1034</v>
      </c>
    </row>
    <row r="19" spans="1:5">
      <c r="A19" s="3" t="s">
        <v>1022</v>
      </c>
    </row>
    <row r="20" spans="1:5">
      <c r="A20" s="4" t="s">
        <v>1023</v>
      </c>
      <c r="B20" s="5" t="n">
        <v>0</v>
      </c>
      <c r="E20" s="7" t="n">
        <v>500000000</v>
      </c>
    </row>
    <row r="21" spans="1:5">
      <c r="A21" s="4" t="s">
        <v>1024</v>
      </c>
      <c r="B21" s="5" t="n">
        <v>0</v>
      </c>
      <c r="E21" s="5" t="n">
        <v>499089000</v>
      </c>
    </row>
    <row r="22" spans="1:5">
      <c r="A22" s="4" t="s">
        <v>1025</v>
      </c>
      <c r="B22" s="5" t="n">
        <v>0</v>
      </c>
      <c r="E22" s="7" t="n">
        <v>527205000</v>
      </c>
    </row>
    <row r="23" spans="1:5">
      <c r="A23" s="4" t="s">
        <v>613</v>
      </c>
      <c r="C23" s="4" t="s">
        <v>1035</v>
      </c>
      <c r="E23" s="4" t="s">
        <v>1035</v>
      </c>
    </row>
    <row r="24" spans="1:5">
      <c r="A24" s="4" t="s">
        <v>1036</v>
      </c>
    </row>
    <row r="25" spans="1:5">
      <c r="A25" s="3" t="s">
        <v>1022</v>
      </c>
    </row>
    <row r="26" spans="1:5">
      <c r="A26" s="4" t="s">
        <v>1023</v>
      </c>
      <c r="B26" s="5" t="n">
        <v>700000000</v>
      </c>
      <c r="E26" s="7" t="n">
        <v>700000000</v>
      </c>
    </row>
    <row r="27" spans="1:5">
      <c r="A27" s="4" t="s">
        <v>1024</v>
      </c>
      <c r="B27" s="5" t="n">
        <v>698918000</v>
      </c>
      <c r="E27" s="5" t="n">
        <v>698106000</v>
      </c>
    </row>
    <row r="28" spans="1:5">
      <c r="A28" s="4" t="s">
        <v>1025</v>
      </c>
      <c r="B28" s="7" t="n">
        <v>755153000</v>
      </c>
      <c r="E28" s="5" t="n">
        <v>789271000</v>
      </c>
    </row>
    <row r="29" spans="1:5">
      <c r="A29" s="4" t="s">
        <v>613</v>
      </c>
      <c r="B29" s="4" t="s">
        <v>1037</v>
      </c>
    </row>
    <row r="30" spans="1:5">
      <c r="A30" s="4" t="s">
        <v>1038</v>
      </c>
    </row>
    <row r="31" spans="1:5">
      <c r="A31" s="3" t="s">
        <v>1022</v>
      </c>
    </row>
    <row r="32" spans="1:5">
      <c r="A32" s="4" t="s">
        <v>1023</v>
      </c>
      <c r="B32" s="7" t="n">
        <v>500000000</v>
      </c>
      <c r="D32" s="7" t="n">
        <v>500000000</v>
      </c>
      <c r="E32" s="5" t="n">
        <v>0</v>
      </c>
    </row>
    <row r="33" spans="1:5">
      <c r="A33" s="4" t="s">
        <v>1024</v>
      </c>
      <c r="B33" s="5" t="n">
        <v>497206000</v>
      </c>
      <c r="E33" s="5" t="n">
        <v>0</v>
      </c>
    </row>
    <row r="34" spans="1:5">
      <c r="A34" s="4" t="s">
        <v>1025</v>
      </c>
      <c r="B34" s="5" t="n">
        <v>501325000</v>
      </c>
      <c r="E34" s="5" t="n">
        <v>0</v>
      </c>
    </row>
    <row r="35" spans="1:5">
      <c r="A35" s="4" t="s">
        <v>1039</v>
      </c>
    </row>
    <row r="36" spans="1:5">
      <c r="A36" s="3" t="s">
        <v>1022</v>
      </c>
    </row>
    <row r="37" spans="1:5">
      <c r="A37" s="4" t="s">
        <v>1023</v>
      </c>
      <c r="B37" s="5" t="n">
        <v>500000000</v>
      </c>
      <c r="D37" s="5" t="n">
        <v>500000000</v>
      </c>
      <c r="E37" s="5" t="n">
        <v>0</v>
      </c>
    </row>
    <row r="38" spans="1:5">
      <c r="A38" s="4" t="s">
        <v>1024</v>
      </c>
      <c r="B38" s="5" t="n">
        <v>497169000</v>
      </c>
      <c r="E38" s="5" t="n">
        <v>0</v>
      </c>
    </row>
    <row r="39" spans="1:5">
      <c r="A39" s="4" t="s">
        <v>1025</v>
      </c>
      <c r="B39" s="7" t="n">
        <v>497670000</v>
      </c>
      <c r="E39" s="5" t="n">
        <v>0</v>
      </c>
    </row>
    <row r="40" spans="1:5">
      <c r="A40" s="4" t="s">
        <v>613</v>
      </c>
      <c r="B40" s="4" t="s">
        <v>1040</v>
      </c>
    </row>
    <row r="41" spans="1:5">
      <c r="A41" s="4" t="s">
        <v>1041</v>
      </c>
    </row>
    <row r="42" spans="1:5">
      <c r="A42" s="3" t="s">
        <v>1022</v>
      </c>
    </row>
    <row r="43" spans="1:5">
      <c r="A43" s="4" t="s">
        <v>1023</v>
      </c>
      <c r="B43" s="7" t="n">
        <v>750000000</v>
      </c>
      <c r="E43" s="5" t="n">
        <v>750000000</v>
      </c>
    </row>
    <row r="44" spans="1:5">
      <c r="A44" s="4" t="s">
        <v>1024</v>
      </c>
      <c r="B44" s="5" t="n">
        <v>744920000</v>
      </c>
      <c r="E44" s="5" t="n">
        <v>743595000</v>
      </c>
    </row>
    <row r="45" spans="1:5">
      <c r="A45" s="4" t="s">
        <v>1025</v>
      </c>
      <c r="B45" s="7" t="n">
        <v>801953000</v>
      </c>
      <c r="E45" s="5" t="n">
        <v>801218000</v>
      </c>
    </row>
    <row r="46" spans="1:5">
      <c r="A46" s="4" t="s">
        <v>613</v>
      </c>
      <c r="B46" s="4" t="s">
        <v>1042</v>
      </c>
    </row>
    <row r="47" spans="1:5">
      <c r="A47" s="4" t="s">
        <v>1043</v>
      </c>
    </row>
    <row r="48" spans="1:5">
      <c r="A48" s="3" t="s">
        <v>1022</v>
      </c>
    </row>
    <row r="49" spans="1:5">
      <c r="A49" s="4" t="s">
        <v>1023</v>
      </c>
      <c r="B49" s="7" t="n">
        <v>750000000</v>
      </c>
      <c r="D49" s="5" t="n">
        <v>750000000</v>
      </c>
      <c r="E49" s="5" t="n">
        <v>0</v>
      </c>
    </row>
    <row r="50" spans="1:5">
      <c r="A50" s="4" t="s">
        <v>1024</v>
      </c>
      <c r="B50" s="5" t="n">
        <v>742364000</v>
      </c>
      <c r="E50" s="5" t="n">
        <v>0</v>
      </c>
    </row>
    <row r="51" spans="1:5">
      <c r="A51" s="4" t="s">
        <v>1025</v>
      </c>
      <c r="B51" s="7" t="n">
        <v>743550000</v>
      </c>
      <c r="E51" s="5" t="n">
        <v>0</v>
      </c>
    </row>
    <row r="52" spans="1:5">
      <c r="A52" s="4" t="s">
        <v>613</v>
      </c>
      <c r="B52" s="4" t="s">
        <v>1044</v>
      </c>
    </row>
    <row r="53" spans="1:5">
      <c r="A53" s="4" t="s">
        <v>1045</v>
      </c>
    </row>
    <row r="54" spans="1:5">
      <c r="A54" s="3" t="s">
        <v>1022</v>
      </c>
    </row>
    <row r="55" spans="1:5">
      <c r="A55" s="4" t="s">
        <v>1023</v>
      </c>
      <c r="B55" s="7" t="n">
        <v>500000000</v>
      </c>
      <c r="E55" s="5" t="n">
        <v>500000000</v>
      </c>
    </row>
    <row r="56" spans="1:5">
      <c r="A56" s="4" t="s">
        <v>1024</v>
      </c>
      <c r="B56" s="5" t="n">
        <v>494939000</v>
      </c>
      <c r="E56" s="5" t="n">
        <v>494170000</v>
      </c>
    </row>
    <row r="57" spans="1:5">
      <c r="A57" s="4" t="s">
        <v>1025</v>
      </c>
      <c r="B57" s="7" t="n">
        <v>504110000</v>
      </c>
      <c r="E57" s="5" t="n">
        <v>493125000</v>
      </c>
    </row>
    <row r="58" spans="1:5">
      <c r="A58" s="4" t="s">
        <v>613</v>
      </c>
      <c r="B58" s="4" t="s">
        <v>1046</v>
      </c>
    </row>
    <row r="59" spans="1:5">
      <c r="A59" s="4" t="s">
        <v>1047</v>
      </c>
    </row>
    <row r="60" spans="1:5">
      <c r="A60" s="3" t="s">
        <v>1022</v>
      </c>
    </row>
    <row r="61" spans="1:5">
      <c r="A61" s="4" t="s">
        <v>1023</v>
      </c>
      <c r="B61" s="7" t="n">
        <v>115000000</v>
      </c>
      <c r="E61" s="5" t="n">
        <v>115000000</v>
      </c>
    </row>
    <row r="62" spans="1:5">
      <c r="A62" s="4" t="s">
        <v>1024</v>
      </c>
      <c r="B62" s="5" t="n">
        <v>110732000</v>
      </c>
      <c r="E62" s="5" t="n">
        <v>110235000</v>
      </c>
    </row>
    <row r="63" spans="1:5">
      <c r="A63" s="4" t="s">
        <v>1025</v>
      </c>
      <c r="B63" s="7" t="n">
        <v>135024000</v>
      </c>
      <c r="E63" s="5" t="n">
        <v>141800000</v>
      </c>
    </row>
    <row r="64" spans="1:5">
      <c r="A64" s="4" t="s">
        <v>613</v>
      </c>
      <c r="B64" s="4" t="s">
        <v>1048</v>
      </c>
    </row>
    <row r="65" spans="1:5">
      <c r="A65" s="4" t="s">
        <v>1049</v>
      </c>
    </row>
    <row r="66" spans="1:5">
      <c r="A66" s="3" t="s">
        <v>1022</v>
      </c>
    </row>
    <row r="67" spans="1:5">
      <c r="A67" s="4" t="s">
        <v>1023</v>
      </c>
      <c r="B67" s="7" t="n">
        <v>500000000</v>
      </c>
      <c r="E67" s="5" t="n">
        <v>500000000</v>
      </c>
    </row>
    <row r="68" spans="1:5">
      <c r="A68" s="4" t="s">
        <v>1024</v>
      </c>
      <c r="B68" s="5" t="n">
        <v>492413000</v>
      </c>
      <c r="E68" s="5" t="n">
        <v>491562000</v>
      </c>
    </row>
    <row r="69" spans="1:5">
      <c r="A69" s="4" t="s">
        <v>1025</v>
      </c>
      <c r="B69" s="7" t="n">
        <v>501990000</v>
      </c>
      <c r="E69" s="5" t="n">
        <v>488460000</v>
      </c>
    </row>
    <row r="70" spans="1:5">
      <c r="A70" s="4" t="s">
        <v>613</v>
      </c>
      <c r="B70" s="4" t="s">
        <v>720</v>
      </c>
    </row>
    <row r="71" spans="1:5">
      <c r="A71" s="4" t="s">
        <v>1050</v>
      </c>
    </row>
    <row r="72" spans="1:5">
      <c r="A72" s="3" t="s">
        <v>1022</v>
      </c>
    </row>
    <row r="73" spans="1:5">
      <c r="A73" s="4" t="s">
        <v>1023</v>
      </c>
      <c r="B73" s="7" t="n">
        <v>1250000000</v>
      </c>
      <c r="D73" s="7" t="n">
        <v>1250000000</v>
      </c>
      <c r="E73" s="5" t="n">
        <v>0</v>
      </c>
    </row>
    <row r="74" spans="1:5">
      <c r="A74" s="4" t="s">
        <v>1024</v>
      </c>
      <c r="B74" s="5" t="n">
        <v>1238707000</v>
      </c>
      <c r="E74" s="5" t="n">
        <v>0</v>
      </c>
    </row>
    <row r="75" spans="1:5">
      <c r="A75" s="4" t="s">
        <v>1025</v>
      </c>
      <c r="B75" s="7" t="n">
        <v>1245200000</v>
      </c>
      <c r="E75" s="5" t="n">
        <v>0</v>
      </c>
    </row>
    <row r="76" spans="1:5">
      <c r="A76" s="4" t="s">
        <v>613</v>
      </c>
      <c r="B76" s="4" t="s">
        <v>1051</v>
      </c>
    </row>
    <row r="77" spans="1:5">
      <c r="A77" s="4" t="s">
        <v>1052</v>
      </c>
    </row>
    <row r="78" spans="1:5">
      <c r="A78" s="3" t="s">
        <v>1022</v>
      </c>
    </row>
    <row r="79" spans="1:5">
      <c r="A79" s="4" t="s">
        <v>1023</v>
      </c>
      <c r="B79" s="7" t="n">
        <v>10000000</v>
      </c>
      <c r="E79" s="5" t="n">
        <v>10000000</v>
      </c>
    </row>
    <row r="80" spans="1:5">
      <c r="A80" s="4" t="s">
        <v>1024</v>
      </c>
      <c r="B80" s="5" t="n">
        <v>10000000</v>
      </c>
      <c r="E80" s="5" t="n">
        <v>9998000</v>
      </c>
    </row>
    <row r="81" spans="1:5">
      <c r="A81" s="4" t="s">
        <v>1025</v>
      </c>
      <c r="B81" s="7" t="n">
        <v>11433000</v>
      </c>
      <c r="E81" s="5" t="n">
        <v>11677000</v>
      </c>
    </row>
    <row r="82" spans="1:5">
      <c r="A82" s="4" t="s">
        <v>613</v>
      </c>
      <c r="B82" s="4" t="s">
        <v>1053</v>
      </c>
    </row>
    <row r="83" spans="1:5">
      <c r="A83" s="4" t="s">
        <v>1054</v>
      </c>
    </row>
    <row r="84" spans="1:5">
      <c r="A84" s="3" t="s">
        <v>1022</v>
      </c>
    </row>
    <row r="85" spans="1:5">
      <c r="A85" s="4" t="s">
        <v>1023</v>
      </c>
      <c r="B85" s="7" t="n">
        <v>8000000</v>
      </c>
      <c r="E85" s="5" t="n">
        <v>8000000</v>
      </c>
    </row>
    <row r="86" spans="1:5">
      <c r="A86" s="4" t="s">
        <v>1024</v>
      </c>
      <c r="B86" s="5" t="n">
        <v>7999000</v>
      </c>
      <c r="E86" s="5" t="n">
        <v>7991000</v>
      </c>
    </row>
    <row r="87" spans="1:5">
      <c r="A87" s="4" t="s">
        <v>1025</v>
      </c>
      <c r="B87" s="7" t="n">
        <v>8012000</v>
      </c>
      <c r="E87" s="5" t="n">
        <v>8375000</v>
      </c>
    </row>
    <row r="88" spans="1:5">
      <c r="A88" s="4" t="s">
        <v>613</v>
      </c>
      <c r="B88" s="4" t="s">
        <v>1055</v>
      </c>
    </row>
    <row r="89" spans="1:5">
      <c r="A89" s="4" t="s">
        <v>1056</v>
      </c>
    </row>
    <row r="90" spans="1:5">
      <c r="A90" s="3" t="s">
        <v>1022</v>
      </c>
    </row>
    <row r="91" spans="1:5">
      <c r="A91" s="4" t="s">
        <v>1023</v>
      </c>
      <c r="B91" s="7" t="n">
        <v>35200000</v>
      </c>
      <c r="E91" s="5" t="n">
        <v>35200000</v>
      </c>
    </row>
    <row r="92" spans="1:5">
      <c r="A92" s="4" t="s">
        <v>1024</v>
      </c>
      <c r="B92" s="5" t="n">
        <v>35187000</v>
      </c>
      <c r="E92" s="5" t="n">
        <v>35168000</v>
      </c>
    </row>
    <row r="93" spans="1:5">
      <c r="A93" s="4" t="s">
        <v>1025</v>
      </c>
      <c r="B93" s="7" t="n">
        <v>40510000</v>
      </c>
      <c r="E93" s="7" t="n">
        <v>41906000</v>
      </c>
    </row>
    <row r="94" spans="1:5">
      <c r="A94" s="4" t="s">
        <v>1057</v>
      </c>
    </row>
    <row r="95" spans="1:5">
      <c r="A95" s="3" t="s">
        <v>1022</v>
      </c>
    </row>
    <row r="96" spans="1:5">
      <c r="A96" s="4" t="s">
        <v>613</v>
      </c>
      <c r="B96" s="4" t="s">
        <v>1058</v>
      </c>
    </row>
    <row r="97" spans="1:5">
      <c r="A97" s="4" t="s">
        <v>1059</v>
      </c>
    </row>
    <row r="98" spans="1:5">
      <c r="A98" s="3" t="s">
        <v>1022</v>
      </c>
    </row>
    <row r="99" spans="1:5">
      <c r="A99" s="4" t="s">
        <v>613</v>
      </c>
      <c r="B99" s="4" t="s">
        <v>10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45"/>
    <col customWidth="1" max="2" min="2" width="14"/>
    <col customWidth="1" max="3" min="3" width="15"/>
    <col customWidth="1" max="4" min="4" width="15"/>
    <col customWidth="1" max="5" min="5" width="15"/>
    <col customWidth="1" max="6" min="6" width="14"/>
    <col customWidth="1" max="7" min="7" width="17"/>
  </cols>
  <sheetData>
    <row r="1" spans="1:7">
      <c r="A1" s="1" t="s">
        <v>1061</v>
      </c>
      <c r="B1" s="2" t="s">
        <v>782</v>
      </c>
      <c r="C1" s="2" t="s">
        <v>1021</v>
      </c>
      <c r="D1" s="2" t="s">
        <v>2</v>
      </c>
      <c r="E1" s="2" t="s">
        <v>30</v>
      </c>
      <c r="F1" s="2" t="s">
        <v>31</v>
      </c>
      <c r="G1" s="2" t="s">
        <v>621</v>
      </c>
    </row>
    <row r="2" spans="1:7">
      <c r="A2" s="3" t="s">
        <v>1022</v>
      </c>
    </row>
    <row r="3" spans="1:7">
      <c r="A3" s="4" t="s">
        <v>693</v>
      </c>
      <c r="D3" s="7" t="n">
        <v>5618200000</v>
      </c>
      <c r="E3" s="7" t="n">
        <v>3318200000</v>
      </c>
    </row>
    <row r="4" spans="1:7">
      <c r="A4" s="4" t="s">
        <v>1062</v>
      </c>
      <c r="C4" s="7" t="n">
        <v>2974200000</v>
      </c>
    </row>
    <row r="5" spans="1:7">
      <c r="A5" s="4" t="s">
        <v>595</v>
      </c>
      <c r="D5" s="5" t="n">
        <v>89363000</v>
      </c>
      <c r="E5" s="5" t="n">
        <v>0</v>
      </c>
      <c r="F5" s="7" t="n">
        <v>0</v>
      </c>
    </row>
    <row r="6" spans="1:7">
      <c r="A6" s="4" t="s">
        <v>1063</v>
      </c>
      <c r="B6" s="7" t="n">
        <v>12600000</v>
      </c>
      <c r="D6" s="5" t="n">
        <v>12641000</v>
      </c>
      <c r="E6" s="5" t="n">
        <v>0</v>
      </c>
      <c r="F6" s="7" t="n">
        <v>0</v>
      </c>
    </row>
    <row r="7" spans="1:7">
      <c r="A7" s="4" t="s">
        <v>1064</v>
      </c>
      <c r="B7" s="7" t="n">
        <v>400000</v>
      </c>
    </row>
    <row r="8" spans="1:7">
      <c r="A8" s="3" t="s">
        <v>1065</v>
      </c>
    </row>
    <row r="9" spans="1:7">
      <c r="A9" s="4" t="s">
        <v>1066</v>
      </c>
      <c r="D9" s="5" t="n">
        <v>8000000</v>
      </c>
    </row>
    <row r="10" spans="1:7">
      <c r="A10" s="4" t="s">
        <v>1067</v>
      </c>
      <c r="D10" s="5" t="n">
        <v>700000000</v>
      </c>
    </row>
    <row r="11" spans="1:7">
      <c r="A11" s="4" t="s">
        <v>1068</v>
      </c>
      <c r="D11" s="5" t="n">
        <v>1011200000</v>
      </c>
    </row>
    <row r="12" spans="1:7">
      <c r="A12" s="4" t="s">
        <v>1069</v>
      </c>
      <c r="D12" s="5" t="n">
        <v>774000000</v>
      </c>
    </row>
    <row r="13" spans="1:7">
      <c r="A13" s="4" t="s">
        <v>1070</v>
      </c>
      <c r="D13" s="5" t="n">
        <v>750000000</v>
      </c>
    </row>
    <row r="14" spans="1:7">
      <c r="A14" s="4" t="s">
        <v>1071</v>
      </c>
      <c r="D14" s="5" t="n">
        <v>2375000000</v>
      </c>
    </row>
    <row r="15" spans="1:7">
      <c r="A15" s="4" t="s">
        <v>695</v>
      </c>
    </row>
    <row r="16" spans="1:7">
      <c r="A16" s="3" t="s">
        <v>1022</v>
      </c>
    </row>
    <row r="17" spans="1:7">
      <c r="A17" s="4" t="s">
        <v>696</v>
      </c>
      <c r="G17" s="7" t="n">
        <v>2500000000</v>
      </c>
    </row>
    <row r="18" spans="1:7">
      <c r="A18" s="4" t="s">
        <v>1038</v>
      </c>
    </row>
    <row r="19" spans="1:7">
      <c r="A19" s="3" t="s">
        <v>1022</v>
      </c>
    </row>
    <row r="20" spans="1:7">
      <c r="A20" s="4" t="s">
        <v>693</v>
      </c>
      <c r="C20" s="5" t="n">
        <v>500000000</v>
      </c>
      <c r="D20" s="5" t="n">
        <v>500000000</v>
      </c>
      <c r="E20" s="5" t="n">
        <v>0</v>
      </c>
    </row>
    <row r="21" spans="1:7">
      <c r="A21" s="4" t="s">
        <v>1039</v>
      </c>
    </row>
    <row r="22" spans="1:7">
      <c r="A22" s="3" t="s">
        <v>1022</v>
      </c>
    </row>
    <row r="23" spans="1:7">
      <c r="A23" s="4" t="s">
        <v>693</v>
      </c>
      <c r="C23" s="5" t="n">
        <v>500000000</v>
      </c>
      <c r="D23" s="7" t="n">
        <v>500000000</v>
      </c>
      <c r="E23" s="5" t="n">
        <v>0</v>
      </c>
    </row>
    <row r="24" spans="1:7">
      <c r="A24" s="4" t="s">
        <v>613</v>
      </c>
      <c r="D24" s="4" t="s">
        <v>1040</v>
      </c>
    </row>
    <row r="25" spans="1:7">
      <c r="A25" s="4" t="s">
        <v>1043</v>
      </c>
    </row>
    <row r="26" spans="1:7">
      <c r="A26" s="3" t="s">
        <v>1022</v>
      </c>
    </row>
    <row r="27" spans="1:7">
      <c r="A27" s="4" t="s">
        <v>693</v>
      </c>
      <c r="C27" s="5" t="n">
        <v>750000000</v>
      </c>
      <c r="D27" s="7" t="n">
        <v>750000000</v>
      </c>
      <c r="E27" s="5" t="n">
        <v>0</v>
      </c>
    </row>
    <row r="28" spans="1:7">
      <c r="A28" s="4" t="s">
        <v>613</v>
      </c>
      <c r="D28" s="4" t="s">
        <v>1044</v>
      </c>
    </row>
    <row r="29" spans="1:7">
      <c r="A29" s="4" t="s">
        <v>1050</v>
      </c>
    </row>
    <row r="30" spans="1:7">
      <c r="A30" s="3" t="s">
        <v>1022</v>
      </c>
    </row>
    <row r="31" spans="1:7">
      <c r="A31" s="4" t="s">
        <v>693</v>
      </c>
      <c r="C31" s="5" t="n">
        <v>1250000000</v>
      </c>
      <c r="D31" s="7" t="n">
        <v>1250000000</v>
      </c>
      <c r="E31" s="5" t="n">
        <v>0</v>
      </c>
    </row>
    <row r="32" spans="1:7">
      <c r="A32" s="4" t="s">
        <v>613</v>
      </c>
      <c r="D32" s="4" t="s">
        <v>1051</v>
      </c>
    </row>
    <row r="33" spans="1:7">
      <c r="A33" s="4" t="s">
        <v>1072</v>
      </c>
    </row>
    <row r="34" spans="1:7">
      <c r="A34" s="3" t="s">
        <v>1022</v>
      </c>
    </row>
    <row r="35" spans="1:7">
      <c r="A35" s="4" t="s">
        <v>1073</v>
      </c>
      <c r="C35" s="7" t="n">
        <v>700000000</v>
      </c>
    </row>
    <row r="36" spans="1:7">
      <c r="A36" s="4" t="s">
        <v>1032</v>
      </c>
    </row>
    <row r="37" spans="1:7">
      <c r="A37" s="3" t="s">
        <v>1022</v>
      </c>
    </row>
    <row r="38" spans="1:7">
      <c r="A38" s="4" t="s">
        <v>693</v>
      </c>
      <c r="D38" s="7" t="n">
        <v>0</v>
      </c>
      <c r="E38" s="7" t="n">
        <v>200000000</v>
      </c>
    </row>
    <row r="39" spans="1:7">
      <c r="A39" s="4" t="s">
        <v>613</v>
      </c>
      <c r="B39" s="4" t="s">
        <v>1033</v>
      </c>
      <c r="E39" s="4" t="s">
        <v>1033</v>
      </c>
    </row>
    <row r="40" spans="1:7">
      <c r="A40" s="4" t="s">
        <v>1073</v>
      </c>
      <c r="B40" s="7" t="n">
        <v>200000000</v>
      </c>
    </row>
    <row r="41" spans="1:7">
      <c r="A41" s="4" t="s">
        <v>1074</v>
      </c>
      <c r="B41" s="4" t="s">
        <v>1075</v>
      </c>
    </row>
    <row r="42" spans="1:7">
      <c r="A42" s="4" t="s">
        <v>595</v>
      </c>
      <c r="B42" s="7" t="n">
        <v>2500000</v>
      </c>
    </row>
    <row r="43" spans="1:7">
      <c r="A43" s="4" t="s">
        <v>1034</v>
      </c>
    </row>
    <row r="44" spans="1:7">
      <c r="A44" s="3" t="s">
        <v>1022</v>
      </c>
    </row>
    <row r="45" spans="1:7">
      <c r="A45" s="4" t="s">
        <v>693</v>
      </c>
      <c r="D45" s="7" t="n">
        <v>0</v>
      </c>
      <c r="E45" s="7" t="n">
        <v>500000000</v>
      </c>
    </row>
    <row r="46" spans="1:7">
      <c r="A46" s="4" t="s">
        <v>613</v>
      </c>
      <c r="B46" s="4" t="s">
        <v>1035</v>
      </c>
      <c r="E46" s="4" t="s">
        <v>1035</v>
      </c>
    </row>
    <row r="47" spans="1:7">
      <c r="A47" s="4" t="s">
        <v>1073</v>
      </c>
      <c r="B47" s="7" t="n">
        <v>500000000</v>
      </c>
    </row>
    <row r="48" spans="1:7">
      <c r="A48" s="4" t="s">
        <v>1074</v>
      </c>
      <c r="B48" s="4" t="s">
        <v>1076</v>
      </c>
    </row>
    <row r="49" spans="1:7">
      <c r="A49" s="4" t="s">
        <v>595</v>
      </c>
      <c r="B49" s="7" t="n">
        <v>97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31</v>
      </c>
    </row>
    <row r="3" spans="1:4">
      <c r="A3" s="3" t="s">
        <v>1078</v>
      </c>
    </row>
    <row r="4" spans="1:4">
      <c r="A4" s="4" t="s">
        <v>914</v>
      </c>
      <c r="B4" s="7" t="n">
        <v>9119247</v>
      </c>
      <c r="C4" s="7" t="n">
        <v>8028042</v>
      </c>
      <c r="D4" s="7" t="n">
        <v>6373063</v>
      </c>
    </row>
    <row r="5" spans="1:4">
      <c r="A5" s="4" t="s">
        <v>919</v>
      </c>
      <c r="B5" s="5" t="n">
        <v>18414613</v>
      </c>
      <c r="C5" s="5" t="n">
        <v>9119247</v>
      </c>
      <c r="D5" s="5" t="n">
        <v>8028042</v>
      </c>
    </row>
    <row r="6" spans="1:4">
      <c r="A6" s="4" t="s">
        <v>1079</v>
      </c>
    </row>
    <row r="7" spans="1:4">
      <c r="A7" s="3" t="s">
        <v>1078</v>
      </c>
    </row>
    <row r="8" spans="1:4">
      <c r="A8" s="4" t="s">
        <v>914</v>
      </c>
      <c r="B8" s="5" t="n">
        <v>9607</v>
      </c>
      <c r="C8" s="5" t="n">
        <v>64762</v>
      </c>
      <c r="D8" s="5" t="n">
        <v>217121</v>
      </c>
    </row>
    <row r="9" spans="1:4">
      <c r="A9" s="4" t="s">
        <v>1080</v>
      </c>
      <c r="B9" s="5" t="n">
        <v>-4982</v>
      </c>
      <c r="C9" s="5" t="n">
        <v>-55155</v>
      </c>
      <c r="D9" s="5" t="n">
        <v>-152359</v>
      </c>
    </row>
    <row r="10" spans="1:4">
      <c r="A10" s="4" t="s">
        <v>919</v>
      </c>
      <c r="B10" s="5" t="n">
        <v>4625</v>
      </c>
      <c r="C10" s="5" t="n">
        <v>9607</v>
      </c>
      <c r="D10" s="5" t="n">
        <v>64762</v>
      </c>
    </row>
    <row r="11" spans="1:4">
      <c r="A11" s="4" t="s">
        <v>1081</v>
      </c>
    </row>
    <row r="12" spans="1:4">
      <c r="A12" s="3" t="s">
        <v>1078</v>
      </c>
    </row>
    <row r="13" spans="1:4">
      <c r="A13" s="4" t="s">
        <v>914</v>
      </c>
      <c r="B13" s="5" t="n">
        <v>-699</v>
      </c>
      <c r="C13" s="5" t="n">
        <v>-843</v>
      </c>
      <c r="D13" s="5" t="n">
        <v>-987</v>
      </c>
    </row>
    <row r="14" spans="1:4">
      <c r="A14" s="4" t="s">
        <v>1080</v>
      </c>
      <c r="B14" s="5" t="n">
        <v>144</v>
      </c>
      <c r="C14" s="5" t="n">
        <v>144</v>
      </c>
      <c r="D14" s="5" t="n">
        <v>144</v>
      </c>
    </row>
    <row r="15" spans="1:4">
      <c r="A15" s="4" t="s">
        <v>919</v>
      </c>
      <c r="B15" s="5" t="n">
        <v>-555</v>
      </c>
      <c r="C15" s="5" t="n">
        <v>-699</v>
      </c>
      <c r="D15" s="5" t="n">
        <v>-843</v>
      </c>
    </row>
    <row r="16" spans="1:4">
      <c r="A16" s="4" t="s">
        <v>1082</v>
      </c>
    </row>
    <row r="17" spans="1:4">
      <c r="A17" s="3" t="s">
        <v>1078</v>
      </c>
    </row>
    <row r="18" spans="1:4">
      <c r="A18" s="4" t="s">
        <v>914</v>
      </c>
      <c r="B18" s="5" t="n">
        <v>-6866</v>
      </c>
      <c r="C18" s="5" t="n">
        <v>-17541</v>
      </c>
      <c r="D18" s="5" t="n">
        <v>-16640</v>
      </c>
    </row>
    <row r="19" spans="1:4">
      <c r="A19" s="4" t="s">
        <v>1080</v>
      </c>
      <c r="B19" s="5" t="n">
        <v>338</v>
      </c>
      <c r="C19" s="5" t="n">
        <v>10675</v>
      </c>
      <c r="D19" s="5" t="n">
        <v>-901</v>
      </c>
    </row>
    <row r="20" spans="1:4">
      <c r="A20" s="4" t="s">
        <v>919</v>
      </c>
      <c r="B20" s="5" t="n">
        <v>-6528</v>
      </c>
      <c r="C20" s="5" t="n">
        <v>-6866</v>
      </c>
      <c r="D20" s="5" t="n">
        <v>-17541</v>
      </c>
    </row>
    <row r="21" spans="1:4">
      <c r="A21" s="4" t="s">
        <v>174</v>
      </c>
    </row>
    <row r="22" spans="1:4">
      <c r="A22" s="3" t="s">
        <v>1078</v>
      </c>
    </row>
    <row r="23" spans="1:4">
      <c r="A23" s="4" t="s">
        <v>914</v>
      </c>
      <c r="B23" s="5" t="n">
        <v>2042</v>
      </c>
      <c r="C23" s="5" t="n">
        <v>46378</v>
      </c>
      <c r="D23" s="5" t="n">
        <v>199494</v>
      </c>
    </row>
    <row r="24" spans="1:4">
      <c r="A24" s="4" t="s">
        <v>1080</v>
      </c>
      <c r="B24" s="5" t="n">
        <v>4500</v>
      </c>
      <c r="C24" s="5" t="n">
        <v>-44336</v>
      </c>
      <c r="D24" s="5" t="n">
        <v>-153116</v>
      </c>
    </row>
    <row r="25" spans="1:4">
      <c r="A25" s="4" t="s">
        <v>919</v>
      </c>
      <c r="B25" s="7" t="n">
        <v>-2458</v>
      </c>
      <c r="C25" s="7" t="n">
        <v>2042</v>
      </c>
      <c r="D25" s="7" t="n">
        <v>463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83</v>
      </c>
      <c r="B1" s="2" t="s">
        <v>1084</v>
      </c>
    </row>
    <row r="2" spans="1:2">
      <c r="A2" s="3" t="s">
        <v>260</v>
      </c>
    </row>
    <row r="3" spans="1:2">
      <c r="A3" s="4" t="s">
        <v>1085</v>
      </c>
      <c r="B3" s="5" t="n">
        <v>20457</v>
      </c>
    </row>
    <row r="4" spans="1:2">
      <c r="A4" s="4" t="s">
        <v>1086</v>
      </c>
      <c r="B4" s="5" t="n">
        <v>14261</v>
      </c>
    </row>
    <row r="5" spans="1:2">
      <c r="A5" s="4" t="s">
        <v>1087</v>
      </c>
      <c r="B5" s="5" t="n">
        <v>347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088</v>
      </c>
      <c r="B1" s="2" t="s">
        <v>621</v>
      </c>
      <c r="C1" s="2" t="s">
        <v>1089</v>
      </c>
      <c r="D1" s="2" t="s">
        <v>1090</v>
      </c>
      <c r="E1" s="2" t="s">
        <v>1091</v>
      </c>
      <c r="F1" s="2" t="s">
        <v>1092</v>
      </c>
      <c r="G1" s="2" t="s">
        <v>1093</v>
      </c>
      <c r="H1" s="2" t="s">
        <v>1094</v>
      </c>
      <c r="I1" s="2" t="s">
        <v>2</v>
      </c>
      <c r="J1" s="2" t="s">
        <v>30</v>
      </c>
      <c r="K1" s="2" t="s">
        <v>31</v>
      </c>
    </row>
    <row r="2" spans="1:11">
      <c r="A2" s="3" t="s">
        <v>656</v>
      </c>
    </row>
    <row r="3" spans="1:11">
      <c r="A3" s="4" t="s">
        <v>1095</v>
      </c>
      <c r="K3" s="5" t="n">
        <v>17000000</v>
      </c>
    </row>
    <row r="4" spans="1:11">
      <c r="A4" s="4" t="s">
        <v>1096</v>
      </c>
      <c r="I4" s="5" t="n">
        <v>253145</v>
      </c>
      <c r="J4" s="5" t="n">
        <v>226288</v>
      </c>
      <c r="K4" s="5" t="n">
        <v>291919</v>
      </c>
    </row>
    <row r="5" spans="1:11">
      <c r="A5" s="4" t="s">
        <v>1097</v>
      </c>
    </row>
    <row r="6" spans="1:11">
      <c r="A6" s="3" t="s">
        <v>656</v>
      </c>
    </row>
    <row r="7" spans="1:11">
      <c r="A7" s="4" t="s">
        <v>1098</v>
      </c>
      <c r="E7" s="5" t="n">
        <v>10500000</v>
      </c>
      <c r="H7" s="5" t="n">
        <v>6500000</v>
      </c>
    </row>
    <row r="8" spans="1:11">
      <c r="A8" s="4" t="s">
        <v>1099</v>
      </c>
      <c r="E8" s="7" t="n">
        <v>67</v>
      </c>
      <c r="H8" s="8" t="n">
        <v>58.5</v>
      </c>
    </row>
    <row r="9" spans="1:11">
      <c r="A9" s="4" t="s">
        <v>1100</v>
      </c>
      <c r="C9" s="6" t="n">
        <v>795.6</v>
      </c>
      <c r="F9" s="6" t="n">
        <v>430.4</v>
      </c>
    </row>
    <row r="10" spans="1:11">
      <c r="A10" s="4" t="s">
        <v>1101</v>
      </c>
    </row>
    <row r="11" spans="1:11">
      <c r="A11" s="3" t="s">
        <v>656</v>
      </c>
    </row>
    <row r="12" spans="1:11">
      <c r="A12" s="4" t="s">
        <v>1098</v>
      </c>
      <c r="D12" s="5" t="n">
        <v>1575000</v>
      </c>
      <c r="G12" s="5" t="n">
        <v>975000</v>
      </c>
    </row>
    <row r="13" spans="1:11">
      <c r="A13" s="4" t="s">
        <v>478</v>
      </c>
    </row>
    <row r="14" spans="1:11">
      <c r="A14" s="3" t="s">
        <v>656</v>
      </c>
    </row>
    <row r="15" spans="1:11">
      <c r="A15" s="4" t="s">
        <v>1102</v>
      </c>
      <c r="B15" s="5" t="n">
        <v>9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762</v>
      </c>
      <c r="J1" s="2" t="s">
        <v>1</v>
      </c>
    </row>
    <row r="2" spans="1:12">
      <c r="B2" s="2" t="s">
        <v>2</v>
      </c>
      <c r="C2" s="2" t="s">
        <v>768</v>
      </c>
      <c r="D2" s="2" t="s">
        <v>4</v>
      </c>
      <c r="E2" s="2" t="s">
        <v>769</v>
      </c>
      <c r="F2" s="2" t="s">
        <v>30</v>
      </c>
      <c r="G2" s="2" t="s">
        <v>770</v>
      </c>
      <c r="H2" s="2" t="s">
        <v>771</v>
      </c>
      <c r="I2" s="2" t="s">
        <v>772</v>
      </c>
      <c r="J2" s="2" t="s">
        <v>2</v>
      </c>
      <c r="K2" s="2" t="s">
        <v>30</v>
      </c>
      <c r="L2" s="2" t="s">
        <v>31</v>
      </c>
    </row>
    <row r="3" spans="1:12">
      <c r="A3" s="3" t="s">
        <v>1104</v>
      </c>
    </row>
    <row r="4" spans="1:12">
      <c r="A4" s="4" t="s">
        <v>57</v>
      </c>
      <c r="J4" s="7" t="n">
        <v>1508529</v>
      </c>
      <c r="K4" s="7" t="n">
        <v>-452983</v>
      </c>
      <c r="L4" s="7" t="n">
        <v>85171</v>
      </c>
    </row>
    <row r="5" spans="1:12">
      <c r="A5" s="4" t="s">
        <v>1105</v>
      </c>
      <c r="J5" s="5" t="n">
        <v>187380000</v>
      </c>
      <c r="K5" s="5" t="n">
        <v>166978000</v>
      </c>
      <c r="L5" s="5" t="n">
        <v>152398000</v>
      </c>
    </row>
    <row r="6" spans="1:12">
      <c r="A6" s="4" t="s">
        <v>1106</v>
      </c>
      <c r="B6" s="8" t="n">
        <v>5.85</v>
      </c>
      <c r="C6" s="8" t="n">
        <v>0.13</v>
      </c>
      <c r="D6" s="8" t="n">
        <v>0.24</v>
      </c>
      <c r="E6" s="8" t="n">
        <v>0.95</v>
      </c>
      <c r="F6" s="8" t="n">
        <v>-1.11</v>
      </c>
      <c r="G6" s="8" t="n">
        <v>-0.05</v>
      </c>
      <c r="H6" s="8" t="n">
        <v>-1.55</v>
      </c>
      <c r="I6" s="8" t="n">
        <v>0.04</v>
      </c>
      <c r="J6" s="8" t="n">
        <v>8.050000000000001</v>
      </c>
      <c r="K6" s="8" t="n">
        <v>-2.71</v>
      </c>
      <c r="L6" s="8" t="n">
        <v>0.5600000000000001</v>
      </c>
    </row>
    <row r="7" spans="1:12">
      <c r="A7" s="3" t="s">
        <v>1107</v>
      </c>
    </row>
    <row r="8" spans="1:12">
      <c r="A8" s="4" t="s">
        <v>57</v>
      </c>
      <c r="J8" s="7" t="n">
        <v>1508529</v>
      </c>
      <c r="K8" s="7" t="n">
        <v>-452983</v>
      </c>
      <c r="L8" s="7" t="n">
        <v>85171</v>
      </c>
    </row>
    <row r="9" spans="1:12">
      <c r="A9" s="4" t="s">
        <v>1108</v>
      </c>
      <c r="J9" s="5" t="n">
        <v>347000</v>
      </c>
      <c r="K9" s="5" t="n">
        <v>0</v>
      </c>
      <c r="L9" s="5" t="n">
        <v>541000</v>
      </c>
    </row>
    <row r="10" spans="1:12">
      <c r="A10" s="4" t="s">
        <v>1087</v>
      </c>
      <c r="J10" s="5" t="n">
        <v>187727000</v>
      </c>
      <c r="K10" s="5" t="n">
        <v>166978000</v>
      </c>
      <c r="L10" s="5" t="n">
        <v>152939000</v>
      </c>
    </row>
    <row r="11" spans="1:12">
      <c r="A11" s="4" t="s">
        <v>1109</v>
      </c>
      <c r="B11" s="8" t="n">
        <v>5.83</v>
      </c>
      <c r="C11" s="8" t="n">
        <v>0.13</v>
      </c>
      <c r="D11" s="8" t="n">
        <v>0.24</v>
      </c>
      <c r="E11" s="8" t="n">
        <v>0.95</v>
      </c>
      <c r="F11" s="8" t="n">
        <v>-1.11</v>
      </c>
      <c r="G11" s="8" t="n">
        <v>-0.05</v>
      </c>
      <c r="H11" s="8" t="n">
        <v>-1.55</v>
      </c>
      <c r="I11" s="8" t="n">
        <v>0.04</v>
      </c>
      <c r="J11" s="8" t="n">
        <v>8.039999999999999</v>
      </c>
      <c r="K11" s="8" t="n">
        <v>-2.71</v>
      </c>
      <c r="L11" s="8" t="n">
        <v>0.5600000000000001</v>
      </c>
    </row>
    <row r="12" spans="1:12">
      <c r="A12" s="4" t="s">
        <v>1110</v>
      </c>
      <c r="J12" s="5" t="n">
        <v>429785</v>
      </c>
      <c r="L12" s="5" t="n">
        <v>291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0</v>
      </c>
      <c r="D2" s="2" t="s">
        <v>31</v>
      </c>
    </row>
    <row r="3" spans="1:4">
      <c r="A3" s="3" t="s">
        <v>209</v>
      </c>
    </row>
    <row r="4" spans="1:4">
      <c r="A4" s="4" t="s">
        <v>210</v>
      </c>
      <c r="B4" s="7" t="n">
        <v>-3191</v>
      </c>
      <c r="C4" s="7" t="n">
        <v>-36296</v>
      </c>
      <c r="D4" s="7" t="n">
        <v>-102271</v>
      </c>
    </row>
    <row r="5" spans="1:4">
      <c r="A5" s="4" t="s">
        <v>211</v>
      </c>
      <c r="B5" s="5" t="n">
        <v>105</v>
      </c>
      <c r="C5" s="5" t="n">
        <v>104</v>
      </c>
      <c r="D5" s="5" t="n">
        <v>100</v>
      </c>
    </row>
    <row r="6" spans="1:4">
      <c r="A6" s="4" t="s">
        <v>75</v>
      </c>
      <c r="B6" s="7" t="n">
        <v>193</v>
      </c>
      <c r="C6" s="7" t="n">
        <v>6778</v>
      </c>
      <c r="D6" s="7" t="n">
        <v>-564</v>
      </c>
    </row>
    <row r="7" spans="1:4">
      <c r="A7" s="4" t="s">
        <v>212</v>
      </c>
      <c r="B7" s="8" t="n">
        <v>0.12</v>
      </c>
      <c r="C7" s="8" t="n">
        <v>0.12</v>
      </c>
      <c r="D7" s="8" t="n">
        <v>0.12</v>
      </c>
    </row>
    <row r="8" spans="1:4">
      <c r="A8" s="4" t="s">
        <v>213</v>
      </c>
      <c r="B8" s="5" t="n">
        <v>320000000</v>
      </c>
      <c r="C8" s="5" t="n">
        <v>320000000</v>
      </c>
      <c r="D8" s="5" t="n">
        <v>320000000</v>
      </c>
    </row>
    <row r="9" spans="1:4">
      <c r="A9" s="4" t="s">
        <v>214</v>
      </c>
      <c r="B9" s="5" t="n">
        <v>3000000</v>
      </c>
      <c r="C9" s="5" t="n">
        <v>3000000</v>
      </c>
      <c r="D9" s="5" t="n">
        <v>3000000</v>
      </c>
    </row>
    <row r="10" spans="1:4">
      <c r="A10" s="4" t="s">
        <v>197</v>
      </c>
      <c r="B10" s="5" t="n">
        <v>0</v>
      </c>
      <c r="C10" s="5" t="n">
        <v>0</v>
      </c>
      <c r="D10" s="5" t="n">
        <v>0</v>
      </c>
    </row>
    <row r="11" spans="1:4">
      <c r="A11" s="4" t="s">
        <v>215</v>
      </c>
      <c r="B11" s="5" t="n">
        <v>0</v>
      </c>
      <c r="C11" s="5" t="n">
        <v>0</v>
      </c>
      <c r="D11" s="5" t="n">
        <v>0</v>
      </c>
    </row>
    <row r="12" spans="1:4">
      <c r="A12" s="4" t="s">
        <v>216</v>
      </c>
    </row>
    <row r="13" spans="1:4">
      <c r="A13" s="4" t="s">
        <v>217</v>
      </c>
      <c r="B13" s="9" t="n">
        <v>3.655</v>
      </c>
      <c r="C13" s="8" t="n">
        <v>3.05</v>
      </c>
      <c r="D13" s="9" t="n">
        <v>2.505</v>
      </c>
    </row>
    <row r="14" spans="1:4">
      <c r="A14" s="4" t="s">
        <v>218</v>
      </c>
    </row>
    <row r="15" spans="1:4">
      <c r="A15" s="4" t="s">
        <v>217</v>
      </c>
      <c r="B15" s="9" t="n">
        <v>0.806</v>
      </c>
      <c r="C15" s="9" t="n">
        <v>0.571</v>
      </c>
      <c r="D15" s="10" t="n">
        <v>0.151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691</v>
      </c>
    </row>
    <row r="4" spans="1:4">
      <c r="A4" s="4" t="s">
        <v>1112</v>
      </c>
      <c r="B4" s="6" t="n">
        <v>128.4</v>
      </c>
      <c r="C4" s="7" t="n">
        <v>66</v>
      </c>
      <c r="D4" s="6" t="n">
        <v>54.7</v>
      </c>
    </row>
    <row r="5" spans="1:4">
      <c r="A5" s="4" t="s">
        <v>1113</v>
      </c>
      <c r="B5" s="13" t="n">
        <v>0.2</v>
      </c>
      <c r="C5" s="5" t="n">
        <v>5</v>
      </c>
      <c r="D5" s="5" t="n">
        <v>14</v>
      </c>
    </row>
    <row r="6" spans="1:4">
      <c r="A6" s="4" t="s">
        <v>1114</v>
      </c>
      <c r="B6" s="13" t="n">
        <v>58.9</v>
      </c>
      <c r="C6" s="13" t="n">
        <v>22.2</v>
      </c>
      <c r="D6" s="13" t="n">
        <v>43.1</v>
      </c>
    </row>
    <row r="7" spans="1:4">
      <c r="A7" s="4" t="s">
        <v>1115</v>
      </c>
    </row>
    <row r="8" spans="1:4">
      <c r="A8" s="3" t="s">
        <v>691</v>
      </c>
    </row>
    <row r="9" spans="1:4">
      <c r="A9" s="4" t="s">
        <v>1112</v>
      </c>
      <c r="B9" s="13" t="n">
        <v>87.09999999999999</v>
      </c>
      <c r="C9" s="13" t="n">
        <v>9.4</v>
      </c>
      <c r="D9" s="5" t="n">
        <v>7</v>
      </c>
    </row>
    <row r="10" spans="1:4">
      <c r="A10" s="4" t="s">
        <v>1116</v>
      </c>
    </row>
    <row r="11" spans="1:4">
      <c r="A11" s="3" t="s">
        <v>691</v>
      </c>
    </row>
    <row r="12" spans="1:4">
      <c r="A12" s="4" t="s">
        <v>1112</v>
      </c>
      <c r="B12" s="13" t="n">
        <v>2.6</v>
      </c>
      <c r="C12" s="13" t="n">
        <v>3.1</v>
      </c>
      <c r="D12" s="13" t="n">
        <v>1.9</v>
      </c>
    </row>
    <row r="13" spans="1:4">
      <c r="A13" s="4" t="s">
        <v>1117</v>
      </c>
    </row>
    <row r="14" spans="1:4">
      <c r="A14" s="3" t="s">
        <v>691</v>
      </c>
    </row>
    <row r="15" spans="1:4">
      <c r="A15" s="4" t="s">
        <v>1112</v>
      </c>
      <c r="B15" s="5" t="n">
        <v>1</v>
      </c>
      <c r="C15" s="13" t="n">
        <v>5.5</v>
      </c>
      <c r="D15" s="13" t="n">
        <v>-2.3</v>
      </c>
    </row>
    <row r="16" spans="1:4">
      <c r="A16" s="4" t="s">
        <v>1118</v>
      </c>
    </row>
    <row r="17" spans="1:4">
      <c r="A17" s="3" t="s">
        <v>691</v>
      </c>
    </row>
    <row r="18" spans="1:4">
      <c r="A18" s="4" t="s">
        <v>1112</v>
      </c>
      <c r="B18" s="5" t="n">
        <v>0</v>
      </c>
      <c r="C18" s="5" t="n">
        <v>0</v>
      </c>
      <c r="D18" s="13" t="n">
        <v>6.8</v>
      </c>
    </row>
    <row r="19" spans="1:4">
      <c r="A19" s="4" t="s">
        <v>1119</v>
      </c>
    </row>
    <row r="20" spans="1:4">
      <c r="A20" s="3" t="s">
        <v>691</v>
      </c>
    </row>
    <row r="21" spans="1:4">
      <c r="A21" s="4" t="s">
        <v>1112</v>
      </c>
      <c r="B21" s="5" t="n">
        <v>0</v>
      </c>
      <c r="C21" s="13" t="n">
        <v>9.5</v>
      </c>
      <c r="D21" s="13" t="n">
        <v>12.9</v>
      </c>
    </row>
    <row r="22" spans="1:4">
      <c r="A22" s="4" t="s">
        <v>1120</v>
      </c>
    </row>
    <row r="23" spans="1:4">
      <c r="A23" s="3" t="s">
        <v>691</v>
      </c>
    </row>
    <row r="24" spans="1:4">
      <c r="A24" s="4" t="s">
        <v>1112</v>
      </c>
      <c r="B24" s="13" t="n">
        <v>5.4</v>
      </c>
      <c r="C24" s="13" t="n">
        <v>12.4</v>
      </c>
      <c r="D24" s="13" t="n">
        <v>12.1</v>
      </c>
    </row>
    <row r="25" spans="1:4">
      <c r="A25" s="4" t="s">
        <v>1121</v>
      </c>
    </row>
    <row r="26" spans="1:4">
      <c r="A26" s="3" t="s">
        <v>691</v>
      </c>
    </row>
    <row r="27" spans="1:4">
      <c r="A27" s="4" t="s">
        <v>1112</v>
      </c>
      <c r="B27" s="13" t="n">
        <v>13.1</v>
      </c>
      <c r="C27" s="13" t="n">
        <v>7.2</v>
      </c>
      <c r="D27" s="5" t="n">
        <v>0</v>
      </c>
    </row>
    <row r="28" spans="1:4">
      <c r="A28" s="4" t="s">
        <v>1122</v>
      </c>
    </row>
    <row r="29" spans="1:4">
      <c r="A29" s="3" t="s">
        <v>691</v>
      </c>
    </row>
    <row r="30" spans="1:4">
      <c r="A30" s="4" t="s">
        <v>1112</v>
      </c>
      <c r="B30" s="5" t="n">
        <v>5</v>
      </c>
      <c r="C30" s="5" t="n">
        <v>0</v>
      </c>
      <c r="D30" s="5" t="n">
        <v>0</v>
      </c>
    </row>
    <row r="31" spans="1:4">
      <c r="A31" s="4" t="s">
        <v>1123</v>
      </c>
    </row>
    <row r="32" spans="1:4">
      <c r="A32" s="3" t="s">
        <v>691</v>
      </c>
    </row>
    <row r="33" spans="1:4">
      <c r="A33" s="4" t="s">
        <v>1112</v>
      </c>
      <c r="B33" s="5" t="n">
        <v>0</v>
      </c>
      <c r="C33" s="5" t="n">
        <v>0</v>
      </c>
      <c r="D33" s="13" t="n">
        <v>1.1</v>
      </c>
    </row>
    <row r="34" spans="1:4">
      <c r="A34" s="4" t="s">
        <v>1124</v>
      </c>
    </row>
    <row r="35" spans="1:4">
      <c r="A35" s="3" t="s">
        <v>691</v>
      </c>
    </row>
    <row r="36" spans="1:4">
      <c r="A36" s="4" t="s">
        <v>1112</v>
      </c>
      <c r="B36" s="5" t="n">
        <v>0</v>
      </c>
      <c r="C36" s="5" t="n">
        <v>0</v>
      </c>
      <c r="D36" s="13" t="n">
        <v>0.6</v>
      </c>
    </row>
    <row r="37" spans="1:4">
      <c r="A37" s="4" t="s">
        <v>1125</v>
      </c>
    </row>
    <row r="38" spans="1:4">
      <c r="A38" s="3" t="s">
        <v>691</v>
      </c>
    </row>
    <row r="39" spans="1:4">
      <c r="A39" s="4" t="s">
        <v>1112</v>
      </c>
      <c r="B39" s="5" t="n">
        <v>0</v>
      </c>
      <c r="C39" s="13" t="n">
        <v>3.2</v>
      </c>
      <c r="D39" s="13" t="n">
        <v>14.6</v>
      </c>
    </row>
    <row r="40" spans="1:4">
      <c r="A40" s="4" t="s">
        <v>1126</v>
      </c>
    </row>
    <row r="41" spans="1:4">
      <c r="A41" s="3" t="s">
        <v>691</v>
      </c>
    </row>
    <row r="42" spans="1:4">
      <c r="A42" s="4" t="s">
        <v>1112</v>
      </c>
      <c r="B42" s="13" t="n">
        <v>3.4</v>
      </c>
      <c r="C42" s="13" t="n">
        <v>15.7</v>
      </c>
      <c r="D42" s="5" t="n">
        <v>0</v>
      </c>
    </row>
    <row r="43" spans="1:4">
      <c r="A43" s="4" t="s">
        <v>1127</v>
      </c>
    </row>
    <row r="44" spans="1:4">
      <c r="A44" s="3" t="s">
        <v>691</v>
      </c>
    </row>
    <row r="45" spans="1:4">
      <c r="A45" s="4" t="s">
        <v>1112</v>
      </c>
      <c r="B45" s="6" t="n">
        <v>10.8</v>
      </c>
      <c r="C45" s="7" t="n">
        <v>0</v>
      </c>
      <c r="D45"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8</v>
      </c>
      <c r="B1" s="2" t="s">
        <v>1</v>
      </c>
    </row>
    <row r="2" spans="1:6">
      <c r="B2" s="2" t="s">
        <v>2</v>
      </c>
      <c r="C2" s="2" t="s">
        <v>30</v>
      </c>
      <c r="D2" s="2" t="s">
        <v>31</v>
      </c>
      <c r="E2" s="2" t="s">
        <v>1129</v>
      </c>
      <c r="F2" s="2" t="s">
        <v>1130</v>
      </c>
    </row>
    <row r="3" spans="1:6">
      <c r="A3" s="4" t="s">
        <v>1131</v>
      </c>
    </row>
    <row r="4" spans="1:6">
      <c r="A4" s="3" t="s">
        <v>691</v>
      </c>
    </row>
    <row r="5" spans="1:6">
      <c r="A5" s="4" t="s">
        <v>1132</v>
      </c>
      <c r="B5" s="4" t="s">
        <v>1133</v>
      </c>
    </row>
    <row r="6" spans="1:6">
      <c r="A6" s="4" t="s">
        <v>1134</v>
      </c>
    </row>
    <row r="7" spans="1:6">
      <c r="A7" s="3" t="s">
        <v>691</v>
      </c>
    </row>
    <row r="8" spans="1:6">
      <c r="A8" s="4" t="s">
        <v>1135</v>
      </c>
      <c r="B8" s="6" t="n">
        <v>12.9</v>
      </c>
    </row>
    <row r="9" spans="1:6">
      <c r="A9" s="4" t="s">
        <v>1136</v>
      </c>
    </row>
    <row r="10" spans="1:6">
      <c r="A10" s="3" t="s">
        <v>691</v>
      </c>
    </row>
    <row r="11" spans="1:6">
      <c r="A11" s="4" t="s">
        <v>1135</v>
      </c>
      <c r="B11" s="13" t="n">
        <v>6.4</v>
      </c>
    </row>
    <row r="12" spans="1:6">
      <c r="A12" s="4" t="s">
        <v>1137</v>
      </c>
    </row>
    <row r="13" spans="1:6">
      <c r="A13" s="3" t="s">
        <v>691</v>
      </c>
    </row>
    <row r="14" spans="1:6">
      <c r="A14" s="4" t="s">
        <v>1135</v>
      </c>
      <c r="B14" s="6" t="n">
        <v>7.9</v>
      </c>
    </row>
    <row r="15" spans="1:6">
      <c r="A15" s="4" t="s">
        <v>1138</v>
      </c>
    </row>
    <row r="16" spans="1:6">
      <c r="A16" s="3" t="s">
        <v>691</v>
      </c>
    </row>
    <row r="17" spans="1:6">
      <c r="A17" s="4" t="s">
        <v>1139</v>
      </c>
      <c r="B17" s="4" t="s">
        <v>510</v>
      </c>
      <c r="C17" s="4" t="s">
        <v>510</v>
      </c>
      <c r="D17" s="4" t="s">
        <v>510</v>
      </c>
      <c r="E17" s="4" t="s">
        <v>510</v>
      </c>
      <c r="F17" s="4" t="s">
        <v>510</v>
      </c>
    </row>
    <row r="18" spans="1:6">
      <c r="A18" s="4" t="s">
        <v>1140</v>
      </c>
    </row>
    <row r="19" spans="1:6">
      <c r="A19" s="3" t="s">
        <v>691</v>
      </c>
    </row>
    <row r="20" spans="1:6">
      <c r="A20" s="4" t="s">
        <v>1139</v>
      </c>
      <c r="B20" s="4" t="s">
        <v>1141</v>
      </c>
    </row>
    <row r="21" spans="1:6">
      <c r="A21" s="4" t="s">
        <v>1142</v>
      </c>
    </row>
    <row r="22" spans="1:6">
      <c r="A22" s="3" t="s">
        <v>691</v>
      </c>
    </row>
    <row r="23" spans="1:6">
      <c r="A23" s="4" t="s">
        <v>1143</v>
      </c>
      <c r="B23" s="4" t="s">
        <v>1144</v>
      </c>
    </row>
    <row r="24" spans="1:6">
      <c r="A24" s="4" t="s">
        <v>1145</v>
      </c>
    </row>
    <row r="25" spans="1:6">
      <c r="A25" s="3" t="s">
        <v>691</v>
      </c>
    </row>
    <row r="26" spans="1:6">
      <c r="A26" s="4" t="s">
        <v>1143</v>
      </c>
      <c r="B26" s="4" t="s">
        <v>1146</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0</v>
      </c>
    </row>
    <row r="3" spans="1:3">
      <c r="A3" s="4" t="s">
        <v>1118</v>
      </c>
    </row>
    <row r="4" spans="1:3">
      <c r="A4" s="3" t="s">
        <v>691</v>
      </c>
    </row>
    <row r="5" spans="1:3">
      <c r="A5" s="4" t="s">
        <v>1148</v>
      </c>
      <c r="B5" s="7" t="n">
        <v>140</v>
      </c>
    </row>
    <row r="6" spans="1:3">
      <c r="A6" s="4" t="s">
        <v>1149</v>
      </c>
      <c r="B6" s="4" t="s">
        <v>1150</v>
      </c>
    </row>
    <row r="7" spans="1:3">
      <c r="A7" s="4" t="s">
        <v>1151</v>
      </c>
      <c r="B7" s="5" t="n">
        <v>261073</v>
      </c>
    </row>
    <row r="8" spans="1:3">
      <c r="A8" s="4" t="s">
        <v>1152</v>
      </c>
      <c r="B8" s="6" t="n">
        <v>36.6</v>
      </c>
    </row>
    <row r="9" spans="1:3">
      <c r="A9" s="4" t="s">
        <v>1119</v>
      </c>
    </row>
    <row r="10" spans="1:3">
      <c r="A10" s="3" t="s">
        <v>691</v>
      </c>
    </row>
    <row r="11" spans="1:3">
      <c r="A11" s="4" t="s">
        <v>1148</v>
      </c>
      <c r="B11" s="8" t="n">
        <v>189.68</v>
      </c>
    </row>
    <row r="12" spans="1:3">
      <c r="A12" s="4" t="s">
        <v>1149</v>
      </c>
      <c r="B12" s="4" t="s">
        <v>1153</v>
      </c>
    </row>
    <row r="13" spans="1:3">
      <c r="A13" s="4" t="s">
        <v>1151</v>
      </c>
      <c r="B13" s="5" t="n">
        <v>238060000</v>
      </c>
    </row>
    <row r="14" spans="1:3">
      <c r="A14" s="4" t="s">
        <v>1152</v>
      </c>
      <c r="B14" s="6" t="n">
        <v>45.2</v>
      </c>
    </row>
    <row r="15" spans="1:3">
      <c r="A15" s="4" t="s">
        <v>1120</v>
      </c>
    </row>
    <row r="16" spans="1:3">
      <c r="A16" s="3" t="s">
        <v>691</v>
      </c>
    </row>
    <row r="17" spans="1:3">
      <c r="A17" s="4" t="s">
        <v>1148</v>
      </c>
      <c r="B17" s="8" t="n">
        <v>141.11</v>
      </c>
    </row>
    <row r="18" spans="1:3">
      <c r="A18" s="4" t="s">
        <v>1149</v>
      </c>
      <c r="B18" s="4" t="s">
        <v>1154</v>
      </c>
    </row>
    <row r="19" spans="1:3">
      <c r="A19" s="4" t="s">
        <v>1155</v>
      </c>
      <c r="B19" s="5" t="n">
        <v>306407000</v>
      </c>
    </row>
    <row r="20" spans="1:3">
      <c r="A20" s="4" t="s">
        <v>1156</v>
      </c>
    </row>
    <row r="21" spans="1:3">
      <c r="A21" s="3" t="s">
        <v>691</v>
      </c>
    </row>
    <row r="22" spans="1:3">
      <c r="A22" s="4" t="s">
        <v>1148</v>
      </c>
      <c r="B22" s="8" t="n">
        <v>96.3</v>
      </c>
    </row>
    <row r="23" spans="1:3">
      <c r="A23" s="4" t="s">
        <v>1149</v>
      </c>
      <c r="B23" s="4" t="s">
        <v>1157</v>
      </c>
    </row>
    <row r="24" spans="1:3">
      <c r="A24" s="4" t="s">
        <v>1155</v>
      </c>
      <c r="B24" s="5" t="n">
        <v>447145</v>
      </c>
      <c r="C24" s="5" t="n">
        <v>482030</v>
      </c>
    </row>
    <row r="25" spans="1:3">
      <c r="A25" s="4" t="s">
        <v>1158</v>
      </c>
      <c r="B25" s="5" t="n">
        <v>34885</v>
      </c>
    </row>
    <row r="26" spans="1:3">
      <c r="A26" s="4" t="s">
        <v>1159</v>
      </c>
    </row>
    <row r="27" spans="1:3">
      <c r="A27" s="3" t="s">
        <v>691</v>
      </c>
    </row>
    <row r="28" spans="1:3">
      <c r="A28" s="4" t="s">
        <v>1148</v>
      </c>
      <c r="B28" s="8" t="n">
        <v>120.6</v>
      </c>
    </row>
    <row r="29" spans="1:3">
      <c r="A29" s="4" t="s">
        <v>1149</v>
      </c>
      <c r="B29" s="4" t="s">
        <v>1160</v>
      </c>
    </row>
    <row r="30" spans="1:3">
      <c r="A30" s="4" t="s">
        <v>1155</v>
      </c>
      <c r="B30" s="5" t="n">
        <v>79070</v>
      </c>
    </row>
    <row r="31" spans="1:3">
      <c r="A31" s="4" t="s">
        <v>1158</v>
      </c>
      <c r="B31" s="5" t="n">
        <v>11510</v>
      </c>
    </row>
    <row r="32" spans="1:3">
      <c r="A32" s="4" t="s">
        <v>1161</v>
      </c>
      <c r="B32" s="5" t="n">
        <v>90580</v>
      </c>
    </row>
    <row r="33" spans="1:3">
      <c r="A33" s="4" t="s">
        <v>1162</v>
      </c>
    </row>
    <row r="34" spans="1:3">
      <c r="A34" s="3" t="s">
        <v>691</v>
      </c>
    </row>
    <row r="35" spans="1:3">
      <c r="A35" s="4" t="s">
        <v>1148</v>
      </c>
      <c r="B35" s="8" t="n">
        <v>103.7</v>
      </c>
    </row>
    <row r="36" spans="1:3">
      <c r="A36" s="4" t="s">
        <v>1149</v>
      </c>
      <c r="B36" s="4" t="s">
        <v>1163</v>
      </c>
    </row>
    <row r="37" spans="1:3">
      <c r="A37" s="4" t="s">
        <v>1155</v>
      </c>
      <c r="B37" s="5" t="n">
        <v>117530</v>
      </c>
    </row>
    <row r="38" spans="1:3">
      <c r="A38" s="4" t="s">
        <v>1158</v>
      </c>
      <c r="B38" s="5" t="n">
        <v>15470</v>
      </c>
    </row>
    <row r="39" spans="1:3">
      <c r="A39" s="4" t="s">
        <v>1161</v>
      </c>
      <c r="B39" s="5" t="n">
        <v>133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31</v>
      </c>
    </row>
    <row r="3" spans="1:4">
      <c r="A3" s="4" t="s">
        <v>1118</v>
      </c>
    </row>
    <row r="4" spans="1:4">
      <c r="A4" s="3" t="s">
        <v>691</v>
      </c>
    </row>
    <row r="5" spans="1:4">
      <c r="A5" s="4" t="s">
        <v>1165</v>
      </c>
      <c r="B5" s="7" t="n">
        <v>0</v>
      </c>
      <c r="C5" s="7" t="n">
        <v>0</v>
      </c>
      <c r="D5" s="6" t="n">
        <v>4.4</v>
      </c>
    </row>
    <row r="6" spans="1:4">
      <c r="A6" s="4" t="s">
        <v>1119</v>
      </c>
    </row>
    <row r="7" spans="1:4">
      <c r="A7" s="3" t="s">
        <v>691</v>
      </c>
    </row>
    <row r="8" spans="1:4">
      <c r="A8" s="4" t="s">
        <v>1165</v>
      </c>
      <c r="B8" s="5" t="n">
        <v>0</v>
      </c>
      <c r="C8" s="13" t="n">
        <v>4.2</v>
      </c>
      <c r="D8" s="13" t="n">
        <v>4.9</v>
      </c>
    </row>
    <row r="9" spans="1:4">
      <c r="A9" s="4" t="s">
        <v>1120</v>
      </c>
    </row>
    <row r="10" spans="1:4">
      <c r="A10" s="3" t="s">
        <v>691</v>
      </c>
    </row>
    <row r="11" spans="1:4">
      <c r="A11" s="4" t="s">
        <v>1165</v>
      </c>
      <c r="B11" s="13" t="n">
        <v>2.2</v>
      </c>
      <c r="C11" s="13" t="n">
        <v>4.9</v>
      </c>
      <c r="D11" s="13" t="n">
        <v>4.9</v>
      </c>
    </row>
    <row r="12" spans="1:4">
      <c r="A12" s="4" t="s">
        <v>1156</v>
      </c>
    </row>
    <row r="13" spans="1:4">
      <c r="A13" s="3" t="s">
        <v>691</v>
      </c>
    </row>
    <row r="14" spans="1:4">
      <c r="A14" s="4" t="s">
        <v>1165</v>
      </c>
      <c r="B14" s="13" t="n">
        <v>4.4</v>
      </c>
      <c r="C14" s="13" t="n">
        <v>3.3</v>
      </c>
      <c r="D14" s="5" t="n">
        <v>0</v>
      </c>
    </row>
    <row r="15" spans="1:4">
      <c r="A15" s="4" t="s">
        <v>1162</v>
      </c>
    </row>
    <row r="16" spans="1:4">
      <c r="A16" s="3" t="s">
        <v>691</v>
      </c>
    </row>
    <row r="17" spans="1:4">
      <c r="A17" s="4" t="s">
        <v>1165</v>
      </c>
      <c r="B17" s="6" t="n">
        <v>1.7</v>
      </c>
      <c r="C17" s="7" t="n">
        <v>0</v>
      </c>
      <c r="D17"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6</v>
      </c>
      <c r="B1" s="2" t="s">
        <v>1</v>
      </c>
    </row>
    <row r="2" spans="1:6">
      <c r="B2" s="2" t="s">
        <v>2</v>
      </c>
      <c r="C2" s="2" t="s">
        <v>30</v>
      </c>
      <c r="D2" s="2" t="s">
        <v>31</v>
      </c>
      <c r="E2" s="2" t="s">
        <v>1129</v>
      </c>
      <c r="F2" s="2" t="s">
        <v>1130</v>
      </c>
    </row>
    <row r="3" spans="1:6">
      <c r="A3" s="4" t="s">
        <v>1140</v>
      </c>
    </row>
    <row r="4" spans="1:6">
      <c r="A4" s="3" t="s">
        <v>691</v>
      </c>
    </row>
    <row r="5" spans="1:6">
      <c r="A5" s="4" t="s">
        <v>1149</v>
      </c>
      <c r="B5" s="4" t="s">
        <v>1163</v>
      </c>
    </row>
    <row r="6" spans="1:6">
      <c r="A6" s="4" t="s">
        <v>1167</v>
      </c>
      <c r="B6" s="4" t="s">
        <v>1168</v>
      </c>
    </row>
    <row r="7" spans="1:6">
      <c r="A7" s="4" t="s">
        <v>1139</v>
      </c>
      <c r="B7" s="4" t="s">
        <v>1141</v>
      </c>
    </row>
    <row r="8" spans="1:6">
      <c r="A8" s="4" t="s">
        <v>1138</v>
      </c>
    </row>
    <row r="9" spans="1:6">
      <c r="A9" s="3" t="s">
        <v>691</v>
      </c>
    </row>
    <row r="10" spans="1:6">
      <c r="A10" s="4" t="s">
        <v>1149</v>
      </c>
      <c r="B10" s="4" t="s">
        <v>1160</v>
      </c>
      <c r="C10" s="4" t="s">
        <v>1157</v>
      </c>
      <c r="D10" s="4" t="s">
        <v>1154</v>
      </c>
      <c r="E10" s="4" t="s">
        <v>1153</v>
      </c>
      <c r="F10" s="4" t="s">
        <v>1150</v>
      </c>
    </row>
    <row r="11" spans="1:6">
      <c r="A11" s="4" t="s">
        <v>1167</v>
      </c>
      <c r="B11" s="4" t="s">
        <v>1169</v>
      </c>
      <c r="C11" s="4" t="s">
        <v>1170</v>
      </c>
      <c r="D11" s="4" t="s">
        <v>1171</v>
      </c>
      <c r="E11" s="4" t="s">
        <v>1172</v>
      </c>
      <c r="F11" s="4" t="s">
        <v>1173</v>
      </c>
    </row>
    <row r="12" spans="1:6">
      <c r="A12" s="4" t="s">
        <v>1139</v>
      </c>
      <c r="B12" s="4" t="s">
        <v>510</v>
      </c>
      <c r="C12" s="4" t="s">
        <v>510</v>
      </c>
      <c r="D12" s="4" t="s">
        <v>510</v>
      </c>
      <c r="E12" s="4" t="s">
        <v>510</v>
      </c>
      <c r="F12" s="4" t="s">
        <v>510</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74</v>
      </c>
      <c r="B1" s="2" t="s">
        <v>1</v>
      </c>
    </row>
    <row r="2" spans="1:2">
      <c r="B2" s="2" t="s">
        <v>2</v>
      </c>
    </row>
    <row r="3" spans="1:2">
      <c r="A3" s="3" t="s">
        <v>691</v>
      </c>
    </row>
    <row r="4" spans="1:2">
      <c r="A4" s="4" t="s">
        <v>1175</v>
      </c>
      <c r="B4" s="4" t="s">
        <v>466</v>
      </c>
    </row>
    <row r="5" spans="1:2">
      <c r="A5" s="4" t="s">
        <v>1176</v>
      </c>
      <c r="B5" s="4" t="s">
        <v>466</v>
      </c>
    </row>
    <row r="6" spans="1:2">
      <c r="A6" s="4" t="s">
        <v>1132</v>
      </c>
      <c r="B6" s="4" t="s">
        <v>11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0</v>
      </c>
    </row>
    <row r="3" spans="1:3">
      <c r="A3" s="4" t="s">
        <v>1179</v>
      </c>
    </row>
    <row r="4" spans="1:3">
      <c r="A4" s="3" t="s">
        <v>691</v>
      </c>
    </row>
    <row r="5" spans="1:3">
      <c r="A5" s="4" t="s">
        <v>1180</v>
      </c>
      <c r="B5" s="8" t="n">
        <v>75.7</v>
      </c>
    </row>
    <row r="6" spans="1:3">
      <c r="A6" s="4" t="s">
        <v>1181</v>
      </c>
      <c r="B6" s="6" t="n">
        <v>14.2</v>
      </c>
    </row>
    <row r="7" spans="1:3">
      <c r="A7" s="4" t="s">
        <v>1182</v>
      </c>
    </row>
    <row r="8" spans="1:3">
      <c r="A8" s="3" t="s">
        <v>691</v>
      </c>
    </row>
    <row r="9" spans="1:3">
      <c r="A9" s="4" t="s">
        <v>1180</v>
      </c>
      <c r="B9" s="8" t="n">
        <v>52.13</v>
      </c>
    </row>
    <row r="10" spans="1:3">
      <c r="A10" s="4" t="s">
        <v>1181</v>
      </c>
      <c r="B10" s="6" t="n">
        <v>9.4</v>
      </c>
    </row>
    <row r="11" spans="1:3">
      <c r="A11" s="4" t="s">
        <v>1183</v>
      </c>
    </row>
    <row r="12" spans="1:3">
      <c r="A12" s="3" t="s">
        <v>691</v>
      </c>
    </row>
    <row r="13" spans="1:3">
      <c r="A13" s="4" t="s">
        <v>1180</v>
      </c>
      <c r="B13" s="8" t="n">
        <v>75.7</v>
      </c>
    </row>
    <row r="14" spans="1:3">
      <c r="A14" s="4" t="s">
        <v>1151</v>
      </c>
      <c r="B14" s="5" t="n">
        <v>222751</v>
      </c>
    </row>
    <row r="15" spans="1:3">
      <c r="A15" s="4" t="s">
        <v>1184</v>
      </c>
    </row>
    <row r="16" spans="1:3">
      <c r="A16" s="3" t="s">
        <v>691</v>
      </c>
    </row>
    <row r="17" spans="1:3">
      <c r="A17" s="4" t="s">
        <v>1180</v>
      </c>
      <c r="B17" s="8" t="n">
        <v>75.7</v>
      </c>
    </row>
    <row r="18" spans="1:3">
      <c r="A18" s="4" t="s">
        <v>1151</v>
      </c>
      <c r="B18" s="5" t="n">
        <v>208567</v>
      </c>
    </row>
    <row r="19" spans="1:3">
      <c r="A19" s="4" t="s">
        <v>1185</v>
      </c>
    </row>
    <row r="20" spans="1:3">
      <c r="A20" s="3" t="s">
        <v>691</v>
      </c>
    </row>
    <row r="21" spans="1:3">
      <c r="A21" s="4" t="s">
        <v>1181</v>
      </c>
      <c r="B21" s="6" t="n">
        <v>21.3</v>
      </c>
    </row>
    <row r="22" spans="1:3">
      <c r="A22" s="4" t="s">
        <v>1186</v>
      </c>
      <c r="C22" s="5" t="n">
        <v>651328</v>
      </c>
    </row>
    <row r="23" spans="1:3">
      <c r="A23" s="4" t="s">
        <v>1187</v>
      </c>
    </row>
    <row r="24" spans="1:3">
      <c r="A24" s="3" t="s">
        <v>691</v>
      </c>
    </row>
    <row r="25" spans="1:3">
      <c r="A25" s="4" t="s">
        <v>1180</v>
      </c>
      <c r="B25" s="8" t="n">
        <v>65.40000000000001</v>
      </c>
    </row>
    <row r="26" spans="1:3">
      <c r="A26" s="4" t="s">
        <v>1181</v>
      </c>
      <c r="B26" s="6" t="n">
        <v>21.3</v>
      </c>
    </row>
    <row r="27" spans="1:3">
      <c r="A27" s="4" t="s">
        <v>1188</v>
      </c>
    </row>
    <row r="28" spans="1:3">
      <c r="A28" s="3" t="s">
        <v>691</v>
      </c>
    </row>
    <row r="29" spans="1:3">
      <c r="A29" s="4" t="s">
        <v>1180</v>
      </c>
      <c r="B29" s="8" t="n">
        <v>56.92</v>
      </c>
    </row>
    <row r="30" spans="1:3">
      <c r="A30" s="4" t="s">
        <v>1186</v>
      </c>
      <c r="B30" s="5" t="n">
        <v>298480</v>
      </c>
    </row>
    <row r="31" spans="1:3">
      <c r="A31" s="4" t="s">
        <v>1189</v>
      </c>
      <c r="B31" s="7" t="n">
        <v>21</v>
      </c>
    </row>
    <row r="32" spans="1:3">
      <c r="A32" s="4" t="s">
        <v>1190</v>
      </c>
    </row>
    <row r="33" spans="1:3">
      <c r="A33" s="3" t="s">
        <v>691</v>
      </c>
    </row>
    <row r="34" spans="1:3">
      <c r="A34" s="4" t="s">
        <v>1180</v>
      </c>
      <c r="B34" s="8" t="n">
        <v>56.92</v>
      </c>
    </row>
    <row r="35" spans="1:3">
      <c r="A35" s="4" t="s">
        <v>1186</v>
      </c>
      <c r="B35" s="5" t="n">
        <v>245913</v>
      </c>
    </row>
    <row r="36" spans="1:3">
      <c r="A36" s="4" t="s">
        <v>1191</v>
      </c>
    </row>
    <row r="37" spans="1:3">
      <c r="A37" s="3" t="s">
        <v>691</v>
      </c>
    </row>
    <row r="38" spans="1:3">
      <c r="A38" s="4" t="s">
        <v>1186</v>
      </c>
      <c r="B38" s="5" t="n">
        <v>246297</v>
      </c>
    </row>
    <row r="39" spans="1:3">
      <c r="A39" s="4" t="s">
        <v>1192</v>
      </c>
    </row>
    <row r="40" spans="1:3">
      <c r="A40" s="3" t="s">
        <v>691</v>
      </c>
    </row>
    <row r="41" spans="1:3">
      <c r="A41" s="4" t="s">
        <v>1181</v>
      </c>
      <c r="B41" s="6"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31</v>
      </c>
    </row>
    <row r="3" spans="1:4">
      <c r="A3" s="4" t="s">
        <v>1194</v>
      </c>
    </row>
    <row r="4" spans="1:4">
      <c r="A4" s="3" t="s">
        <v>691</v>
      </c>
    </row>
    <row r="5" spans="1:4">
      <c r="A5" s="4" t="s">
        <v>1195</v>
      </c>
      <c r="B5" s="7" t="n">
        <v>0</v>
      </c>
      <c r="C5" s="7" t="n">
        <v>0</v>
      </c>
      <c r="D5" s="6" t="n">
        <v>1.3</v>
      </c>
    </row>
    <row r="6" spans="1:4">
      <c r="A6" s="4" t="s">
        <v>1196</v>
      </c>
    </row>
    <row r="7" spans="1:4">
      <c r="A7" s="3" t="s">
        <v>691</v>
      </c>
    </row>
    <row r="8" spans="1:4">
      <c r="A8" s="4" t="s">
        <v>1195</v>
      </c>
      <c r="B8" s="5" t="n">
        <v>0</v>
      </c>
      <c r="C8" s="13" t="n">
        <v>4.1</v>
      </c>
      <c r="D8" s="13" t="n">
        <v>10.9</v>
      </c>
    </row>
    <row r="9" spans="1:4">
      <c r="A9" s="4" t="s">
        <v>1185</v>
      </c>
    </row>
    <row r="10" spans="1:4">
      <c r="A10" s="3" t="s">
        <v>691</v>
      </c>
    </row>
    <row r="11" spans="1:4">
      <c r="A11" s="4" t="s">
        <v>1195</v>
      </c>
      <c r="B11" s="5" t="n">
        <v>7</v>
      </c>
      <c r="C11" s="13" t="n">
        <v>16.3</v>
      </c>
      <c r="D11" s="5" t="n">
        <v>0</v>
      </c>
    </row>
    <row r="12" spans="1:4">
      <c r="A12" s="4" t="s">
        <v>1197</v>
      </c>
    </row>
    <row r="13" spans="1:4">
      <c r="A13" s="3" t="s">
        <v>691</v>
      </c>
    </row>
    <row r="14" spans="1:4">
      <c r="A14" s="4" t="s">
        <v>1195</v>
      </c>
      <c r="B14" s="6" t="n">
        <v>10.3</v>
      </c>
      <c r="C14" s="7" t="n">
        <v>0</v>
      </c>
      <c r="D14"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621</v>
      </c>
      <c r="C1" s="2" t="s">
        <v>2</v>
      </c>
      <c r="D1" s="2" t="s">
        <v>30</v>
      </c>
      <c r="E1" s="2" t="s">
        <v>31</v>
      </c>
    </row>
    <row r="2" spans="1:5">
      <c r="A2" s="4" t="s">
        <v>1199</v>
      </c>
    </row>
    <row r="3" spans="1:5">
      <c r="A3" s="3" t="s">
        <v>691</v>
      </c>
    </row>
    <row r="4" spans="1:5">
      <c r="A4" s="4" t="s">
        <v>1161</v>
      </c>
      <c r="C4" s="5" t="n">
        <v>2375584</v>
      </c>
    </row>
    <row r="5" spans="1:5">
      <c r="A5" s="4" t="s">
        <v>1180</v>
      </c>
      <c r="C5" s="8" t="n">
        <v>65.12</v>
      </c>
    </row>
    <row r="6" spans="1:5">
      <c r="A6" s="4" t="s">
        <v>1200</v>
      </c>
      <c r="C6" s="7" t="n">
        <v>122983162</v>
      </c>
      <c r="D6" s="7" t="n">
        <v>5100000</v>
      </c>
      <c r="E6" s="7" t="n">
        <v>3800000</v>
      </c>
    </row>
    <row r="7" spans="1:5">
      <c r="A7" s="4" t="s">
        <v>1135</v>
      </c>
      <c r="C7" s="7" t="n">
        <v>11700000</v>
      </c>
    </row>
    <row r="8" spans="1:5">
      <c r="A8" s="4" t="s">
        <v>1201</v>
      </c>
      <c r="C8" s="4" t="s">
        <v>1177</v>
      </c>
    </row>
    <row r="9" spans="1:5">
      <c r="A9" s="4" t="s">
        <v>1202</v>
      </c>
    </row>
    <row r="10" spans="1:5">
      <c r="A10" s="3" t="s">
        <v>691</v>
      </c>
    </row>
    <row r="11" spans="1:5">
      <c r="A11" s="4" t="s">
        <v>1161</v>
      </c>
      <c r="C11" s="5" t="n">
        <v>85350</v>
      </c>
      <c r="D11" s="5" t="n">
        <v>158360</v>
      </c>
    </row>
    <row r="12" spans="1:5">
      <c r="A12" s="4" t="s">
        <v>1203</v>
      </c>
      <c r="D12" s="4" t="s">
        <v>510</v>
      </c>
    </row>
    <row r="13" spans="1:5">
      <c r="A13" s="4" t="s">
        <v>1180</v>
      </c>
      <c r="C13" s="7" t="n">
        <v>63</v>
      </c>
      <c r="D13" s="7" t="n">
        <v>75</v>
      </c>
    </row>
    <row r="14" spans="1:5">
      <c r="A14" s="4" t="s">
        <v>1204</v>
      </c>
    </row>
    <row r="15" spans="1:5">
      <c r="A15" s="3" t="s">
        <v>691</v>
      </c>
    </row>
    <row r="16" spans="1:5">
      <c r="A16" s="4" t="s">
        <v>1161</v>
      </c>
      <c r="D16" s="5" t="n">
        <v>7900</v>
      </c>
    </row>
    <row r="17" spans="1:5">
      <c r="A17" s="4" t="s">
        <v>1203</v>
      </c>
      <c r="D17" s="4" t="s">
        <v>1177</v>
      </c>
    </row>
    <row r="18" spans="1:5">
      <c r="A18" s="4" t="s">
        <v>1180</v>
      </c>
      <c r="D18" s="8" t="n">
        <v>63.33</v>
      </c>
    </row>
    <row r="19" spans="1:5">
      <c r="A19" s="4" t="s">
        <v>478</v>
      </c>
    </row>
    <row r="20" spans="1:5">
      <c r="A20" s="3" t="s">
        <v>691</v>
      </c>
    </row>
    <row r="21" spans="1:5">
      <c r="A21" s="4" t="s">
        <v>1205</v>
      </c>
      <c r="B21" s="7" t="n">
        <v>13000000</v>
      </c>
    </row>
    <row r="22" spans="1:5">
      <c r="A22" s="4" t="s">
        <v>1206</v>
      </c>
      <c r="B22" s="8" t="n">
        <v>5.3</v>
      </c>
    </row>
    <row r="23" spans="1:5">
      <c r="A23" s="4" t="s">
        <v>1207</v>
      </c>
    </row>
    <row r="24" spans="1:5">
      <c r="A24" s="3" t="s">
        <v>691</v>
      </c>
    </row>
    <row r="25" spans="1:5">
      <c r="A25" s="4" t="s">
        <v>1161</v>
      </c>
      <c r="B25" s="5" t="n">
        <v>2290234</v>
      </c>
    </row>
    <row r="26" spans="1:5">
      <c r="A26" s="4" t="s">
        <v>1180</v>
      </c>
      <c r="C26" s="8" t="n">
        <v>65.18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3" t="s">
        <v>1209</v>
      </c>
    </row>
    <row r="4" spans="1:4">
      <c r="A4" s="4" t="s">
        <v>1210</v>
      </c>
      <c r="B4" s="5" t="n">
        <v>224340</v>
      </c>
    </row>
    <row r="5" spans="1:4">
      <c r="A5" s="4" t="s">
        <v>1161</v>
      </c>
      <c r="B5" s="5" t="n">
        <v>2375584</v>
      </c>
    </row>
    <row r="6" spans="1:4">
      <c r="A6" s="4" t="s">
        <v>1211</v>
      </c>
      <c r="B6" s="5" t="n">
        <v>-1854549</v>
      </c>
    </row>
    <row r="7" spans="1:4">
      <c r="A7" s="4" t="s">
        <v>1212</v>
      </c>
      <c r="B7" s="5" t="n">
        <v>-15875</v>
      </c>
    </row>
    <row r="8" spans="1:4">
      <c r="A8" s="4" t="s">
        <v>1213</v>
      </c>
      <c r="B8" s="5" t="n">
        <v>729500</v>
      </c>
      <c r="C8" s="5" t="n">
        <v>224340</v>
      </c>
    </row>
    <row r="9" spans="1:4">
      <c r="A9" s="3" t="s">
        <v>1214</v>
      </c>
    </row>
    <row r="10" spans="1:4">
      <c r="A10" s="4" t="s">
        <v>1215</v>
      </c>
      <c r="B10" s="8" t="n">
        <v>81.61</v>
      </c>
    </row>
    <row r="11" spans="1:4">
      <c r="A11" s="4" t="s">
        <v>1180</v>
      </c>
      <c r="B11" s="11" t="n">
        <v>65.12</v>
      </c>
    </row>
    <row r="12" spans="1:4">
      <c r="A12" s="4" t="s">
        <v>1216</v>
      </c>
      <c r="B12" s="11" t="n">
        <v>66.31</v>
      </c>
    </row>
    <row r="13" spans="1:4">
      <c r="A13" s="4" t="s">
        <v>1217</v>
      </c>
      <c r="B13" s="11" t="n">
        <v>78.12</v>
      </c>
    </row>
    <row r="14" spans="1:4">
      <c r="A14" s="4" t="s">
        <v>1218</v>
      </c>
      <c r="B14" s="8" t="n">
        <v>66.86</v>
      </c>
      <c r="C14" s="8" t="n">
        <v>81.61</v>
      </c>
    </row>
    <row r="15" spans="1:4">
      <c r="A15" s="3" t="s">
        <v>1219</v>
      </c>
    </row>
    <row r="16" spans="1:4">
      <c r="A16" s="4" t="s">
        <v>1220</v>
      </c>
      <c r="B16" s="7" t="n">
        <v>18309538</v>
      </c>
    </row>
    <row r="17" spans="1:4">
      <c r="A17" s="4" t="s">
        <v>1221</v>
      </c>
      <c r="B17" s="5" t="n">
        <v>154690670</v>
      </c>
    </row>
    <row r="18" spans="1:4">
      <c r="A18" s="4" t="s">
        <v>1222</v>
      </c>
      <c r="B18" s="5" t="n">
        <v>-122983162</v>
      </c>
      <c r="C18" s="7" t="n">
        <v>-5100000</v>
      </c>
      <c r="D18" s="7" t="n">
        <v>-3800000</v>
      </c>
    </row>
    <row r="19" spans="1:4">
      <c r="A19" s="4" t="s">
        <v>1223</v>
      </c>
      <c r="B19" s="5" t="n">
        <v>-1240174</v>
      </c>
    </row>
    <row r="20" spans="1:4">
      <c r="A20" s="4" t="s">
        <v>1224</v>
      </c>
      <c r="B20" s="7" t="n">
        <v>48776872</v>
      </c>
      <c r="C20" s="7" t="n">
        <v>183095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5:07Z</dcterms:created>
  <dcterms:modified xmlns:dcterms="http://purl.org/dc/terms/" xmlns:xsi="http://www.w3.org/2001/XMLSchema-instance" xsi:type="dcterms:W3CDTF">2018-02-15T16:25:07Z</dcterms:modified>
</cp:coreProperties>
</file>